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Acquisitions and Divestitures" sheetId="13" state="visible" r:id="rId13"/>
    <sheet xmlns:r="http://schemas.openxmlformats.org/officeDocument/2006/relationships" name="Accounts and Notes Receivable, "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Assets Held For Sale and Impair" sheetId="17" state="visible" r:id="rId17"/>
    <sheet xmlns:r="http://schemas.openxmlformats.org/officeDocument/2006/relationships" name="Long-term Debt" sheetId="18" state="visible" r:id="rId18"/>
    <sheet xmlns:r="http://schemas.openxmlformats.org/officeDocument/2006/relationships" name="Segment Information" sheetId="19" state="visible" r:id="rId19"/>
    <sheet xmlns:r="http://schemas.openxmlformats.org/officeDocument/2006/relationships" name="Leases" sheetId="20" state="visible" r:id="rId20"/>
    <sheet xmlns:r="http://schemas.openxmlformats.org/officeDocument/2006/relationships" name="Derivatives" sheetId="21" state="visible" r:id="rId21"/>
    <sheet xmlns:r="http://schemas.openxmlformats.org/officeDocument/2006/relationships" name="Related-Party Transactions" sheetId="22" state="visible" r:id="rId22"/>
    <sheet xmlns:r="http://schemas.openxmlformats.org/officeDocument/2006/relationships" name="Shareholders_ Equity" sheetId="23" state="visible" r:id="rId23"/>
    <sheet xmlns:r="http://schemas.openxmlformats.org/officeDocument/2006/relationships" name="Equity Agreements and Incentive" sheetId="24" state="visible" r:id="rId24"/>
    <sheet xmlns:r="http://schemas.openxmlformats.org/officeDocument/2006/relationships" name="(Loss) Earnings Per Share"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and Divestitures (" sheetId="35" state="visible" r:id="rId35"/>
    <sheet xmlns:r="http://schemas.openxmlformats.org/officeDocument/2006/relationships" name="Accounts and Notes Receivable_2" sheetId="36" state="visible" r:id="rId36"/>
    <sheet xmlns:r="http://schemas.openxmlformats.org/officeDocument/2006/relationships" name="Property and Equipment (Tables)" sheetId="37" state="visible" r:id="rId37"/>
    <sheet xmlns:r="http://schemas.openxmlformats.org/officeDocument/2006/relationships" name="Goodwill and Other Intangible_2" sheetId="38" state="visible" r:id="rId38"/>
    <sheet xmlns:r="http://schemas.openxmlformats.org/officeDocument/2006/relationships" name="Assets Held For Sale and Impa_2" sheetId="39" state="visible" r:id="rId39"/>
    <sheet xmlns:r="http://schemas.openxmlformats.org/officeDocument/2006/relationships" name="Long-term Debt (Tables)" sheetId="40" state="visible" r:id="rId40"/>
    <sheet xmlns:r="http://schemas.openxmlformats.org/officeDocument/2006/relationships" name="Segment Information (Tables)" sheetId="41" state="visible" r:id="rId41"/>
    <sheet xmlns:r="http://schemas.openxmlformats.org/officeDocument/2006/relationships" name="Leases (Tables)" sheetId="42" state="visible" r:id="rId42"/>
    <sheet xmlns:r="http://schemas.openxmlformats.org/officeDocument/2006/relationships" name="Derivatives (Tables)" sheetId="43" state="visible" r:id="rId43"/>
    <sheet xmlns:r="http://schemas.openxmlformats.org/officeDocument/2006/relationships" name="Equity Agreements and Incenti_2" sheetId="44" state="visible" r:id="rId44"/>
    <sheet xmlns:r="http://schemas.openxmlformats.org/officeDocument/2006/relationships" name="(Loss) Earnings Per Share (Tabl" sheetId="45" state="visible" r:id="rId45"/>
    <sheet xmlns:r="http://schemas.openxmlformats.org/officeDocument/2006/relationships" name="Income Taxes (Tables)" sheetId="46" state="visible" r:id="rId46"/>
    <sheet xmlns:r="http://schemas.openxmlformats.org/officeDocument/2006/relationships" name="Description of Business (Detail"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Acquisitions and Divestitures_3" sheetId="55" state="visible" r:id="rId55"/>
    <sheet xmlns:r="http://schemas.openxmlformats.org/officeDocument/2006/relationships" name="Accounts and Notes Receivable_3" sheetId="56" state="visible" r:id="rId56"/>
    <sheet xmlns:r="http://schemas.openxmlformats.org/officeDocument/2006/relationships" name="Accounts and Notes Receivable_4" sheetId="57" state="visible" r:id="rId57"/>
    <sheet xmlns:r="http://schemas.openxmlformats.org/officeDocument/2006/relationships" name="Property and Equipment - Schedu" sheetId="58" state="visible" r:id="rId58"/>
    <sheet xmlns:r="http://schemas.openxmlformats.org/officeDocument/2006/relationships" name="Property and Equipment - Narrat"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Assets Held For Sale and Impa_3" sheetId="64" state="visible" r:id="rId64"/>
    <sheet xmlns:r="http://schemas.openxmlformats.org/officeDocument/2006/relationships" name="Assets Held For Sale and Impa_4" sheetId="65" state="visible" r:id="rId65"/>
    <sheet xmlns:r="http://schemas.openxmlformats.org/officeDocument/2006/relationships" name="Long-term Debt - Schedule of Lo" sheetId="66" state="visible" r:id="rId66"/>
    <sheet xmlns:r="http://schemas.openxmlformats.org/officeDocument/2006/relationships" name="Long-term Debt - Schedule of De" sheetId="67" state="visible" r:id="rId67"/>
    <sheet xmlns:r="http://schemas.openxmlformats.org/officeDocument/2006/relationships" name="Long-term Debt - Narrative (Det" sheetId="68" state="visible" r:id="rId68"/>
    <sheet xmlns:r="http://schemas.openxmlformats.org/officeDocument/2006/relationships" name="Segment Information - Schedule " sheetId="69" state="visible" r:id="rId69"/>
    <sheet xmlns:r="http://schemas.openxmlformats.org/officeDocument/2006/relationships" name="Segment Information - Schedul_2" sheetId="70" state="visible" r:id="rId70"/>
    <sheet xmlns:r="http://schemas.openxmlformats.org/officeDocument/2006/relationships" name="Segment Information - Schedul_3" sheetId="71" state="visible" r:id="rId71"/>
    <sheet xmlns:r="http://schemas.openxmlformats.org/officeDocument/2006/relationships" name="Segment Information - Schedul_4" sheetId="72" state="visible" r:id="rId72"/>
    <sheet xmlns:r="http://schemas.openxmlformats.org/officeDocument/2006/relationships" name="Leases - Narrative (Details)" sheetId="73" state="visible" r:id="rId73"/>
    <sheet xmlns:r="http://schemas.openxmlformats.org/officeDocument/2006/relationships" name="Leases - Schedule of Supplement" sheetId="74" state="visible" r:id="rId74"/>
    <sheet xmlns:r="http://schemas.openxmlformats.org/officeDocument/2006/relationships" name="Leases - Schedule of Lease Cost" sheetId="75" state="visible" r:id="rId75"/>
    <sheet xmlns:r="http://schemas.openxmlformats.org/officeDocument/2006/relationships" name="Leases - Schedule of Weighted A" sheetId="76" state="visible" r:id="rId76"/>
    <sheet xmlns:r="http://schemas.openxmlformats.org/officeDocument/2006/relationships" name="Leases - Schedule of Cash Flows" sheetId="77" state="visible" r:id="rId77"/>
    <sheet xmlns:r="http://schemas.openxmlformats.org/officeDocument/2006/relationships" name="Leases - Schedule of Future Min" sheetId="78" state="visible" r:id="rId78"/>
    <sheet xmlns:r="http://schemas.openxmlformats.org/officeDocument/2006/relationships" name="Derivatives - Narrative (Detail" sheetId="79" state="visible" r:id="rId79"/>
    <sheet xmlns:r="http://schemas.openxmlformats.org/officeDocument/2006/relationships" name="Derivatives - Schedule of Fair " sheetId="80" state="visible" r:id="rId80"/>
    <sheet xmlns:r="http://schemas.openxmlformats.org/officeDocument/2006/relationships" name="Related-Party Transactions (Det" sheetId="81" state="visible" r:id="rId81"/>
    <sheet xmlns:r="http://schemas.openxmlformats.org/officeDocument/2006/relationships" name="Shareholders_ Equity (Details)" sheetId="82" state="visible" r:id="rId82"/>
    <sheet xmlns:r="http://schemas.openxmlformats.org/officeDocument/2006/relationships" name="Equity Agreements and Incenti_3" sheetId="83" state="visible" r:id="rId83"/>
    <sheet xmlns:r="http://schemas.openxmlformats.org/officeDocument/2006/relationships" name="Equity Agreements and Incenti_4" sheetId="84" state="visible" r:id="rId84"/>
    <sheet xmlns:r="http://schemas.openxmlformats.org/officeDocument/2006/relationships" name="Equity Agreements and Incenti_5" sheetId="85" state="visible" r:id="rId85"/>
    <sheet xmlns:r="http://schemas.openxmlformats.org/officeDocument/2006/relationships" name="Equity Agreements and Incenti_6" sheetId="86" state="visible" r:id="rId86"/>
    <sheet xmlns:r="http://schemas.openxmlformats.org/officeDocument/2006/relationships" name="(Loss) Earnings Per Share - Sch" sheetId="87" state="visible" r:id="rId87"/>
    <sheet xmlns:r="http://schemas.openxmlformats.org/officeDocument/2006/relationships" name="(Loss) Earnings Per Share - Nar" sheetId="88" state="visible" r:id="rId88"/>
    <sheet xmlns:r="http://schemas.openxmlformats.org/officeDocument/2006/relationships" name="(Loss) Earnings Per Share - S_2" sheetId="89" state="visible" r:id="rId89"/>
    <sheet xmlns:r="http://schemas.openxmlformats.org/officeDocument/2006/relationships" name="Income Taxes - Schedule of Prov" sheetId="90" state="visible" r:id="rId90"/>
    <sheet xmlns:r="http://schemas.openxmlformats.org/officeDocument/2006/relationships" name="Income Taxes - Schedule of Comp" sheetId="91" state="visible" r:id="rId91"/>
    <sheet xmlns:r="http://schemas.openxmlformats.org/officeDocument/2006/relationships" name="Income Taxes - Schedule of Effe" sheetId="92" state="visible" r:id="rId92"/>
    <sheet xmlns:r="http://schemas.openxmlformats.org/officeDocument/2006/relationships" name="Income Taxes -Schedule of Defer" sheetId="93" state="visible" r:id="rId93"/>
    <sheet xmlns:r="http://schemas.openxmlformats.org/officeDocument/2006/relationships" name="Income Taxes - Schedule of Defe" sheetId="94" state="visible" r:id="rId94"/>
    <sheet xmlns:r="http://schemas.openxmlformats.org/officeDocument/2006/relationships" name="Income Taxes - Narrative (Detai" sheetId="95" state="visible" r:id="rId95"/>
    <sheet xmlns:r="http://schemas.openxmlformats.org/officeDocument/2006/relationships" name="Income Taxes - Schedule of Unre" sheetId="96" state="visible" r:id="rId96"/>
    <sheet xmlns:r="http://schemas.openxmlformats.org/officeDocument/2006/relationships" name="Subsequent Events - Narrative (" sheetId="97" state="visible" r:id="rId9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28, 2024</t>
        </is>
      </c>
      <c r="C2" s="2" t="inlineStr">
        <is>
          <t>Feb. 24,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898</t>
        </is>
      </c>
      <c r="C9" s="4" t="inlineStr">
        <is>
          <t xml:space="preserve"> </t>
        </is>
      </c>
      <c r="D9" s="4" t="inlineStr">
        <is>
          <t xml:space="preserve"> </t>
        </is>
      </c>
    </row>
    <row r="10">
      <c r="A10" s="4" t="inlineStr">
        <is>
          <t>Entity Registrant Name</t>
        </is>
      </c>
      <c r="B10" s="4" t="inlineStr">
        <is>
          <t>Driven Brand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3595252</t>
        </is>
      </c>
      <c r="C12" s="4" t="inlineStr">
        <is>
          <t xml:space="preserve"> </t>
        </is>
      </c>
      <c r="D12" s="4" t="inlineStr">
        <is>
          <t xml:space="preserve"> </t>
        </is>
      </c>
    </row>
    <row r="13">
      <c r="A13" s="4" t="inlineStr">
        <is>
          <t>Entity Address, Address Line One</t>
        </is>
      </c>
      <c r="B13" s="4" t="inlineStr">
        <is>
          <t>440 South Church Street</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Charlotte</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8202</t>
        </is>
      </c>
      <c r="C17" s="4" t="inlineStr">
        <is>
          <t xml:space="preserve"> </t>
        </is>
      </c>
      <c r="D17" s="4" t="inlineStr">
        <is>
          <t xml:space="preserve"> </t>
        </is>
      </c>
    </row>
    <row r="18">
      <c r="A18" s="4" t="inlineStr">
        <is>
          <t>City Area Code</t>
        </is>
      </c>
      <c r="B18" s="4" t="inlineStr">
        <is>
          <t>(704)</t>
        </is>
      </c>
      <c r="C18" s="4" t="inlineStr">
        <is>
          <t xml:space="preserve"> </t>
        </is>
      </c>
      <c r="D18" s="4" t="inlineStr">
        <is>
          <t xml:space="preserve"> </t>
        </is>
      </c>
    </row>
    <row r="19">
      <c r="A19" s="4" t="inlineStr">
        <is>
          <t>Local Phone Number</t>
        </is>
      </c>
      <c r="B19" s="4" t="inlineStr">
        <is>
          <t>377-8855</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DRV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47.8</v>
      </c>
    </row>
    <row r="34">
      <c r="A34" s="4" t="inlineStr">
        <is>
          <t>Entity Common Stock, Shares Outstanding</t>
        </is>
      </c>
      <c r="B34" s="4" t="inlineStr">
        <is>
          <t xml:space="preserve"> </t>
        </is>
      </c>
      <c r="C34" s="6" t="n">
        <v>163836640</v>
      </c>
      <c r="D34" s="4" t="inlineStr">
        <is>
          <t xml:space="preserve"> </t>
        </is>
      </c>
    </row>
    <row r="35">
      <c r="A35" s="4" t="inlineStr">
        <is>
          <t>Documents Incorporated by Reference</t>
        </is>
      </c>
      <c r="B35" s="4" t="inlineStr">
        <is>
          <t>DOCUMENTS INCORPORATED BY REFERENCE Portions of the registrant’s definitive Proxy Statement for the 2025 Annual Meeting of Stockholders to be filed with the Securities and Exchange Commission pursuant to Regulation 14A not later than 120 days after the end of the fiscal year covered by this Form 10-K, are incorporated by reference in Part III, Items 10-14 of this Form 10-K.</t>
        </is>
      </c>
      <c r="C35" s="4" t="inlineStr">
        <is>
          <t xml:space="preserve"> </t>
        </is>
      </c>
      <c r="D35" s="4" t="inlineStr">
        <is>
          <t xml:space="preserve"> </t>
        </is>
      </c>
    </row>
    <row r="36">
      <c r="A36" s="4" t="inlineStr">
        <is>
          <t>Entity Central Index Key</t>
        </is>
      </c>
      <c r="B36" s="4" t="inlineStr">
        <is>
          <t>0001804745</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loss) income</t>
        </is>
      </c>
      <c r="B4" s="7" t="n">
        <v>-292496</v>
      </c>
      <c r="C4" s="7" t="n">
        <v>-744962</v>
      </c>
      <c r="D4" s="7" t="n">
        <v>43173</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80112</v>
      </c>
      <c r="C6" s="6" t="n">
        <v>175296</v>
      </c>
      <c r="D6" s="6" t="n">
        <v>147156</v>
      </c>
    </row>
    <row r="7">
      <c r="A7" s="4" t="inlineStr">
        <is>
          <t>Goodwill impairment</t>
        </is>
      </c>
      <c r="B7" s="6" t="n">
        <v>0</v>
      </c>
      <c r="C7" s="6" t="n">
        <v>850970</v>
      </c>
      <c r="D7" s="6" t="n">
        <v>0</v>
      </c>
    </row>
    <row r="8">
      <c r="A8" s="4" t="inlineStr">
        <is>
          <t>Trade name impairment</t>
        </is>
      </c>
      <c r="B8" s="6" t="n">
        <v>0</v>
      </c>
      <c r="C8" s="6" t="n">
        <v>0</v>
      </c>
      <c r="D8" s="6" t="n">
        <v>125450</v>
      </c>
    </row>
    <row r="9">
      <c r="A9" s="4" t="inlineStr">
        <is>
          <t>Share-based compensation expense</t>
        </is>
      </c>
      <c r="B9" s="6" t="n">
        <v>48139</v>
      </c>
      <c r="C9" s="6" t="n">
        <v>15300</v>
      </c>
      <c r="D9" s="6" t="n">
        <v>20583</v>
      </c>
    </row>
    <row r="10">
      <c r="A10" s="4" t="inlineStr">
        <is>
          <t>Loss (gain) on foreign denominated transactions</t>
        </is>
      </c>
      <c r="B10" s="6" t="n">
        <v>29413</v>
      </c>
      <c r="C10" s="6" t="n">
        <v>-2022</v>
      </c>
      <c r="D10" s="6" t="n">
        <v>17147</v>
      </c>
    </row>
    <row r="11">
      <c r="A11" s="4" t="inlineStr">
        <is>
          <t>(Gain) loss on foreign currency derivatives</t>
        </is>
      </c>
      <c r="B11" s="6" t="n">
        <v>-9174</v>
      </c>
      <c r="C11" s="6" t="n">
        <v>-1056</v>
      </c>
      <c r="D11" s="6" t="n">
        <v>21</v>
      </c>
    </row>
    <row r="12">
      <c r="A12" s="4" t="inlineStr">
        <is>
          <t>Loss (gain) on sale and disposal of businesses, fixed assets, and sale leaseback transactions</t>
        </is>
      </c>
      <c r="B12" s="6" t="n">
        <v>35722</v>
      </c>
      <c r="C12" s="6" t="n">
        <v>4909</v>
      </c>
      <c r="D12" s="6" t="n">
        <v>-34854</v>
      </c>
    </row>
    <row r="13">
      <c r="A13" s="4" t="inlineStr">
        <is>
          <t>Reclassification of interest rate hedge to income</t>
        </is>
      </c>
      <c r="B13" s="6" t="n">
        <v>-2094</v>
      </c>
      <c r="C13" s="6" t="n">
        <v>-2077</v>
      </c>
      <c r="D13" s="6" t="n">
        <v>-542</v>
      </c>
    </row>
    <row r="14">
      <c r="A14" s="4" t="inlineStr">
        <is>
          <t>Bad debt expense</t>
        </is>
      </c>
      <c r="B14" s="6" t="n">
        <v>6672</v>
      </c>
      <c r="C14" s="6" t="n">
        <v>1938</v>
      </c>
      <c r="D14" s="6" t="n">
        <v>5777</v>
      </c>
    </row>
    <row r="15">
      <c r="A15" s="4" t="inlineStr">
        <is>
          <t>Asset impairment charges and lease terminations</t>
        </is>
      </c>
      <c r="B15" s="6" t="n">
        <v>389242</v>
      </c>
      <c r="C15" s="6" t="n">
        <v>132903</v>
      </c>
      <c r="D15" s="6" t="n">
        <v>5655</v>
      </c>
    </row>
    <row r="16">
      <c r="A16" s="4" t="inlineStr">
        <is>
          <t>Amortization of deferred financing costs and bond discounts</t>
        </is>
      </c>
      <c r="B16" s="6" t="n">
        <v>9759</v>
      </c>
      <c r="C16" s="6" t="n">
        <v>10307</v>
      </c>
      <c r="D16" s="6" t="n">
        <v>8450</v>
      </c>
    </row>
    <row r="17">
      <c r="A17" s="4" t="inlineStr">
        <is>
          <t>Amortization of cloud computing</t>
        </is>
      </c>
      <c r="B17" s="6" t="n">
        <v>8270</v>
      </c>
      <c r="C17" s="6" t="n">
        <v>1923</v>
      </c>
      <c r="D17" s="6" t="n">
        <v>0</v>
      </c>
    </row>
    <row r="18">
      <c r="A18" s="4" t="inlineStr">
        <is>
          <t>(Benefit) provision for deferred income taxes</t>
        </is>
      </c>
      <c r="B18" s="6" t="n">
        <v>-66594</v>
      </c>
      <c r="C18" s="6" t="n">
        <v>-125804</v>
      </c>
      <c r="D18" s="6" t="n">
        <v>20567</v>
      </c>
    </row>
    <row r="19">
      <c r="A19" s="4" t="inlineStr">
        <is>
          <t>Loss on extinguishment of debt</t>
        </is>
      </c>
      <c r="B19" s="6" t="n">
        <v>205</v>
      </c>
      <c r="C19" s="6" t="n">
        <v>0</v>
      </c>
      <c r="D19" s="6" t="n">
        <v>0</v>
      </c>
    </row>
    <row r="20">
      <c r="A20" s="4" t="inlineStr">
        <is>
          <t>Other, net</t>
        </is>
      </c>
      <c r="B20" s="6" t="n">
        <v>-22648</v>
      </c>
      <c r="C20" s="6" t="n">
        <v>22320</v>
      </c>
      <c r="D20" s="6" t="n">
        <v>-21</v>
      </c>
    </row>
    <row r="21">
      <c r="A21" s="3" t="inlineStr">
        <is>
          <t>Changes in assets and liabilities, net of acquisitions:</t>
        </is>
      </c>
      <c r="B21" s="4" t="inlineStr">
        <is>
          <t xml:space="preserve"> </t>
        </is>
      </c>
      <c r="C21" s="4" t="inlineStr">
        <is>
          <t xml:space="preserve"> </t>
        </is>
      </c>
      <c r="D21" s="4" t="inlineStr">
        <is>
          <t xml:space="preserve"> </t>
        </is>
      </c>
    </row>
    <row r="22">
      <c r="A22" s="4" t="inlineStr">
        <is>
          <t>Accounts and notes receivable, net</t>
        </is>
      </c>
      <c r="B22" s="6" t="n">
        <v>-48190</v>
      </c>
      <c r="C22" s="6" t="n">
        <v>13561</v>
      </c>
      <c r="D22" s="6" t="n">
        <v>-58837</v>
      </c>
    </row>
    <row r="23">
      <c r="A23" s="4" t="inlineStr">
        <is>
          <t>Inventory</t>
        </is>
      </c>
      <c r="B23" s="6" t="n">
        <v>2618</v>
      </c>
      <c r="C23" s="6" t="n">
        <v>-11731</v>
      </c>
      <c r="D23" s="6" t="n">
        <v>-22712</v>
      </c>
    </row>
    <row r="24">
      <c r="A24" s="4" t="inlineStr">
        <is>
          <t>Prepaid and other assets</t>
        </is>
      </c>
      <c r="B24" s="6" t="n">
        <v>3467</v>
      </c>
      <c r="C24" s="6" t="n">
        <v>-6877</v>
      </c>
      <c r="D24" s="6" t="n">
        <v>-30418</v>
      </c>
    </row>
    <row r="25">
      <c r="A25" s="4" t="inlineStr">
        <is>
          <t>Advertising fund assets and liabilities, restricted</t>
        </is>
      </c>
      <c r="B25" s="6" t="n">
        <v>-5031</v>
      </c>
      <c r="C25" s="6" t="n">
        <v>-16861</v>
      </c>
      <c r="D25" s="6" t="n">
        <v>12698</v>
      </c>
    </row>
    <row r="26">
      <c r="A26" s="4" t="inlineStr">
        <is>
          <t>Other assets</t>
        </is>
      </c>
      <c r="B26" s="6" t="n">
        <v>-85491</v>
      </c>
      <c r="C26" s="6" t="n">
        <v>-39814</v>
      </c>
      <c r="D26" s="6" t="n">
        <v>-23378</v>
      </c>
    </row>
    <row r="27">
      <c r="A27" s="4" t="inlineStr">
        <is>
          <t>Deferred commissions</t>
        </is>
      </c>
      <c r="B27" s="6" t="n">
        <v>934</v>
      </c>
      <c r="C27" s="6" t="n">
        <v>418</v>
      </c>
      <c r="D27" s="6" t="n">
        <v>3407</v>
      </c>
    </row>
    <row r="28">
      <c r="A28" s="4" t="inlineStr">
        <is>
          <t>Deferred revenue</t>
        </is>
      </c>
      <c r="B28" s="6" t="n">
        <v>832</v>
      </c>
      <c r="C28" s="6" t="n">
        <v>1937</v>
      </c>
      <c r="D28" s="6" t="n">
        <v>1925</v>
      </c>
    </row>
    <row r="29">
      <c r="A29" s="4" t="inlineStr">
        <is>
          <t>Accounts payable</t>
        </is>
      </c>
      <c r="B29" s="6" t="n">
        <v>29397</v>
      </c>
      <c r="C29" s="6" t="n">
        <v>7390</v>
      </c>
      <c r="D29" s="6" t="n">
        <v>-34634</v>
      </c>
    </row>
    <row r="30">
      <c r="A30" s="4" t="inlineStr">
        <is>
          <t>Accrued expenses and other liabilities</t>
        </is>
      </c>
      <c r="B30" s="6" t="n">
        <v>17588</v>
      </c>
      <c r="C30" s="6" t="n">
        <v>-52854</v>
      </c>
      <c r="D30" s="6" t="n">
        <v>2898</v>
      </c>
    </row>
    <row r="31">
      <c r="A31" s="4" t="inlineStr">
        <is>
          <t>Income tax receivable</t>
        </is>
      </c>
      <c r="B31" s="6" t="n">
        <v>10795</v>
      </c>
      <c r="C31" s="6" t="n">
        <v>53</v>
      </c>
      <c r="D31" s="6" t="n">
        <v>-12335</v>
      </c>
    </row>
    <row r="32">
      <c r="A32" s="4" t="inlineStr">
        <is>
          <t>Cash provided by operating activities</t>
        </is>
      </c>
      <c r="B32" s="6" t="n">
        <v>241447</v>
      </c>
      <c r="C32" s="6" t="n">
        <v>235167</v>
      </c>
      <c r="D32" s="6" t="n">
        <v>197176</v>
      </c>
    </row>
    <row r="33">
      <c r="A33" s="3" t="inlineStr">
        <is>
          <t>Cash flows from investing activities:</t>
        </is>
      </c>
      <c r="B33" s="4" t="inlineStr">
        <is>
          <t xml:space="preserve"> </t>
        </is>
      </c>
      <c r="C33" s="4" t="inlineStr">
        <is>
          <t xml:space="preserve"> </t>
        </is>
      </c>
      <c r="D33" s="4" t="inlineStr">
        <is>
          <t xml:space="preserve"> </t>
        </is>
      </c>
    </row>
    <row r="34">
      <c r="A34" s="4" t="inlineStr">
        <is>
          <t>Capital expenditures</t>
        </is>
      </c>
      <c r="B34" s="6" t="n">
        <v>-288504</v>
      </c>
      <c r="C34" s="6" t="n">
        <v>-596478</v>
      </c>
      <c r="D34" s="6" t="n">
        <v>-436205</v>
      </c>
    </row>
    <row r="35">
      <c r="A35" s="4" t="inlineStr">
        <is>
          <t>Cash used in business acquisitions, net of cash acquired</t>
        </is>
      </c>
      <c r="B35" s="6" t="n">
        <v>-2990</v>
      </c>
      <c r="C35" s="6" t="n">
        <v>-59574</v>
      </c>
      <c r="D35" s="6" t="n">
        <v>-763061</v>
      </c>
    </row>
    <row r="36">
      <c r="A36" s="4" t="inlineStr">
        <is>
          <t>Proceeds from sale leaseback transactions</t>
        </is>
      </c>
      <c r="B36" s="6" t="n">
        <v>51371</v>
      </c>
      <c r="C36" s="6" t="n">
        <v>194658</v>
      </c>
      <c r="D36" s="6" t="n">
        <v>333798</v>
      </c>
    </row>
    <row r="37">
      <c r="A37" s="4" t="inlineStr">
        <is>
          <t>Proceeds from sale or disposal of businesses and fixed assets</t>
        </is>
      </c>
      <c r="B37" s="6" t="n">
        <v>299142</v>
      </c>
      <c r="C37" s="6" t="n">
        <v>9987</v>
      </c>
      <c r="D37" s="6" t="n">
        <v>25188</v>
      </c>
    </row>
    <row r="38">
      <c r="A38" s="4" t="inlineStr">
        <is>
          <t>Cash provided by (used in) investing activities</t>
        </is>
      </c>
      <c r="B38" s="6" t="n">
        <v>59019</v>
      </c>
      <c r="C38" s="6" t="n">
        <v>-451407</v>
      </c>
      <c r="D38" s="6" t="n">
        <v>-840280</v>
      </c>
    </row>
    <row r="39">
      <c r="A39" s="3" t="inlineStr">
        <is>
          <t>Cash flows from financing activities:</t>
        </is>
      </c>
      <c r="B39" s="4" t="inlineStr">
        <is>
          <t xml:space="preserve"> </t>
        </is>
      </c>
      <c r="C39" s="4" t="inlineStr">
        <is>
          <t xml:space="preserve"> </t>
        </is>
      </c>
      <c r="D39" s="4" t="inlineStr">
        <is>
          <t xml:space="preserve"> </t>
        </is>
      </c>
    </row>
    <row r="40">
      <c r="A40" s="4" t="inlineStr">
        <is>
          <t>Payment of debt extinguishment and issuance costs</t>
        </is>
      </c>
      <c r="B40" s="6" t="n">
        <v>-9646</v>
      </c>
      <c r="C40" s="6" t="n">
        <v>0</v>
      </c>
      <c r="D40" s="6" t="n">
        <v>-7172</v>
      </c>
    </row>
    <row r="41">
      <c r="A41" s="4" t="inlineStr">
        <is>
          <t>Proceeds from the issuance of long-term debt</t>
        </is>
      </c>
      <c r="B41" s="6" t="n">
        <v>274794</v>
      </c>
      <c r="C41" s="6" t="n">
        <v>0</v>
      </c>
      <c r="D41" s="6" t="n">
        <v>365000</v>
      </c>
    </row>
    <row r="42">
      <c r="A42" s="4" t="inlineStr">
        <is>
          <t>Repayment of long-term debt</t>
        </is>
      </c>
      <c r="B42" s="6" t="n">
        <v>-465443</v>
      </c>
      <c r="C42" s="6" t="n">
        <v>-27971</v>
      </c>
      <c r="D42" s="6" t="n">
        <v>-23912</v>
      </c>
    </row>
    <row r="43">
      <c r="A43" s="4" t="inlineStr">
        <is>
          <t>Proceeds from revolving lines of credit and short-term debt</t>
        </is>
      </c>
      <c r="B43" s="6" t="n">
        <v>46000</v>
      </c>
      <c r="C43" s="6" t="n">
        <v>378000</v>
      </c>
      <c r="D43" s="6" t="n">
        <v>435000</v>
      </c>
    </row>
    <row r="44">
      <c r="A44" s="4" t="inlineStr">
        <is>
          <t>Repayment of revolving lines of credit and short-term debt</t>
        </is>
      </c>
      <c r="B44" s="6" t="n">
        <v>-104000</v>
      </c>
      <c r="C44" s="6" t="n">
        <v>-130000</v>
      </c>
      <c r="D44" s="6" t="n">
        <v>-435000</v>
      </c>
    </row>
    <row r="45">
      <c r="A45" s="4" t="inlineStr">
        <is>
          <t>Repayment of principal portion of finance lease liability</t>
        </is>
      </c>
      <c r="B45" s="6" t="n">
        <v>-3931</v>
      </c>
      <c r="C45" s="6" t="n">
        <v>-5165</v>
      </c>
      <c r="D45" s="6" t="n">
        <v>-3369</v>
      </c>
    </row>
    <row r="46">
      <c r="A46" s="4" t="inlineStr">
        <is>
          <t>Payment of Tax Receivable Agreement</t>
        </is>
      </c>
      <c r="B46" s="6" t="n">
        <v>-38374</v>
      </c>
      <c r="C46" s="6" t="n">
        <v>0</v>
      </c>
      <c r="D46" s="6" t="n">
        <v>0</v>
      </c>
    </row>
    <row r="47">
      <c r="A47" s="4" t="inlineStr">
        <is>
          <t>Acquisition of non-controlling interest</t>
        </is>
      </c>
      <c r="B47" s="6" t="n">
        <v>-644</v>
      </c>
      <c r="C47" s="6" t="n">
        <v>0</v>
      </c>
      <c r="D47" s="6" t="n">
        <v>0</v>
      </c>
    </row>
    <row r="48">
      <c r="A48" s="4" t="inlineStr">
        <is>
          <t>Share repurchases</t>
        </is>
      </c>
      <c r="B48" s="6" t="n">
        <v>0</v>
      </c>
      <c r="C48" s="6" t="n">
        <v>-49956</v>
      </c>
      <c r="D48" s="6" t="n">
        <v>0</v>
      </c>
    </row>
    <row r="49">
      <c r="A49" s="4" t="inlineStr">
        <is>
          <t>Proceeds from the termination of interest rate swap</t>
        </is>
      </c>
      <c r="B49" s="6" t="n">
        <v>0</v>
      </c>
      <c r="C49" s="6" t="n">
        <v>0</v>
      </c>
      <c r="D49" s="6" t="n">
        <v>10870</v>
      </c>
    </row>
    <row r="50">
      <c r="A50" s="4" t="inlineStr">
        <is>
          <t>Tax obligations for share-based compensation</t>
        </is>
      </c>
      <c r="B50" s="6" t="n">
        <v>-1593</v>
      </c>
      <c r="C50" s="6" t="n">
        <v>0</v>
      </c>
      <c r="D50" s="6" t="n">
        <v>0</v>
      </c>
    </row>
    <row r="51">
      <c r="A51" s="4" t="inlineStr">
        <is>
          <t>Stock option exercises</t>
        </is>
      </c>
      <c r="B51" s="6" t="n">
        <v>0</v>
      </c>
      <c r="C51" s="6" t="n">
        <v>6117</v>
      </c>
      <c r="D51" s="6" t="n">
        <v>340</v>
      </c>
    </row>
    <row r="52">
      <c r="A52" s="4" t="inlineStr">
        <is>
          <t>Other, net</t>
        </is>
      </c>
      <c r="B52" s="6" t="n">
        <v>0</v>
      </c>
      <c r="C52" s="6" t="n">
        <v>-326</v>
      </c>
      <c r="D52" s="6" t="n">
        <v>1611</v>
      </c>
    </row>
    <row r="53">
      <c r="A53" s="4" t="inlineStr">
        <is>
          <t>Cash (used in) provided by financing activities</t>
        </is>
      </c>
      <c r="B53" s="6" t="n">
        <v>-302837</v>
      </c>
      <c r="C53" s="6" t="n">
        <v>170699</v>
      </c>
      <c r="D53" s="6" t="n">
        <v>343368</v>
      </c>
    </row>
    <row r="54">
      <c r="A54" s="4" t="inlineStr">
        <is>
          <t>Effect of exchange rate changes on cash</t>
        </is>
      </c>
      <c r="B54" s="6" t="n">
        <v>-4103</v>
      </c>
      <c r="C54" s="6" t="n">
        <v>484</v>
      </c>
      <c r="D54" s="6" t="n">
        <v>-2283</v>
      </c>
    </row>
    <row r="55">
      <c r="A55" s="4" t="inlineStr">
        <is>
          <t>Net change in cash, cash equivalents, restricted cash, and cash included in advertising fund assets, restricted</t>
        </is>
      </c>
      <c r="B55" s="6" t="n">
        <v>-6474</v>
      </c>
      <c r="C55" s="6" t="n">
        <v>-45057</v>
      </c>
      <c r="D55" s="6" t="n">
        <v>-302019</v>
      </c>
    </row>
    <row r="56">
      <c r="A56" s="4" t="inlineStr">
        <is>
          <t>Cash and cash equivalents, beginning of period</t>
        </is>
      </c>
      <c r="B56" s="6" t="n">
        <v>176522</v>
      </c>
      <c r="C56" s="6" t="n">
        <v>227110</v>
      </c>
      <c r="D56" s="6" t="n">
        <v>523414</v>
      </c>
    </row>
    <row r="57">
      <c r="A57" s="4" t="inlineStr">
        <is>
          <t>Cash included in advertising fund assets, restricted, beginning of period</t>
        </is>
      </c>
      <c r="B57" s="6" t="n">
        <v>38537</v>
      </c>
      <c r="C57" s="6" t="n">
        <v>32871</v>
      </c>
      <c r="D57" s="6" t="n">
        <v>38586</v>
      </c>
    </row>
    <row r="58">
      <c r="A58" s="4" t="inlineStr">
        <is>
          <t>Restricted cash, beginning of period</t>
        </is>
      </c>
      <c r="B58" s="6" t="n">
        <v>657</v>
      </c>
      <c r="C58" s="6" t="n">
        <v>792</v>
      </c>
      <c r="D58" s="6" t="n">
        <v>792</v>
      </c>
    </row>
    <row r="59">
      <c r="A59" s="4" t="inlineStr">
        <is>
          <t>Cash, cash equivalents, restricted cash, and cash included in advertising fund assets, restricted, beginning of period</t>
        </is>
      </c>
      <c r="B59" s="6" t="n">
        <v>215716</v>
      </c>
      <c r="C59" s="6" t="n">
        <v>260773</v>
      </c>
      <c r="D59" s="6" t="n">
        <v>562792</v>
      </c>
    </row>
    <row r="60">
      <c r="A60" s="4" t="inlineStr">
        <is>
          <t>Cash and cash equivalents, end of period</t>
        </is>
      </c>
      <c r="B60" s="6" t="n">
        <v>169954</v>
      </c>
      <c r="C60" s="6" t="n">
        <v>176522</v>
      </c>
      <c r="D60" s="6" t="n">
        <v>227110</v>
      </c>
    </row>
    <row r="61">
      <c r="A61" s="4" t="inlineStr">
        <is>
          <t>Cash included in advertising fund assets, restricted, end of period</t>
        </is>
      </c>
      <c r="B61" s="6" t="n">
        <v>38930</v>
      </c>
      <c r="C61" s="6" t="n">
        <v>38537</v>
      </c>
      <c r="D61" s="6" t="n">
        <v>32871</v>
      </c>
    </row>
    <row r="62">
      <c r="A62" s="4" t="inlineStr">
        <is>
          <t>Restricted cash, end of period</t>
        </is>
      </c>
      <c r="B62" s="6" t="n">
        <v>358</v>
      </c>
      <c r="C62" s="6" t="n">
        <v>657</v>
      </c>
      <c r="D62" s="6" t="n">
        <v>792</v>
      </c>
    </row>
    <row r="63">
      <c r="A63" s="4" t="inlineStr">
        <is>
          <t>Cash, cash equivalents, restricted cash, and cash included in advertising fund assets, restricted, end of period</t>
        </is>
      </c>
      <c r="B63" s="6" t="n">
        <v>209242</v>
      </c>
      <c r="C63" s="6" t="n">
        <v>215716</v>
      </c>
      <c r="D63" s="6" t="n">
        <v>260773</v>
      </c>
    </row>
    <row r="64">
      <c r="A64" s="3" t="inlineStr">
        <is>
          <t>Supplemental cash flow disclosures - non-cash items:</t>
        </is>
      </c>
      <c r="B64" s="4" t="inlineStr">
        <is>
          <t xml:space="preserve"> </t>
        </is>
      </c>
      <c r="C64" s="4" t="inlineStr">
        <is>
          <t xml:space="preserve"> </t>
        </is>
      </c>
      <c r="D64" s="4" t="inlineStr">
        <is>
          <t xml:space="preserve"> </t>
        </is>
      </c>
    </row>
    <row r="65">
      <c r="A65" s="4" t="inlineStr">
        <is>
          <t>Capital expenditures included in accrued expenses and other liabilities</t>
        </is>
      </c>
      <c r="B65" s="6" t="n">
        <v>16484</v>
      </c>
      <c r="C65" s="6" t="n">
        <v>33695</v>
      </c>
      <c r="D65" s="6" t="n">
        <v>18857</v>
      </c>
    </row>
    <row r="66">
      <c r="A66" s="4" t="inlineStr">
        <is>
          <t>Deferred consideration included in accrued expenses and other liabilities</t>
        </is>
      </c>
      <c r="B66" s="6" t="n">
        <v>1596</v>
      </c>
      <c r="C66" s="6" t="n">
        <v>3311</v>
      </c>
      <c r="D66" s="6" t="n">
        <v>35007</v>
      </c>
    </row>
    <row r="67">
      <c r="A67" s="3" t="inlineStr">
        <is>
          <t>Supplemental cash flow disclosures - cash paid for:</t>
        </is>
      </c>
      <c r="B67" s="4" t="inlineStr">
        <is>
          <t xml:space="preserve"> </t>
        </is>
      </c>
      <c r="C67" s="4" t="inlineStr">
        <is>
          <t xml:space="preserve"> </t>
        </is>
      </c>
      <c r="D67" s="4" t="inlineStr">
        <is>
          <t xml:space="preserve"> </t>
        </is>
      </c>
    </row>
    <row r="68">
      <c r="A68" s="4" t="inlineStr">
        <is>
          <t>Interest</t>
        </is>
      </c>
      <c r="B68" s="6" t="n">
        <v>147748</v>
      </c>
      <c r="C68" s="6" t="n">
        <v>156083</v>
      </c>
      <c r="D68" s="6" t="n">
        <v>113226</v>
      </c>
    </row>
    <row r="69">
      <c r="A69" s="4" t="inlineStr">
        <is>
          <t>Income taxes</t>
        </is>
      </c>
      <c r="B69" s="7" t="n">
        <v>37144</v>
      </c>
      <c r="C69" s="7" t="n">
        <v>22947</v>
      </c>
      <c r="D69" s="7" t="n">
        <v>1722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Description of Business Driven Brands Holdings Inc. together with its subsidiaries (collectively, the “Company”) is a Delaware corporation and is the parent holding company of Driven Brands, Inc. and Shine Holdco (UK) Limited (collectively, “Driven Brands”). Driven Brands is the largest automotive services company in North America with a growing and highly-franchised base of approximately 5,200 franchised, independently-operated, and company-operated locations across 49 U.S. states and 13 other countries. The Company has a portfolio of highly recognized brands, including Take 5 Oil Change ® , Meineke Car Care Centers ® , MAACO ® , Take 5 Car Wash ® , CARSTAR ® , AutoGlassNow ® , Fix Auto, and 1-800-Radiator &amp; A/C ® that compete in the automotive services industry. Tax Receivabl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Fiscal Year The Company operates and reports financial information on a 52- or 53-week year with the fiscal year ending on the last Saturday in December and fiscal quarters ending on the 13th Saturday of each quarter (or 14th Saturday when applicable with respect to the fourth fiscal quarter). Our fiscal years ending December 28, 2024 and December 30, 2023 each consisted of 52 weeks, and our 2022 fiscal year ending December 31, 2022 consisted of 53 weeks. The Car Wash segment is consolidated based on a calendar month end. Basis of Presentation The accompanying consolidated financial statements have been prepared in accordance with accounting principles generally accepted in the United States of America ("U.S. GAAP") and pursuant to the rules and regulations of the Securities and Exchange Commission. The adjustments include the accounts of the Company and its wholly-owned subsidiaries. All significant intercompany balances and transactions have been eliminated in consolidation. The twelve months ended December 28, 2024 include an adjustment to the consolidated balance sheet and consolidated statement of operations that originated in the prior year. The adjustment decreased current assets $4 million, decreased property and equipment, net $5 million, and increased selling, general, and administrative expenses by $9 million. The Company evaluated the materiality of the adjustment on prior period financial statements, recorded the adjustment in the current period, and concluded the effect of the adjustment was immaterial to both the current and prior financial statements. Use of Estimates The preparation of financial statements in conformity with U.S. GAAP requires management to make estimates and assumptions that affect the reported amounts in the consolidated financial statements and the related notes to the consolidated financial statements. Significant items that are subject to estimates and assumptions include, but are not limited to, valuation of intangible assets and goodwill; income taxes; allowances for credit losses; valuation of derivatives; self-insurance claims; and share-based compensation. Management evaluates its estimates on an ongoing basis and may employ outside experts to assist in its evaluations. Changes in such estimates, based on historical experience, current conditions, and various other additional information, may affect amounts reported in future periods. Actual results could differ due to uncertainty inherent in the nature of these estimates. Cash and Cash Equivalents Cash equivalents consist of demand deposits and short-term, highly liquid investments with original maturities of three months or less. These investments are carried at cost, which approximates fair value. Restricted Cash The Company had total restricted cash of $39 million at both December 28, 2024 and December 30, 2023, respectively, which primarily consisted of funds from franchisees pursuant to franchise agreements, the usage of which was restricted to advertising activities, and letters of credit collateral. Advertising funds are presented within advertising fund assets, restricted, on the consolidated balance sheet. Accounts and Notes Receivable The Company’s accounts receivable consists principally of amounts due related to product sales, centrally billed commercial fleet work, centrally billed insurance claims, advertising and franchise fees, rent due from franchisees, and training services. These receivables are generally due within 30 days of the period in which the corresponding sales occur and are classified as accounts and notes receivable, net on the consolidated balance sheet. Accounts receivable are reported at their estimated net realizable value. Notes receivable are primarily from franchisees and relate to financing arrangements for certain past due balances or to partially finance the acquisition of company-operated stores or re-franchising locations. The notes are typically collateralized by the assets of the store being purchased. Interest income recognized on these notes is included in supply and other revenue on the accompanying consolidated statements of operations. The Company places notes receivable on a non-accrual status based on management’s determination if it is probable that the principal balance is not expected to be repaid per the contractual terms. When the Company places a note receivable on a non-accrual status, interest income recorded on the note is reversed through supply and other revenue. The Company recorded an immaterial amount of interest income related to its notes receivables during the years ended December 28, 2024, December 30, 2023, and December 31, 2022. Allowance for Credit Losses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Inventory Inventory is stated at the lower of cost or net realizable value. The Company primarily purchases its oil, lubricants, soap and auto glass in bulk quantities to take advantage of volume discounts and to ensure inventory availability to complete services. Inventories are presented net of volume rebates. Property and Equipment, Net Property and equipment are stated at cost less accumulated depreciation. Depreciation is provided using the straight-line method over the estimated useful lives of the respective assets. Leasehold improvements are depreciated over the shorter of the estimated useful life or the remaining lease term of the related asset. Repairs and maintenance are expensed as incurred. The following table presents the estimated useful lives for each asset category: Buildings and improvements 5 to 40 years Furniture and fixtures 5 to 7 years Store equipment 5 to 15 years Leasehold improvements 5 to 15 years Vehicles 3 to 5 years Computer equipment and software 3 to 5 years Cloud Computing Arrangements The Company capitalizes qualified cloud computing implementation costs associated with the application development stage and subsequently amortizes these costs over the term of the hosting arrangement and stated renewal period, if it is reasonably certain we will renew. Capitalized costs are included in other assets on the consolidated balance sheets. The Company recorded capitalized cloud computing arrangement costs of $116 million and $52 million as of December 28, 2024 and December 30, 2023, respectively, which included $46 million and $29 million of cloud computing assets not-in-service and accumulated amortization of $10 million and $2 million, respectively. During the years ended December 28, 2024 and December 30, 2023, we recorded cloud computing amortization of $8 million and $2 million, respectively. As of December 31, 2022, no cloud computing arrangements were in service. Leases The lease standard requires the lessee in an operating lease to record a balance sheet gross-up upon lease commencement by recognizing an ROU asset and lease liability equal to the present value of the lease payments over the expected lease term. The ROU asset and lease liability are derecognized in a manner that effectively yields a straight-line lease expense over the lease term. In addition to the changes to the lessee operating lease accounting requirements, the amendments also change the types of costs that can be capitalized related to a lease agreement for both lessees and lessors. Finance lease ROU assets are depreciated on a straight-line basis over the lesser of the useful life of the leased asset or lease term. Finance lease liabilities are recognized using the effective interest method, with interest determined as the amount that results in a constant periodic discount rate on the remaining balance of the liability. Interest associated with finance lease liabilities is recognized in interest expense, net, on the consolidated statements of operations and is included in changes in accrued expenses and other liabilities in the consolidated statements of cash flows. At contract inception, we determine whether the contract is or contains a lease based on the terms and conditions of the contract. Lease contracts are recognized on our consolidated balance sheet as ROU assets and lease liabilities; however, we have elected not to recognize ROU assets and lease liabilities on leases with terms of one year or less. Variable lease payments that are dependent on usage, output, or may vary for other reasons are excluded from lease payments in the measurement of the ROU assets and lease liabilities and are recognized as lease expense in the period the obligation is incurred. For lease agreements entered into or reassessed after the adoption of Topic 842, we combine lease and non-lease components. The Company’s vehicle and equipment leases are comprised of a single lease component. If a lease does not provide enough information to determine the implicit interest rate in the agreements, the Company uses its incremental borrowing rate in calculating the lease liability. The Company determines its incremental borrowing rate for each lease by reference to yield rates on collateralized debt issuances, which approximates borrowings on a collateralized basis, by companies of a similar credit rating as the Company, with adjustments for differences in years to maturity and implied company-specific credit spreads. Certain leases include renewal and termination options and the option to renew is under our sole discretion. These leases are included in the lease term in determining the ROU assets and liabilities when we are reasonably certain we will exercise the option. The ROU asset also includes initial direct costs paid less lease incentives received from the lessor. The Company also records lease income for subleases of franchise stores to certain franchisees. Lease income from sublease rentals is recognized on a straight-line basis over the lease term. Impairment of Long-Lived Assets Long-lived assets that are used in operations are tested for recoverability whenever events or changes in circumstances indicate that the carrying amount may not be recoverable through undiscounted future cash flows. Recognition and measurement of a potential impairment is performed on assets grouped with other assets and liabilities at the lowest level where identifiable cash flows are largely independent of the cash flows of other assets and liabilities. An impairment loss is the amount by which the carrying amount of a long-lived asset or asset group exceeds its estimated fair value. Goodwill and Indefinite-Lived Intangible Assets Goodwill is recorded when the aggregate purchase price of an acquisition exceeds the estimated fair value of the net identified tangible and intangible assets acquired. The Company's indefinite-lived intangibles are comprised of trademarks and tradenames. Management tests goodwill for impairment at the reporting unit level on the first day of the fourth quarter every year or more frequently if events or changes in circumstances indicate the asset might be impaired. If a reporting unit’s carrying amount exceeds its fair value, the Company will record an impairment charge based on that difference. In performing a quantitative test for impairment of goodwill, we primarily use the income approach method of valuation that includes the discounted cash flow method and the market approach that includes the guideline public company method to determine the fair value of the reporting units and indefinite-lived intangible assets. Significant assumptions used by management in estimating fair value under the discounted cash flow model include the discount rates, revenue growth rates, long-term revenue growth rates, EBITDA margins, capital expenditures, and tax rates. Other assumptions include operating expenses, overhead expenses. Assumptions used to determine fair value under the guideline public company method include the selection of guideline companies and the valuation multiples applied. When performing a quantitative test of our trade name intangible assets, we primarily use the relief of royalty method under the income approach method of valuation. Significant assumptions used to determine fair value under the relief of royalty method include future trends in sales, a royalty rate, and a discount rate to be applied to the forecast revenue stream. There is an inherent degree of uncertainty in preparing any forecast of future results. Future trends in system-wide sales are dependent to a significant extent on national, regional, and local economic conditions. Any decreases in customer traffic or average repair order due to these or other reasons could reduce gross sales at franchise locations, resulting in lower royalty and other payments from franchisees, as well as lower sales at company-operated locations. This could reduce the profitability of franchise locations, potentially impacting the ability of franchisees to make royalty payments owed to us when due, which could adversely impact our current cash flow from franchise operations and company-operated sites. The determination of an indefinite life is subject to reassessment if changes in facts and circumstances indicate the period of benefit has become finite. Refer to Note 7 for information regarding goodwill and intangible impairment charges recorded during the years ended December 30, 2023 and December 31, 2022. No goodwill or indefinite-lived intangible impairment charges were recorded during the year ended December 28, 2024. Definite Lived Intangible Assets The Company's definite lived intangible assets are comprised primarily of trademarks, franchise agreements, license agreements, membership agreements, customer relationships, and developed technology. Intangible assets with definite lives are being amortized on a straight-line basis over the estimated useful life of each asset as follows: Estimated Useful Life Tradenames 2 to 3 years Franchise agreements 3 to 30 years License agreements 7 to 19 years Membership agreements 7 to 9 years Customer relationships 13 to 16 years Developed technology 5 to 8 years The lives of definite lived intangibles are reviewed and reduced if changes in their planned use occur. If changes in the asset’s planned use is identified, management reviews the useful life and carrying value of the asset to assess the recoverability of the assets if facts and circumstances indicate the carrying value may not be recoverable. The recoverability test requires management to compare the undiscounted cash flows expected to be generated by the intangible asset or asset group to the carrying value. If the carrying amounts of the intangible asset is not recoverable on an undiscounted cash flow basis, an impairment charge is recognized to the extent the carrying value exceeds its fair value. Management reviews business combinations to identify intangible assets, which are typically tradenames and customer relationships, and value the assets based on information and assumptions available to us at the date of purchase utilizing income and market approaches to determine fair value. Assets Held for Sale Assets currently available for sale and expected to be sold within one year are classified as assets held for sale on the consolidated balance sheets. Refer to Note 7 for additional information. Accrued Liabilities Included within accrued expenses and other liabilities on the consolidated balance sheet were $44 million and $50 million of accrued payroll, bonus, and benefits at December 28, 2024 and December 30, 2023, respectively. The Company has the following employee benefit plans: a 401(k) plan covering eligible employees as defined by the plan agreement, a non-qualified deferred compensation plan for its executive level employees, and an unfunded pension plan covering certain international employees within the Car Wash segment. Derivative Instruments We utilize derivative financial instruments to manage our interest rate and foreign exchange exposure. For derivatives instruments where we have not elected hedge accounting, the change in fair value is recognized in earnings. For derivative instruments where we have elected hedge accounting, the changes in the derivative and the hedged item attributable to the hedged risks are recognized in the same line within our consolidated statement of operations. For derivatives designated as cash flow hedges, changes in the fair value of the derivative are initially recorded in accumulated other comprehensive income (loss) and subsequently recorded to the statement of operations when the hedged item impacts earnings. Derivatives designated as hedge accounting are assessed at inception and on an ongoing basis whether the instrument is, and will continue to be, highly effective in offsetting cash flow or fair value of the hedged item and whether it remains probable the forecasted transaction will occur. Changes in the fair value for derivative instruments that do not qualify as hedge accounting are recognized in the consolidated statement of operations. Refer to Note 11 for additional information regarding our derivative assets and liabilities. Revenue Recognition Franchise royalties and fees Franchisees are required to pay an upfront license fee prior to the opening of a location. The initial license payment received is recognized ratably over the life of the franchise agreement. Franchisees will also pay continuing royalty fees, at least monthly, based on a percentage of the store level retail sales or a flat amount, depending on the brand. The royalty income is recognized as the underlying sales occur. In addition to the initial fees and royalties, the Company also recognizes revenue associated with development fees charged to franchisees, which are recognized as income over the life of the associated franchise agreement. Development fees relate to the right of a franchisee to open additional locations in an agreed upon territory. Company-operated store sales Company-operated store sales are recognized, net of sales discounts, upon delivery of services and the service-related product. Customers also have the ability to purchase car wash club memberships that allow a customer unlimited washes for the duration of the membership. The Company recognizes revenue from these membership programs on a straight-line basis over the membership term. Sales proceeds for gift cards are recognized as a contract liability; the liability is reduced and revenue is recognized when the gift card is subsequently redeemed for services. Breakage on unredeemed gift card balances is estimated and recognized as revenue using the proportional method based on historical redemption patterns. The states and municipalities in which the Company operates impose sales tax on all of the Company’s nonexempt revenue. The Company collects the sales tax from its customers and remits the entire amount to the appropriate taxing authority. The Company’s policy is to exclude the tax collected and remitted from net revenue and direct costs. The Company accrues sales tax liabilities as it records sales, maintaining the amount owed to the taxing authorities in accrued expenses and other liabilities on the consolidated balance sheets. Independently-operated store sales and expenses Independently-operated store sales and expenses consist of our car wash sites outside North America. The Company is primarily responsible for fulfilling its performance obligation of providing car wash and other vehicle cleaning services but engages a third-party to provide site labor and operate these stores on its behalf. The Company pays a commission to these third-parties to perform this service. Revenue from car washes at these locations is recorded in independently-operated store sales at the time the service is performed, while the commissions paid to the third-parties are recorded in independently-operated store expenses. Advertising contributions Franchised and company-operated stores are generally required to contribute advertising dollars according to the terms of their respective contract (typically based on a percentage of sales) that are used for, among other activities, advertising the brand on a national and local basis, as determined by the brand’s franchisor. The Company’s franchisees make their contributions to a marketing fund which in turn administers and distributes their advertising contributions directly to the franchisor. This advertising fee revenue is recognized as the underlying sales occur. Advertising expenses are recorded as incurred. Revenues and expenses related to these advertising collections and expenditures are reported on a gross basis in the consolidated statements of operations. The assets related to the advertising fund are considered restricted and disclosed as such on the Company’s consolidated balance sheets. Any excess or deficiency of advertising fee revenue compared to advertising expenditures is recognized in the fourth quarter of the Company's fiscal year. Any excess of revenue over expenditures is recognized only to the extent of previously recognized deficits. When advertising revenues exceed the related advertising expenses and there is no recovery of a previously recognized deficit of advertising revenues, advertising costs are accrued up to the amount of revenues. Supply and other revenue Supply and other revenue includes revenue related to product sales, vendor incentive revenue, insurance licensing fees, store leases, software maintenance fees, and automotive training services revenue. Supply and other revenue is recognized once title of goods is transferred to franchisees or other independent parties, as the sales of the related products occur, or ratably. Vendor incentive revenue is recognized as sales of the related product occur. Insurance licensing fee revenue is generated when the Company is acting as an agent on behalf of its franchisees and is recognized once title of goods is transferred to franchisees. The insurance license revenue is presented net of any related expense with any residual revenue reflecting the management fee the Company charges for the program. Store lease revenue is recognized ratably over the underlying property lease term. Software maintenance fee revenue is recognized monthly in connection with providing and servicing software. Automotive training services are provided to third party shop owner/operators in accordance with agreed upon contract terms. These contracts may be for one-time shop visits or agreements to receive access to education and training programs for multiple years. For one-time shop visits, revenue is recognized at the time the service is rendered. For the multi-year education and training contracts, revenue is recognized ratably over the contract term. Assets Recognized from the Costs to Obtain a Contract with a Customer The Company has elected a practical expedient to expense costs as incurred for costs to obtain a contract when the amortization period would have been one year or less. The Company records contract assets, included in deferred commissions on the accompanying consolidated balance sheets, for the incremental costs of obtaining a contract with a customer if we expect the benefit of those costs to be longer than one year and if such costs are material. Commission expenses, a primary cost associated with the sale of franchise licenses, are amortized to selling, general and administrative expenses in the consolidated statements of operations ratably over the life of the associated franchise agreement. The Company records contract assets for the incremental costs of obtaining a contract with a customer if it expects the benefit of those costs to be longer than one year and if such costs are material. Commission expenses, a primary cost associated with the sale of franchise licenses, are amortized to selling, general, and administrative expenses in the consolidated statements of operations ratably over the life of the associated franchise agreement. Capitalized costs to obtain a contract as of December 28, 2024 and December 30, 2023 were $7 million and $6 million, respectively, and are presented within deferred commissions on the consolidated balance sheets. Contract Balances The Company generally records a contract liability when cash is provided for a contract with a customer before the Company has completed its contractual performance obligation. This includes cash payments for initial franchise fees as well as upfront payments on store owner consulting and education contracts. Franchise fees and shop owner consulting contract payments are recognized over the life of the agreement, which range from five three Contract liabilities consist primarily of deferred franchise fees and deferred development fees. The Company had contract liabilities of $31 million as of December 28, 2024 and December 30, 2023, which are presented within deferred revenue on the consolidated balance sheets. Company-Operated Store Expenses Company-operated store expenses consist of payroll and benefit costs for employees at company-operated locations, as well as rent, costs associated with procuring materials from suppliers, and other store-level operating costs. The Company receives volume rebates based on a variety of factors which are included in accounts receivable on the accompanying consolidated balance sheets and accounted for as a reduction of company-operated store expenses as they are earned. Sales discounts received from suppliers are recorded as a reduction of the cost of inventory. Advanced rebates are included in accrued expenses and other liabilities on the accompanying consolidated balance sheets and are accounted for as a reduction of company-operated store expenses as they are earned over the term of the supply agreement. In addition, the Company includes subleasing expense associated with the subleasing of store buildings to franchisees within supply and other expenses in the consolidated statements of operations. Share-Based Compensation The Company recognizes expense related to share-based compensation awards over the service period (generally the vesting period) in the consolidated financial statements based on the estimated fair value of the award on the grant-date. Forfeitures are accounted for as they occur. Shares Repurchased We record shares repurchased on their trade date and reduce shareholders’ equity and increase accounts payable. Shares repurchased are retired, and the excess of repurchase price over the par value of the shares is charged to retained earnings. Refer to Note 13 for additional information. 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the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classifies and discloses assets and liabilities carried at fair value in one of the following three categories: Level 1: Inputs are quoted prices (unadjusted) in active markets for identical assets or liabilities that the reporting entity has the ability to access at the measurement date; Level 2: Inputs other than quoted prices included within Level 1 that are observable for the asset or liability, either directly or indirectly; or Level 3: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estimates the fair value of financial instruments using available market information and appropriate valuation methodologies. The carrying amount for cash and cash equivalents, restricted cash, accounts receivable, inventory, other current assets, accounts payable and accrued expenses approximate fair value because of their short maturities. The notes receivable carrying value also approximates fair value due to interest rates that approximate market rates for agreements with similar maturities and credit quality. The fair value of the Company’s foreign currency derivative instruments is derived from valuation models, which use Level 2 observable inputs such as quoted market prices, interest rates, and forward yield curves. The fair value of long-term debt is estimated based on Level 2 inputs using discounted cash flows and market-based expectations for interest rates, credit risk and contractual terms of the debt agreements. Financial assets and liabilities measured at fair value on a recurring basis as of December 28, 2024 and December 30, 2023 are summarized as follows: Items Measured at Fair Value at December 28, 2024 (in thousands) Level 1 Level 2 Total Derivative assets, recorded in other assets $ — $ 5,742 $ 5,742 Derivative liabilities, recorded in accrued expenses and other liabilities $ — $ 19 $ 19 Items Measured at Fair Value at December 30, 2023 (in thousands) Level 1 Level 2 Total Derivative assets, recorded in other assets $ — $ 285 $ 285 Derivative liabilities, recorded in accrued expenses and other liabilities $ — $ 493 $ 493 The carrying value and estimated fair value of total long-term debt were as follows: December 28, 2024 December 30, 2023 (in thousands) Carrying value Estimated fair value Carrying value Estimated fair value Long-term debt $ 2,727,770 $ 2,654,884 $ 2,977,996 $ 2,800,011 Income Taxes The Company accounts for income taxes under the liability method whereby deferred tax assets and liabilities are measured using enacted tax laws and rates expected to apply to taxable income in the years in which the assets and liabilities are expected to be recovered or settled. The effects on deferred tax assets and liabilities of subsequent changes in the tax laws and rates are recognized in income during the year the changes are enacted.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recognizes the tax benefit from an uncertain tax position only if it is more likely than not that the tax position will be sustained on examination by the taxing authorities, based on the technical merits of the position. The tax benefits recognized on the consolidated financial statements from such positions are measured based on the largest benefit that has a greater than fifty percent likelihood of being realized upon settlement with tax authorities. The Company records any interest and penalties associated as additional income tax expense in the consolidated statements of operations. Deferred Financing Costs The costs related to the issuance of debt are presented in the accompanying balance sheets as a direct deduction from the carrying amount of that debt or within other assets for deferred financing costs associated with the Revolving Credit Facility and amortized over the terms of the related debt agreements as interest expense using the effective interest method. Insurance Reserves The Company is partially self-insured for employee medical coverage. The Company records a liability for the ultimate settlement of claims incurred as of the balance sheet date based upon estimates provided by the third-party that administers the claims on the Company’s behalf. The Company also reviews historical payment trends and knowledge of specific claims in determining the reasonableness of the reserve. Adjustments to 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The Company strategically acquires companies and assets to increase its footprint and offer products and services that diversify its existing offerings, primarily through asset purchase agreements. These acquisitions are accounted for as business combinations using the acquisition method, whereby the purchase price is allocated to the assets acquired and liabilities assumed, based on their fair values as of the date of the acquisition with the remaining amount recorded in goodwill. 2024 Acquisitions The Company completed one acquisition within the Maintenance segment and one acquisition in the international car wash business within the Car Wash segment during the year ended December 28, 2024, representing two sites and one site, respectively, for an aggregate cash consideration, net of cash acquired and liabilities assumed, of less than $2 million. 2023 Acquisitions The Company completed six acquisitions within the Maintenance segment during the year ended December 30, 2023, representing six sites. The aggregate cash consideration for these acquisitions, net of cash acquired and liabilities assumed, was approximately $9 million. The Company completed three acquisitions within the Car Wash segment during the year ended December 30, 2023, representing four sites. The aggregate cash consideration for these acquisitions, net of cash acquired and liabilities assumed, was approximately $15 million. The Company completed two acquisitions in the Paint, Collision &amp; Glass segment during the year ended December 30, 2023, representing two sites. The aggregate cash consideration for these acquisitions, net of cash acquired and liabilities assumed, was approximately $6 million. The Company estimated the fair value of acquired assets and liabilities as of the date of acquisition based on information currently available. As the Company finalizes the fair value of assets acquired and liabilities assumed, additional purchase price adjustments may be recorded during the measurement period. The amounts for assets acquired and liabilities assumed for the 2023 acquisitions are as follows: 2023 Maintenance Segment (in thousands) Maintenance Assets: Operating lease right-of-use assets $ 3,693 Property and equipment, net 3,855 Assets acquired 7,548 Liabilities: Accrued expenses and other liabilities 275 Operating lease liabilities 3,394 Total liabilities assumed 3,669 Cash consideration, net of cash acquired 8,108 Deferred consideration 490 Total consideration, net of cash acquired $ 8,598 Goodwill $ 4,719 2023 Car Wash Segment (in thousands) Car Wash Assets: Operating lease right-of-use assets $ 1,249 Property and equipment, net 11,181 Deferred tax asset 17 Assets acquired 12,447 Liabilities: Accrued expenses and other liabilities 11 Operating lease liabilities 1,220 Total liabilities assumed 1,231 Cash consideration, net of cash acquired 15,293 Deferred consideration 25 Total consideration, net of cash acquired $ 15,318 Goodwill $ 4,102 2023 Paint, Collision &amp; Glass Segment (in thousands) Paint, Collision &amp; Glass Assets: Inventory $ 35 Property and equipment, net 667 Assets acquired 702 Cash consideration, net of cash acquired 4,947 Deferred consideration 695 Total consideration, net of cash acquired $ 5,642 Goodwill $ 4,940 Goodwill represents the excess of the consideration paid over the fair value of net assets acquired and includes the expected benefit of synergies within the existing segments and intangible assets that do not qualify for separate recognition. Goodwill, which was allocated to the Maintenance, Car Wash, and Paint, Collision &amp; Glass segments, is substantially all deductible for income tax purposes. Purchase accounting allocations are complete for all 2023 acquisitions as of December 28, 2024. 2022 Acquisitions The Company completed 22 acquisitions in the Car Wash segment during the year ended December 31, 2022, representing 35 sites, which were deemed to be business combinations. The aggregate cash consideration for these acquisitions, net of cash acquired, was approximately $350 million. In June, the Car Wash segment acquired Jimmy Clean Car Wash, which was comprised of 3 sites for a total consideration of $32 million. In July 2022, the Car Wash segment acquired Speedy Shine Express Car Wash, which was comprised of 2 sites for a total consideration of $34 million. In October 2022, the Car Wash segment acquired Quick &amp; Clean Car Wash, which was comprised of 4 sites for a total consideration of $38 million. The Company completed 6 acquisitions in the Maintenance segment during the year ended December 31, 2022, representing 14 sites, each individually immaterial, which were deemed to be business combinations. The aggregate cash consideration for these acquisitions, net of cash acquired and liabilities assumed, was $25 million. The Company completed 10 acquisitions in the Paint, Collision &amp; Glass segment during the year ended December 31, 2022, representing 174 sites, which were deemed to be business combinations. The aggregate cash consideration for these acquisitions, net of cash acquired, was $406 million. In December 2021, the Company acquired AGN, which was comprised of 79 sites at the time of the Company’s acquisition, for a total consideration of $171 million. The purchase price allocation resulted in the recognition of $49 million of intangible assets, $37 million of which was a trade name intangible asset. The fair value of the acquired trade name was estimated using an income approach, specifically, the relief-from-royalty method. The Company utilized assumptions with respect to forecasted sales, the discount rate, and the royalty rate in determining the fair value of the acquired trade name. In April 2022, the Company acquired All Star Glass (“ASG”), which was comprised of 31 sites at the time of the acquisition for a total consideration of $36 million. In July 2022, the Company acquired K&amp;K Glass, which was comprised of 8 sites for a total consideration of $40 million, and the Company acquired Jack Morris Auto Glass, which was comprised of 9 sites for a total consideration of $54 million. In September 2022, the Company acquired Auto Glass Fitters Inc., which was comprised of 24 sites for a total consideration of $72 million. The Company amortizes the acquired lease right of use assets, customer list intangibles, and definite lived trade name over their estimated remaining lives of 4 years, 13 years, and 1 year, respectively. The purchase price allocation for all 2022 acquisitions was completed within a year of purchase. The following table presents financial information regarding the 2022 Car Wash segment and Paint, Collision &amp; Glass segment acquisitions included in our consolidated statements of operations from the date of acquisition through December 31, 2022 under the heading “Actual from acquisition date in 2022.” The following tables also present supplemental pro-forma information as if the acquisitions had occurred at the beginning of fiscal year 2022. Cost savings are also not reflected in the pro-forma amounts. Pro-forma for Year Ended Actual from acquisition date in 2022 December 31, (in thousands) Car Wash Acquisitions Glass Acquisitions Car Wash &amp; Glass Acquisitions Driven Brands Holdings Consolidated Revenue $ 21,526 $ 157,498 $ 179,024 $ 2,172,185 Net income attributable to Driven Brands Holdings Inc. $ 5,598 $ 22,885 $ 28,483 $ 66,249 Deferred Consideration and Transaction Costs Deferred consideration is typically paid six months to one-year after the acquisition closing date once all conditions under the purchase agreement have been satisfied. The Company had $2 million and $3 million of deferred consideration related to acquisitions as of December 28, 2024 and December 30, 2023, respectively. The Company paid approximately $1 million and $33 million of deferred consideration related to prior acquisitions during the years ended December 28, 2024 and December 30, 2023, respectively. Deferred consideration is recorded within investing activities at the time of payment. The Company incurred less than $1 million of transaction costs during the years ended December 28, 2024 and December 30, 2023, respectively, and $4 million during the year ended December 31, 2022. Divestitures During the third quarter of 2024, the Company completed the sale of its Canadian distribution business, primarily operated under the PH Vitres D’Auto brand, within the Platform Services segment at a sale price of approximately $78 million. The sale included essentially all assets and liabilities associated with the business as well as allocated goodwill of $13 million resulting in a loss of $2 million on the sale of business within selling, general and administrative expenses on the consolidated statement of operations during the year ended December 28, 2024. Approximately $47 million of the sale proceeds were utilized to repay a portion of outstanding secured senior notes with the remainder primarily utilized to repay a portion of the outstanding Term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12 Months Ended</t>
        </is>
      </c>
    </row>
    <row r="2">
      <c r="B2" s="2" t="inlineStr">
        <is>
          <t>Dec. 28, 2024</t>
        </is>
      </c>
    </row>
    <row r="3">
      <c r="A3" s="3" t="inlineStr">
        <is>
          <t>Receivables [Abstract]</t>
        </is>
      </c>
      <c r="B3" s="4" t="inlineStr">
        <is>
          <t xml:space="preserve"> </t>
        </is>
      </c>
    </row>
    <row r="4">
      <c r="A4" s="4" t="inlineStr">
        <is>
          <t>Accounts and Notes Receivable, Net</t>
        </is>
      </c>
      <c r="B4" s="4" t="inlineStr">
        <is>
          <t xml:space="preserve">Accounts and Notes Receivable, Net The balance on the consolidated balance sheets are amounts primarily related to customers, vendors, and franchisees. As of December 28, 2024 and December 30, 2023, the gross amount of current accounts and notes receivable were $195 million and $163 million, respectively. The current allowance for credit losses for these periods was $16 million and $12 million, respectively. The gross amount of non-current notes receivable was $3 million and $4 million as of December 28, 2024 and December 30, 2023, respectively. The non-current allowance for credit losses for these periods was less than $1 million as of December 28, 2024 and December 30, 2023. The changes in the allowance for accounts and notes receivable for the years ended December 28, 2024 and December 30, 2023 were as follows: (in thousands) Balance as of December 31, 2022 $ 19,606 Bad debt expense 1,938 Write-off of uncollectible receivables (9,612) Balance at December 30, 2023 $ 11,932 Bad debt expense, net of recoveries 6,672 Write-off of uncollectible receivables (2,687) Balance at December 28, 2024 $ 15,9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8, 2024</t>
        </is>
      </c>
    </row>
    <row r="3">
      <c r="A3" s="3" t="inlineStr">
        <is>
          <t>Property, Plant and Equipment [Abstract]</t>
        </is>
      </c>
      <c r="B3" s="4" t="inlineStr">
        <is>
          <t xml:space="preserve"> </t>
        </is>
      </c>
    </row>
    <row r="4">
      <c r="A4" s="4" t="inlineStr">
        <is>
          <t>Property and Equipment</t>
        </is>
      </c>
      <c r="B4" s="4" t="inlineStr">
        <is>
          <t>Property and Equipment Property and equipment at December 28, 2024 and December 30, 2023 consisted of the following: (in thousands) December 28, December 30, Buildings $ 484,303 $ 644,692 Land 106,151 138,240 Furniture, fixtures, and other 41,339 38,020 Computer equipment and software 83,789 88,277 Store equipment 406,433 482,132 Leasehold improvements 289,183 275,484 Finance lease ROU assets 16,383 18,446 Vehicles 15,247 9,263 Construction in progress 79,621 129,075 Total property and equipment 1,522,449 1,823,629 Less: accumulated depreciation (498,281) (385,133) Total property and equipment, net $ 1,024,168 $ 1,438,496 Depreciation expense was $154 million, $147 million, and $120 million for the years ended December 28, 2024, December 30, 2023, and December 31, 2022, respectively. During the year ended December 28, 2024, the Company recorded an impairment charge related to U.S. Car Wash property and equipment of $325 million. During the year ended December 30, 2023, the Company transferred $301 million of assets from property and equipment to assets held for sale. Refer to Note 7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the carrying amount of goodwill for the years ended December 28, 2024 and December 30, 2023 are as follows: (in thousands) Maintenance (1) Car Wash (2) Paint, Collision &amp; Glass Platform Services (3) Total Balance at December 31, 2022 $ 477,408 $ 1,051,606 $ 594,512 $ 153,539 $ 2,277,065 Acquisitions 4,719 4,102 4,940 — 13,761 Purchase price adjustments — — 2,324 — 2,324 Sale of business unit (102) — (485) — (587) Impairment — (850,970) — — (850,970) Foreign exchange — 12,702 740 911 14,353 Balance at December 30, 2023 $ 482,025 $ 217,440 $ 602,031 $ 154,450 $ 1,455,946 Acquisitions 599 783 — — 1,382 Sale of business unit — — (9,233) (13,180) (22,413) Foreign exchange (178) (20,697) (8,712) (2,272) (31,859) Balance at December 28, 2024 $ 482,446 $ 197,526 $ 584,086 $ 138,998 $ 1,403,056 (1) Reporting units include Maintenance-Quick Lube and Maintenance-Repair (2) Reporting units include Car Wash International and U.S. Car Wash (3) Reporting units include Platform-Distribution and Platform-Training The Company recorded a full impairment charge of the U.S. Car Wash reporting unit goodwill during the year ended December 30, 2023. Refer to Note 7 for additional information. Refer to Note 3 for additional information regarding material acquisition and disposition information. Intangible assets for the years ended December 28, 2024 and December 30, 2023 are as follows: (in thousands) Balance at December 28, 2024 Gross Carrying Value Accumulated Amortization Net Carrying Value Definite Lived Amortizable Franchise agreements $ 220,643 $ (78,888) $ 141,755 License agreements 11,893 (7,132) 4,761 Membership agreements 11,600 (7,673) 3,927 Customer relationships 82,108 (17,224) 64,884 Developed technology 26,888 (22,915) 3,973 Trademarks &amp; other 22,311 (21,911) 400 Total definite lived amortizable 375,443 (155,743) 219,700 Indefinite-Lived Trademarks 446,196 — 446,196 Total $ 821,639 $ (155,743) $ 665,896 Balance at December 30, 2023 Gross Carrying Value Accumulated Amortization Net Carrying Value Definite Lived Amortizable Franchise agreements $ 221,996 $ (69,382) $ 152,614 License agreements 11,998 (5,818) 6,180 Membership agreements 11,600 (6,173) 5,427 Customer relationships 129,730 (25,090) 104,640 Developed technology 27,250 (22,509) 4,741 Trademarks &amp; other 22,311 (18,904) 3,407 Total definite lived amortizable 424,885 (147,876) 277,009 Indefinite-Lived Trademarks 462,393 — 462,393 Total $ 887,278 $ (147,876) $ 739,402 Intangible assets decreased $42 million relating to the sale of the Canadian distribution business during the year ended December 28, 2024. Refer to Note 3 for additional information. The weighted average amortization period for franchise agreements, license agreements, membership agreements, customer relationships, developed technology, and trademarks &amp; other are 27 years, 12 years, 8 years, 13 years, 8 years, and 5 years, respectively. Amortization expense wa s $26 million , $29 million, and $27 million for the years ended December 28, 2024, December 30, 2023, and December 31, 2022, respectively. Amortization expense related to definite lived intangible assets for the next five years and thereafter are as follows: (in thousands) Amount 2025 $ 20,278 2026 18,611 2027 16,465 2028 15,435 2029 14,932 Thereafter 133,979 Total $ 219,7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Sale and Impairmen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Assets Held For Sale and Impairments</t>
        </is>
      </c>
      <c r="B4" s="4" t="inlineStr">
        <is>
          <t>Assets Held For Sale and Impairments Goodwill and Asset Impairment Charges During the year ended December 30, 2023, management performed a strategic review of the U.S. car wash operations, which included, but was not limited to, an evaluation of the following: store performance, the competitive landscape, revenue and expense optimization opportunities, and capital requirements. As a result of this strategic review, management approved the closure of 29 stores, halted the opening of new company-operated stores, and began marketing property and equipment for sale that will not be utilized by the Company. These actions resulted in the transfer of assets from property and equipment to assets held for sale and impairment charges of $122 million relating to property and equipment, assets held for sale, and right-of-use assets during the year ended December 30, 2023. As a result of the evaluation performed during 2023, as well as other qualitative and quantitative factors, including a decline in the stock price during the third quarter of 2023, management determined a triggering event had occurred requiring a step one quantitative analysis of the Company’s goodwill and indefinite lived intangible assets. Based on the results of our interim impairment analysis, we concluded the carrying value of the U.S. Car Wash reporting unit exceeded its fair value, and we recorded a full goodwill impairment charge of $851 million during the year ended December 30, 2023. The fair value of the remaining reporting units exceeded their carrying amounts, indicating no goodwill impairment. The fair values of each reporting unit were determined using a combination of the income approach and market approach valuation methodologies. The changes in assets held for sale for the year ended December 28, 2024 were as follows: (in thousands) Balance at December 30, 2023 $ 301,229 Additions 90,664 Impairments (48,976) Sales and disposals (208,620) Balance at December 28, 2024 $ 134,297 During the year ended December 28, 2024, management continued to enhance properties included within held for sale resulting in an increase to assets held for sale of $91 million. Management evaluated the fair value for all assets included within assets held for sale, which resulted in an impairment of $49 million for the year ended December 28, 2024. In addition, during the year ended December 28, 2024, the Company sold 71 properties resulting in a net gain of $5 million. The Company will continue to evaluate the fair value of assets held for sale, which may result in additional impairments. During the fourth quarter of 2024, the Company performed an interim impairment test over the long-lived assets of the U.S. Car Wash business based on fair value indicators included within Note 18 and determined the carrying value of the assets exceeded the fair value. An impairment of $325 million was recorded to property and equipment for the year ended December 28, 2024. Trade Name Impairment Charges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8, 2024</t>
        </is>
      </c>
    </row>
    <row r="3">
      <c r="A3" s="3" t="inlineStr">
        <is>
          <t>Debt Disclosure [Abstract]</t>
        </is>
      </c>
      <c r="B3" s="4" t="inlineStr">
        <is>
          <t xml:space="preserve"> </t>
        </is>
      </c>
    </row>
    <row r="4">
      <c r="A4" s="4" t="inlineStr">
        <is>
          <t>Long-term Debt</t>
        </is>
      </c>
      <c r="B4" s="4" t="inlineStr">
        <is>
          <t xml:space="preserve">Long-term Debt Our long-term debt obligations consist of the following: (in thousands) December 28, December 30, Series 2018-1 Securitization Senior Notes, Class A-2 $ — $ 259,188 Series 2019-1 Securitization Senior Notes, Class A-2 275,176 285,000 Series 2019-2 Securitization Senior Notes, Class A-2 254,258 263,313 Series 2020-1 Securitization Senior Notes, Class A-2 163,081 168,875 Series 2020-2 Securitization Senior Notes, Class A-2 421,548 436,500 Series 2021-1 Securitization Senior Notes, Class A-2 424,841 439,875 Series 2022-1 Securitization Senior Notes, Class A-2 348,156 360,438 Series 2024-1 Securitization Senior Notes, Class A-2 273,625 — Revolving Credit Facility 190,000 248,000 Term Loan Facility 353,750 491,250 Other debt (a) 23,335 25,557 Total debt 2,727,770 2,977,996 Less: debt issuance costs (34,226) (34,511) Less: current portion of long-term debt (33,189) (32,673) Total long-term debt, net $ 2,660,355 $ 2,910,812 (a) Amount primarily consists of finance lease obligations. See Note 10 . Scheduled debt repayments for the next five fiscal years and thereafter are as follows: 2025 $ 33,189 2026 740,310 2027 520,682 2028 1,162,907 2029 3,768 Thereafter 266,914 Total future repayments $ 2,727,770 2018-1 Securitization Senior Notes In April 2018, Driven Brands Funding, LLC (the “Issuer”) issued $275 million Series 2018-1 Securitization Senior Secured Notes (the “2018-1 Senior Notes”) bearing a fixed interest rate of 4.739% per annum. The 2018-1 Senior Notes had a final legal maturity date in April 2048 and an anticipated repayment date in April 2025. The 2018-1 Senior Notes were secured by substantially all assets of the Issuer and were guaranteed by the Securitization Entities. The Company capitalized $7 million of debt issuance costs related to the 2018-1 Senior Notes. The 2018-1 Senior Notes were repaid in July 2024. 2019-1 Securitization Senior Notes In March 2019, the Issuer issued $300 million of Series 2019-1 Securitization Senior Notes (the “2019-1 Senior Notes”) bearing a fixed interest rate of 4.641% per annum. The 2019-1 Senior Notes have a final legal maturity date in April 2049 and an anticipated repayment date in April 2026. The 2019-1 Senior Notes are secured by substantially all assets of the Issuer and are guaranteed by the Securitization Entities. The Company capitalized $6 million of debt issuance costs related to the 2019-1 Senior Notes. 2019-2 Securitization Senior Notes In September 2019, the Issuer issued $275 million Series 2019-2 Securitization Senior Secured Notes (the “2019-2 Senior Notes”) bearing a fixed interest rate of 3.981% per annum. The 2019-2 Senior Notes have a final legal maturity date in October 2049 and an anticipated repayment date in October 2026. The 2019-2 Senior Notes are secured by substantially all assets of the Issuer and are guaranteed by the Securitization Entities. The Company capitalized $6 million of debt issuance costs related to the 2019-2 Senior Notes. Series 2019-3 Variable Funding Securitization Senior Notes In December 2019, the Issuer issued Series 2019-3 Variable Funding Senior Notes (the “2019 VFN”) in the revolving amount of $115 million. The 2019 VFN had a final legal maturity date in January 2050. The commitment under the 2019 VFN was set to expire in July 2022, with the option of three one-year extensions. In July 2023, the Company exercised the second of three one-year extension options. In July 2024, the 2019 VFN was refinanced with the 2024 VFN described below. 2020-1 Securitization Senior Notes In July 2020, Driven Brands Funding, LLC and Driven Brands Canada Funding Corporation (together, the “Co-Issuers”), each wholly owned indirect subsidiaries of the Company, issued $175 million 2020-1 Securitization Senior Notes (the “2020-1 Senior Notes”) bearing a fixed interest rate of 3.786% per annum. The 2020-1 Senior Notes have a final legal maturity date in July 2050 and an anticipated repayment date in July 2027. The 2020-1 Senior Notes are secured by substantially all assets of the Co-Issuers and are guaranteed by the Canadian Co-Issuer and various subsidiaries of the Canadian Co-Issuer. The Company capitalized $11 million of debt issuance costs related to the 2020-1 Senior Notes. 2020-2 Securitization Senior Notes In December 2020, the Co-Issuers issued $450 million 2020-2 Securitization Senior Notes (the “2020-2 Senior Notes”) bearing a fixed interest rate of 3.237% per annum. The 2020-2 Senior Notes have a final legal maturity date in January 2051; and an anticipated repayment date in January 2028. The 2020-2 Senior Notes are secured by substantially all assets of the Co-Issuers and are guaranteed by the Securitization Entities. The Company capitalized $8 million of debt issuance costs related to the 2020-2 Senior Notes. 2021-1 Securitization Senior Notes In September 2021, the Co-Issuers issued $450 million of 2021-1 Securitization Senior Notes (the “2021-1 Senior Notes”) bearing a fixed interest rate of 2.791% per annum. The 2021-1 Senior Notes have a final legal maturity date in October 2051 and an anticipated repayment date in October 2028. The 2021-1 Senior Notes are secured by substantially all assets of the Co-issuers and are guaranteed by the Securitization Entities. The Company capitalized $10 million of debt issuance costs related to the 2021-1 Senior Notes. 2022-1 Securitization Senior Notes In October 2022, the Co-Issuers issued $365 million of 2022-1 Securitization Senior Notes (the “2022-1 Senior Notes”), bearing a fixed interest rate of 7.393% per annum. The 2022-1 Senior Notes have a final legal maturity date in October 2052, and an anticipated repayment date in October 2027. The 2022-1 Senior Notes are secured by substantially all assets of the Co-issuers and are guaranteed by the Securitization Entities. In conjunction with the issuance of the 2022-1 Senior Notes, the Co-Issuers also issued Series 2022-1 Class A-1 Notes in the amount of $135 million, which can be accessed at the Issuer’s option if certain conditions are met. The Company capitalized $7 million of debt issuance costs related to the 2022-1 Senior Notes. 2024-1 Securitization Senior Notes In July 2024, the Co-Issuers issued $275 million of 2024-1 Class A-2 Securitization Senior Notes (the “2024-1 Senior Notes”) bearing a fixed interest rate of 6.372% per annum. The 2024-1 Senior Notes have a final legal maturity date in October 2054 and an anticipated repayment date in October 2031. The 2024-1 Senior Notes are secured by substantially all assets of the Co-Issuers and are guaranteed by the Co-Issuers and each of their respective subsidiaries. Proceeds from the 2024-1 Senior Notes were primarily used to repay the Company’s 2018-1 Class A-2 Securitization Senior Notes (the “2018-1 Senior Notes”). The Company incurred costs with third parties related to the issuance of the 2024-1 Senior Notes of $2 million included within interest expense, net on the consolidated statement of operations. The Company capitalized $10 million of debt issuance costs related to the 2024-1 Senior Notes. Series 2024-1 Variable Funding Securitization Senior Notes In July 2024, the Co-Issuers issued Series 2024-1 Variable Funding Senior Notes, Class A-1 (the “2024 VFN”) in the revolving amount of $400 million. The 2024 VFN have a final legal maturity date in October 2054. The commitment under the 2024 VFN is set to expire in October 2029, with the option of two one-year extensions. The 2024 VFN are secured by substantially all assets of the Co-Issuers and are guaranteed by the Co-Issuers and each of their respective subsidiaries. Borrowings incur interest at the Base Rate plus an applicable margin or SOFR plus an applicable margin. As of December 28, 2024, there were no amounts outstanding under the 2024 VFN and $26 million of outstanding letters of credit, which reduced the borrowing availability under the 2024 VFN. Credit Agreement Revolving Credit Facility In May 2021, Driven Holdings, LLC, (“the Borrower”) a Delaware limited liability company and indirect wholly-owned subsidiary of Driven Brands Holdings Inc., entered into a credit agreement to secure a revolving line of credit with a group of financial institutions (“Revolving Credit Facility”), which provides for an aggregate amount of up to $300 million, and has a maturity date in May 2026 (“Credit Agreement”). On June 2, 2023, the Credit Agreement was amended pursuant to which, as of July 1, 2023, borrowings incur interest at the Base Rate plus an applicable margin or SOFR plus an applicable term adjustment. The Revolving Credit Facility also includes periodic commitment fees based on the available unused balance and a quarterly administrative fee. As of December 28, 2024, the Company had an outstanding balance of $190 million, $5 million of outstanding letters of credit, and $105 million available under the Revolving Credit Facility. Term Loan Facility In December 2021, the Borrower amended the Credit Agreement to provide for a new term loan credit facility (the “Term Loan Facility”), which has an initial aggregate commitment of $500 million, with loans and other extensions of credit thereunder maturing in December 2028. The Company capitalized $9 million of debt issuance costs related to the Term Loan Facility. On June 2, 2023, the Credit Agreement was amended pursuant to which, as of July 1, 2023, borrowings incur interest at the Base Rate plus an applicable margin or SOFR plus an applicable term adjustment. Starting with the second full calendar quarter after the funding of the Term Loan Facility, the Term Loan Facility requires scheduled quarterly payments in amounts equal to 0.25% of the original aggregate principal amount of the Term Loan Facility, with the balance due at maturity. Guarantees and Covenants of the Notes Substantially all of the assets of the Company, including most of the domestic and certain of the foreign revenue-generating assets, which principally consist of franchise-related agreements, certain company-operated stores, certain product distribution agreements, intellectual property and license agreements for the use of intellectual property, are owned by subsidiaries of the Borrower and the Issuer, and are pledged to secure the Notes and indebtedness under the Credit Agreement (together the "Indebtedness"). The restrictions placed on the Issuer and its subsidiaries require that interest and principal (if any) on the Securitization Notes be paid prior to any residual distributions to the Company, and amounts are segregated weekly to ensure appropriate funds are reserved to pay the quarterly interest and principal (if any) amounts due. The amount of weekly cash flow that exceeds all expenses and obligations of the Issuer and its subsidiaries (including required reserve amounts) is generally remitted to the Company in the form of a dividend. The Company’s Indebtedness is subject to certain quantitative covenants related to debt service coverage and leverage ratios. In addition, the agreements related to the Indebtedness also contain various affirmative and negative operating and financial reporting covenants, which are customary for such debt instruments. These covenants, among other things, limit the ability of the Issuer and its subsidiaries to sell assets; engage in mergers, acquisitions, and other business combinations; declare dividends or redeem or repurchase capital stock; incur, assume, or permit to exist additional indebtedness or guarantees; make loans and investments; incur liens; and enter into transactions with affiliates. In the event that certain covenants are not met, the Indebtedness may become fully due and payable on an accelerated schedule. In addition, the Borrower and the Issuer may voluntarily prepay, in part or in full subject to certain pre-payment premiums or make-whole obligations. As of December 28, 2024, the Co-Issuers were in material compliance with all covenants under the agreements discussed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8, 2024</t>
        </is>
      </c>
    </row>
    <row r="3">
      <c r="A3" s="3" t="inlineStr">
        <is>
          <t>Segment Reporting [Abstract]</t>
        </is>
      </c>
      <c r="B3" s="4" t="inlineStr">
        <is>
          <t xml:space="preserve"> </t>
        </is>
      </c>
    </row>
    <row r="4">
      <c r="A4" s="4" t="inlineStr">
        <is>
          <t>Segment Information</t>
        </is>
      </c>
      <c r="B4" s="4" t="inlineStr">
        <is>
          <t xml:space="preserve">Segment Information The Company’s worldwide operations are comprised of the following reportable segments: Maintenance, Car Wash, Paint, Collision &amp; Glass, and Platform Services. The Maintenance segment is primarily composed of the Take 5 Oil and Meineke brands, and revenue is primarily derived from the performance of maintenance services, including oil changes and regularly scheduled and as-needed automotive maintenance services and vehicle component repair and replacement. Maintenance segment revenue also includes franchise royalties and fees and supply and other product sales. The Paint, Collision &amp; Glass segment is primarily composed of the ABRA, CARSTAR, Fix Auto, Maaco, AGN, and Uniban brands and services both retail and commercial customers such as commercial fleet operators and insurance carriers. Paint, Collision &amp; Glass includes revenue derived from license and royalty fees paid by franchisees, glass replacement, calibration, and collision service revenue derived from company-operated locations, and supply and other product sales. The Platform Services segment is primarily composed of the 1-800 Radiator &amp; A/C, Spire Supply, Driven Advantage, and ATI businesses. Platform Services revenue is primarily derived from the sale of supplies and other products, as well as automotive training services and franchise license and royalty fees paid by franchisees. The Car Wash segment primarily operates under the IMO brand across Europe and Australia and the Take 5 Car Wash brand in the U.S., providing express-style conveyor car wash services to both retail and commercial customers. In addition to the reportable segments, the Company’s consolidated financial results include “Corporate and Other” activity. Corporate and Other incurs costs related to the advertising revenu es and expenses and shared service costs, which are related to finance, IT, human resources, legal, supply chain, and other support services. Corporate and Other activity includes the adjustments necessary to eliminate certain intercompany transactions, namely sales by the Platform Services segment to the Paint, Collision &amp; Glass and Maintenance segments. The accounting policies applicable to each segment are generally consistent with those used in the consolidated financial statements. The Chief Executive Office, who is also the Chief Operating Decision Maker (“CODM”), evaluates the performance of its segments and allocates resources, including capital expenditures and variable compensation, to each segment primarily as part of the annual budget process based on Adjusted EBITDA. The CODM reviews budget-to-actual results to assess performance and adjust resource allocations as necessary. Adjusted EBITDA is defined as earnings before interest expense, net, income tax expense, and depreciation and amortization, with further adjustments for acquisition related costs, cloud computing amortization, equity compensation, loss on debt extinguishment and certain non-recurring, non-core, infrequent or unusual charges. Adjusted EBITDA is a supplemental measure of the operating performance of our segments and may not be comparable to similar measures reported by other companies. Other segment items primarily include, but not limited to, payroll and payroll related costs, costs of inventory and supply costs, utilities, and rent expense as well as marketing costs associated with non-franchised businesses within the reportable segments. No asset information has been provided for these reportable segments as the Chief Operating Decision Maker does not regularly review asset information by reportable segment. Certain information within the tables below have been revised to conform to current year presentation. Segment results for the years ended December 28, 2024, December 30, 2023, and December 31, 2022 are as follows: Year Ended December 28, 2024 (in thousands) Maintenance Car Wash Paint, Platform Services Corporate Total Franchise royalties and fees $ 60,825 $ — $ 97,542 $ 30,267 $ — $ 188,634 Company-operated store sales 920,548 368,158 252,162 4,064 — 1,544,932 Independently-operated store sales — 212,396 — — — 212,396 Advertising fund contributions — — — — 101,316 101,316 Supply and other revenue 122,771 6,683 74,926 173,184 (85,254) 292,310 Total net revenue $ 1,104,144 $ 587,237 $ 424,630 $ 207,515 $ 16,062 $ 2,339,588 Other segment items 718,291 470,097 291,111 123,597 183,771 1,786,867 Adjusted EBITDA $ 385,853 $ 117,140 $ 133,519 $ 83,918 $ (167,709) $ 552,721 Year Ended December 30, 2023 (in thousands) Maintenance Car Wash Paint, Platform Corporate Total Franchise royalties and fees $ 56,298 $ — $ 103,604 $ 30,465 $ — $ 190,367 Company-operated store sales 809,356 395,357 317,428 4,212 — 1,526,353 Independently-operated store sales — 196,395 — — — 196,395 Advertising fund contributions — — — — 98,850 98,850 Supply and other revenue 94,746 5,992 79,342 181,327 (69,343) 292,064 Total net revenue $ 960,400 $ 597,744 $ 500,374 $ 216,004 $ 29,507 $ 2,304,029 Other segment items 634,807 469,694 360,784 135,512 186,345 1,787,142 Adjusted EBITDA $ 325,593 $ 128,050 $ 139,590 $ 80,492 $ (156,838) $ 516,887 Year Ended December 31, 2022 (in thousands) Maintenance Car Wash Paint, Platform Corporate Total Franchise royalties and fees $ 45,046 $ — $ 93,026 $ 33,662 $ — $ 171,734 Company-operated store sales 692,947 390,502 235,924 5,035 — 1,324,408 Independently-operated store sales — 195,157 — — — 195,157 Advertising fund contributions — — — — 87,750 87,750 Supply and other revenue 61,869 7,061 81,714 157,676 (54,175) 254,145 Total net revenue $ 799,862 $ 592,720 $ 410,664 $ 196,373 $ 33,575 $ 2,033,194 Other segment items 544,165 417,465 275,880 123,990 172,888 1,534,388 Adjusted EBITDA $ 255,697 $ 175,255 $ 134,784 $ 72,383 $ (139,313) $ 498,806 The reconciliations of (loss) income before taxes to Adjusted EBITDA for the years ended December 28, 2024, December 30, 2023, and December 31, 2022 are as follows: Year Ended (in thousands) December 28, 2024 December 30, 2023 December 31, 2022 (Loss) income before taxes $ (317,639) $ (847,651) $ 68,340 Depreciation and amortization 180,112 175,296 147,156 Interest expense, net 156,964 164,196 114,096 Acquisition related costs (a) 2,325 13,174 15,304 Non-core items and project costs, net (b) 18,403 7,343 20,241 Cloud computing amortization (c) 8,270 1,923 — Share-based compensation expense (d) 48,139 15,300 20,583 Foreign currency transaction loss (gain), net (e) 20,239 (3,078) 17,168 Bad debt expense (f) — — (449) Asset sale leaseback (gain) loss, net, impairment, and closed store expenses (g) 435,703 990,384 96,367 Loss on debt extinguishment (h) 205 — — Adjusted EBITDA $ 552,721 $ 516,887 $ 498,806 (a) Consists of acquisition costs as reflected within the consolidated statements of operations, including legal, consulting, and other fees, and expenses incurred in connection with acquisitions completed during the applicable period, as well as inventory rationalization expenses incurred in connection with acquisitions. We expect to incur similar costs in connection with other acquisitions in the future and, under U.S. GAAP, such costs relating to acquisitions are expensed as incurred. (b) Consists of discrete items and project costs, including (i) third party consulting, professional, and legal fees associated with strategic transformation initiatives and non-recurring payroll-related costs and (ii) a $15 million change in estimate related to the Tax Receivable Agreement that we entered into at the IPO related to the filing of our 2021 tax returns was recorded in the fourth quarter of 2022. (c) Includes non-cash amortization expenses relating cloud computing arrangements. (d) Represents non-cash share-based compensation expense. (e) Represents foreign currency transaction (gains) losses, net that primarily related to the remeasurement of our intercompany loans as well as gains and losses on cross currency swaps and forward contracts. (f) Represents the recovery of previously uncollectible receivables outside of normal operations. (g) Consists of the following items (i) (gains) losses, net on sale leasebacks, disposal of assets, or sale of business, (ii) impairment of certain fixed assets and operating lease right-of-use assets related to closed and underperforming locations, assets held for sale, lease exit costs and other costs associated with stores that were closed prior to the respective lease termination dates, (iii) goodwill impairment within the Car Wash segment during 2023, and (iv) impairment of certain indefinite lived Car Wash trade names impaired as the Company elected to discontinue their use during 2022. Refer to Note 7 for additional information. (h) Represents charges incurred related to the Company’s partial repayment of Senior Secured Notes in conjunction with the sale of its Canadian distribution business. The following table shows information relating to the geographic regions in which the Company operates: Total Net Revenue for Year Ended Total Long-Lived Assets (in thousands) December 28, 2024 December 30, 2023 December 31, 2022 December 28, 2024 December 30, 2023 December 31, 2022 United States $ 2,017,651 $ 1,967,635 $ 1,690,128 $ 1,965,335 $ 2,363,692 $ 2,402,866 Canada 110,477 134,038 140,972 12,688 21,892 23,605 Rest of world 211,460 202,356 202,094 416,500 442,228 418,456 Total $ 2,339,588 $ 2,304,029 $ 2,033,194 $ 2,394,523 $ 2,827,812 $ 2,844,927 The following table shows the Company’s capital expenditures by reportable segment: (in thousands) Maintenance Car Wash Paint, Platform Corporate Total Capital expenditures 2024 $ 115,036 $ 168,724 $ 4,001 $ 556 $ 187 $ 288,504 2023 112,701 438,367 14,089 546 30,775 596,478 2022 81,363 332,966 6,985 669 14,222 436,2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28,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 xml:space="preserve">Leases The Company’s lease and sublease portfolio primarily consists of the real property leases related to franchisee and company-operated locations, as well as office space and various vehicle and equipment leases. Leases for real property generally have terms ranging from five one one The following table details our total investment in operating and finance leases where the Company is the lessee: (in thousands) Balance Sheet Location December 28, December 30, Right-of-use assets Finance leases Property and equipment, net $ 16,383 $ 18,446 Operating leases Operating lease right-of-use assets 1,370,355 1,389,316 Total right-of-use assets $ 1,386,738 $ 1,407,762 Current lease liabilities Finance leases Current portion of long-term debt $ 4,715 $ 4,420 Operating leases Accrued expenses and other liabilities 85,386 74,937 Total current lease liabilities $ 90,101 $ 79,357 Long-term lease liabilities Finance leases Long-term debt $ 12,307 $ 14,889 Operating leases Operating lease liabilities 1,303,033 1,332,519 Total long-term lease liabilities $ 1,315,340 $ 1,347,408 The lease cost for operating and finance leases recognized in the consolidated statement of operations were as follows: (in thousands) December 28, 2024 December 30, 2023 Amortization of right-of-use assets $ 5,466 $ 1,648 Interest on lease liabilities 1,155 1,802 Operating lease expense 186,213 172,344 Short-term lease expense 1,757 419 Variable lease expense 573 1,719 Total lease expense, net $ 195,164 $ 177,932 The Company recorded a $9 million, $63 million, and $5 million impairment loss during the years ended December 28, 2024, December 30, 2023, and December 31, 2022, respectively, related to Company’s decision to exit certain leased locations. The Company also subleases certain facilities to franchisees and others, which generated $5 million in sublease revenue during each of the years ended December 28, 2024, December 30, 2023, and December 31, 2022, respectively, and is included as a component of supply and other revenue on the consolidated statement of operations. For the year ended December 28, 2024, the Company sold 34 maintenance properties in various locations throughout the U.S. for a total of $51 million. For the year ended December 30, 2023, the Company sold 38 car wash and 25 maintenance properties in various locations throughout the U.S. for a total of $195 million. For the year ended December 31, 2022, the Company sold 78 car wash and 11 maintenance properties in various locations throughout the U.S. for a total of $334 million. Concurrently with the closing of these sales, the Company entered into various operating lease agreements pursuant to which the Company leased back the properties. These lease agreements have terms typically ranging from 15 to 25 years and provide the Company with the option of extending the lease for up to 20 additional years. The Company does not include option periods in its determination of the lease term unless renewals are deemed reasonably certain to be exercised. The Company recorded an operating lease right-of-use asset and operating lease liability of approximately $41 million and $41 million, respectively, for the year ended December 28, 2024 and $145 million and $145 million, respectively, for the year ended December 30, 2023 related to these lease arrangements. The Company recorded net gains of $7 million, $29 million, and $25 million for the years ended December 28, 2024, December 30, 2023, and December 31, 2022, respectively. Year Ended December 28, 2024 December 30, 2023 Weighted average remaining lease terms (years) Operating 14.2 14.8 Financing 9.6 10.4 Weighted average discount rate Operating 5.04 % 5.75 % Financing 4.42 % 4.40 % Supplemental cash flow information related to the Company’s lease arrangements were as follows: Year Ended (in thousands) December 28, 2024 December 30, 2023 Cash paid for amounts included in the measurement of lease liabilities: Operating cash flows used in operating leases $ 170,023 $ 152,078 Operating cash flows used in finance leases 198 918 Financing cash flows used in finance leases 3,931 1,152 Right-of-use assets obtained in exchange for lease obligations: Operating leases $ 62,354 $ 234,365 Finance leases 3,403 2,642 As of December 28, 2024, future minimum lease payments under noncancellable leases were as follows: (in thousands) Finance Operating Income from Subleases 2025 $ 5,409 $ 170,162 $ 6,484 2026 4,698 165,888 5,878 2027 3,772 157,664 5,409 2028 2,166 148,444 4,297 2029 1,001 140,945 2,498 Thereafter 6,423 1,392,010 15,636 Total undiscounted cash flows $ 23,469 $ 2,175,113 $ 40,202 Less: Present value discount 6,447 786,694 Less: Current lease liabilities 4,715 85,386 Long-term lease liabilities $ 12,307 $ 1,303,033 </t>
        </is>
      </c>
    </row>
    <row r="5">
      <c r="A5" s="4" t="inlineStr">
        <is>
          <t>Leases</t>
        </is>
      </c>
      <c r="B5" s="4" t="inlineStr">
        <is>
          <t xml:space="preserve">Leases The Company’s lease and sublease portfolio primarily consists of the real property leases related to franchisee and company-operated locations, as well as office space and various vehicle and equipment leases. Leases for real property generally have terms ranging from five one one The following table details our total investment in operating and finance leases where the Company is the lessee: (in thousands) Balance Sheet Location December 28, December 30, Right-of-use assets Finance leases Property and equipment, net $ 16,383 $ 18,446 Operating leases Operating lease right-of-use assets 1,370,355 1,389,316 Total right-of-use assets $ 1,386,738 $ 1,407,762 Current lease liabilities Finance leases Current portion of long-term debt $ 4,715 $ 4,420 Operating leases Accrued expenses and other liabilities 85,386 74,937 Total current lease liabilities $ 90,101 $ 79,357 Long-term lease liabilities Finance leases Long-term debt $ 12,307 $ 14,889 Operating leases Operating lease liabilities 1,303,033 1,332,519 Total long-term lease liabilities $ 1,315,340 $ 1,347,408 The lease cost for operating and finance leases recognized in the consolidated statement of operations were as follows: (in thousands) December 28, 2024 December 30, 2023 Amortization of right-of-use assets $ 5,466 $ 1,648 Interest on lease liabilities 1,155 1,802 Operating lease expense 186,213 172,344 Short-term lease expense 1,757 419 Variable lease expense 573 1,719 Total lease expense, net $ 195,164 $ 177,932 The Company recorded a $9 million, $63 million, and $5 million impairment loss during the years ended December 28, 2024, December 30, 2023, and December 31, 2022, respectively, related to Company’s decision to exit certain leased locations. The Company also subleases certain facilities to franchisees and others, which generated $5 million in sublease revenue during each of the years ended December 28, 2024, December 30, 2023, and December 31, 2022, respectively, and is included as a component of supply and other revenue on the consolidated statement of operations. For the year ended December 28, 2024, the Company sold 34 maintenance properties in various locations throughout the U.S. for a total of $51 million. For the year ended December 30, 2023, the Company sold 38 car wash and 25 maintenance properties in various locations throughout the U.S. for a total of $195 million. For the year ended December 31, 2022, the Company sold 78 car wash and 11 maintenance properties in various locations throughout the U.S. for a total of $334 million. Concurrently with the closing of these sales, the Company entered into various operating lease agreements pursuant to which the Company leased back the properties. These lease agreements have terms typically ranging from 15 to 25 years and provide the Company with the option of extending the lease for up to 20 additional years. The Company does not include option periods in its determination of the lease term unless renewals are deemed reasonably certain to be exercised. The Company recorded an operating lease right-of-use asset and operating lease liability of approximately $41 million and $41 million, respectively, for the year ended December 28, 2024 and $145 million and $145 million, respectively, for the year ended December 30, 2023 related to these lease arrangements. The Company recorded net gains of $7 million, $29 million, and $25 million for the years ended December 28, 2024, December 30, 2023, and December 31, 2022, respectively. Year Ended December 28, 2024 December 30, 2023 Weighted average remaining lease terms (years) Operating 14.2 14.8 Financing 9.6 10.4 Weighted average discount rate Operating 5.04 % 5.75 % Financing 4.42 % 4.40 % Supplemental cash flow information related to the Company’s lease arrangements were as follows: Year Ended (in thousands) December 28, 2024 December 30, 2023 Cash paid for amounts included in the measurement of lease liabilities: Operating cash flows used in operating leases $ 170,023 $ 152,078 Operating cash flows used in finance leases 198 918 Financing cash flows used in finance leases 3,931 1,152 Right-of-use assets obtained in exchange for lease obligations: Operating leases $ 62,354 $ 234,365 Finance leases 3,403 2,642 As of December 28, 2024, future minimum lease payments under noncancellable leases were as follows: (in thousands) Finance Operating Income from Subleases 2025 $ 5,409 $ 170,162 $ 6,484 2026 4,698 165,888 5,878 2027 3,772 157,664 5,409 2028 2,166 148,444 4,297 2029 1,001 140,945 2,498 Thereafter 6,423 1,392,010 15,636 Total undiscounted cash flows $ 23,469 $ 2,175,113 $ 40,202 Less: Present value discount 6,447 786,694 Less: Current lease liabilities 4,715 85,386 Long-term lease liabilities $ 12,307 $ 1,303,0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Derivatives</t>
        </is>
      </c>
      <c r="B4" s="4" t="inlineStr">
        <is>
          <t>Derivatives The Company utilizes derivative financial instruments primarily to hedge its exposure to changes in interest rates and movements in foreign currency exchange rates. All derivative financial instruments are recorded on the balance sheet at their respective fair values. The Company does not use financial instruments or derivatives for any trading or other speculative purposes. Derivatives Designated as Cash Flow Hedges of Interest Rate Risk In July 2022, the Company entered into an interest rate swap, which was designated as a hedge against adverse fluctuations in interest rates by reducing the exposure to variability in cash flows relating to either interest payments or total proceeds on a forecasted issuance of long-term debt. The notional amount of this hedge was $275 million. As of December 28, 2024 and December 30, 2023 the amount included in accumulated other comprehensive income was $6 million and $8 million, respectively. We reclassified $2 million into interest expense during each of the years ended December 28, 2024 and December 30, 2023, respectively, and less than $1 million during the year ended December 31, 2022. This gain will be recognized ratably over the 5 year life of the contract beginning in October 2022. Derivatives Designated as Fair Value Hedge of Exchange Rate Risk In December 2021, the Company entered into a cross currency swap as an economic hedge against exposure to changes in the Canadian dollar in connection with its Canadian securitization transaction, which is discussed in greater detail in Note 8 . The cross currency swap has an $88 million notional and a settlement date in July 2027. Throughout the term of the swap agreements, the Company pays interest at a fixed rate in Canadian dollars and receives interest at a fixed rate in U.S. dollars. The Company recorded a gain of $2 million and a loss of $1 million relating to foreign currency derivative contracts in other comprehensive income and as a component of accumulated other comprehensive income as of December 28, 2024 and December 30, 2023, respectively. The Company expects an immaterial amount to be reclassified from other comprehensive income to foreign currency transaction loss (gain), net in the consolidated statement of operations during the next 12 months. The Company will continue to assess the effectiveness of the hedge on a quarterly basis. Derivatives Not Designated as Hedges of Exchange Rate Risk To manage exposure to changes with our foreign currency intercompany transactions, the Company enters into short term foreign currency forward contracts. We had foreign currency derivative contracts with a notional value of $77 million that matured in March 2024. The Company recorded a gain of $9 million and $1 million during the years ended December 28, 2024 and December 30, 2023, respectively, and a loss of less than $1 million for the year ended December 31, 2022 related to the change in fair value of derivatives in foreign currency transaction loss (gain), net in the consolidated statement of operations The fair value of our derivative instruments held were as follows: (in thousands) December 28, 2024 Balance Sheet Location Fair Value Derivative liabilities Derivatives designated as hedging instruments: Cross currency swap Other assets $ 5,742 Cross currency swap Accrued expenses and other liabilities $ 19 (in thousands) December 30, 2023 Balance Sheet Location Fair Value Derivative liabilities: Derivatives designated as hedging instruments: Cross currency swap Other assets $ 285 Cross currency swap Accrued expenses and other liabilities $ 233 Derivatives not designated as hedging instruments: Foreign exchange forward contract Accrued expenses and other liabilities $ 260 Counterparty Credit Risk By entering into derivative instrument contracts, the Company exposes itself, from time to time, to counterparty credit risk. Counterparty credit risk is the failure of the counterparty to perform under the terms of the derivative contract. When the fair value of a derivative contract is in an asset position, the counterparty has a liability to the Company, which creates credit risk for the Company. The Company attempts to minimize this risk by selecting counterparties with investment grade credit ratings, limiting its exposure to any single counterparty and regularly monitoring its market position with each counterpa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28, 2024</t>
        </is>
      </c>
    </row>
    <row r="3">
      <c r="A3" s="3" t="inlineStr">
        <is>
          <t>Related Party Transactions [Abstract]</t>
        </is>
      </c>
      <c r="B3" s="4" t="inlineStr">
        <is>
          <t xml:space="preserve"> </t>
        </is>
      </c>
    </row>
    <row r="4">
      <c r="A4" s="4" t="inlineStr">
        <is>
          <t>Related-Party Transactions</t>
        </is>
      </c>
      <c r="B4" s="4" t="inlineStr">
        <is>
          <t>Related-Party Transactions The Company made payments for facilities maintenance services in the aggregate amount of approximately $4 million, $7 million, and $6 million during the years ended December 28, 2024, December 30, 2023, and December 31, 2022, respectively, to Divisions Maintenance Group, an entity owned by affiliates of Roark Capital Management, LLC. The transaction was reviewed, ratified, and approved by the Audit Committee of the Company’s Board of Directors in accordance with the Company’s Related Person Transactions Polic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28, 2024</t>
        </is>
      </c>
    </row>
    <row r="3">
      <c r="A3" s="3" t="inlineStr">
        <is>
          <t>Equity [Abstract]</t>
        </is>
      </c>
      <c r="B3" s="4" t="inlineStr">
        <is>
          <t xml:space="preserve"> </t>
        </is>
      </c>
    </row>
    <row r="4">
      <c r="A4" s="4" t="inlineStr">
        <is>
          <t>Shareholders’ Equity</t>
        </is>
      </c>
      <c r="B4" s="4" t="inlineStr">
        <is>
          <t>Shareholders’ Equity In August 2023, the Board of Directors authorized a program to repurchase up to $50 million of the Company’s common stock (the “Share Repurchase Program”). During the year ended December 30, 2023, the Company repurchased 3,601,694 shares of its common stock for approximately $50 million, at an average price per share of $13.87. All repurchases were made in open market transactions. As of December 30, 2023, the Company completed the purchase of all shares under the Share Repurchase Program. During the year ended, December 28, 2024, the Company did not authorize any repurchase of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Agreements and Incentive Equity Plan</t>
        </is>
      </c>
      <c r="B1" s="2" t="inlineStr">
        <is>
          <t>12 Months Ended</t>
        </is>
      </c>
    </row>
    <row r="2">
      <c r="B2" s="2" t="inlineStr">
        <is>
          <t>Dec. 28, 2024</t>
        </is>
      </c>
    </row>
    <row r="3">
      <c r="A3" s="3" t="inlineStr">
        <is>
          <t>Equity [Abstract]</t>
        </is>
      </c>
      <c r="B3" s="4" t="inlineStr">
        <is>
          <t xml:space="preserve"> </t>
        </is>
      </c>
    </row>
    <row r="4">
      <c r="A4" s="4" t="inlineStr">
        <is>
          <t>Equity Agreements and Incentive Equity Plan</t>
        </is>
      </c>
      <c r="B4" s="4" t="inlineStr">
        <is>
          <t>Equity Agreements and Incentive Equity Plan On April 17, 2015, Driven Investor LLC established the Driven Investor LLC Incentive Equity Plan (the “Equity Plan”). The Equity Plan, among other things, established the ownership of certain membership units in Driven Investor LLC and defined the distribution rights and allocations of profits and losses associated with those membership units. Additionally, the Equity Plan calls for certain restrictions regarding transfers of units, corporate governance, and Board of Director representation. In April 2015, Driven Investor LLC established certain profits interest units as part of the award agreements (the “Award Agreements”) granted pursuant to the Equity Plan. The Award Agreements provide for grants of certain profits interest units to employees, directors, or consultants of Driven Investor LLC and Subsidiaries. For both the Profits Interest Time Units and Profits Interest Performance Units, if the grantee’s continuous service terminated for any reason, the grantee forfeits all right, title, and interest in and to any unvested units as of the date of such termination, unless the grantee’s continuous service period is terminated by the Company without cause within the six-month period prior to the date of consummation of the change in control and the other vesting criteria are achieved as a result. In addition, the grantee forfeits all right, title, and interest in and to any vested units if the grantee was terminated for cause, breaches any post-termination covenants, or fails to execute any general release required to be executed. On January 6, 2021, the Company’s Board of Directors approved the 2021 Omnibus Incentive Plan (the “Plan”) and, effective January 14, 2021, the Company’s shareholders adopted and approved the Plan. The Plan provides for the granting of stock options, stock appreciation rights, restricted stock awards, restricted stock units, other stock-based awards, other cash-based awards, or any combination of the foregoing to current and prospective employees and directors of, and consultants and advisors to, the Company and its affiliates. The maximum number of shares of common stock available for issuance under the Plan is 12,533,984 shares. In conjunction with the closing of the IPO, our Board granted awards under the Plan to certain of our employees, representing an aggregate of 5,582,522 shares of common stock. Profits Interest Units Prior to IPO, the Parent’s equity awards included Profits Interest Units as noted above. There were two forms of Profits Interest - Time Units and Performance Units. Time Units generally vested in five installments of 20% on each of the first five The Performance Units were to vest immediately prior to the effective date of a consummated sale transaction or qualified public offering, including the IPO (a “Liquidity Event”) and the achievement of the other vesting criteria. The percentage of vesting was based on achieving certain performance criteria. No vesting occurred as a result of the IPO as the other vesting criteria were not achieved. In connection with the IPO, the Performance Units were exchanged for performance-based restricted stock awards. Employees who received IPO Options had the same vesting conditions for the performance-based portion of the IPO Options as the performance-based restricted stock awards. In October 2023, the Company converted 2,963,829 performance-based restricted stock awards to time-based awards that vest in full on April 30, 2025, subject to a continuous service requirement through the vesting date. Unvested Time Awards Weighted Average Grant Date Fair Value, per unit Unvested Performance Awards Weighted Average Grant Date Fair Value, per unit Outstanding as of December 25, 2021 428,305 $ 13.31 4,093,509 $ 15.84 Forfeited/Cancelled (30,869) 10.34 (77,760) 15.34 Vested (107,767) 12.95 — — Outstanding as of December 31, 2022 289,669 $ 13.76 4,015,749 $ 15.84 Modifications 2,963,829 11.15 (2,963,829) 15.94 Forfeited/Cancelled (53,865) 12.74 (251,895) 12.86 Vested (96,542) 12.97 — — Outstanding as of December 30, 2023 3,103,091 $ 11.31 800,025 $ 16.22 Forfeited/Cancelled (31,078) 12.40 (421,292) 16.55 Vested (70,611) 14.16 — — Outstanding as of December 28, 2024 3,001,402 $ 11.23 378,733 $ 15.85 There was approximately $8 million of unrecognized compensation expense related to the time-based restricted stock awards at December 28, 2024, which is expected to be recognized over a weighted-average vesting period of 0.4 years. There was $5 million of unrecognized compensation expense related to the performance-based restricted stock awards at December 28, 2024. No compensation costs were recognized for the performance-based restricted stock awards in the presented years given the performance criteria was not met or probable. Certain former employees continued to hold performance-based awards after the IPO. Restricted Stock Units and Performance Stock Units The Company has issued restricted stock units (“RSUs”) and performance stock units (“PSUs”). Awards are eligible to vest provided that the employee remains in continuous service on each vesting date. The RSUs typically vest ratably in three installments on each of the first three For RSUs and PSUs with a performance condition the grant date fair value is based upon the market price of the Company’s common stock on the date of the grant. For PSUs with a market condition, the Company estimates the grant date fair value using the Monte Carlo valuation model. For all PSUs, the Company reassesses the probability of the achievement of the performance condition at each reporting period. The range of assumptions used for issued PSUs with a market condition valued using the Monte Carlo model were as follows: For the Year Ended December 28, 2024 December 30, 2023 December 31, 2022 Annual dividend yield —% —% —% Expected term (years) 2.4-2.8 2.6-2.8 2.7-3.0 Risk-free interest rate 3.89%-4.65% 3.65%-4.51% 2.32%-3.05% Expected volatility 49.2%-54.1% 37.9%-38.8% 40.9%-43.9% Correlation to the index peer group 42.6%-49.2% 60.2%-60.3% 50.7%-59.5% There was approximately $20 million of total unrecognized compensation cost related to the unvested RSUs at December 28, 2024, which is expected to be recognized over a weighted-average vesting period of 1.9 years. In addition, there was approximately $12 million of total unrecognized compensation cost related to the unvested PSUs, which are expected to be recognized over a weighted-average vesting period of 1.9 years. The following are the restricted stock units and performance stock units granted: Unvested Time Units Weighted Average Grant Date Fair Value, per unit Unvested Performance Units Weighted Average Grant Date Fair Value, per unit Balance as of December 25, 2021 62,425 $ 23.38 107,296 $ 24.58 Granted 300,067 27.96 488,488 32.39 Forfeited/Cancelled (20,424) 26.18 (46,024) 29.22 Vested (20,465) 23.41 — — Balance as of December 31, 2022 321,603 $ 27.49 549,760 $ 31.13 Granted 716,904 20.29 647,359 30.54 Forfeited/Cancelled (126,822) 27.87 (283,131) 31.06 Performance achievement (1) — — 13,808 24.69 Vested (105,149) 27.31 (82,848) 24.69 Balance as of December 30, 2023 806,536 $ 21.07 844,948 $ 31.24 Granted 1,580,185 13.91 1,215,468 15.62 Forfeited/Cancelled (304,462) 16.91 (492,192) 26.38 Vested (279,525) 21.09 (111,547) 32.20 Balance as of December 28, 2024 1,802,734 $ 15.27 1,456,677 $ 19.58 (1) Reflects the number of awards achieved above target levels for shares vested in the period. Stock Options The Company has issued stock options, which vest provided that the employee remains in continuous service on the vesting date. The stock options were granted at the stock price of the Company on the grant date and permit the holder to exercise them for 10 years from the grant date. In October 2023, the Company converted 2,438,643 performance-based options to time-based awards that vest in full on April 30, 2025, subject to a continuous service requirement through the vesting date. The remaining stock options generally vest on the fourth anniversary of the grant date or ratably over a vesting period of five years, but such vesting could accelerate for certain options based on certain conditions under the award. The fair value of all time based units granted or modified was estimated using a Black-Scholes option pricing model using the following weighted-average assumptions for fiscal 2023: For the Year Ended December 30, 2023 Annual dividend yield —% Weighted-average expected life (years) 6.5 Risk-free interest rate 4.82% Expected volatility 49.8% The expected term of the incentive units is based on evaluations of historical and expected future employee behavior. The risk-free interest rate is based on the U.S. Treasury rates at the date of grant with maturity dates approximately equal to the expected life at the grant date. Volatility is based on the historical volatility of guideline public entities that are similar to the Company, as the Company did not have sufficient historical transactions of its own shares to calculate expected volatility. The Company does not intend to pay dividends or distributions in the future. The following are the stock options granted: Time Based Stock Options Outstanding Weighted Average Exercise Price Performance Based Stock Options Outstanding Weighted Average Exercise Price Outstanding as of December 25, 2021 3,685,560 $ 26.63 3,469,480 $ 22.00 Forfeited/Cancelled (68,510) 19.50 (190,544) 22.00 Exercised (23,721) 21.70 — — Outstanding as of December 31, 2022 3,593,329 $ 26.79 3,278,936 $ 22.00 Modified 2,438,643 4.15 (2,438,643) 7.32 Forfeited/Cancelled (448,028) 16.01 (553,038) 7.14 Exercised (270,376) 22.00 — — Outstanding as of December 30, 2023 5,313,568 $ 17.64 287,255 $ 7.53 Forfeited/Cancelled (130,740) 22.00 (287,255) 7.53 Outstanding as of December 28, 2024 5,182,828 $ 17.59 — $ — Exercisable as of December 28, 2024 687,032 $ 20.76 — $ — There was approximately $8 million of total unrecognized compensation cost related to the unvested stock options at December 28, 2024, which is expected to be recognized over a weighted-average vesting period of 1.0 years. For the years ended December 28, 2024, December 30, 2023, and December 31, 2022, no compensation cost was recognized for the performance-based stock options given the performance criteria was not met or probable. Certain former employees continued to hold performance-based options after the IPO. Employee Stock Purchase Plan On January 6, 2021, the Company’s Board of Directors approved the Employee Stock Purchase Plan (the “ESPP”) and effective January 14, 2021, the Company’s shareholders adopted and approved the ESPP. On March 22, 2021, the Company's Board of Directors approved the International Employee Stock Purchase Plan (the “International ESPP”). The ESPP and International ESPP provide employees of certain designated subsidiaries of the Company with an opportunity to purchase the Company’s common stock at a discount, subject to certain limitations set forth in the ESPP and International ESPP. The ESPP and International ESPP plans authorized the issuance of 1,790,569 shares of the Company’s common stock. Total ESPP contributions were $1 million for each of the years ended December 28, 2024, December 30, 2023, and December 31, 2022 and 73,196, 82,546, and 143,707 shares of common stock were purchased in each of the respective periods. The Company recognized share-based compensation expense of $48 million, $15 million, and $21 million for the years ended December 28, 2024, December 30, 2023, and December 31,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28, 2024</t>
        </is>
      </c>
    </row>
    <row r="3">
      <c r="A3" s="3" t="inlineStr">
        <is>
          <t>Earnings Per Share [Abstract]</t>
        </is>
      </c>
      <c r="B3" s="4" t="inlineStr">
        <is>
          <t xml:space="preserve"> </t>
        </is>
      </c>
    </row>
    <row r="4">
      <c r="A4" s="4" t="inlineStr">
        <is>
          <t>(Loss) Earnings Per Share</t>
        </is>
      </c>
      <c r="B4" s="4" t="inlineStr">
        <is>
          <t xml:space="preserve">(Loss) Earnings Per Share The Company calculates basic and diluted (loss) earnings per share using the two-class method. The following table sets forth the computation of basic and diluted earnings per share attributable to common shareholders: Year Ended (in thousands, except per share amounts) December 28, 2024 December 30, 2023 December 31, 2022 Basic (loss) earnings per share: Net (loss) income attributable to Driven Brands Holdings Inc. $ (292,496) $ (744,962) $ 43,188 Less: Net (loss) income attributable to participating securities, basic (5,331) (15,673) 914 Net (loss) income after participating securities, basic $ (287,165) $ (729,289) $ 42,274 Weighted-average common shares outstanding 160,319 161,917 162,762 Basic (loss) earnings per share $ (1.79) $ (4.50) $ 0.26 Year Ended (in thousands, except per share amounts) December 28, 2024 December 30, 2023 December 31, 2022 Diluted (loss) earnings per share: Net (loss) income attributable to Driven Brands Holdings Inc. $ (292,496) $ (744,962) $ 43,188 Less: Net (loss) income attributable to participating securities, diluted (825) (12,176) 816 Net (loss) income after participating securities, diluted $ (291,671) $ (732,786) $ 42,372 Weighted-average common shares outstanding 160,319 161,917 162,762 Dilutive effect of share-based awards — — 3,981 Weighted-average common shares outstanding, as adjusted 160,319 161,917 166,743 Diluted (loss) earnings per share $ (1.82) $ (4.53) $ 0.25 Basic (loss) earnings per share is computed by dividing net (loss) income by the weighted-average number of common shares outstanding for the period. In addition, the Company’s participating securities are related to certain restricted stock awards issued to Section 16 officers, which include non-forfeitable dividend rights. The Company has performance awards that are contingent on performance conditions which have not yet been met and therefore were excluded from the computation of weighted average shares of 1,628,715, 1,284,454, and 4,661,504 shares for the years ended December 28, 2024, December 30, 2023, and December 31, 2022, respectively. For the years ended December 28, 2024 and December 30, 2023, we had net losses from operations. As a result, no potentially dilutive securities were included in the denominator for computing diluted loss per share for these periods as their inclusion would be antidilutive. The following securities were not included in the computation of diluted shares outstanding because the effect would be antidilutive: Year Ended Number of securities (in thousands) December 28, 2024 December 30, 2023 December 31, 2022 Restricted stock units 296 483 51 Stock Options 1,740 1,740 2,003 Total 2,036 2,223 2,0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The provision for income taxes was computed based on the following amounts of (loss) income before income taxes: Year Ended (in thousands) December 28, 2024 December 30, 2023 December 31, Domestic $ (300,134) $ (857,464) $ 63,297 Foreign (17,505) 9,813 5,043 (Loss) income before income taxes $ (317,639) $ (847,651) $ 68,340 The components of our income tax (benefit) expense were as follows: Year Ended (in thousands) December 28, 2024 December 30, 2023 December 31, 2022 Current: Federal $ 14,082 $ 1,479 $ (4,964) State 6,489 6,729 5,192 Foreign 20,880 14,578 1,548 Deferred: Federal (38,298) (107,107) 21,723 State (11,404) (10,121) (6,169) Foreign (16,892) (8,247) 7,837 Total income tax (benefit) expense $ (25,143) $ (102,689) $ 25,167 A reconciliation between the U.S. federal statutory tax rate and the effective tax rate reflected in the accompanying financial statements is as follows: Year Ended (in thousands) December 28, 2024 December 30, 2023 December 31, 2022 Federal income tax at statutory rate $ (66,703) 21.0 % $ (178,007) 21.0 % $ 14,351 21.0 % State income taxes, net of federal tax benefits (7,624) 2.4 % (25,990) 3.1 % (459) (0.7) % State deferred tax rate change (127) — % 3,796 (0.5) % (2,358) (3.5) % Foreign deferred tax rate change (15) — % (26) — % 1,190 1.7 % Foreign tax rate differential (2,170) 0.7 % 2,926 (0.3) % (188) (0.3) % Non-deductible advertising fund loss — — % — — % 694 1.0 % Non-deductible transaction costs — — % — — % — — % Non-deductible stock compensation 6,549 (2.0) % 1,959 (0.2) % 1,224 1.8 % Taxable foreign source income (942) 0.3 % 2,607 (0.3) % 5,175 7.6 % Goodwill impairment — — % 66,229 (7.8) % — — % Other permanent differences 1,266 (0.3) % 2,596 (0.3) % (517) (0.8) % Deferred tax adjustments (13,108) 4.0 % 1,693 (0.2) % 8,445 12.5 % Current tax adjustments 5,404 (1.7) % 2,955 (0.4) % (6,472) (9.5) % Reserve for uncertain tax positions — — % (351) — % (76) (0.1) % Valuation allowance on deferred tax asset 52,327 (16.5) % 16,924 (2.0) % 4,158 6.1 % Effective tax rate $ (25,143) 7.9 % $ (102,689) 12.1 % $ 25,167 36.8 % Deferred tax assets (liabilities) are comprised of the following: (in thousands) December 28, 2024 December 30, 2023 Deferred tax asset Accrued liabilities $ 7,568 $ 3,092 Accounts receivable allowance 3,927 3,292 Net operating loss carryforwards 27,542 53,131 Lease liabilities 351,905 357,524 Interest expense limitation 78,252 58,867 Deferred revenue 7,494 7,283 Other deferred assets 20,150 12,638 Total deferred tax asset 496,838 495,827 Less valuation allowance (96,336) (45,150) Net deferred tax asset 400,502 450,677 Deferred tax liabilities Goodwill and intangible assets 58,840 50,464 Right-of-use assets 341,216 348,246 Fixed asset basis differences 72,448 195,100 Unrealized foreign exchange differences 362 808 Other deferred liabilities 6,914 7,141 Total deferred liabilities 479,780 601,759 Net deferred liabilities $ 79,278 $ 151,082 The following table presents the activity included in the deferred tax valuation allowance as follows: (in thousands) December 28, 2024 December 30, 2023 Balance at beginning of period $ 45,150 $ 27,422 Additions 52,327 16,924 Translation (1,141) 804 Balance at end of period $ 96,336 $ 45,150 During the year ended December 28, 2024, the valuation allowance increased by $51 million principally related to valuation allowances connected to U.S. federal interest expense limitation, state net operating losses and deferrals. As of December 28, 2024, the Company had pre-tax federal operating loss carry forwards of $34 million are subject to expiration by 2040. State tax effected net operating loss carryforwards were $10 million for which portions begin to expire in fiscal year 2025. All federal net operating losses are subject to certain limitations under IRC Sect. 382, however, the Company believes that these losses are more likely than not to be utilized. As of December 28, 2024, the Company had pre-tax foreign operating loss carryforwards of $39 million for which portions of the operating loss carryforwards begin to expire in fiscal year 2025, while others are indefinite lived and not subject to expiration. The Company has designated the undistributed earnings of its foreign operations as indefinitely reinvested and as a result the Company does not provide for deferred income taxes on the unremitted earnings of these subsidiaries. As of December 28, 2024, the determination of the amount of such unrecognized deferred tax liability is not practicable. At December 28, 2024, the Company had less than $1 million of unrecognized tax benefits. A reconciliation of the change in the accrual for unrecognized income tax benefits is as follows: (in thousands) December 28, 2024 December 30, 2023 Balance at beginning of period $ 373 $ 1,728 Reduction for prior year tax positions — (351) Reduction for settlements — (1,037) Translation adjustments (31) 33 Balance at end of period $ 342 $ 373 The unrecognized income tax benefits could affect the Company's effective tax rate, if recognized. However, it is not expected that any material portion of the unrecognized tax benefit will reverse over the next twelve months. The Company had minimal aggregate accrued interest and penalties at both December 28, 2024 and December 30, 2023. The Company had a total of less than $2 million in Work Opportunity Credits available for the 2024 fiscal year and is estimating to utilize the full amount during the current year. The Company files income tax returns in the U.S., Canada, and various state and foreign jurisdictions. The Company is generally subject to income tax examinations for years 2018 and later and believes appropriate provisions for all outstanding matters have been made for all jurisdictions and open years. Base Erosion and Profits Shifting (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various lawsuits, administrative proceedings, audits, and claims. Some of these lawsuits purport to be class actions and/or seek substantial damages. We are required to record an accrual for litigation loss contingencies that are both probable and reasonably estimable. Management regularly assesses our insurance deductibles, analyzes litigation information with our attorneys, and evaluates our loss experience in connection with pending legal proceedings. We record our best estimate of a loss when the loss is considered probable and the amount of such loss can be reasonably estimated. When a loss is probable and there is a range of estimated loss with no best estimate within the range, we record the minimum estimated liability related to the lawsuit or claim. As additional information becomes available, we reassess the potential liability and revise our accruals, if necessary. Legal fees and expenses associated with the defense of all of our litigation are expensed as such fees and expenses are incurred. Because of uncertainties related to the resolution of lawsuits and claims, the ultimate outcome may differ materially from our estimates. Genesee County Employees’ Retirement System v. Driven Brands Holdings Inc., et al. – On December 22, 2023, Genesee County Employees’ Retirement System filed a putative class action lawsuit in the U.S. District Court for the Western District of North Carolina (the “Court”) against the Company as well as a current CEO Jonathan Fitzpatrick and former CFO Tiffany Mason (the “Individual Defendants”) alleging violations of Section 10(b) and Rule 10b-5 of the Exchange Act by the Company, as well as violations of Section 20(a) of the Exchange Act by the Individual Defendants. Genesee County Employees’ Retirement System, Oakland County Employees’ Retirement System, and Oakland County Voluntary Employees’ Beneficiary Association (collectively the “Michigan Funds”) moved for appointment as lead plaintiffs. The Michigan Funds purport to represent a class of stockholders who purchased Company shares between October 27, 2021 and August 1, 2023. On May 31, 2024, the Court appointed the Michigan Funds as lead plaintiffs. On August 13, 2024, the Michigan Funds filed an amended complaint and on October 14, 2024, the Company filed a motion to dismiss the amended complaint. The motion was fully briefed as of January 27, 2025. The Court denied the motion to dismiss on February 20, 2025. The Company disputes the allegations of wrongdoing and intends to vigorously defend against the action. No assessment as to the likelihood or range of any potential adverse outcome has been made as of the date of this filing. Terwilliger v. Fitzpatrick, et al. – On January 10, 2025, Daniel Terwilliger filed a purported derivative complaint in the United States District Court for the Western District of North Carolina against certain current and former Company executive officers and board members, including Jonathan Fitzpatrick, Tiffany Mason, Neal Aronson, Catherine Halligan, Chadwick Hume, Rick Puckett, Karen Stroup, Peter Swinburn, Michael Thompson, and Jose Tomas (collectively, “Defendants”). The Terwilliger complaint makes largely the same allegations as those in Genessee Complaint, namely, that the Company failed to disclose information, which allegedly resulted in material misstatements about the Company’s business and prospects in its quarterly filings, and purports to state claims for (i) breach of fiduciary duty; (ii) unjust enrichment; (iii) abuse of control; (iv) gross mismanagement; (v) waste of corporate assets; and (vi) violations of Sections 10(b) and 21D of the Exchange Act. Neither the Company nor the Defendants have yet been served. The parties are in the process of negotiating a schedule for the case, including a briefing schedule for a motion to dismiss. The Company disputes the allegations of wrongdoing and intends to vigorously defend against the action. No assessment as to the likelihood or range of any potential adverse outcome has been made as of the date of this filing. Other than the matter described above, as of December 28, 2024, there are no current proceedings or litigation matters involving the Company or its property that we believe would have a material adverse effect on our consolidated financial position or cash flows, although they could have a material adverse effect on our operating results for a particular reporting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8, 2024</t>
        </is>
      </c>
    </row>
    <row r="3">
      <c r="A3" s="3" t="inlineStr">
        <is>
          <t>Subsequent Events [Abstract]</t>
        </is>
      </c>
      <c r="B3" s="4" t="inlineStr">
        <is>
          <t xml:space="preserve"> </t>
        </is>
      </c>
    </row>
    <row r="4">
      <c r="A4" s="4" t="inlineStr">
        <is>
          <t>Subsequent Events</t>
        </is>
      </c>
      <c r="B4" s="4" t="inlineStr">
        <is>
          <t>Subsequent Events 2025 Resegmentation In the first quarter of 2025, we changed our operating segments, which will result in a change to our reportable segments. As a result, and as will be reported in our first quarter 2025 Quarterly Report on Form 10-Q, we have the following reportable segments: Take 5, Franchise Brands, and Car Wash as well as Corporate and Other. The Take 5 segment will be comprised of both our company and franchise-operated Take 5 Oil business, including our supply distribution channels through Spire Supply. The Franchise Brands segment will be comprised of our portfolio of franchised brands, which include CARSTAR, Meineke, Maaco, Uniban and 1-800 Radiator, among other smaller brands. These brands are over 99% franchised. In addition, our ATI business, which supports these franchised brands, will be included within this reporting segment. With the announcement of the U.S. Car Wash Divestiture below, the Car Wash segment will only include the Car Wash International business. The Corporate and Other segment will be comprised of our U.S. glass businesses, including the retail and commercial business as well as the insurance business, which includes our third party administrator services. The segment will also incur costs related to advertising revenues and expenses and shared service costs, which are related to finance, IT, human resources, legal, supply chain, and other support services, and will reflect adjustments necessary to eliminate certain intersegment balances. U.S Car Wash Divestiture On February 24, 2025, the Company entered into a definitive agreement to sell its U.S. Car Wash business to Express Wash Operations, LLC dba Whistle Express Car Wash (the “Buyer”). The aggregate purchase price is $385 million, subject to customary adjustments for cash, indebtedness, working capital, and transaction expenses. Under the terms of the agreement, the Buyer has agreed to pay the Company $255 million in cash and deliver to the Company an interest-bearing seller note in the principal amount of $130 million, subject to customary adjustments. The transition is subject to customary closing conditions. Executive Officer Departure On February 24, 2025, Jonathan Fitzpatrick, President and Chief Executive Officer (“CEO”) of the Company and also the CODM submitted his resignation effective as of May 9, 2025 (the “CEO Transition Date”). The Board appointed Daniel Rivera to replace Mr. Fitzpatrick as President and CEO effective as of the CEO Transition Date. In addition, Mr. Fitzpatrick will remain on the Board and become the Non-Executive Chair, and Mr. Rivera will be appointed to the Board, each effective as of the CEO Transition Date. Mr. Aronson, the Company’s current Chairman of the Board, will remain on the Board. Mr. Fitzpatrick has also agreed to serve as a Senior Advisor to Mr. Rivera to assist with transition matters through the end of the 2025 fiscal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92496</v>
      </c>
      <c r="C4" s="7" t="n">
        <v>-744962</v>
      </c>
      <c r="D4" s="7" t="n">
        <v>4318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28, 2024</t>
        </is>
      </c>
      <c r="C2" s="2" t="inlineStr">
        <is>
          <t>Dec. 30, 2023</t>
        </is>
      </c>
      <c r="D2" s="2" t="inlineStr">
        <is>
          <t>Dec. 31, 2022</t>
        </is>
      </c>
    </row>
    <row r="3">
      <c r="A3" s="3" t="inlineStr">
        <is>
          <t>Net revenue:</t>
        </is>
      </c>
      <c r="B3" s="4" t="inlineStr">
        <is>
          <t xml:space="preserve"> </t>
        </is>
      </c>
      <c r="C3" s="4" t="inlineStr">
        <is>
          <t xml:space="preserve"> </t>
        </is>
      </c>
      <c r="D3" s="4" t="inlineStr">
        <is>
          <t xml:space="preserve"> </t>
        </is>
      </c>
    </row>
    <row r="4">
      <c r="A4" s="4" t="inlineStr">
        <is>
          <t>Total net revenue</t>
        </is>
      </c>
      <c r="B4" s="7" t="n">
        <v>2339588</v>
      </c>
      <c r="C4" s="7" t="n">
        <v>2304029</v>
      </c>
      <c r="D4" s="7" t="n">
        <v>2033194</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 expenses</t>
        </is>
      </c>
      <c r="B6" s="6" t="n">
        <v>554775</v>
      </c>
      <c r="C6" s="6" t="n">
        <v>462117</v>
      </c>
      <c r="D6" s="6" t="n">
        <v>401660</v>
      </c>
    </row>
    <row r="7">
      <c r="A7" s="4" t="inlineStr">
        <is>
          <t>Depreciation and amortization</t>
        </is>
      </c>
      <c r="B7" s="6" t="n">
        <v>180112</v>
      </c>
      <c r="C7" s="6" t="n">
        <v>175296</v>
      </c>
      <c r="D7" s="6" t="n">
        <v>147156</v>
      </c>
    </row>
    <row r="8">
      <c r="A8" s="4" t="inlineStr">
        <is>
          <t>Goodwill impairment</t>
        </is>
      </c>
      <c r="B8" s="6" t="n">
        <v>0</v>
      </c>
      <c r="C8" s="6" t="n">
        <v>850970</v>
      </c>
      <c r="D8" s="6" t="n">
        <v>0</v>
      </c>
    </row>
    <row r="9">
      <c r="A9" s="4" t="inlineStr">
        <is>
          <t>Asset impairment charges and lease terminations</t>
        </is>
      </c>
      <c r="B9" s="6" t="n">
        <v>389242</v>
      </c>
      <c r="C9" s="6" t="n">
        <v>132903</v>
      </c>
      <c r="D9" s="6" t="n">
        <v>131105</v>
      </c>
    </row>
    <row r="10">
      <c r="A10" s="4" t="inlineStr">
        <is>
          <t>Total operating expenses</t>
        </is>
      </c>
      <c r="B10" s="6" t="n">
        <v>2479819</v>
      </c>
      <c r="C10" s="6" t="n">
        <v>2990562</v>
      </c>
      <c r="D10" s="6" t="n">
        <v>1833590</v>
      </c>
    </row>
    <row r="11">
      <c r="A11" s="4" t="inlineStr">
        <is>
          <t>Operating (loss) income</t>
        </is>
      </c>
      <c r="B11" s="6" t="n">
        <v>-140231</v>
      </c>
      <c r="C11" s="6" t="n">
        <v>-686533</v>
      </c>
      <c r="D11" s="6" t="n">
        <v>199604</v>
      </c>
    </row>
    <row r="12">
      <c r="A12" s="3" t="inlineStr">
        <is>
          <t>Other expenses, net:</t>
        </is>
      </c>
      <c r="B12" s="4" t="inlineStr">
        <is>
          <t xml:space="preserve"> </t>
        </is>
      </c>
      <c r="C12" s="4" t="inlineStr">
        <is>
          <t xml:space="preserve"> </t>
        </is>
      </c>
      <c r="D12" s="4" t="inlineStr">
        <is>
          <t xml:space="preserve"> </t>
        </is>
      </c>
    </row>
    <row r="13">
      <c r="A13" s="4" t="inlineStr">
        <is>
          <t>Interest expense, net</t>
        </is>
      </c>
      <c r="B13" s="6" t="n">
        <v>156964</v>
      </c>
      <c r="C13" s="6" t="n">
        <v>164196</v>
      </c>
      <c r="D13" s="6" t="n">
        <v>114096</v>
      </c>
    </row>
    <row r="14">
      <c r="A14" s="4" t="inlineStr">
        <is>
          <t>Foreign currency transaction loss (gain), net</t>
        </is>
      </c>
      <c r="B14" s="6" t="n">
        <v>20239</v>
      </c>
      <c r="C14" s="6" t="n">
        <v>-3078</v>
      </c>
      <c r="D14" s="6" t="n">
        <v>17168</v>
      </c>
    </row>
    <row r="15">
      <c r="A15" s="4" t="inlineStr">
        <is>
          <t>Loss on debt extinguishment</t>
        </is>
      </c>
      <c r="B15" s="6" t="n">
        <v>205</v>
      </c>
      <c r="C15" s="6" t="n">
        <v>0</v>
      </c>
      <c r="D15" s="6" t="n">
        <v>0</v>
      </c>
    </row>
    <row r="16">
      <c r="A16" s="4" t="inlineStr">
        <is>
          <t>Other expense, net</t>
        </is>
      </c>
      <c r="B16" s="6" t="n">
        <v>177408</v>
      </c>
      <c r="C16" s="6" t="n">
        <v>161118</v>
      </c>
      <c r="D16" s="6" t="n">
        <v>131264</v>
      </c>
    </row>
    <row r="17">
      <c r="A17" s="4" t="inlineStr">
        <is>
          <t>(Loss) income before taxes</t>
        </is>
      </c>
      <c r="B17" s="6" t="n">
        <v>-317639</v>
      </c>
      <c r="C17" s="6" t="n">
        <v>-847651</v>
      </c>
      <c r="D17" s="6" t="n">
        <v>68340</v>
      </c>
    </row>
    <row r="18">
      <c r="A18" s="4" t="inlineStr">
        <is>
          <t>Income tax (benefit) expense</t>
        </is>
      </c>
      <c r="B18" s="6" t="n">
        <v>-25143</v>
      </c>
      <c r="C18" s="6" t="n">
        <v>-102689</v>
      </c>
      <c r="D18" s="6" t="n">
        <v>25167</v>
      </c>
    </row>
    <row r="19">
      <c r="A19" s="4" t="inlineStr">
        <is>
          <t>Net (loss) income</t>
        </is>
      </c>
      <c r="B19" s="6" t="n">
        <v>-292496</v>
      </c>
      <c r="C19" s="6" t="n">
        <v>-744962</v>
      </c>
      <c r="D19" s="6" t="n">
        <v>43173</v>
      </c>
    </row>
    <row r="20">
      <c r="A20" s="4" t="inlineStr">
        <is>
          <t>Net loss attributable to non-controlling interest</t>
        </is>
      </c>
      <c r="B20" s="6" t="n">
        <v>0</v>
      </c>
      <c r="C20" s="6" t="n">
        <v>0</v>
      </c>
      <c r="D20" s="6" t="n">
        <v>-15</v>
      </c>
    </row>
    <row r="21">
      <c r="A21" s="4" t="inlineStr">
        <is>
          <t>Net (loss) income attributable to Driven Brands Holdings Inc.</t>
        </is>
      </c>
      <c r="B21" s="7" t="n">
        <v>-292496</v>
      </c>
      <c r="C21" s="7" t="n">
        <v>-744962</v>
      </c>
      <c r="D21" s="7" t="n">
        <v>43188</v>
      </c>
    </row>
    <row r="22">
      <c r="A22" s="3" t="inlineStr">
        <is>
          <t>(Loss) earnings per share:</t>
        </is>
      </c>
      <c r="B22" s="4" t="inlineStr">
        <is>
          <t xml:space="preserve"> </t>
        </is>
      </c>
      <c r="C22" s="4" t="inlineStr">
        <is>
          <t xml:space="preserve"> </t>
        </is>
      </c>
      <c r="D22" s="4" t="inlineStr">
        <is>
          <t xml:space="preserve"> </t>
        </is>
      </c>
    </row>
    <row r="23">
      <c r="A23" s="4" t="inlineStr">
        <is>
          <t>Basic (in dollars per share)</t>
        </is>
      </c>
      <c r="B23" s="8" t="n">
        <v>-1.79</v>
      </c>
      <c r="C23" s="8" t="n">
        <v>-4.5</v>
      </c>
      <c r="D23" s="8" t="n">
        <v>0.26</v>
      </c>
    </row>
    <row r="24">
      <c r="A24" s="4" t="inlineStr">
        <is>
          <t>Diluted (in dollars per share)</t>
        </is>
      </c>
      <c r="B24" s="8" t="n">
        <v>-1.82</v>
      </c>
      <c r="C24" s="8" t="n">
        <v>-4.53</v>
      </c>
      <c r="D24" s="8" t="n">
        <v>0.25</v>
      </c>
    </row>
    <row r="25">
      <c r="A25" s="3" t="inlineStr">
        <is>
          <t>Weighted average shares outstanding</t>
        </is>
      </c>
      <c r="B25" s="4" t="inlineStr">
        <is>
          <t xml:space="preserve"> </t>
        </is>
      </c>
      <c r="C25" s="4" t="inlineStr">
        <is>
          <t xml:space="preserve"> </t>
        </is>
      </c>
      <c r="D25" s="4" t="inlineStr">
        <is>
          <t xml:space="preserve"> </t>
        </is>
      </c>
    </row>
    <row r="26">
      <c r="A26" s="4" t="inlineStr">
        <is>
          <t>Basic (in shares)</t>
        </is>
      </c>
      <c r="B26" s="6" t="n">
        <v>160319</v>
      </c>
      <c r="C26" s="6" t="n">
        <v>161917</v>
      </c>
      <c r="D26" s="6" t="n">
        <v>162762</v>
      </c>
    </row>
    <row r="27">
      <c r="A27" s="4" t="inlineStr">
        <is>
          <t>Diluted (in shares)</t>
        </is>
      </c>
      <c r="B27" s="6" t="n">
        <v>160319</v>
      </c>
      <c r="C27" s="6" t="n">
        <v>161917</v>
      </c>
      <c r="D27" s="6" t="n">
        <v>166743</v>
      </c>
    </row>
    <row r="28">
      <c r="A28" s="4" t="inlineStr">
        <is>
          <t>Franchise royalties and fees</t>
        </is>
      </c>
      <c r="B28" s="4" t="inlineStr">
        <is>
          <t xml:space="preserve"> </t>
        </is>
      </c>
      <c r="C28" s="4" t="inlineStr">
        <is>
          <t xml:space="preserve"> </t>
        </is>
      </c>
      <c r="D28" s="4" t="inlineStr">
        <is>
          <t xml:space="preserve"> </t>
        </is>
      </c>
    </row>
    <row r="29">
      <c r="A29" s="3" t="inlineStr">
        <is>
          <t>Net revenue:</t>
        </is>
      </c>
      <c r="B29" s="4" t="inlineStr">
        <is>
          <t xml:space="preserve"> </t>
        </is>
      </c>
      <c r="C29" s="4" t="inlineStr">
        <is>
          <t xml:space="preserve"> </t>
        </is>
      </c>
      <c r="D29" s="4" t="inlineStr">
        <is>
          <t xml:space="preserve"> </t>
        </is>
      </c>
    </row>
    <row r="30">
      <c r="A30" s="4" t="inlineStr">
        <is>
          <t>Total net revenue</t>
        </is>
      </c>
      <c r="B30" s="7" t="n">
        <v>188634</v>
      </c>
      <c r="C30" s="7" t="n">
        <v>190367</v>
      </c>
      <c r="D30" s="7" t="n">
        <v>171734</v>
      </c>
    </row>
    <row r="31">
      <c r="A31" s="4" t="inlineStr">
        <is>
          <t>Company-operated store sales</t>
        </is>
      </c>
      <c r="B31" s="4" t="inlineStr">
        <is>
          <t xml:space="preserve"> </t>
        </is>
      </c>
      <c r="C31" s="4" t="inlineStr">
        <is>
          <t xml:space="preserve"> </t>
        </is>
      </c>
      <c r="D31" s="4" t="inlineStr">
        <is>
          <t xml:space="preserve"> </t>
        </is>
      </c>
    </row>
    <row r="32">
      <c r="A32" s="3" t="inlineStr">
        <is>
          <t>Net revenue:</t>
        </is>
      </c>
      <c r="B32" s="4" t="inlineStr">
        <is>
          <t xml:space="preserve"> </t>
        </is>
      </c>
      <c r="C32" s="4" t="inlineStr">
        <is>
          <t xml:space="preserve"> </t>
        </is>
      </c>
      <c r="D32" s="4" t="inlineStr">
        <is>
          <t xml:space="preserve"> </t>
        </is>
      </c>
    </row>
    <row r="33">
      <c r="A33" s="4" t="inlineStr">
        <is>
          <t>Total net revenue</t>
        </is>
      </c>
      <c r="B33" s="6" t="n">
        <v>1544932</v>
      </c>
      <c r="C33" s="6" t="n">
        <v>1526353</v>
      </c>
      <c r="D33" s="6" t="n">
        <v>1324408</v>
      </c>
    </row>
    <row r="34">
      <c r="A34" s="3" t="inlineStr">
        <is>
          <t>Operating Expenses:</t>
        </is>
      </c>
      <c r="B34" s="4" t="inlineStr">
        <is>
          <t xml:space="preserve"> </t>
        </is>
      </c>
      <c r="C34" s="4" t="inlineStr">
        <is>
          <t xml:space="preserve"> </t>
        </is>
      </c>
      <c r="D34" s="4" t="inlineStr">
        <is>
          <t xml:space="preserve"> </t>
        </is>
      </c>
    </row>
    <row r="35">
      <c r="A35" s="4" t="inlineStr">
        <is>
          <t>Operating expenses</t>
        </is>
      </c>
      <c r="B35" s="6" t="n">
        <v>993090</v>
      </c>
      <c r="C35" s="6" t="n">
        <v>1004472</v>
      </c>
      <c r="D35" s="6" t="n">
        <v>812262</v>
      </c>
    </row>
    <row r="36">
      <c r="A36" s="4" t="inlineStr">
        <is>
          <t>Independently-operated store sales</t>
        </is>
      </c>
      <c r="B36" s="4" t="inlineStr">
        <is>
          <t xml:space="preserve"> </t>
        </is>
      </c>
      <c r="C36" s="4" t="inlineStr">
        <is>
          <t xml:space="preserve"> </t>
        </is>
      </c>
      <c r="D36" s="4" t="inlineStr">
        <is>
          <t xml:space="preserve"> </t>
        </is>
      </c>
    </row>
    <row r="37">
      <c r="A37" s="3" t="inlineStr">
        <is>
          <t>Net revenue:</t>
        </is>
      </c>
      <c r="B37" s="4" t="inlineStr">
        <is>
          <t xml:space="preserve"> </t>
        </is>
      </c>
      <c r="C37" s="4" t="inlineStr">
        <is>
          <t xml:space="preserve"> </t>
        </is>
      </c>
      <c r="D37" s="4" t="inlineStr">
        <is>
          <t xml:space="preserve"> </t>
        </is>
      </c>
    </row>
    <row r="38">
      <c r="A38" s="4" t="inlineStr">
        <is>
          <t>Total net revenue</t>
        </is>
      </c>
      <c r="B38" s="6" t="n">
        <v>212396</v>
      </c>
      <c r="C38" s="6" t="n">
        <v>196395</v>
      </c>
      <c r="D38" s="6" t="n">
        <v>195157</v>
      </c>
    </row>
    <row r="39">
      <c r="A39" s="3" t="inlineStr">
        <is>
          <t>Operating Expenses:</t>
        </is>
      </c>
      <c r="B39" s="4" t="inlineStr">
        <is>
          <t xml:space="preserve"> </t>
        </is>
      </c>
      <c r="C39" s="4" t="inlineStr">
        <is>
          <t xml:space="preserve"> </t>
        </is>
      </c>
      <c r="D39" s="4" t="inlineStr">
        <is>
          <t xml:space="preserve"> </t>
        </is>
      </c>
    </row>
    <row r="40">
      <c r="A40" s="4" t="inlineStr">
        <is>
          <t>Operating expenses</t>
        </is>
      </c>
      <c r="B40" s="6" t="n">
        <v>121325</v>
      </c>
      <c r="C40" s="6" t="n">
        <v>109078</v>
      </c>
      <c r="D40" s="6" t="n">
        <v>107940</v>
      </c>
    </row>
    <row r="41">
      <c r="A41" s="4" t="inlineStr">
        <is>
          <t>Advertising contributions</t>
        </is>
      </c>
      <c r="B41" s="4" t="inlineStr">
        <is>
          <t xml:space="preserve"> </t>
        </is>
      </c>
      <c r="C41" s="4" t="inlineStr">
        <is>
          <t xml:space="preserve"> </t>
        </is>
      </c>
      <c r="D41" s="4" t="inlineStr">
        <is>
          <t xml:space="preserve"> </t>
        </is>
      </c>
    </row>
    <row r="42">
      <c r="A42" s="3" t="inlineStr">
        <is>
          <t>Net revenue:</t>
        </is>
      </c>
      <c r="B42" s="4" t="inlineStr">
        <is>
          <t xml:space="preserve"> </t>
        </is>
      </c>
      <c r="C42" s="4" t="inlineStr">
        <is>
          <t xml:space="preserve"> </t>
        </is>
      </c>
      <c r="D42" s="4" t="inlineStr">
        <is>
          <t xml:space="preserve"> </t>
        </is>
      </c>
    </row>
    <row r="43">
      <c r="A43" s="4" t="inlineStr">
        <is>
          <t>Total net revenue</t>
        </is>
      </c>
      <c r="B43" s="6" t="n">
        <v>101316</v>
      </c>
      <c r="C43" s="6" t="n">
        <v>98850</v>
      </c>
      <c r="D43" s="6" t="n">
        <v>87750</v>
      </c>
    </row>
    <row r="44">
      <c r="A44" s="3" t="inlineStr">
        <is>
          <t>Operating Expenses:</t>
        </is>
      </c>
      <c r="B44" s="4" t="inlineStr">
        <is>
          <t xml:space="preserve"> </t>
        </is>
      </c>
      <c r="C44" s="4" t="inlineStr">
        <is>
          <t xml:space="preserve"> </t>
        </is>
      </c>
      <c r="D44" s="4" t="inlineStr">
        <is>
          <t xml:space="preserve"> </t>
        </is>
      </c>
    </row>
    <row r="45">
      <c r="A45" s="4" t="inlineStr">
        <is>
          <t>Operating expenses</t>
        </is>
      </c>
      <c r="B45" s="6" t="n">
        <v>101617</v>
      </c>
      <c r="C45" s="6" t="n">
        <v>97290</v>
      </c>
      <c r="D45" s="6" t="n">
        <v>87986</v>
      </c>
    </row>
    <row r="46">
      <c r="A46" s="4" t="inlineStr">
        <is>
          <t>Supply and other revenue</t>
        </is>
      </c>
      <c r="B46" s="4" t="inlineStr">
        <is>
          <t xml:space="preserve"> </t>
        </is>
      </c>
      <c r="C46" s="4" t="inlineStr">
        <is>
          <t xml:space="preserve"> </t>
        </is>
      </c>
      <c r="D46" s="4" t="inlineStr">
        <is>
          <t xml:space="preserve"> </t>
        </is>
      </c>
    </row>
    <row r="47">
      <c r="A47" s="3" t="inlineStr">
        <is>
          <t>Net revenue:</t>
        </is>
      </c>
      <c r="B47" s="4" t="inlineStr">
        <is>
          <t xml:space="preserve"> </t>
        </is>
      </c>
      <c r="C47" s="4" t="inlineStr">
        <is>
          <t xml:space="preserve"> </t>
        </is>
      </c>
      <c r="D47" s="4" t="inlineStr">
        <is>
          <t xml:space="preserve"> </t>
        </is>
      </c>
    </row>
    <row r="48">
      <c r="A48" s="4" t="inlineStr">
        <is>
          <t>Total net revenue</t>
        </is>
      </c>
      <c r="B48" s="6" t="n">
        <v>292310</v>
      </c>
      <c r="C48" s="6" t="n">
        <v>292064</v>
      </c>
      <c r="D48" s="6" t="n">
        <v>254145</v>
      </c>
    </row>
    <row r="49">
      <c r="A49" s="3" t="inlineStr">
        <is>
          <t>Operating Expenses:</t>
        </is>
      </c>
      <c r="B49" s="4" t="inlineStr">
        <is>
          <t xml:space="preserve"> </t>
        </is>
      </c>
      <c r="C49" s="4" t="inlineStr">
        <is>
          <t xml:space="preserve"> </t>
        </is>
      </c>
      <c r="D49" s="4" t="inlineStr">
        <is>
          <t xml:space="preserve"> </t>
        </is>
      </c>
    </row>
    <row r="50">
      <c r="A50" s="4" t="inlineStr">
        <is>
          <t>Operating expenses</t>
        </is>
      </c>
      <c r="B50" s="7" t="n">
        <v>139658</v>
      </c>
      <c r="C50" s="7" t="n">
        <v>158436</v>
      </c>
      <c r="D50" s="7" t="n">
        <v>1454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employ a defense-in-depth approach for our cybersecurity program, with policies, systems, and processes designed to oversee, identify, prevent, and reduce the potential impact of a cybersecurity threat against us or a third-party vendor or service provider. These policies, systems and processes include but are not limited to: Multi-factor Authentication, Privileged Account Management, Endpoint, Email and Cloud Security platforms, immutable backups, vulnerability scanning, third-party risk assessments, and other applicable controls. Driven Brands’ risk management program for information security and cybersecurity aims to protect the confidentiality, integrity, and availability of our information assets. It is designed using people, processes, technologies, and capabilities, such as monitoring, alerting, scanning, testing, tabletop exercises, trainings, and assessments, to identify risks from cybersecurity threats, system vulnerabilities, or third-party service providers and vendors. The Company’s cybersecurity programs are updated regularly to align with emerging technical threats, such as those introduced through threat actors’ adoption of AI, changes in regulatory requirements, and industry best practices. In addition to our internal cybersecurity capabilities, we also engage consultants and other third-party service providers where appropriate to inform our understanding of cybersecurity risks and enable risk-based measures to defend against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Driven Brands’ risk management program for information security and cybersecurity aims to protect the confidentiality, integrity, and availability of our information assets. It is designed using people, processes, technologies, and capabilities, such as monitoring, alerting, scanning, testing, tabletop exercises, trainings, and assessments, to identify risks from cybersecurity threats, system vulnerabilities, or third-party service providers and vend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n coordination with its Audit Committee, oversees the Company’s enterprise risk management process, including the management of risks arising from cybersecurity threats. Both the Board of Directors and the Audit Committee periodically review the measures we have implemented to identify and mitigate data protection and cybersecurity risks. The Audit Committee, as part of the governance and oversight of company risk management, also periodically receives reports and presentations from the CISO regarding the Company’s cybersecurity risk management. The Board receives reports of Audit Committee discussions regarding its oversight of cybersecurity risk. We have protocols by which certain cybersecurity incidents that meet established reporting thresholds are escalated within the Company and, where appropriate, are reported to the Board and/or Audit Committee.</t>
        </is>
      </c>
    </row>
    <row r="11">
      <c r="A11" s="4" t="inlineStr">
        <is>
          <t>Cybersecurity Risk Board Committee or Subcommittee Responsible for Oversight [Text Block]</t>
        </is>
      </c>
      <c r="B11" s="4" t="inlineStr">
        <is>
          <t>Our CISO, in consultation with senior leadership and the Board of Directors, sets the strategic direction of our cybersecurity program across the Company and is responsible for implementing, monitoring, and maintaining it. The cybersecurity program includes processes related to the prevention, detection, mitigation, and remediation of cybersecurity threats. Our CISO is supported by a Cybersecurity Team of enterprise information system security and risk professionals.</t>
        </is>
      </c>
    </row>
    <row r="12">
      <c r="A12" s="4" t="inlineStr">
        <is>
          <t>Cybersecurity Risk Process for Informing Board Committee or Subcommittee Responsible for Oversight [Text Block]</t>
        </is>
      </c>
      <c r="B12" s="4" t="inlineStr">
        <is>
          <t>The Audit Committee, as part of the governance and oversight of company risk management, also periodically receives reports and presentations from the CISO regarding the Company’s cybersecurity risk management. The Board receives reports of Audit Committee discussions regarding its oversight of cybersecurity risk. We have protocols by which certain cybersecurity incidents that meet established reporting thresholds are escalated within the Company and, where appropriate, are reported to the Board and/or Audit Committee.</t>
        </is>
      </c>
    </row>
    <row r="13">
      <c r="A13" s="4" t="inlineStr">
        <is>
          <t>Cybersecurity Risk Role of Management [Text Block]</t>
        </is>
      </c>
      <c r="B13" s="4" t="inlineStr">
        <is>
          <t xml:space="preserve">Management’s Role in Cybersecurity Risk Management At the management level, our cybersecurity team is led by our Chief Information Security Officer (“CISO”), a certified information systems security professional with decades of experience in both the public and private sectors, who has led cybersecurity teams at large organizations and held leadership roles in information security and cybersecurity industry groups. Our CISO, in consultation with senior leadership and the Board of Directors, sets the strategic direction of our cybersecurity program across the Company and is responsible for implementing, monitoring, and maintaining it. The cybersecurity program includes processes related to the prevention, detection, mitigation, and remediation of cybersecurity threats. Our CISO is supported by a Cybersecurity Team of enterprise information system security and risk professionals. Our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the management level, our cybersecurity team is led by our Chief Information Security Officer (“CISO”), a certified information systems security professional with decades of experience in both the public and private sectors, who has led cybersecurity teams at large organizations and held leadership roles in information security and cybersecurity industry groups.</t>
        </is>
      </c>
    </row>
    <row r="16">
      <c r="A16" s="4" t="inlineStr">
        <is>
          <t>Cybersecurity Risk Management Expertise of Management Responsible [Text Block]</t>
        </is>
      </c>
      <c r="B16" s="4" t="inlineStr">
        <is>
          <t>At the management level, our cybersecurity team is led by our Chief Information Security Officer (“CISO”), a certified information systems security professional with decades of experience in both the public and private sectors, who has led cybersecurity teams at large organizations and held leadership roles in information security and cybersecurity industry groups.</t>
        </is>
      </c>
    </row>
    <row r="17">
      <c r="A17" s="4" t="inlineStr">
        <is>
          <t>Cybersecurity Risk Process for Informing Management or Committees Responsible [Text Block]</t>
        </is>
      </c>
      <c r="B17" s="4" t="inlineStr">
        <is>
          <t>The Audit Committee, as part of the governance and oversight of company risk management, also periodically receives reports and presentations from the CISO regarding the Company’s cybersecurity risk management. The Board receives reports of Audit Committee discussions regarding its oversight of cybersecurity risk.</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Fiscal Year</t>
        </is>
      </c>
      <c r="B4" s="4" t="inlineStr">
        <is>
          <t>Fiscal Year The Company operates and reports financial information on a 52- or 53-week year with the fiscal year ending on the last Saturday in December and fiscal quarters ending on the 13th Saturday of each quarter (or 14th Saturday when applicable with respect to the fourth fiscal quarter). Our fiscal years ending December 28, 2024 and December 30, 2023 each consisted of 52 weeks, and our 2022 fiscal year ending December 31, 2022 consisted of 53 weeks. The Car Wash segment is consolidated based on a calendar month end.</t>
        </is>
      </c>
    </row>
    <row r="5">
      <c r="A5" s="4" t="inlineStr">
        <is>
          <t>Basis of Presentation</t>
        </is>
      </c>
      <c r="B5" s="4" t="inlineStr">
        <is>
          <t>Basis of Presentation The accompanying consolidated financial statements have been prepared in accordance with accounting principles generally accepted in the United States of America ("U.S. GAAP") and pursuant to the rules and regulations of the Securities and Exchange Commission. The adjustments include the accounts of the Company and its wholly-owned subsidiaries. All significant intercompany balances and transactions have been eliminated in consolidation. The twelve months ended December 28, 2024 include an adjustment to the consolidated balance sheet and consolidated statement of operations that originated in the prior year. The adjustment decreased current assets $4 million, decreased property and equipment, net $5 million, and increased selling, general, and administrative expenses by $9 million. The Company evaluated the materiality of the adjustment on prior period financial statements, recorded the adjustment in the current period, and concluded the effect of the adjustment was immaterial to both the current and prior financial statements.</t>
        </is>
      </c>
    </row>
    <row r="6">
      <c r="A6" s="4" t="inlineStr">
        <is>
          <t>Use of Estimates</t>
        </is>
      </c>
      <c r="B6" s="4" t="inlineStr">
        <is>
          <t>Use of Estimates The preparation of financial statements in conformity with U.S. GAAP requires management to make estimates and assumptions that affect the reported amounts in the consolidated financial statements and the related notes to the consolidated financial statements. Significant items that are subject to estimates and assumptions include, but are not limited to, valuation of intangible assets and goodwill; income taxes; allowances for credit losses; valuation of derivatives; self-insurance claims; and share-based compensation. Management evaluates its estimates on an ongoing basis and may employ outside experts to assist in its evaluations. Changes in such estimates, based on historical experience, current conditions, and various other additional information, may affect amounts reported in future periods. Actual results could differ due to uncertainty inherent in the nature of these estimates.</t>
        </is>
      </c>
    </row>
    <row r="7">
      <c r="A7" s="4" t="inlineStr">
        <is>
          <t>Cash and Cash Equivalents and Restricted Cash</t>
        </is>
      </c>
      <c r="B7" s="4" t="inlineStr">
        <is>
          <t>Cash and Cash Equivalents Cash equivalents consist of demand deposits and short-term, highly liquid investments with original maturities of three months or less. These investments are carried at cost, which approximates fair value. Restricted Cash</t>
        </is>
      </c>
    </row>
    <row r="8">
      <c r="A8" s="4" t="inlineStr">
        <is>
          <t>Accounts and Notes Receivable</t>
        </is>
      </c>
      <c r="B8" s="4" t="inlineStr">
        <is>
          <t>Accounts and Notes Receivable The Company’s accounts receivable consists principally of amounts due related to product sales, centrally billed commercial fleet work, centrally billed insurance claims, advertising and franchise fees, rent due from franchisees, and training services. These receivables are generally due within 30 days of the period in which the corresponding sales occur and are classified as accounts and notes receivable, net on the consolidated balance sheet. Accounts receivable are reported at their estimated net realizable value.</t>
        </is>
      </c>
    </row>
    <row r="9">
      <c r="A9" s="4" t="inlineStr">
        <is>
          <t>Allowance for Credit Losses</t>
        </is>
      </c>
      <c r="B9" s="4" t="inlineStr">
        <is>
          <t>Allowance for Credit Losses Expected credit losses for uncollectible receivable balances consider both current conditions and reasonable and supportable forecasts of future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t>
        </is>
      </c>
    </row>
    <row r="10">
      <c r="A10" s="4" t="inlineStr">
        <is>
          <t>Inventory</t>
        </is>
      </c>
      <c r="B10" s="4" t="inlineStr">
        <is>
          <t>Inventory Inventory is stated at the lower of cost or net realizable value. The Company primarily purchases its oil, lubricants, soap and auto glass in bulk quantities to take advantage of volume discounts and to ensure inventory availability to complete services. Inventories are presented net of volume rebates.</t>
        </is>
      </c>
    </row>
    <row r="11">
      <c r="A11" s="4" t="inlineStr">
        <is>
          <t>Property and Equipment, Net</t>
        </is>
      </c>
      <c r="B11" s="4" t="inlineStr">
        <is>
          <t>Property and Equipment, Net</t>
        </is>
      </c>
    </row>
    <row r="12">
      <c r="A12" s="4" t="inlineStr">
        <is>
          <t>Leases</t>
        </is>
      </c>
      <c r="B12" s="4" t="inlineStr">
        <is>
          <t>Leases The lease standard requires the lessee in an operating lease to record a balance sheet gross-up upon lease commencement by recognizing an ROU asset and lease liability equal to the present value of the lease payments over the expected lease term. The ROU asset and lease liability are derecognized in a manner that effectively yields a straight-line lease expense over the lease term. In addition to the changes to the lessee operating lease accounting requirements, the amendments also change the types of costs that can be capitalized related to a lease agreement for both lessees and lessors. Finance lease ROU assets are depreciated on a straight-line basis over the lesser of the useful life of the leased asset or lease term. Finance lease liabilities are recognized using the effective interest method, with interest determined as the amount that results in a constant periodic discount rate on the remaining balance of the liability. Interest associated with finance lease liabilities is recognized in interest expense, net, on the consolidated statements of operations and is included in changes in accrued expenses and other liabilities in the consolidated statements of cash flows. At contract inception, we determine whether the contract is or contains a lease based on the terms and conditions of the contract. Lease contracts are recognized on our consolidated balance sheet as ROU assets and lease liabilities; however, we have elected not to recognize ROU assets and lease liabilities on leases with terms of one year or less. Variable lease payments that are dependent on usage, output, or may vary for other reasons are excluded from lease payments in the measurement of the ROU assets and lease liabilities and are recognized as lease expense in the period the obligation is incurred. For lease agreements entered into or reassessed after the adoption of Topic 842, we combine lease and non-lease components. The Company’s vehicle and equipment leases are comprised of a single lease component. If a lease does not provide enough information to determine the implicit interest rate in the agreements, the Company uses its incremental borrowing rate in calculating the lease liability. The Company determines its incremental borrowing rate for each lease by reference to yield rates on collateralized debt issuances, which approximates borrowings on a collateralized basis, by companies of a similar credit rating as the Company, with adjustments for differences in years to maturity and implied company-specific credit spreads. Certain leases include renewal and termination options and the option to renew is under our sole discretion. These leases are included in the lease term in determining the ROU assets and liabilities when we are reasonably certain we will exercise the option. The ROU asset also includes initial direct costs paid less lease incentives received from the lessor. The Company also records lease income for subleases of franchise stores to certain franchisees. Lease income from sublease rentals is recognized on a straight-line basis over the lease term.</t>
        </is>
      </c>
    </row>
    <row r="13">
      <c r="A13" s="4" t="inlineStr">
        <is>
          <t>Impairment of Long-Lived Assets</t>
        </is>
      </c>
      <c r="B13" s="4" t="inlineStr">
        <is>
          <t>Impairment of Long-Lived Assets Long-lived assets that are used in operations are tested for recoverability whenever events or changes in circumstances indicate that the carrying amount may not be recoverable through undiscounted future cash flows. Recognition and measurement of a potential impairment is performed on assets grouped with other assets and liabilities at the lowest level where identifiable cash flows are largely independent of the cash flows of other assets and liabilities. An impairment loss is the amount by which the carrying amount of a long-lived asset or asset group exceeds its estimated fair value.</t>
        </is>
      </c>
    </row>
    <row r="14">
      <c r="A14" s="4" t="inlineStr">
        <is>
          <t>Goodwill and Intangible Assets</t>
        </is>
      </c>
      <c r="B14" s="4" t="inlineStr">
        <is>
          <t>Goodwill and Indefinite-Lived Intangible Assets Goodwill is recorded when the aggregate purchase price of an acquisition exceeds the estimated fair value of the net identified tangible and intangible assets acquired. The Company's indefinite-lived intangibles are comprised of trademarks and tradenames. Management tests goodwill for impairment at the reporting unit level on the first day of the fourth quarter every year or more frequently if events or changes in circumstances indicate the asset might be impaired. If a reporting unit’s carrying amount exceeds its fair value, the Company will record an impairment charge based on that difference. In performing a quantitative test for impairment of goodwill, we primarily use the income approach method of valuation that includes the discounted cash flow method and the market approach that includes the guideline public company method to determine the fair value of the reporting units and indefinite-lived intangible assets. Significant assumptions used by management in estimating fair value under the discounted cash flow model include the discount rates, revenue growth rates, long-term revenue growth rates, EBITDA margins, capital expenditures, and tax rates. Other assumptions include operating expenses, overhead expenses. Assumptions used to determine fair value under the guideline public company method include the selection of guideline companies and the valuation multiples applied. When performing a quantitative test of our trade name intangible assets, we primarily use the relief of royalty method under the income approach method of valuation. Significant assumptions used to determine fair value under the relief of royalty method include future trends in sales, a royalty rate, and a discount rate to be applied to the forecast revenue stream. There is an inherent degree of uncertainty in preparing any forecast of future results. Future trends in system-wide sales are dependent to a significant extent on national, regional, and local economic conditions. Any decreases in customer traffic or average repair order due to these or other reasons could reduce gross sales at franchise locations, resulting in lower royalty and other payments from franchisees, as well as lower sales at company-operated locations. This could reduce the profitability of franchise locations, potentially impacting the ability of franchisees to make royalty payments owed to us when due, which could adversely impact our current cash flow from franchise operations and company-operated sites. The determination of an indefinite life is subject to reassessment if changes in facts and circumstances indicate the period of benefit has become finite. Refer to Note 7 for information regarding goodwill and intangible impairment charges recorded during the years ended December 30, 2023 and December 31, 2022. No goodwill or indefinite-lived intangible impairment charges were recorded during the year ended December 28, 2024. Definite Lived Intangible Assets The Company's definite lived intangible assets are comprised primarily of trademarks, franchise agreements, license agreements, membership agreements, customer relationships, and developed technology. Intangible assets with definite lives are being amortized on a straight-line basis over the estimated useful life of each asset as follows: Estimated Useful Life Tradenames 2 to 3 years Franchise agreements 3 to 30 years License agreements 7 to 19 years Membership agreements 7 to 9 years Customer relationships 13 to 16 years Developed technology 5 to 8 years The lives of definite lived intangibles are reviewed and reduced if changes in their planned use occur. If changes in the asset’s planned use is identified, management reviews the useful life and carrying value of the asset to assess the recoverability of the assets if facts and circumstances indicate the carrying value may not be recoverable. The recoverability test requires management to compare the undiscounted cash flows expected to be generated by the intangible asset or asset group to the carrying value. If the carrying amounts of the intangible asset is not recoverable on an undiscounted cash flow basis, an impairment charge is recognized to the extent the carrying value exceeds its fair value. Management reviews business combinations to identify intangible assets, which are typically tradenames and customer relationships, and value the assets based on information and assumptions available to us at the date of purchase utilizing income and market approaches to determine fair value.</t>
        </is>
      </c>
    </row>
    <row r="15">
      <c r="A15" s="4" t="inlineStr">
        <is>
          <t>Derivative Instruments</t>
        </is>
      </c>
      <c r="B15" s="4" t="inlineStr">
        <is>
          <t>Derivative Instruments We utilize derivative financial instruments to manage our interest rate and foreign exchange exposure. For derivatives instruments where we have not elected hedge accounting, the change in fair value is recognized in earnings. For derivative instruments where we have elected hedge accounting, the changes in the derivative and the hedged item attributable to the hedged risks are recognized in the same line within our consolidated statement of operations. For derivatives designated as cash flow hedges, changes in the fair value of the derivative are initially recorded in accumulated other comprehensive income (loss) and subsequently recorded to the statement of operations when the hedged item impacts earnings. Derivatives designated as hedge accounting are assessed at inception and on an ongoing basis whether the instrument is, and will continue to be, highly effective in offsetting cash flow or fair value of the hedged item and whether it remains probable the forecasted transaction will occur. Changes in the fair value for derivative instruments that do not qualify as hedge accounting are recognized in the consolidated statement of operations. Refer to Note 11 for additional information regarding our derivative assets and liabilities.</t>
        </is>
      </c>
    </row>
    <row r="16">
      <c r="A16" s="4" t="inlineStr">
        <is>
          <t>Revenue Recognition</t>
        </is>
      </c>
      <c r="B16" s="4" t="inlineStr">
        <is>
          <t>Revenue Recognition Franchise royalties and fees Franchisees are required to pay an upfront license fee prior to the opening of a location. The initial license payment received is recognized ratably over the life of the franchise agreement. Franchisees will also pay continuing royalty fees, at least monthly, based on a percentage of the store level retail sales or a flat amount, depending on the brand. The royalty income is recognized as the underlying sales occur. In addition to the initial fees and royalties, the Company also recognizes revenue associated with development fees charged to franchisees, which are recognized as income over the life of the associated franchise agreement. Development fees relate to the right of a franchisee to open additional locations in an agreed upon territory. Company-operated store sales Company-operated store sales are recognized, net of sales discounts, upon delivery of services and the service-related product. Customers also have the ability to purchase car wash club memberships that allow a customer unlimited washes for the duration of the membership. The Company recognizes revenue from these membership programs on a straight-line basis over the membership term. Sales proceeds for gift cards are recognized as a contract liability; the liability is reduced and revenue is recognized when the gift card is subsequently redeemed for services. Breakage on unredeemed gift card balances is estimated and recognized as revenue using the proportional method based on historical redemption patterns. The states and municipalities in which the Company operates impose sales tax on all of the Company’s nonexempt revenue. The Company collects the sales tax from its customers and remits the entire amount to the appropriate taxing authority. The Company’s policy is to exclude the tax collected and remitted from net revenue and direct costs. The Company accrues sales tax liabilities as it records sales, maintaining the amount owed to the taxing authorities in accrued expenses and other liabilities on the consolidated balance sheets. Independently-operated store sales and expenses Independently-operated store sales and expenses consist of our car wash sites outside North America. The Company is primarily responsible for fulfilling its performance obligation of providing car wash and other vehicle cleaning services but engages a third-party to provide site labor and operate these stores on its behalf. The Company pays a commission to these third-parties to perform this service. Revenue from car washes at these locations is recorded in independently-operated store sales at the time the service is performed, while the commissions paid to the third-parties are recorded in independently-operated store expenses. Advertising contributions Franchised and company-operated stores are generally required to contribute advertising dollars according to the terms of their respective contract (typically based on a percentage of sales) that are used for, among other activities, advertising the brand on a national and local basis, as determined by the brand’s franchisor. The Company’s franchisees make their contributions to a marketing fund which in turn administers and distributes their advertising contributions directly to the franchisor. This advertising fee revenue is recognized as the underlying sales occur. Advertising expenses are recorded as incurred. Revenues and expenses related to these advertising collections and expenditures are reported on a gross basis in the consolidated statements of operations. The assets related to the advertising fund are considered restricted and disclosed as such on the Company’s consolidated balance sheets. Any excess or deficiency of advertising fee revenue compared to advertising expenditures is recognized in the fourth quarter of the Company's fiscal year. Any excess of revenue over expenditures is recognized only to the extent of previously recognized deficits. When advertising revenues exceed the related advertising expenses and there is no recovery of a previously recognized deficit of advertising revenues, advertising costs are accrued up to the amount of revenues. Supply and other revenue Supply and other revenue includes revenue related to product sales, vendor incentive revenue, insurance licensing fees, store leases, software maintenance fees, and automotive training services revenue. Supply and other revenue is recognized once title of goods is transferred to franchisees or other independent parties, as the sales of the related products occur, or ratably. Vendor incentive revenue is recognized as sales of the related product occur. Insurance licensing fee revenue is generated when the Company is acting as an agent on behalf of its franchisees and is recognized once title of goods is transferred to franchisees. The insurance license revenue is presented net of any related expense with any residual revenue reflecting the management fee the Company charges for the program. Store lease revenue is recognized ratably over the underlying property lease term. Software maintenance fee revenue is recognized monthly in connection with providing and servicing software. Automotive training services are provided to third party shop owner/operators in accordance with agreed upon contract terms. These contracts may be for one-time shop visits or agreements to receive access to education and training programs for multiple years. For one-time shop visits, revenue is recognized at the time the service is rendered. For the multi-year education and training contracts, revenue is recognized ratably over the contract term. Assets Recognized from the Costs to Obtain a Contract with a Customer The Company has elected a practical expedient to expense costs as incurred for costs to obtain a contract when the amortization period would have been one year or less. The Company records contract assets, included in deferred commissions on the accompanying consolidated balance sheets, for the incremental costs of obtaining a contract with a customer if we expect the benefit of those costs to be longer than one year and if such costs are material. Commission expenses, a primary cost associated with the sale of franchise licenses, are amortized to selling, general and administrative expenses in the consolidated statements of operations ratably over the life of the associated franchise agreement. The Company records contract assets for the incremental costs of obtaining a contract with a customer if it expects the benefit of those costs to be longer than one year and if such costs are material. Commission expenses, a primary cost associated with the sale of franchise licenses, are amortized to selling, general, and administrative expenses in the consolidated statements of operations ratably over the life of the associated franchise agreement. Capitalized costs to obtain a contract as of December 28, 2024 and December 30, 2023 were $7 million and $6 million, respectively, and are presented within deferred commissions on the consolidated balance sheets. Contract Balances The Company generally records a contract liability when cash is provided for a contract with a customer before the Company has completed its contractual performance obligation. This includes cash payments for initial franchise fees as well as upfront payments on store owner consulting and education contracts. Franchise fees and shop owner consulting contract payments are recognized over the life of the agreement, which range from five three</t>
        </is>
      </c>
    </row>
    <row r="17">
      <c r="A17" s="4" t="inlineStr">
        <is>
          <t>Company-Operated Store Expenses</t>
        </is>
      </c>
      <c r="B17" s="4" t="inlineStr">
        <is>
          <t>Company-Operated Store Expenses Company-operated store expenses consist of payroll and benefit costs for employees at company-operated locations, as well as rent, costs associated with procuring materials from suppliers, and other store-level operating costs. The Company receives volume rebates based on a variety of factors which are included in accounts receivable on the accompanying consolidated balance sheets and accounted for as a reduction of company-operated store expenses as they are earned. Sales discounts received from suppliers are recorded as a reduction of the cost of inventory. Advanced rebates are included in accrued expenses and other liabilities on the accompanying consolidated balance sheets and are accounted for as a reduction of company-operated store expenses as they are earned over the term of the supply agreement. In addition, the Company includes subleasing expense associated with the subleasing of store buildings to franchisees within supply and other expenses in the consolidated statements of operations.</t>
        </is>
      </c>
    </row>
    <row r="18">
      <c r="A18" s="4" t="inlineStr">
        <is>
          <t>Share-Based Compensation</t>
        </is>
      </c>
      <c r="B18" s="4" t="inlineStr">
        <is>
          <t>Share-Based Compensation The Company recognizes expense related to share-based compensation awards over the service period (generally the vesting period) in the consolidated financial statements based on the estimated fair value of the award on the grant-date. Forfeitures are accounted for as they occur.</t>
        </is>
      </c>
    </row>
    <row r="19">
      <c r="A19" s="4" t="inlineStr">
        <is>
          <t>Fair Value of Financial Instruments</t>
        </is>
      </c>
      <c r="B19" s="4" t="inlineStr">
        <is>
          <t>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the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classifies and discloses assets and liabilities carried at fair value in one of the following three categories: Level 1: Inputs are quoted prices (unadjusted) in active markets for identical assets or liabilities that the reporting entity has the ability to access at the measurement date; Level 2: Inputs other than quoted prices included within Level 1 that are observable for the asset or liability, either directly or indirectly; or Level 3: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estimates the fair value of financial instruments using available market information and appropriate valuation methodologies. The carrying amount for cash and cash equivalents, restricted cash, accounts receivable, inventory, other current assets, accounts payable and accrued expenses approximate fair value because of their short maturities. The notes receivable carrying value also approximates fair value due to interest rates that approximate market rates for agreements with similar maturities and credit quality. The fair value of the Company’s foreign currency derivative instruments is derived from valuation models, which use Level 2 observable inputs such as quoted market prices, interest rates, and forward yield curves. The fair value of long-term debt is estimated based on Level 2 inputs using discounted cash flows and market-based expectations for interest rates, credit risk and contractual terms of the debt agreements.</t>
        </is>
      </c>
    </row>
    <row r="20">
      <c r="A20" s="4" t="inlineStr">
        <is>
          <t>Income Taxes</t>
        </is>
      </c>
      <c r="B20" s="4" t="inlineStr">
        <is>
          <t>Income Taxes The Company accounts for income taxes under the liability method whereby deferred tax assets and liabilities are measured using enacted tax laws and rates expected to apply to taxable income in the years in which the assets and liabilities are expected to be recovered or settled. The effects on deferred tax assets and liabilities of subsequent changes in the tax laws and rates are recognized in income during the year the changes are enacted.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is>
      </c>
    </row>
    <row r="21">
      <c r="A21" s="4" t="inlineStr">
        <is>
          <t>Deferred Financing Costs</t>
        </is>
      </c>
      <c r="B21" s="4" t="inlineStr">
        <is>
          <t>Deferred Financing Costs The costs related to the issuance of debt are presented in the accompanying balance sheets as a direct deduction from the carrying amount of that debt or within other assets for deferred financing costs associated with the Revolving Credit Facility and amortized over the terms of the related debt agreements as interest expense using the effective interest method.</t>
        </is>
      </c>
    </row>
    <row r="22">
      <c r="A22" s="4" t="inlineStr">
        <is>
          <t>Insurance Reserves</t>
        </is>
      </c>
      <c r="B22" s="4" t="inlineStr">
        <is>
          <t>Insurance Reserves</t>
        </is>
      </c>
    </row>
    <row r="23">
      <c r="A23" s="4" t="inlineStr">
        <is>
          <t>Foreign Currency Translation</t>
        </is>
      </c>
      <c r="B23" s="4" t="inlineStr">
        <is>
          <t>Foreign Currency Translation We translate assets and liabilities of non-U.S. operations into U.S. dollars at rates of exchange in effect at the balance sheet date, and revenues and expenses at the average exchange rates prevailing during the period. Resulting translation adjustments are recorded as a separate component of other comprehensive income (loss). Transactions resulting in foreign exchange gains and losses are included in the consolidated statements of operations.</t>
        </is>
      </c>
    </row>
    <row r="24">
      <c r="A24" s="4" t="inlineStr">
        <is>
          <t>Recently Issued Accounting Standards</t>
        </is>
      </c>
      <c r="B24" s="4" t="inlineStr">
        <is>
          <t>Recently Issued Accounting Standards In November 2023, the FASB issued ASU 2023-07, Improvements to Reportable Segment Disclosures. The standard enhances segment disclosure requirements of significant segment expenses that are regularly provided to the chief operating decision maker (“CODM”) to assist in understanding how segment expenses and operating results are evaluated. The new standard does not change the definition or aggregation of operating segments. The standard also expands the interim disclosure requirements on a retrospective basis. We have adopted this standard for our fiscal year 2024 annual financial statements and interim financial statements thereafter and have applied this standard retrospectively for all prior periods presented in the financial statements. Refer Note 9 In December 2023, the FASB issued ASU 2023-09, Improvements to Income Tax Disclosures. This ASU improves the transparency of income tax disclosures, including consistent categories and greater disaggregation of information in the tax rate reconciliation as well as disaggregation of income taxes paid by jurisdiction. This ASU is effective for annual periods beginning after December 15, 2024, with early adoption permitted for annual financial statements that have not yet been issued or made available for issuance. The Company is evaluating the impact of this guidance on its consolidated financial statements and related disclosures. In November 2024, the FASB issued ASU 2024-03, Income Statement-Reporting Comprehensive Income-Expense Disaggregation Disclosures (Subtopic 220-40): Disaggregation of Income Statement Expenses . This ASU includes amendments that require entities to bifurcate specified expense line items on the income statement into underlying components, including purchases of inventory, employee compensation, depreciation, intangible asset amortization and depletion, as applicable. Qualitative descriptions of the remaining components are required. These enhanced disclosures are required for both interim and annual periods. Selling expenses must also be separately disclosed for both interim and annual periods, along with an annual qualitative description of the composition of selling expenses. In January 2025, the FASB subsequently issued ASU 2025-01, Income Statement-Reporting Comprehensive Income-Expense Disaggregation Disclosures(Subtopic 220-40): Clarifying the Effective Date. This ASU provides clarification on the ASU's effective date. The new standard is effective for fiscal years beginning after December 15, 2026 on a prospective basis with the option to apply it retrospectively, and for interim periods within fiscal years beginning after December 15, 2027. Early adoption is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28, 2024</t>
        </is>
      </c>
    </row>
    <row r="3">
      <c r="A3" s="3" t="inlineStr">
        <is>
          <t>Accounting Policies [Abstract]</t>
        </is>
      </c>
      <c r="B3" s="4" t="inlineStr">
        <is>
          <t xml:space="preserve"> </t>
        </is>
      </c>
    </row>
    <row r="4">
      <c r="A4" s="4" t="inlineStr">
        <is>
          <t>Schedule of Property and Equipment Useful Lives</t>
        </is>
      </c>
      <c r="B4" s="4" t="inlineStr">
        <is>
          <t xml:space="preserve">The following table presents the estimated useful lives for each asset category: Buildings and improvements 5 to 40 years Furniture and fixtures 5 to 7 years Store equipment 5 to 15 years Leasehold improvements 5 to 15 years Vehicles 3 to 5 years Computer equipment and software 3 to 5 years Property and equipment at December 28, 2024 and December 30, 2023 consisted of the following: (in thousands) December 28, December 30, Buildings $ 484,303 $ 644,692 Land 106,151 138,240 Furniture, fixtures, and other 41,339 38,020 Computer equipment and software 83,789 88,277 Store equipment 406,433 482,132 Leasehold improvements 289,183 275,484 Finance lease ROU assets 16,383 18,446 Vehicles 15,247 9,263 Construction in progress 79,621 129,075 Total property and equipment 1,522,449 1,823,629 Less: accumulated depreciation (498,281) (385,133) Total property and equipment, net $ 1,024,168 $ 1,438,496 </t>
        </is>
      </c>
    </row>
    <row r="5">
      <c r="A5" s="4" t="inlineStr">
        <is>
          <t>Schedule of Finite-Lived Intangible Assets</t>
        </is>
      </c>
      <c r="B5" s="4" t="inlineStr">
        <is>
          <t xml:space="preserve">Intangible assets with definite lives are being amortized on a straight-line basis over the estimated useful life of each asset as follows: Estimated Useful Life Tradenames 2 to 3 years Franchise agreements 3 to 30 years License agreements 7 to 19 years Membership agreements 7 to 9 years Customer relationships 13 to 16 years Developed technology 5 to 8 years Intangible assets for the years ended December 28, 2024 and December 30, 2023 are as follows: (in thousands) Balance at December 28, 2024 Gross Carrying Value Accumulated Amortization Net Carrying Value Definite Lived Amortizable Franchise agreements $ 220,643 $ (78,888) $ 141,755 License agreements 11,893 (7,132) 4,761 Membership agreements 11,600 (7,673) 3,927 Customer relationships 82,108 (17,224) 64,884 Developed technology 26,888 (22,915) 3,973 Trademarks &amp; other 22,311 (21,911) 400 Total definite lived amortizable 375,443 (155,743) 219,700 Indefinite-Lived Trademarks 446,196 — 446,196 Total $ 821,639 $ (155,743) $ 665,896 Balance at December 30, 2023 Gross Carrying Value Accumulated Amortization Net Carrying Value Definite Lived Amortizable Franchise agreements $ 221,996 $ (69,382) $ 152,614 License agreements 11,998 (5,818) 6,180 Membership agreements 11,600 (6,173) 5,427 Customer relationships 129,730 (25,090) 104,640 Developed technology 27,250 (22,509) 4,741 Trademarks &amp; other 22,311 (18,904) 3,407 Total definite lived amortizable 424,885 (147,876) 277,009 Indefinite-Lived Trademarks 462,393 — 462,393 Total $ 887,278 $ (147,876) $ 739,402 </t>
        </is>
      </c>
    </row>
    <row r="6">
      <c r="A6" s="4" t="inlineStr">
        <is>
          <t>Schedule of Financial Assets and Liabilities Measured at Fair Value on a Recurring Basis</t>
        </is>
      </c>
      <c r="B6" s="4" t="inlineStr">
        <is>
          <t xml:space="preserve">Financial assets and liabilities measured at fair value on a recurring basis as of December 28, 2024 and December 30, 2023 are summarized as follows: Items Measured at Fair Value at December 28, 2024 (in thousands) Level 1 Level 2 Total Derivative assets, recorded in other assets $ — $ 5,742 $ 5,742 Derivative liabilities, recorded in accrued expenses and other liabilities $ — $ 19 $ 19 Items Measured at Fair Value at December 30, 2023 (in thousands) Level 1 Level 2 Total Derivative assets, recorded in other assets $ — $ 285 $ 285 Derivative liabilities, recorded in accrued expenses and other liabilities $ — $ 493 $ 493 </t>
        </is>
      </c>
    </row>
    <row r="7">
      <c r="A7" s="4" t="inlineStr">
        <is>
          <t>Schedule of Carrying Value and Estimated Fair Value of Total Long-Term Debt</t>
        </is>
      </c>
      <c r="B7" s="4" t="inlineStr">
        <is>
          <t xml:space="preserve">The carrying value and estimated fair value of total long-term debt were as follows: December 28, 2024 December 30, 2023 (in thousands) Carrying value Estimated fair value Carrying value Estimated fair value Long-term debt $ 2,727,770 $ 2,654,884 $ 2,977,996 $ 2,800,0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Schedule of Estimated Purchase Price Allocation</t>
        </is>
      </c>
      <c r="B4" s="4" t="inlineStr">
        <is>
          <t xml:space="preserve">The amounts for assets acquired and liabilities assumed for the 2023 acquisitions are as follows: 2023 Maintenance Segment (in thousands) Maintenance Assets: Operating lease right-of-use assets $ 3,693 Property and equipment, net 3,855 Assets acquired 7,548 Liabilities: Accrued expenses and other liabilities 275 Operating lease liabilities 3,394 Total liabilities assumed 3,669 Cash consideration, net of cash acquired 8,108 Deferred consideration 490 Total consideration, net of cash acquired $ 8,598 Goodwill $ 4,719 2023 Car Wash Segment (in thousands) Car Wash Assets: Operating lease right-of-use assets $ 1,249 Property and equipment, net 11,181 Deferred tax asset 17 Assets acquired 12,447 Liabilities: Accrued expenses and other liabilities 11 Operating lease liabilities 1,220 Total liabilities assumed 1,231 Cash consideration, net of cash acquired 15,293 Deferred consideration 25 Total consideration, net of cash acquired $ 15,318 Goodwill $ 4,102 2023 Paint, Collision &amp; Glass Segment (in thousands) Paint, Collision &amp; Glass Assets: Inventory $ 35 Property and equipment, net 667 Assets acquired 702 Cash consideration, net of cash acquired 4,947 Deferred consideration 695 Total consideration, net of cash acquired $ 5,642 Goodwill $ 4,940 </t>
        </is>
      </c>
    </row>
    <row r="5">
      <c r="A5" s="4" t="inlineStr">
        <is>
          <t>Schedule of Business Acquisition, Pro Forma Information</t>
        </is>
      </c>
      <c r="B5" s="4" t="inlineStr">
        <is>
          <t xml:space="preserve">The following table presents financial information regarding the 2022 Car Wash segment and Paint, Collision &amp; Glass segment acquisitions included in our consolidated statements of operations from the date of acquisition through December 31, 2022 under the heading “Actual from acquisition date in 2022.” The following tables also present supplemental pro-forma information as if the acquisitions had occurred at the beginning of fiscal year 2022. Cost savings are also not reflected in the pro-forma amounts. Pro-forma for Year Ended Actual from acquisition date in 2022 December 31, (in thousands) Car Wash Acquisitions Glass Acquisitions Car Wash &amp; Glass Acquisitions Driven Brands Holdings Consolidated Revenue $ 21,526 $ 157,498 $ 179,024 $ 2,172,185 Net income attributable to Driven Brands Holdings Inc. $ 5,598 $ 22,885 $ 28,483 $ 66,2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s and Notes Receivable, Net (Tables)</t>
        </is>
      </c>
      <c r="B1" s="2" t="inlineStr">
        <is>
          <t>12 Months Ended</t>
        </is>
      </c>
    </row>
    <row r="2">
      <c r="B2" s="2" t="inlineStr">
        <is>
          <t>Dec. 28, 2024</t>
        </is>
      </c>
    </row>
    <row r="3">
      <c r="A3" s="3" t="inlineStr">
        <is>
          <t>Receivables [Abstract]</t>
        </is>
      </c>
      <c r="B3" s="4" t="inlineStr">
        <is>
          <t xml:space="preserve"> </t>
        </is>
      </c>
    </row>
    <row r="4">
      <c r="A4" s="4" t="inlineStr">
        <is>
          <t>Schedule of Allowance for Accounts Receivable</t>
        </is>
      </c>
      <c r="B4" s="4" t="inlineStr">
        <is>
          <t xml:space="preserve">The changes in the allowance for accounts and notes receivable for the years ended December 28, 2024 and December 30, 2023 were as follows: (in thousands) Balance as of December 31, 2022 $ 19,606 Bad debt expense 1,938 Write-off of uncollectible receivables (9,612) Balance at December 30, 2023 $ 11,932 Bad debt expense, net of recoveries 6,672 Write-off of uncollectible receivables (2,687) Balance at December 28, 2024 $ 15,917 </t>
        </is>
      </c>
    </row>
    <row r="5">
      <c r="A5" s="4" t="inlineStr">
        <is>
          <t>Schedule of Allowance for Notes Receivable</t>
        </is>
      </c>
      <c r="B5" s="4" t="inlineStr">
        <is>
          <t xml:space="preserve">The changes in the allowance for accounts and notes receivable for the years ended December 28, 2024 and December 30, 2023 were as follows: (in thousands) Balance as of December 31, 2022 $ 19,606 Bad debt expense 1,938 Write-off of uncollectible receivables (9,612) Balance at December 30, 2023 $ 11,932 Bad debt expense, net of recoveries 6,672 Write-off of uncollectible receivables (2,687) Balance at December 28, 2024 $ 15,9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Dec. 28, 2024</t>
        </is>
      </c>
    </row>
    <row r="3">
      <c r="A3" s="3" t="inlineStr">
        <is>
          <t>Property, Plant and Equipment [Abstract]</t>
        </is>
      </c>
      <c r="B3" s="4" t="inlineStr">
        <is>
          <t xml:space="preserve"> </t>
        </is>
      </c>
    </row>
    <row r="4">
      <c r="A4" s="4" t="inlineStr">
        <is>
          <t>Schedule of Property and Equipment Useful Lives</t>
        </is>
      </c>
      <c r="B4" s="4" t="inlineStr">
        <is>
          <t xml:space="preserve">The following table presents the estimated useful lives for each asset category: Buildings and improvements 5 to 40 years Furniture and fixtures 5 to 7 years Store equipment 5 to 15 years Leasehold improvements 5 to 15 years Vehicles 3 to 5 years Computer equipment and software 3 to 5 years Property and equipment at December 28, 2024 and December 30, 2023 consisted of the following: (in thousands) December 28, December 30, Buildings $ 484,303 $ 644,692 Land 106,151 138,240 Furniture, fixtures, and other 41,339 38,020 Computer equipment and software 83,789 88,277 Store equipment 406,433 482,132 Leasehold improvements 289,183 275,484 Finance lease ROU assets 16,383 18,446 Vehicles 15,247 9,263 Construction in progress 79,621 129,075 Total property and equipment 1,522,449 1,823,629 Less: accumulated depreciation (498,281) (385,133) Total property and equipment, net $ 1,024,168 $ 1,438,4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Goodwill</t>
        </is>
      </c>
      <c r="B4" s="4" t="inlineStr">
        <is>
          <t>Changes in the carrying amount of goodwill for the years ended December 28, 2024 and December 30, 2023 are as follows: (in thousands) Maintenance (1) Car Wash (2) Paint, Collision &amp; Glass Platform Services (3) Total Balance at December 31, 2022 $ 477,408 $ 1,051,606 $ 594,512 $ 153,539 $ 2,277,065 Acquisitions 4,719 4,102 4,940 — 13,761 Purchase price adjustments — — 2,324 — 2,324 Sale of business unit (102) — (485) — (587) Impairment — (850,970) — — (850,970) Foreign exchange — 12,702 740 911 14,353 Balance at December 30, 2023 $ 482,025 $ 217,440 $ 602,031 $ 154,450 $ 1,455,946 Acquisitions 599 783 — — 1,382 Sale of business unit — — (9,233) (13,180) (22,413) Foreign exchange (178) (20,697) (8,712) (2,272) (31,859) Balance at December 28, 2024 $ 482,446 $ 197,526 $ 584,086 $ 138,998 $ 1,403,056 (1) Reporting units include Maintenance-Quick Lube and Maintenance-Repair (2) Reporting units include Car Wash International and U.S. Car Wash (3) Reporting units include Platform-Distribution and Platform-Training</t>
        </is>
      </c>
    </row>
    <row r="5">
      <c r="A5" s="4" t="inlineStr">
        <is>
          <t>Schedule of Finite-Lived Intangible Assets</t>
        </is>
      </c>
      <c r="B5" s="4" t="inlineStr">
        <is>
          <t xml:space="preserve">Intangible assets with definite lives are being amortized on a straight-line basis over the estimated useful life of each asset as follows: Estimated Useful Life Tradenames 2 to 3 years Franchise agreements 3 to 30 years License agreements 7 to 19 years Membership agreements 7 to 9 years Customer relationships 13 to 16 years Developed technology 5 to 8 years Intangible assets for the years ended December 28, 2024 and December 30, 2023 are as follows: (in thousands) Balance at December 28, 2024 Gross Carrying Value Accumulated Amortization Net Carrying Value Definite Lived Amortizable Franchise agreements $ 220,643 $ (78,888) $ 141,755 License agreements 11,893 (7,132) 4,761 Membership agreements 11,600 (7,673) 3,927 Customer relationships 82,108 (17,224) 64,884 Developed technology 26,888 (22,915) 3,973 Trademarks &amp; other 22,311 (21,911) 400 Total definite lived amortizable 375,443 (155,743) 219,700 Indefinite-Lived Trademarks 446,196 — 446,196 Total $ 821,639 $ (155,743) $ 665,896 Balance at December 30, 2023 Gross Carrying Value Accumulated Amortization Net Carrying Value Definite Lived Amortizable Franchise agreements $ 221,996 $ (69,382) $ 152,614 License agreements 11,998 (5,818) 6,180 Membership agreements 11,600 (6,173) 5,427 Customer relationships 129,730 (25,090) 104,640 Developed technology 27,250 (22,509) 4,741 Trademarks &amp; other 22,311 (18,904) 3,407 Total definite lived amortizable 424,885 (147,876) 277,009 Indefinite-Lived Trademarks 462,393 — 462,393 Total $ 887,278 $ (147,876) $ 739,402 </t>
        </is>
      </c>
    </row>
    <row r="6">
      <c r="A6" s="4" t="inlineStr">
        <is>
          <t>Schedule of Indefinite-Lived Intangible Assets</t>
        </is>
      </c>
      <c r="B6" s="4" t="inlineStr">
        <is>
          <t xml:space="preserve">Intangible assets for the years ended December 28, 2024 and December 30, 2023 are as follows: (in thousands) Balance at December 28, 2024 Gross Carrying Value Accumulated Amortization Net Carrying Value Definite Lived Amortizable Franchise agreements $ 220,643 $ (78,888) $ 141,755 License agreements 11,893 (7,132) 4,761 Membership agreements 11,600 (7,673) 3,927 Customer relationships 82,108 (17,224) 64,884 Developed technology 26,888 (22,915) 3,973 Trademarks &amp; other 22,311 (21,911) 400 Total definite lived amortizable 375,443 (155,743) 219,700 Indefinite-Lived Trademarks 446,196 — 446,196 Total $ 821,639 $ (155,743) $ 665,896 Balance at December 30, 2023 Gross Carrying Value Accumulated Amortization Net Carrying Value Definite Lived Amortizable Franchise agreements $ 221,996 $ (69,382) $ 152,614 License agreements 11,998 (5,818) 6,180 Membership agreements 11,600 (6,173) 5,427 Customer relationships 129,730 (25,090) 104,640 Developed technology 27,250 (22,509) 4,741 Trademarks &amp; other 22,311 (18,904) 3,407 Total definite lived amortizable 424,885 (147,876) 277,009 Indefinite-Lived Trademarks 462,393 — 462,393 Total $ 887,278 $ (147,876) $ 739,402 </t>
        </is>
      </c>
    </row>
    <row r="7">
      <c r="A7" s="4" t="inlineStr">
        <is>
          <t>Schedule of Amortization Expense</t>
        </is>
      </c>
      <c r="B7" s="4" t="inlineStr">
        <is>
          <t xml:space="preserve">Amortization expense related to definite lived intangible assets for the next five years and thereafter are as follows: (in thousands) Amount 2025 $ 20,278 2026 18,611 2027 16,465 2028 15,435 2029 14,932 Thereafter 133,979 Total $ 219,7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Sale and Impairmen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Assets Held-for-Sale</t>
        </is>
      </c>
      <c r="B4" s="4" t="inlineStr">
        <is>
          <t xml:space="preserve">The changes in assets held for sale for the year ended December 28, 2024 were as follows: (in thousands) Balance at December 30, 2023 $ 301,229 Additions 90,664 Impairments (48,976) Sales and disposals (208,620) Balance at December 28, 2024 $ 134,2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292496</v>
      </c>
      <c r="C4" s="7" t="n">
        <v>-744962</v>
      </c>
      <c r="D4" s="7" t="n">
        <v>43173</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s</t>
        </is>
      </c>
      <c r="B6" s="6" t="n">
        <v>-50776</v>
      </c>
      <c r="C6" s="6" t="n">
        <v>26098</v>
      </c>
      <c r="D6" s="6" t="n">
        <v>-64418</v>
      </c>
    </row>
    <row r="7">
      <c r="A7" s="4" t="inlineStr">
        <is>
          <t>Unrealized (loss) gain from cash flow hedges, net of tax expense (benefit) of ($718), ($254), and $1,849, respectively</t>
        </is>
      </c>
      <c r="B7" s="6" t="n">
        <v>-2720</v>
      </c>
      <c r="C7" s="6" t="n">
        <v>-892</v>
      </c>
      <c r="D7" s="6" t="n">
        <v>5941</v>
      </c>
    </row>
    <row r="8">
      <c r="A8" s="4" t="inlineStr">
        <is>
          <t>Actuarial (loss) gain of defined pension plan, net of tax (benefit) expense of $0, $18, and $591, respectively</t>
        </is>
      </c>
      <c r="B8" s="6" t="n">
        <v>-201</v>
      </c>
      <c r="C8" s="6" t="n">
        <v>-633</v>
      </c>
      <c r="D8" s="6" t="n">
        <v>1049</v>
      </c>
    </row>
    <row r="9">
      <c r="A9" s="4" t="inlineStr">
        <is>
          <t>Other comprehensive (loss) income, net</t>
        </is>
      </c>
      <c r="B9" s="6" t="n">
        <v>-53697</v>
      </c>
      <c r="C9" s="6" t="n">
        <v>24573</v>
      </c>
      <c r="D9" s="6" t="n">
        <v>-57428</v>
      </c>
    </row>
    <row r="10">
      <c r="A10" s="4" t="inlineStr">
        <is>
          <t>Total comprehensive loss</t>
        </is>
      </c>
      <c r="B10" s="6" t="n">
        <v>-346193</v>
      </c>
      <c r="C10" s="6" t="n">
        <v>-720389</v>
      </c>
      <c r="D10" s="6" t="n">
        <v>-14255</v>
      </c>
    </row>
    <row r="11">
      <c r="A11" s="4" t="inlineStr">
        <is>
          <t>Comprehensive income (loss) attributable to non-controlling interests</t>
        </is>
      </c>
      <c r="B11" s="6" t="n">
        <v>0</v>
      </c>
      <c r="C11" s="6" t="n">
        <v>13</v>
      </c>
      <c r="D11" s="6" t="n">
        <v>-36</v>
      </c>
    </row>
    <row r="12">
      <c r="A12" s="4" t="inlineStr">
        <is>
          <t>Comprehensive loss attributable to Driven Brands Holdings Inc.</t>
        </is>
      </c>
      <c r="B12" s="7" t="n">
        <v>-346193</v>
      </c>
      <c r="C12" s="7" t="n">
        <v>-720402</v>
      </c>
      <c r="D12" s="7" t="n">
        <v>-142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28, 2024</t>
        </is>
      </c>
    </row>
    <row r="3">
      <c r="A3" s="3" t="inlineStr">
        <is>
          <t>Debt Disclosure [Abstract]</t>
        </is>
      </c>
      <c r="B3" s="4" t="inlineStr">
        <is>
          <t xml:space="preserve"> </t>
        </is>
      </c>
    </row>
    <row r="4">
      <c r="A4" s="4" t="inlineStr">
        <is>
          <t>Schedule of Long-Term Debt Obligations</t>
        </is>
      </c>
      <c r="B4" s="4" t="inlineStr">
        <is>
          <t>Our long-term debt obligations consist of the following: (in thousands) December 28, December 30, Series 2018-1 Securitization Senior Notes, Class A-2 $ — $ 259,188 Series 2019-1 Securitization Senior Notes, Class A-2 275,176 285,000 Series 2019-2 Securitization Senior Notes, Class A-2 254,258 263,313 Series 2020-1 Securitization Senior Notes, Class A-2 163,081 168,875 Series 2020-2 Securitization Senior Notes, Class A-2 421,548 436,500 Series 2021-1 Securitization Senior Notes, Class A-2 424,841 439,875 Series 2022-1 Securitization Senior Notes, Class A-2 348,156 360,438 Series 2024-1 Securitization Senior Notes, Class A-2 273,625 — Revolving Credit Facility 190,000 248,000 Term Loan Facility 353,750 491,250 Other debt (a) 23,335 25,557 Total debt 2,727,770 2,977,996 Less: debt issuance costs (34,226) (34,511) Less: current portion of long-term debt (33,189) (32,673) Total long-term debt, net $ 2,660,355 $ 2,910,812 (a) Amount primarily consists of finance lease obligations. See Note 10 .</t>
        </is>
      </c>
    </row>
    <row r="5">
      <c r="A5" s="4" t="inlineStr">
        <is>
          <t>Schedule of Debt Repayments</t>
        </is>
      </c>
      <c r="B5" s="4" t="inlineStr">
        <is>
          <t xml:space="preserve">Scheduled debt repayments for the next five fiscal years and thereafter are as follows: 2025 $ 33,189 2026 740,310 2027 520,682 2028 1,162,907 2029 3,768 Thereafter 266,914 Total future repayments $ 2,727,7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28, 2024</t>
        </is>
      </c>
    </row>
    <row r="3">
      <c r="A3" s="3" t="inlineStr">
        <is>
          <t>Segment Reporting [Abstract]</t>
        </is>
      </c>
      <c r="B3" s="4" t="inlineStr">
        <is>
          <t xml:space="preserve"> </t>
        </is>
      </c>
    </row>
    <row r="4">
      <c r="A4" s="4" t="inlineStr">
        <is>
          <t>Schedule of Segment Results</t>
        </is>
      </c>
      <c r="B4" s="4" t="inlineStr">
        <is>
          <t xml:space="preserve">Segment results for the years ended December 28, 2024, December 30, 2023, and December 31, 2022 are as follows: Year Ended December 28, 2024 (in thousands) Maintenance Car Wash Paint, Platform Services Corporate Total Franchise royalties and fees $ 60,825 $ — $ 97,542 $ 30,267 $ — $ 188,634 Company-operated store sales 920,548 368,158 252,162 4,064 — 1,544,932 Independently-operated store sales — 212,396 — — — 212,396 Advertising fund contributions — — — — 101,316 101,316 Supply and other revenue 122,771 6,683 74,926 173,184 (85,254) 292,310 Total net revenue $ 1,104,144 $ 587,237 $ 424,630 $ 207,515 $ 16,062 $ 2,339,588 Other segment items 718,291 470,097 291,111 123,597 183,771 1,786,867 Adjusted EBITDA $ 385,853 $ 117,140 $ 133,519 $ 83,918 $ (167,709) $ 552,721 Year Ended December 30, 2023 (in thousands) Maintenance Car Wash Paint, Platform Corporate Total Franchise royalties and fees $ 56,298 $ — $ 103,604 $ 30,465 $ — $ 190,367 Company-operated store sales 809,356 395,357 317,428 4,212 — 1,526,353 Independently-operated store sales — 196,395 — — — 196,395 Advertising fund contributions — — — — 98,850 98,850 Supply and other revenue 94,746 5,992 79,342 181,327 (69,343) 292,064 Total net revenue $ 960,400 $ 597,744 $ 500,374 $ 216,004 $ 29,507 $ 2,304,029 Other segment items 634,807 469,694 360,784 135,512 186,345 1,787,142 Adjusted EBITDA $ 325,593 $ 128,050 $ 139,590 $ 80,492 $ (156,838) $ 516,887 Year Ended December 31, 2022 (in thousands) Maintenance Car Wash Paint, Platform Corporate Total Franchise royalties and fees $ 45,046 $ — $ 93,026 $ 33,662 $ — $ 171,734 Company-operated store sales 692,947 390,502 235,924 5,035 — 1,324,408 Independently-operated store sales — 195,157 — — — 195,157 Advertising fund contributions — — — — 87,750 87,750 Supply and other revenue 61,869 7,061 81,714 157,676 (54,175) 254,145 Total net revenue $ 799,862 $ 592,720 $ 410,664 $ 196,373 $ 33,575 $ 2,033,194 Other segment items 544,165 417,465 275,880 123,990 172,888 1,534,388 Adjusted EBITDA $ 255,697 $ 175,255 $ 134,784 $ 72,383 $ (139,313) $ 498,806 The following table shows the Company’s capital expenditures by reportable segment: (in thousands) Maintenance Car Wash Paint, Platform Corporate Total Capital expenditures 2024 $ 115,036 $ 168,724 $ 4,001 $ 556 $ 187 $ 288,504 2023 112,701 438,367 14,089 546 30,775 596,478 2022 81,363 332,966 6,985 669 14,222 436,205 </t>
        </is>
      </c>
    </row>
    <row r="5">
      <c r="A5" s="4" t="inlineStr">
        <is>
          <t>Schedule of Reconciliation of Segment Adjusted EBITDA to Income Before Taxes</t>
        </is>
      </c>
      <c r="B5" s="4" t="inlineStr">
        <is>
          <t xml:space="preserve">The reconciliations of (loss) income before taxes to Adjusted EBITDA for the years ended December 28, 2024, December 30, 2023, and December 31, 2022 are as follows: Year Ended (in thousands) December 28, 2024 December 30, 2023 December 31, 2022 (Loss) income before taxes $ (317,639) $ (847,651) $ 68,340 Depreciation and amortization 180,112 175,296 147,156 Interest expense, net 156,964 164,196 114,096 Acquisition related costs (a) 2,325 13,174 15,304 Non-core items and project costs, net (b) 18,403 7,343 20,241 Cloud computing amortization (c) 8,270 1,923 — Share-based compensation expense (d) 48,139 15,300 20,583 Foreign currency transaction loss (gain), net (e) 20,239 (3,078) 17,168 Bad debt expense (f) — — (449) Asset sale leaseback (gain) loss, net, impairment, and closed store expenses (g) 435,703 990,384 96,367 Loss on debt extinguishment (h) 205 — — Adjusted EBITDA $ 552,721 $ 516,887 $ 498,806 (a) Consists of acquisition costs as reflected within the consolidated statements of operations, including legal, consulting, and other fees, and expenses incurred in connection with acquisitions completed during the applicable period, as well as inventory rationalization expenses incurred in connection with acquisitions. We expect to incur similar costs in connection with other acquisitions in the future and, under U.S. GAAP, such costs relating to acquisitions are expensed as incurred. (b) Consists of discrete items and project costs, including (i) third party consulting, professional, and legal fees associated with strategic transformation initiatives and non-recurring payroll-related costs and (ii) a $15 million change in estimate related to the Tax Receivable Agreement that we entered into at the IPO related to the filing of our 2021 tax returns was recorded in the fourth quarter of 2022. (c) Includes non-cash amortization expenses relating cloud computing arrangements. (d) Represents non-cash share-based compensation expense. (e) Represents foreign currency transaction (gains) losses, net that primarily related to the remeasurement of our intercompany loans as well as gains and losses on cross currency swaps and forward contracts. (f) Represents the recovery of previously uncollectible receivables outside of normal operations. (g) Consists of the following items (i) (gains) losses, net on sale leasebacks, disposal of assets, or sale of business, (ii) impairment of certain fixed assets and operating lease right-of-use assets related to closed and underperforming locations, assets held for sale, lease exit costs and other costs associated with stores that were closed prior to the respective lease termination dates, (iii) goodwill impairment within the Car Wash segment during 2023, and (iv) impairment of certain indefinite lived Car Wash trade names impaired as the Company elected to discontinue their use during 2022. Refer to Note 7 for additional information. (h) Represents charges incurred related to the Company’s partial repayment of Senior Secured Notes in conjunction with the sale of its Canadian distribution business. The provision for income taxes was computed based on the following amounts of (loss) income before income taxes: Year Ended (in thousands) December 28, 2024 December 30, 2023 December 31, Domestic $ (300,134) $ (857,464) $ 63,297 Foreign (17,505) 9,813 5,043 (Loss) income before income taxes $ (317,639) $ (847,651) $ 68,340 </t>
        </is>
      </c>
    </row>
    <row r="6">
      <c r="A6" s="4" t="inlineStr">
        <is>
          <t>Schedule of Revenue from External Customers Attributed to Foreign Countries by Geographic Area</t>
        </is>
      </c>
      <c r="B6" s="4" t="inlineStr">
        <is>
          <t xml:space="preserve">The following table shows information relating to the geographic regions in which the Company operates: Total Net Revenue for Year Ended Total Long-Lived Assets (in thousands) December 28, 2024 December 30, 2023 December 31, 2022 December 28, 2024 December 30, 2023 December 31, 2022 United States $ 2,017,651 $ 1,967,635 $ 1,690,128 $ 1,965,335 $ 2,363,692 $ 2,402,866 Canada 110,477 134,038 140,972 12,688 21,892 23,605 Rest of world 211,460 202,356 202,094 416,500 442,228 418,456 Total $ 2,339,588 $ 2,304,029 $ 2,033,194 $ 2,394,523 $ 2,827,812 $ 2,844,9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Schedule of Supplemental Balance Sheet Information</t>
        </is>
      </c>
      <c r="B4" s="4" t="inlineStr">
        <is>
          <t xml:space="preserve">The following table details our total investment in operating and finance leases where the Company is the lessee: (in thousands) Balance Sheet Location December 28, December 30, Right-of-use assets Finance leases Property and equipment, net $ 16,383 $ 18,446 Operating leases Operating lease right-of-use assets 1,370,355 1,389,316 Total right-of-use assets $ 1,386,738 $ 1,407,762 Current lease liabilities Finance leases Current portion of long-term debt $ 4,715 $ 4,420 Operating leases Accrued expenses and other liabilities 85,386 74,937 Total current lease liabilities $ 90,101 $ 79,357 Long-term lease liabilities Finance leases Long-term debt $ 12,307 $ 14,889 Operating leases Operating lease liabilities 1,303,033 1,332,519 Total long-term lease liabilities $ 1,315,340 $ 1,347,408 </t>
        </is>
      </c>
    </row>
    <row r="5">
      <c r="A5" s="4" t="inlineStr">
        <is>
          <t>Schedule of Cash Flow Related to Lease Arrangements</t>
        </is>
      </c>
      <c r="B5" s="4" t="inlineStr">
        <is>
          <t xml:space="preserve">The lease cost for operating and finance leases recognized in the consolidated statement of operations were as follows: (in thousands) December 28, 2024 December 30, 2023 Amortization of right-of-use assets $ 5,466 $ 1,648 Interest on lease liabilities 1,155 1,802 Operating lease expense 186,213 172,344 Short-term lease expense 1,757 419 Variable lease expense 573 1,719 Total lease expense, net $ 195,164 $ 177,932 Supplemental cash flow information related to the Company’s lease arrangements were as follows: Year Ended (in thousands) December 28, 2024 December 30, 2023 Cash paid for amounts included in the measurement of lease liabilities: Operating cash flows used in operating leases $ 170,023 $ 152,078 Operating cash flows used in finance leases 198 918 Financing cash flows used in finance leases 3,931 1,152 Right-of-use assets obtained in exchange for lease obligations: Operating leases $ 62,354 $ 234,365 Finance leases 3,403 2,642 </t>
        </is>
      </c>
    </row>
    <row r="6">
      <c r="A6" s="4" t="inlineStr">
        <is>
          <t>Schedule of Assets and Liabilities, Lessee</t>
        </is>
      </c>
      <c r="B6" s="4" t="inlineStr">
        <is>
          <t>Year Ended December 28, 2024 December 30, 2023 Weighted average remaining lease terms (years) Operating 14.2 14.8 Financing 9.6 10.4 Weighted average discount rate Operating 5.04 % 5.75 % Financing 4.42 % 4.40 %</t>
        </is>
      </c>
    </row>
    <row r="7">
      <c r="A7" s="4" t="inlineStr">
        <is>
          <t>Schedule of Future Minimum Lease Payments from Subleases</t>
        </is>
      </c>
      <c r="B7" s="4" t="inlineStr">
        <is>
          <t xml:space="preserve">As of December 28, 2024, future minimum lease payments under noncancellable leases were as follows: (in thousands) Finance Operating Income from Subleases 2025 $ 5,409 $ 170,162 $ 6,484 2026 4,698 165,888 5,878 2027 3,772 157,664 5,409 2028 2,166 148,444 4,297 2029 1,001 140,945 2,498 Thereafter 6,423 1,392,010 15,636 Total undiscounted cash flows $ 23,469 $ 2,175,113 $ 40,202 Less: Present value discount 6,447 786,694 Less: Current lease liabilities 4,715 85,386 Long-term lease liabilities $ 12,307 $ 1,303,033 </t>
        </is>
      </c>
    </row>
    <row r="8">
      <c r="A8" s="4" t="inlineStr">
        <is>
          <t>Schedule of Lessee, Operating Lease, Liability, to be Paid, Maturity</t>
        </is>
      </c>
      <c r="B8" s="4" t="inlineStr">
        <is>
          <t xml:space="preserve">As of December 28, 2024, future minimum lease payments under noncancellable leases were as follows: (in thousands) Finance Operating Income from Subleases 2025 $ 5,409 $ 170,162 $ 6,484 2026 4,698 165,888 5,878 2027 3,772 157,664 5,409 2028 2,166 148,444 4,297 2029 1,001 140,945 2,498 Thereafter 6,423 1,392,010 15,636 Total undiscounted cash flows $ 23,469 $ 2,175,113 $ 40,202 Less: Present value discount 6,447 786,694 Less: Current lease liabilities 4,715 85,386 Long-term lease liabilities $ 12,307 $ 1,303,033 </t>
        </is>
      </c>
    </row>
    <row r="9">
      <c r="A9" s="4" t="inlineStr">
        <is>
          <t>Schedule of Finance Lease, Liability, to be Paid, Maturity</t>
        </is>
      </c>
      <c r="B9" s="4" t="inlineStr">
        <is>
          <t xml:space="preserve">As of December 28, 2024, future minimum lease payments under noncancellable leases were as follows: (in thousands) Finance Operating Income from Subleases 2025 $ 5,409 $ 170,162 $ 6,484 2026 4,698 165,888 5,878 2027 3,772 157,664 5,409 2028 2,166 148,444 4,297 2029 1,001 140,945 2,498 Thereafter 6,423 1,392,010 15,636 Total undiscounted cash flows $ 23,469 $ 2,175,113 $ 40,202 Less: Present value discount 6,447 786,694 Less: Current lease liabilities 4,715 85,386 Long-term lease liabilities $ 12,307 $ 1,303,0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air value of our derivative instruments held were as follows: (in thousands) December 28, 2024 Balance Sheet Location Fair Value Derivative liabilities Derivatives designated as hedging instruments: Cross currency swap Other assets $ 5,742 Cross currency swap Accrued expenses and other liabilities $ 19 (in thousands) December 30, 2023 Balance Sheet Location Fair Value Derivative liabilities: Derivatives designated as hedging instruments: Cross currency swap Other assets $ 285 Cross currency swap Accrued expenses and other liabilities $ 233 Derivatives not designated as hedging instruments: Foreign exchange forward contract Accrued expenses and other liabilities $ 2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quity Agreements and Incentive Equity Plan (Tables)</t>
        </is>
      </c>
      <c r="B1" s="2" t="inlineStr">
        <is>
          <t>12 Months Ended</t>
        </is>
      </c>
    </row>
    <row r="2">
      <c r="B2" s="2" t="inlineStr">
        <is>
          <t>Dec. 28, 2024</t>
        </is>
      </c>
    </row>
    <row r="3">
      <c r="A3" s="3" t="inlineStr">
        <is>
          <t>Equity [Abstract]</t>
        </is>
      </c>
      <c r="B3" s="4" t="inlineStr">
        <is>
          <t xml:space="preserve"> </t>
        </is>
      </c>
    </row>
    <row r="4">
      <c r="A4" s="4" t="inlineStr">
        <is>
          <t>Schedule of Activity</t>
        </is>
      </c>
      <c r="B4" s="4" t="inlineStr">
        <is>
          <t xml:space="preserve">Unvested Time Awards Weighted Average Grant Date Fair Value, per unit Unvested Performance Awards Weighted Average Grant Date Fair Value, per unit Outstanding as of December 25, 2021 428,305 $ 13.31 4,093,509 $ 15.84 Forfeited/Cancelled (30,869) 10.34 (77,760) 15.34 Vested (107,767) 12.95 — — Outstanding as of December 31, 2022 289,669 $ 13.76 4,015,749 $ 15.84 Modifications 2,963,829 11.15 (2,963,829) 15.94 Forfeited/Cancelled (53,865) 12.74 (251,895) 12.86 Vested (96,542) 12.97 — — Outstanding as of December 30, 2023 3,103,091 $ 11.31 800,025 $ 16.22 Forfeited/Cancelled (31,078) 12.40 (421,292) 16.55 Vested (70,611) 14.16 — — Outstanding as of December 28, 2024 3,001,402 $ 11.23 378,733 $ 15.85 </t>
        </is>
      </c>
    </row>
    <row r="5">
      <c r="A5" s="4" t="inlineStr">
        <is>
          <t>Schedule of Valuation Assumptions</t>
        </is>
      </c>
      <c r="B5" s="4" t="inlineStr">
        <is>
          <t>The range of assumptions used for issued PSUs with a market condition valued using the Monte Carlo model were as follows: For the Year Ended December 28, 2024 December 30, 2023 December 31, 2022 Annual dividend yield —% —% —% Expected term (years) 2.4-2.8 2.6-2.8 2.7-3.0 Risk-free interest rate 3.89%-4.65% 3.65%-4.51% 2.32%-3.05% Expected volatility 49.2%-54.1% 37.9%-38.8% 40.9%-43.9% Correlation to the index peer group 42.6%-49.2% 60.2%-60.3% 50.7%-59.5% The fair value of all time based units granted or modified was estimated using a Black-Scholes option pricing model using the following weighted-average assumptions for fiscal 2023: For the Year Ended December 30, 2023 Annual dividend yield —% Weighted-average expected life (years) 6.5 Risk-free interest rate 4.82% Expected volatility 49.8%</t>
        </is>
      </c>
    </row>
    <row r="6">
      <c r="A6" s="4" t="inlineStr">
        <is>
          <t>Schedule of Option Activity</t>
        </is>
      </c>
      <c r="B6" s="4" t="inlineStr">
        <is>
          <t xml:space="preserve">The following are the restricted stock units and performance stock units granted: Unvested Time Units Weighted Average Grant Date Fair Value, per unit Unvested Performance Units Weighted Average Grant Date Fair Value, per unit Balance as of December 25, 2021 62,425 $ 23.38 107,296 $ 24.58 Granted 300,067 27.96 488,488 32.39 Forfeited/Cancelled (20,424) 26.18 (46,024) 29.22 Vested (20,465) 23.41 — — Balance as of December 31, 2022 321,603 $ 27.49 549,760 $ 31.13 Granted 716,904 20.29 647,359 30.54 Forfeited/Cancelled (126,822) 27.87 (283,131) 31.06 Performance achievement (1) — — 13,808 24.69 Vested (105,149) 27.31 (82,848) 24.69 Balance as of December 30, 2023 806,536 $ 21.07 844,948 $ 31.24 Granted 1,580,185 13.91 1,215,468 15.62 Forfeited/Cancelled (304,462) 16.91 (492,192) 26.38 Vested (279,525) 21.09 (111,547) 32.20 Balance as of December 28, 2024 1,802,734 $ 15.27 1,456,677 $ 19.58 (1) Reflects the number of awards achieved above target levels for shares vested in the period. The following are the stock options granted: Time Based Stock Options Outstanding Weighted Average Exercise Price Performance Based Stock Options Outstanding Weighted Average Exercise Price Outstanding as of December 25, 2021 3,685,560 $ 26.63 3,469,480 $ 22.00 Forfeited/Cancelled (68,510) 19.50 (190,544) 22.00 Exercised (23,721) 21.70 — — Outstanding as of December 31, 2022 3,593,329 $ 26.79 3,278,936 $ 22.00 Modified 2,438,643 4.15 (2,438,643) 7.32 Forfeited/Cancelled (448,028) 16.01 (553,038) 7.14 Exercised (270,376) 22.00 — — Outstanding as of December 30, 2023 5,313,568 $ 17.64 287,255 $ 7.53 Forfeited/Cancelled (130,740) 22.00 (287,255) 7.53 Outstanding as of December 28, 2024 5,182,828 $ 17.59 — $ — Exercisable as of December 28, 2024 687,032 $ 20.76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28, 2024</t>
        </is>
      </c>
    </row>
    <row r="3">
      <c r="A3" s="3" t="inlineStr">
        <is>
          <t>Earnings Per Share [Abstract]</t>
        </is>
      </c>
      <c r="B3" s="4" t="inlineStr">
        <is>
          <t xml:space="preserve"> </t>
        </is>
      </c>
    </row>
    <row r="4">
      <c r="A4" s="4" t="inlineStr">
        <is>
          <t>Schedule of Basic and Diluted Earnings (Loss) Per Share Attributable to Common Shareholders</t>
        </is>
      </c>
      <c r="B4" s="4" t="inlineStr">
        <is>
          <t xml:space="preserve">The following table sets forth the computation of basic and diluted earnings per share attributable to common shareholders: Year Ended (in thousands, except per share amounts) December 28, 2024 December 30, 2023 December 31, 2022 Basic (loss) earnings per share: Net (loss) income attributable to Driven Brands Holdings Inc. $ (292,496) $ (744,962) $ 43,188 Less: Net (loss) income attributable to participating securities, basic (5,331) (15,673) 914 Net (loss) income after participating securities, basic $ (287,165) $ (729,289) $ 42,274 Weighted-average common shares outstanding 160,319 161,917 162,762 Basic (loss) earnings per share $ (1.79) $ (4.50) $ 0.26 Year Ended (in thousands, except per share amounts) December 28, 2024 December 30, 2023 December 31, 2022 Diluted (loss) earnings per share: Net (loss) income attributable to Driven Brands Holdings Inc. $ (292,496) $ (744,962) $ 43,188 Less: Net (loss) income attributable to participating securities, diluted (825) (12,176) 816 Net (loss) income after participating securities, diluted $ (291,671) $ (732,786) $ 42,372 Weighted-average common shares outstanding 160,319 161,917 162,762 Dilutive effect of share-based awards — — 3,981 Weighted-average common shares outstanding, as adjusted 160,319 161,917 166,743 Diluted (loss) earnings per share $ (1.82) $ (4.53) $ 0.25 </t>
        </is>
      </c>
    </row>
    <row r="5">
      <c r="A5" s="4" t="inlineStr">
        <is>
          <t>Schedule of Antidilutive Shares</t>
        </is>
      </c>
      <c r="B5" s="4" t="inlineStr">
        <is>
          <t xml:space="preserve">The following securities were not included in the computation of diluted shares outstanding because the effect would be antidilutive: Year Ended Number of securities (in thousands) December 28, 2024 December 30, 2023 December 31, 2022 Restricted stock units 296 483 51 Stock Options 1,740 1,740 2,003 Total 2,036 2,223 2,0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Loss) Income Before Income Taxes</t>
        </is>
      </c>
      <c r="B4" s="4" t="inlineStr">
        <is>
          <t xml:space="preserve">The reconciliations of (loss) income before taxes to Adjusted EBITDA for the years ended December 28, 2024, December 30, 2023, and December 31, 2022 are as follows: Year Ended (in thousands) December 28, 2024 December 30, 2023 December 31, 2022 (Loss) income before taxes $ (317,639) $ (847,651) $ 68,340 Depreciation and amortization 180,112 175,296 147,156 Interest expense, net 156,964 164,196 114,096 Acquisition related costs (a) 2,325 13,174 15,304 Non-core items and project costs, net (b) 18,403 7,343 20,241 Cloud computing amortization (c) 8,270 1,923 — Share-based compensation expense (d) 48,139 15,300 20,583 Foreign currency transaction loss (gain), net (e) 20,239 (3,078) 17,168 Bad debt expense (f) — — (449) Asset sale leaseback (gain) loss, net, impairment, and closed store expenses (g) 435,703 990,384 96,367 Loss on debt extinguishment (h) 205 — — Adjusted EBITDA $ 552,721 $ 516,887 $ 498,806 (a) Consists of acquisition costs as reflected within the consolidated statements of operations, including legal, consulting, and other fees, and expenses incurred in connection with acquisitions completed during the applicable period, as well as inventory rationalization expenses incurred in connection with acquisitions. We expect to incur similar costs in connection with other acquisitions in the future and, under U.S. GAAP, such costs relating to acquisitions are expensed as incurred. (b) Consists of discrete items and project costs, including (i) third party consulting, professional, and legal fees associated with strategic transformation initiatives and non-recurring payroll-related costs and (ii) a $15 million change in estimate related to the Tax Receivable Agreement that we entered into at the IPO related to the filing of our 2021 tax returns was recorded in the fourth quarter of 2022. (c) Includes non-cash amortization expenses relating cloud computing arrangements. (d) Represents non-cash share-based compensation expense. (e) Represents foreign currency transaction (gains) losses, net that primarily related to the remeasurement of our intercompany loans as well as gains and losses on cross currency swaps and forward contracts. (f) Represents the recovery of previously uncollectible receivables outside of normal operations. (g) Consists of the following items (i) (gains) losses, net on sale leasebacks, disposal of assets, or sale of business, (ii) impairment of certain fixed assets and operating lease right-of-use assets related to closed and underperforming locations, assets held for sale, lease exit costs and other costs associated with stores that were closed prior to the respective lease termination dates, (iii) goodwill impairment within the Car Wash segment during 2023, and (iv) impairment of certain indefinite lived Car Wash trade names impaired as the Company elected to discontinue their use during 2022. Refer to Note 7 for additional information. (h) Represents charges incurred related to the Company’s partial repayment of Senior Secured Notes in conjunction with the sale of its Canadian distribution business. The provision for income taxes was computed based on the following amounts of (loss) income before income taxes: Year Ended (in thousands) December 28, 2024 December 30, 2023 December 31, Domestic $ (300,134) $ (857,464) $ 63,297 Foreign (17,505) 9,813 5,043 (Loss) income before income taxes $ (317,639) $ (847,651) $ 68,340 </t>
        </is>
      </c>
    </row>
    <row r="5">
      <c r="A5" s="4" t="inlineStr">
        <is>
          <t>Schedule of Components of Income Tax (Benefit) Expense</t>
        </is>
      </c>
      <c r="B5" s="4" t="inlineStr">
        <is>
          <t xml:space="preserve">The components of our income tax (benefit) expense were as follows: Year Ended (in thousands) December 28, 2024 December 30, 2023 December 31, 2022 Current: Federal $ 14,082 $ 1,479 $ (4,964) State 6,489 6,729 5,192 Foreign 20,880 14,578 1,548 Deferred: Federal (38,298) (107,107) 21,723 State (11,404) (10,121) (6,169) Foreign (16,892) (8,247) 7,837 Total income tax (benefit) expense $ (25,143) $ (102,689) $ 25,167 </t>
        </is>
      </c>
    </row>
    <row r="6">
      <c r="A6" s="4" t="inlineStr">
        <is>
          <t>Schedule of Effective Income Tax Rate Reconciliation</t>
        </is>
      </c>
      <c r="B6" s="4" t="inlineStr">
        <is>
          <t>A reconciliation between the U.S. federal statutory tax rate and the effective tax rate reflected in the accompanying financial statements is as follows: Year Ended (in thousands) December 28, 2024 December 30, 2023 December 31, 2022 Federal income tax at statutory rate $ (66,703) 21.0 % $ (178,007) 21.0 % $ 14,351 21.0 % State income taxes, net of federal tax benefits (7,624) 2.4 % (25,990) 3.1 % (459) (0.7) % State deferred tax rate change (127) — % 3,796 (0.5) % (2,358) (3.5) % Foreign deferred tax rate change (15) — % (26) — % 1,190 1.7 % Foreign tax rate differential (2,170) 0.7 % 2,926 (0.3) % (188) (0.3) % Non-deductible advertising fund loss — — % — — % 694 1.0 % Non-deductible transaction costs — — % — — % — — % Non-deductible stock compensation 6,549 (2.0) % 1,959 (0.2) % 1,224 1.8 % Taxable foreign source income (942) 0.3 % 2,607 (0.3) % 5,175 7.6 % Goodwill impairment — — % 66,229 (7.8) % — — % Other permanent differences 1,266 (0.3) % 2,596 (0.3) % (517) (0.8) % Deferred tax adjustments (13,108) 4.0 % 1,693 (0.2) % 8,445 12.5 % Current tax adjustments 5,404 (1.7) % 2,955 (0.4) % (6,472) (9.5) % Reserve for uncertain tax positions — — % (351) — % (76) (0.1) % Valuation allowance on deferred tax asset 52,327 (16.5) % 16,924 (2.0) % 4,158 6.1 % Effective tax rate $ (25,143) 7.9 % $ (102,689) 12.1 % $ 25,167 36.8 %</t>
        </is>
      </c>
    </row>
    <row r="7">
      <c r="A7" s="4" t="inlineStr">
        <is>
          <t>Schedule of Deferred Tax Assets and Liabilities</t>
        </is>
      </c>
      <c r="B7" s="4" t="inlineStr">
        <is>
          <t xml:space="preserve">Deferred tax assets (liabilities) are comprised of the following: (in thousands) December 28, 2024 December 30, 2023 Deferred tax asset Accrued liabilities $ 7,568 $ 3,092 Accounts receivable allowance 3,927 3,292 Net operating loss carryforwards 27,542 53,131 Lease liabilities 351,905 357,524 Interest expense limitation 78,252 58,867 Deferred revenue 7,494 7,283 Other deferred assets 20,150 12,638 Total deferred tax asset 496,838 495,827 Less valuation allowance (96,336) (45,150) Net deferred tax asset 400,502 450,677 Deferred tax liabilities Goodwill and intangible assets 58,840 50,464 Right-of-use assets 341,216 348,246 Fixed asset basis differences 72,448 195,100 Unrealized foreign exchange differences 362 808 Other deferred liabilities 6,914 7,141 Total deferred liabilities 479,780 601,759 Net deferred liabilities $ 79,278 $ 151,082 </t>
        </is>
      </c>
    </row>
    <row r="8">
      <c r="A8" s="4" t="inlineStr">
        <is>
          <t>Schedule of Deferred Tax Valuation Allowance</t>
        </is>
      </c>
      <c r="B8" s="4" t="inlineStr">
        <is>
          <t xml:space="preserve">The following table presents the activity included in the deferred tax valuation allowance as follows: (in thousands) December 28, 2024 December 30, 2023 Balance at beginning of period $ 45,150 $ 27,422 Additions 52,327 16,924 Translation (1,141) 804 Balance at end of period $ 96,336 $ 45,150 </t>
        </is>
      </c>
    </row>
    <row r="9">
      <c r="A9" s="4" t="inlineStr">
        <is>
          <t>Schedule of Unrecognized Tax Benefits Roll Forward</t>
        </is>
      </c>
      <c r="B9" s="4" t="inlineStr">
        <is>
          <t xml:space="preserve">A reconciliation of the change in the accrual for unrecognized income tax benefits is as follows: (in thousands) December 28, 2024 December 30, 2023 Balance at beginning of period $ 373 $ 1,728 Reduction for prior year tax positions — (351) Reduction for settlements — (1,037) Translation adjustments (31) 33 Balance at end of period $ 342 $ 3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5" customWidth="1" min="2" max="2"/>
    <col width="22" customWidth="1" min="3" max="3"/>
    <col width="14" customWidth="1" min="4" max="4"/>
  </cols>
  <sheetData>
    <row r="1">
      <c r="A1" s="1" t="inlineStr">
        <is>
          <t>Description of Business (Details) $ in Thousands</t>
        </is>
      </c>
      <c r="B1" s="2" t="inlineStr">
        <is>
          <t>Dec. 28, 2024 USD ($) franchise_location state country</t>
        </is>
      </c>
      <c r="C1" s="2" t="inlineStr">
        <is>
          <t>Dec. 30, 2023 USD ($)</t>
        </is>
      </c>
      <c r="D1" s="2" t="inlineStr">
        <is>
          <t>Jan. 14, 2021</t>
        </is>
      </c>
    </row>
    <row r="2">
      <c r="A2" s="3" t="inlineStr">
        <is>
          <t>Subsidiary, Sale of Stock [Line Items]</t>
        </is>
      </c>
      <c r="B2" s="4" t="inlineStr">
        <is>
          <t xml:space="preserve"> </t>
        </is>
      </c>
      <c r="C2" s="4" t="inlineStr">
        <is>
          <t xml:space="preserve"> </t>
        </is>
      </c>
      <c r="D2" s="4" t="inlineStr">
        <is>
          <t xml:space="preserve"> </t>
        </is>
      </c>
    </row>
    <row r="3">
      <c r="A3" s="4" t="inlineStr">
        <is>
          <t>Number of locations franchised, independently-operated, and company-operated | franchise_location</t>
        </is>
      </c>
      <c r="B3" s="6" t="n">
        <v>5200</v>
      </c>
      <c r="C3" s="4" t="inlineStr">
        <is>
          <t xml:space="preserve"> </t>
        </is>
      </c>
      <c r="D3" s="4" t="inlineStr">
        <is>
          <t xml:space="preserve"> </t>
        </is>
      </c>
    </row>
    <row r="4">
      <c r="A4" s="4" t="inlineStr">
        <is>
          <t>Number of states in which entity operates | state</t>
        </is>
      </c>
      <c r="B4" s="6" t="n">
        <v>49</v>
      </c>
      <c r="C4" s="4" t="inlineStr">
        <is>
          <t xml:space="preserve"> </t>
        </is>
      </c>
      <c r="D4" s="4" t="inlineStr">
        <is>
          <t xml:space="preserve"> </t>
        </is>
      </c>
    </row>
    <row r="5">
      <c r="A5" s="4" t="inlineStr">
        <is>
          <t>Number of countries across Europe in which entity operates | country</t>
        </is>
      </c>
      <c r="B5" s="6" t="n">
        <v>13</v>
      </c>
      <c r="C5" s="4" t="inlineStr">
        <is>
          <t xml:space="preserve"> </t>
        </is>
      </c>
      <c r="D5" s="4" t="inlineStr">
        <is>
          <t xml:space="preserve"> </t>
        </is>
      </c>
    </row>
    <row r="6">
      <c r="A6" s="4" t="inlineStr">
        <is>
          <t>Income tax receivable liability, current</t>
        </is>
      </c>
      <c r="B6" s="7" t="n">
        <v>22676</v>
      </c>
      <c r="C6" s="7" t="n">
        <v>56001</v>
      </c>
      <c r="D6" s="4" t="inlineStr">
        <is>
          <t xml:space="preserve"> </t>
        </is>
      </c>
    </row>
    <row r="7">
      <c r="A7" s="4" t="inlineStr">
        <is>
          <t>Income tax receivable liability, noncurrent</t>
        </is>
      </c>
      <c r="B7" s="6" t="n">
        <v>110935</v>
      </c>
      <c r="C7" s="7" t="n">
        <v>117915</v>
      </c>
      <c r="D7" s="4" t="inlineStr">
        <is>
          <t xml:space="preserve"> </t>
        </is>
      </c>
    </row>
    <row r="8">
      <c r="A8" s="4" t="inlineStr">
        <is>
          <t>Initial payment</t>
        </is>
      </c>
      <c r="B8" s="7" t="n">
        <v>38000</v>
      </c>
      <c r="C8" s="4" t="inlineStr">
        <is>
          <t xml:space="preserve"> </t>
        </is>
      </c>
      <c r="D8" s="4" t="inlineStr">
        <is>
          <t xml:space="preserve"> </t>
        </is>
      </c>
    </row>
    <row r="9">
      <c r="A9" s="4" t="inlineStr">
        <is>
          <t>Pre-IPO Stockholders</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Income taxes receivable (as a percent)</t>
        </is>
      </c>
      <c r="B11" s="4" t="inlineStr">
        <is>
          <t xml:space="preserve"> </t>
        </is>
      </c>
      <c r="C11" s="4" t="inlineStr">
        <is>
          <t xml:space="preserve"> </t>
        </is>
      </c>
      <c r="D11" s="9" t="n">
        <v>0.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Thousands</t>
        </is>
      </c>
      <c r="B1" s="2" t="inlineStr">
        <is>
          <t>12 Months Ended</t>
        </is>
      </c>
    </row>
    <row r="2">
      <c r="B2" s="2" t="inlineStr">
        <is>
          <t>Dec. 28, 2024</t>
        </is>
      </c>
      <c r="C2" s="2" t="inlineStr">
        <is>
          <t>Dec. 30,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Current assets</t>
        </is>
      </c>
      <c r="B4" s="7" t="n">
        <v>-657438</v>
      </c>
      <c r="C4" s="7" t="n">
        <v>-821107</v>
      </c>
      <c r="D4" s="4" t="inlineStr">
        <is>
          <t xml:space="preserve"> </t>
        </is>
      </c>
    </row>
    <row r="5">
      <c r="A5" s="4" t="inlineStr">
        <is>
          <t>Selling, general, and administrative expenses</t>
        </is>
      </c>
      <c r="B5" s="6" t="n">
        <v>554775</v>
      </c>
      <c r="C5" s="6" t="n">
        <v>462117</v>
      </c>
      <c r="D5" s="7" t="n">
        <v>401660</v>
      </c>
    </row>
    <row r="6">
      <c r="A6" s="4" t="inlineStr">
        <is>
          <t>Restricted cash</t>
        </is>
      </c>
      <c r="B6" s="6" t="n">
        <v>39000</v>
      </c>
      <c r="C6" s="6" t="n">
        <v>39000</v>
      </c>
      <c r="D6" s="4" t="inlineStr">
        <is>
          <t xml:space="preserve"> </t>
        </is>
      </c>
    </row>
    <row r="7">
      <c r="A7" s="4" t="inlineStr">
        <is>
          <t>Capitalized cost of cloud computing arrangements</t>
        </is>
      </c>
      <c r="B7" s="6" t="n">
        <v>116000</v>
      </c>
      <c r="C7" s="6" t="n">
        <v>52000</v>
      </c>
      <c r="D7" s="4" t="inlineStr">
        <is>
          <t xml:space="preserve"> </t>
        </is>
      </c>
    </row>
    <row r="8">
      <c r="A8" s="4" t="inlineStr">
        <is>
          <t>Not in service cloud computing arrangements</t>
        </is>
      </c>
      <c r="B8" s="6" t="n">
        <v>46000</v>
      </c>
      <c r="C8" s="6" t="n">
        <v>29000</v>
      </c>
      <c r="D8" s="4" t="inlineStr">
        <is>
          <t xml:space="preserve"> </t>
        </is>
      </c>
    </row>
    <row r="9">
      <c r="A9" s="4" t="inlineStr">
        <is>
          <t>Accumulated amortization</t>
        </is>
      </c>
      <c r="B9" s="6" t="n">
        <v>10000</v>
      </c>
      <c r="C9" s="6" t="n">
        <v>2000</v>
      </c>
      <c r="D9" s="4" t="inlineStr">
        <is>
          <t xml:space="preserve"> </t>
        </is>
      </c>
    </row>
    <row r="10">
      <c r="A10" s="4" t="inlineStr">
        <is>
          <t>Amortization of cloud computing</t>
        </is>
      </c>
      <c r="B10" s="6" t="n">
        <v>8270</v>
      </c>
      <c r="C10" s="6" t="n">
        <v>1923</v>
      </c>
      <c r="D10" s="7" t="n">
        <v>0</v>
      </c>
    </row>
    <row r="11">
      <c r="A11" s="4" t="inlineStr">
        <is>
          <t>Employee-related liabilities, current</t>
        </is>
      </c>
      <c r="B11" s="6" t="n">
        <v>44000</v>
      </c>
      <c r="C11" s="6" t="n">
        <v>50000</v>
      </c>
      <c r="D11" s="4" t="inlineStr">
        <is>
          <t xml:space="preserve"> </t>
        </is>
      </c>
    </row>
    <row r="12">
      <c r="A12" s="4" t="inlineStr">
        <is>
          <t>Capitalized costs to obtain a contract</t>
        </is>
      </c>
      <c r="B12" s="6" t="n">
        <v>7000</v>
      </c>
      <c r="C12" s="6" t="n">
        <v>6000</v>
      </c>
      <c r="D12" s="4" t="inlineStr">
        <is>
          <t xml:space="preserve"> </t>
        </is>
      </c>
    </row>
    <row r="13">
      <c r="A13" s="4" t="inlineStr">
        <is>
          <t>Contract liabilities</t>
        </is>
      </c>
      <c r="B13" s="7" t="n">
        <v>31000</v>
      </c>
      <c r="C13" s="7" t="n">
        <v>31000</v>
      </c>
      <c r="D13" s="4" t="inlineStr">
        <is>
          <t xml:space="preserve"> </t>
        </is>
      </c>
    </row>
    <row r="14">
      <c r="A14" s="4" t="inlineStr">
        <is>
          <t>Minimum | Franchise Fees</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Capitalized contract cost, amortization period (in years)</t>
        </is>
      </c>
      <c r="B16" s="4" t="inlineStr">
        <is>
          <t>5 years</t>
        </is>
      </c>
      <c r="C16" s="4" t="inlineStr">
        <is>
          <t xml:space="preserve"> </t>
        </is>
      </c>
      <c r="D16" s="4" t="inlineStr">
        <is>
          <t xml:space="preserve"> </t>
        </is>
      </c>
    </row>
    <row r="17">
      <c r="A17" s="4" t="inlineStr">
        <is>
          <t>Minimum | Shop Owner Consulting Contract Payments</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Capitalized contract cost, amortization period (in years)</t>
        </is>
      </c>
      <c r="B19" s="4" t="inlineStr">
        <is>
          <t>3 years</t>
        </is>
      </c>
      <c r="C19" s="4" t="inlineStr">
        <is>
          <t xml:space="preserve"> </t>
        </is>
      </c>
      <c r="D19" s="4" t="inlineStr">
        <is>
          <t xml:space="preserve"> </t>
        </is>
      </c>
    </row>
    <row r="20">
      <c r="A20" s="4" t="inlineStr">
        <is>
          <t>Maximum | Franchise Fees</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Capitalized contract cost, amortization period (in years)</t>
        </is>
      </c>
      <c r="B22" s="4" t="inlineStr">
        <is>
          <t>20 years</t>
        </is>
      </c>
      <c r="C22" s="4" t="inlineStr">
        <is>
          <t xml:space="preserve"> </t>
        </is>
      </c>
      <c r="D22" s="4" t="inlineStr">
        <is>
          <t xml:space="preserve"> </t>
        </is>
      </c>
    </row>
    <row r="23">
      <c r="A23" s="4" t="inlineStr">
        <is>
          <t>Maximum | Shop Owner Consulting Contract Payments</t>
        </is>
      </c>
      <c r="B23" s="4" t="inlineStr">
        <is>
          <t xml:space="preserve"> </t>
        </is>
      </c>
      <c r="C23" s="4" t="inlineStr">
        <is>
          <t xml:space="preserve"> </t>
        </is>
      </c>
      <c r="D23" s="4" t="inlineStr">
        <is>
          <t xml:space="preserve"> </t>
        </is>
      </c>
    </row>
    <row r="24">
      <c r="A24" s="3" t="inlineStr">
        <is>
          <t>Subsidiary, Sale of Stock [Line Items]</t>
        </is>
      </c>
      <c r="B24" s="4" t="inlineStr">
        <is>
          <t xml:space="preserve"> </t>
        </is>
      </c>
      <c r="C24" s="4" t="inlineStr">
        <is>
          <t xml:space="preserve"> </t>
        </is>
      </c>
      <c r="D24" s="4" t="inlineStr">
        <is>
          <t xml:space="preserve"> </t>
        </is>
      </c>
    </row>
    <row r="25">
      <c r="A25" s="4" t="inlineStr">
        <is>
          <t>Capitalized contract cost, amortization period (in years)</t>
        </is>
      </c>
      <c r="B25" s="4" t="inlineStr">
        <is>
          <t>4 years</t>
        </is>
      </c>
      <c r="C25" s="4" t="inlineStr">
        <is>
          <t xml:space="preserve"> </t>
        </is>
      </c>
      <c r="D25" s="4" t="inlineStr">
        <is>
          <t xml:space="preserve"> </t>
        </is>
      </c>
    </row>
    <row r="26">
      <c r="A26" s="4" t="inlineStr">
        <is>
          <t>Revision of Prior Period, Adjustment</t>
        </is>
      </c>
      <c r="B26" s="4" t="inlineStr">
        <is>
          <t xml:space="preserve"> </t>
        </is>
      </c>
      <c r="C26" s="4" t="inlineStr">
        <is>
          <t xml:space="preserve"> </t>
        </is>
      </c>
      <c r="D26" s="4" t="inlineStr">
        <is>
          <t xml:space="preserve"> </t>
        </is>
      </c>
    </row>
    <row r="27">
      <c r="A27" s="3" t="inlineStr">
        <is>
          <t>Subsidiary, Sale of Stock [Line Items]</t>
        </is>
      </c>
      <c r="B27" s="4" t="inlineStr">
        <is>
          <t xml:space="preserve"> </t>
        </is>
      </c>
      <c r="C27" s="4" t="inlineStr">
        <is>
          <t xml:space="preserve"> </t>
        </is>
      </c>
      <c r="D27" s="4" t="inlineStr">
        <is>
          <t xml:space="preserve"> </t>
        </is>
      </c>
    </row>
    <row r="28">
      <c r="A28" s="4" t="inlineStr">
        <is>
          <t>Current assets</t>
        </is>
      </c>
      <c r="B28" s="7" t="n">
        <v>4000</v>
      </c>
      <c r="C28" s="4" t="inlineStr">
        <is>
          <t xml:space="preserve"> </t>
        </is>
      </c>
      <c r="D28" s="4" t="inlineStr">
        <is>
          <t xml:space="preserve"> </t>
        </is>
      </c>
    </row>
    <row r="29">
      <c r="A29" s="4" t="inlineStr">
        <is>
          <t>Property and equipment</t>
        </is>
      </c>
      <c r="B29" s="6" t="n">
        <v>5000</v>
      </c>
      <c r="C29" s="4" t="inlineStr">
        <is>
          <t xml:space="preserve"> </t>
        </is>
      </c>
      <c r="D29" s="4" t="inlineStr">
        <is>
          <t xml:space="preserve"> </t>
        </is>
      </c>
    </row>
    <row r="30">
      <c r="A30" s="4" t="inlineStr">
        <is>
          <t>Selling, general, and administrative expenses</t>
        </is>
      </c>
      <c r="B30" s="7" t="n">
        <v>90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Estimated Useful Lives (Details)</t>
        </is>
      </c>
      <c r="B1" s="2" t="inlineStr">
        <is>
          <t>Dec. 28, 2024</t>
        </is>
      </c>
    </row>
    <row r="2">
      <c r="A2" s="4" t="inlineStr">
        <is>
          <t>Buildings and improvements | Minimum</t>
        </is>
      </c>
      <c r="B2" s="4" t="inlineStr">
        <is>
          <t xml:space="preserve"> </t>
        </is>
      </c>
    </row>
    <row r="3">
      <c r="A3" s="3" t="inlineStr">
        <is>
          <t>Property and Equipment [Line Items]</t>
        </is>
      </c>
      <c r="B3" s="4" t="inlineStr">
        <is>
          <t xml:space="preserve"> </t>
        </is>
      </c>
    </row>
    <row r="4">
      <c r="A4" s="4" t="inlineStr">
        <is>
          <t>Estimated useful life of property and equipment (in years)</t>
        </is>
      </c>
      <c r="B4" s="4" t="inlineStr">
        <is>
          <t>5 years</t>
        </is>
      </c>
    </row>
    <row r="5">
      <c r="A5" s="4" t="inlineStr">
        <is>
          <t>Buildings and improvements | Maximum</t>
        </is>
      </c>
      <c r="B5" s="4" t="inlineStr">
        <is>
          <t xml:space="preserve"> </t>
        </is>
      </c>
    </row>
    <row r="6">
      <c r="A6" s="3" t="inlineStr">
        <is>
          <t>Property and Equipment [Line Items]</t>
        </is>
      </c>
      <c r="B6" s="4" t="inlineStr">
        <is>
          <t xml:space="preserve"> </t>
        </is>
      </c>
    </row>
    <row r="7">
      <c r="A7" s="4" t="inlineStr">
        <is>
          <t>Estimated useful life of property and equipment (in years)</t>
        </is>
      </c>
      <c r="B7" s="4" t="inlineStr">
        <is>
          <t>40 years</t>
        </is>
      </c>
    </row>
    <row r="8">
      <c r="A8" s="4" t="inlineStr">
        <is>
          <t>Furniture and fixtures | Minimum</t>
        </is>
      </c>
      <c r="B8" s="4" t="inlineStr">
        <is>
          <t xml:space="preserve"> </t>
        </is>
      </c>
    </row>
    <row r="9">
      <c r="A9" s="3" t="inlineStr">
        <is>
          <t>Property and Equipment [Line Items]</t>
        </is>
      </c>
      <c r="B9" s="4" t="inlineStr">
        <is>
          <t xml:space="preserve"> </t>
        </is>
      </c>
    </row>
    <row r="10">
      <c r="A10" s="4" t="inlineStr">
        <is>
          <t>Estimated useful life of property and equipment (in years)</t>
        </is>
      </c>
      <c r="B10" s="4" t="inlineStr">
        <is>
          <t>5 years</t>
        </is>
      </c>
    </row>
    <row r="11">
      <c r="A11" s="4" t="inlineStr">
        <is>
          <t>Furniture and fixtures | Maximum</t>
        </is>
      </c>
      <c r="B11" s="4" t="inlineStr">
        <is>
          <t xml:space="preserve"> </t>
        </is>
      </c>
    </row>
    <row r="12">
      <c r="A12" s="3" t="inlineStr">
        <is>
          <t>Property and Equipment [Line Items]</t>
        </is>
      </c>
      <c r="B12" s="4" t="inlineStr">
        <is>
          <t xml:space="preserve"> </t>
        </is>
      </c>
    </row>
    <row r="13">
      <c r="A13" s="4" t="inlineStr">
        <is>
          <t>Estimated useful life of property and equipment (in years)</t>
        </is>
      </c>
      <c r="B13" s="4" t="inlineStr">
        <is>
          <t>7 years</t>
        </is>
      </c>
    </row>
    <row r="14">
      <c r="A14" s="4" t="inlineStr">
        <is>
          <t>Store equipment | Minimum</t>
        </is>
      </c>
      <c r="B14" s="4" t="inlineStr">
        <is>
          <t xml:space="preserve"> </t>
        </is>
      </c>
    </row>
    <row r="15">
      <c r="A15" s="3" t="inlineStr">
        <is>
          <t>Property and Equipment [Line Items]</t>
        </is>
      </c>
      <c r="B15" s="4" t="inlineStr">
        <is>
          <t xml:space="preserve"> </t>
        </is>
      </c>
    </row>
    <row r="16">
      <c r="A16" s="4" t="inlineStr">
        <is>
          <t>Estimated useful life of property and equipment (in years)</t>
        </is>
      </c>
      <c r="B16" s="4" t="inlineStr">
        <is>
          <t>5 years</t>
        </is>
      </c>
    </row>
    <row r="17">
      <c r="A17" s="4" t="inlineStr">
        <is>
          <t>Store equipment | Maximum</t>
        </is>
      </c>
      <c r="B17" s="4" t="inlineStr">
        <is>
          <t xml:space="preserve"> </t>
        </is>
      </c>
    </row>
    <row r="18">
      <c r="A18" s="3" t="inlineStr">
        <is>
          <t>Property and Equipment [Line Items]</t>
        </is>
      </c>
      <c r="B18" s="4" t="inlineStr">
        <is>
          <t xml:space="preserve"> </t>
        </is>
      </c>
    </row>
    <row r="19">
      <c r="A19" s="4" t="inlineStr">
        <is>
          <t>Estimated useful life of property and equipment (in years)</t>
        </is>
      </c>
      <c r="B19" s="4" t="inlineStr">
        <is>
          <t>15 years</t>
        </is>
      </c>
    </row>
    <row r="20">
      <c r="A20" s="4" t="inlineStr">
        <is>
          <t>Leasehold improvements | Minimum</t>
        </is>
      </c>
      <c r="B20" s="4" t="inlineStr">
        <is>
          <t xml:space="preserve"> </t>
        </is>
      </c>
    </row>
    <row r="21">
      <c r="A21" s="3" t="inlineStr">
        <is>
          <t>Property and Equipment [Line Items]</t>
        </is>
      </c>
      <c r="B21" s="4" t="inlineStr">
        <is>
          <t xml:space="preserve"> </t>
        </is>
      </c>
    </row>
    <row r="22">
      <c r="A22" s="4" t="inlineStr">
        <is>
          <t>Estimated useful life of property and equipment (in years)</t>
        </is>
      </c>
      <c r="B22" s="4" t="inlineStr">
        <is>
          <t>5 years</t>
        </is>
      </c>
    </row>
    <row r="23">
      <c r="A23" s="4" t="inlineStr">
        <is>
          <t>Leasehold improvements | Maximum</t>
        </is>
      </c>
      <c r="B23" s="4" t="inlineStr">
        <is>
          <t xml:space="preserve"> </t>
        </is>
      </c>
    </row>
    <row r="24">
      <c r="A24" s="3" t="inlineStr">
        <is>
          <t>Property and Equipment [Line Items]</t>
        </is>
      </c>
      <c r="B24" s="4" t="inlineStr">
        <is>
          <t xml:space="preserve"> </t>
        </is>
      </c>
    </row>
    <row r="25">
      <c r="A25" s="4" t="inlineStr">
        <is>
          <t>Estimated useful life of property and equipment (in years)</t>
        </is>
      </c>
      <c r="B25" s="4" t="inlineStr">
        <is>
          <t>15 years</t>
        </is>
      </c>
    </row>
    <row r="26">
      <c r="A26" s="4" t="inlineStr">
        <is>
          <t>Vehicles | Minimum</t>
        </is>
      </c>
      <c r="B26" s="4" t="inlineStr">
        <is>
          <t xml:space="preserve"> </t>
        </is>
      </c>
    </row>
    <row r="27">
      <c r="A27" s="3" t="inlineStr">
        <is>
          <t>Property and Equipment [Line Items]</t>
        </is>
      </c>
      <c r="B27" s="4" t="inlineStr">
        <is>
          <t xml:space="preserve"> </t>
        </is>
      </c>
    </row>
    <row r="28">
      <c r="A28" s="4" t="inlineStr">
        <is>
          <t>Estimated useful life of property and equipment (in years)</t>
        </is>
      </c>
      <c r="B28" s="4" t="inlineStr">
        <is>
          <t>3 years</t>
        </is>
      </c>
    </row>
    <row r="29">
      <c r="A29" s="4" t="inlineStr">
        <is>
          <t>Vehicles | Maximum</t>
        </is>
      </c>
      <c r="B29" s="4" t="inlineStr">
        <is>
          <t xml:space="preserve"> </t>
        </is>
      </c>
    </row>
    <row r="30">
      <c r="A30" s="3" t="inlineStr">
        <is>
          <t>Property and Equipment [Line Items]</t>
        </is>
      </c>
      <c r="B30" s="4" t="inlineStr">
        <is>
          <t xml:space="preserve"> </t>
        </is>
      </c>
    </row>
    <row r="31">
      <c r="A31" s="4" t="inlineStr">
        <is>
          <t>Estimated useful life of property and equipment (in years)</t>
        </is>
      </c>
      <c r="B31" s="4" t="inlineStr">
        <is>
          <t>5 years</t>
        </is>
      </c>
    </row>
    <row r="32">
      <c r="A32" s="4" t="inlineStr">
        <is>
          <t>Computer equipment and software | Minimum</t>
        </is>
      </c>
      <c r="B32" s="4" t="inlineStr">
        <is>
          <t xml:space="preserve"> </t>
        </is>
      </c>
    </row>
    <row r="33">
      <c r="A33" s="3" t="inlineStr">
        <is>
          <t>Property and Equipment [Line Items]</t>
        </is>
      </c>
      <c r="B33" s="4" t="inlineStr">
        <is>
          <t xml:space="preserve"> </t>
        </is>
      </c>
    </row>
    <row r="34">
      <c r="A34" s="4" t="inlineStr">
        <is>
          <t>Estimated useful life of property and equipment (in years)</t>
        </is>
      </c>
      <c r="B34" s="4" t="inlineStr">
        <is>
          <t>3 years</t>
        </is>
      </c>
    </row>
    <row r="35">
      <c r="A35" s="4" t="inlineStr">
        <is>
          <t>Computer equipment and software | Maximum</t>
        </is>
      </c>
      <c r="B35" s="4" t="inlineStr">
        <is>
          <t xml:space="preserve"> </t>
        </is>
      </c>
    </row>
    <row r="36">
      <c r="A36" s="3" t="inlineStr">
        <is>
          <t>Property and Equipment [Line Items]</t>
        </is>
      </c>
      <c r="B36" s="4" t="inlineStr">
        <is>
          <t xml:space="preserve"> </t>
        </is>
      </c>
    </row>
    <row r="37">
      <c r="A37" s="4" t="inlineStr">
        <is>
          <t>Estimated useful life of property and equipment (in years)</t>
        </is>
      </c>
      <c r="B37"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 from cash flow hedges, tax expense (benefit)</t>
        </is>
      </c>
      <c r="B4" s="7" t="n">
        <v>-718</v>
      </c>
      <c r="C4" s="7" t="n">
        <v>-254</v>
      </c>
      <c r="D4" s="7" t="n">
        <v>1849</v>
      </c>
    </row>
    <row r="5">
      <c r="A5" s="4" t="inlineStr">
        <is>
          <t>Actuarial gain (loss) of defined pension plan, tax expense</t>
        </is>
      </c>
      <c r="B5" s="7" t="n">
        <v>0</v>
      </c>
      <c r="C5" s="7" t="n">
        <v>18</v>
      </c>
      <c r="D5" s="7" t="n">
        <v>5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finite Lived Intangible Assets Estimated Useful Lives (Details)</t>
        </is>
      </c>
      <c r="B1" s="2" t="inlineStr">
        <is>
          <t>Dec. 28, 2024</t>
        </is>
      </c>
      <c r="C1" s="2" t="inlineStr">
        <is>
          <t>Dec. 31, 2022</t>
        </is>
      </c>
    </row>
    <row r="2">
      <c r="A2" s="4" t="inlineStr">
        <is>
          <t>Tradename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Finite-lived intangible asset, useful life (in years)</t>
        </is>
      </c>
      <c r="B4" s="4" t="inlineStr">
        <is>
          <t xml:space="preserve"> </t>
        </is>
      </c>
      <c r="C4" s="4" t="inlineStr">
        <is>
          <t>1 year</t>
        </is>
      </c>
    </row>
    <row r="5">
      <c r="A5" s="4" t="inlineStr">
        <is>
          <t>Tradenames | Minimu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 useful life (in years)</t>
        </is>
      </c>
      <c r="B7" s="4" t="inlineStr">
        <is>
          <t>2 years</t>
        </is>
      </c>
      <c r="C7" s="4" t="inlineStr">
        <is>
          <t xml:space="preserve"> </t>
        </is>
      </c>
    </row>
    <row r="8">
      <c r="A8" s="4" t="inlineStr">
        <is>
          <t>Tradenames | Max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 useful life (in years)</t>
        </is>
      </c>
      <c r="B10" s="4" t="inlineStr">
        <is>
          <t>3 years</t>
        </is>
      </c>
      <c r="C10" s="4" t="inlineStr">
        <is>
          <t xml:space="preserve"> </t>
        </is>
      </c>
    </row>
    <row r="11">
      <c r="A11" s="4" t="inlineStr">
        <is>
          <t>Franchise agreement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 useful life (in years)</t>
        </is>
      </c>
      <c r="B13" s="4" t="inlineStr">
        <is>
          <t>3 years</t>
        </is>
      </c>
      <c r="C13" s="4" t="inlineStr">
        <is>
          <t xml:space="preserve"> </t>
        </is>
      </c>
    </row>
    <row r="14">
      <c r="A14" s="4" t="inlineStr">
        <is>
          <t>Franchise agreement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 useful life (in years)</t>
        </is>
      </c>
      <c r="B16" s="4" t="inlineStr">
        <is>
          <t>30 years</t>
        </is>
      </c>
      <c r="C16" s="4" t="inlineStr">
        <is>
          <t xml:space="preserve"> </t>
        </is>
      </c>
    </row>
    <row r="17">
      <c r="A17" s="4" t="inlineStr">
        <is>
          <t>License agreements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 useful life (in years)</t>
        </is>
      </c>
      <c r="B19" s="4" t="inlineStr">
        <is>
          <t>7 years</t>
        </is>
      </c>
      <c r="C19" s="4" t="inlineStr">
        <is>
          <t xml:space="preserve"> </t>
        </is>
      </c>
    </row>
    <row r="20">
      <c r="A20" s="4" t="inlineStr">
        <is>
          <t>License agreements | 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 useful life (in years)</t>
        </is>
      </c>
      <c r="B22" s="4" t="inlineStr">
        <is>
          <t>19 years</t>
        </is>
      </c>
      <c r="C22" s="4" t="inlineStr">
        <is>
          <t xml:space="preserve"> </t>
        </is>
      </c>
    </row>
    <row r="23">
      <c r="A23" s="4" t="inlineStr">
        <is>
          <t>Membership agreements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lived intangible asset, useful life (in years)</t>
        </is>
      </c>
      <c r="B25" s="4" t="inlineStr">
        <is>
          <t>7 years</t>
        </is>
      </c>
      <c r="C25" s="4" t="inlineStr">
        <is>
          <t xml:space="preserve"> </t>
        </is>
      </c>
    </row>
    <row r="26">
      <c r="A26" s="4" t="inlineStr">
        <is>
          <t>Membership agreements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Finite-lived intangible asset, useful life (in years)</t>
        </is>
      </c>
      <c r="B28" s="4" t="inlineStr">
        <is>
          <t>9 years</t>
        </is>
      </c>
      <c r="C28" s="4" t="inlineStr">
        <is>
          <t xml:space="preserve"> </t>
        </is>
      </c>
    </row>
    <row r="29">
      <c r="A29" s="4" t="inlineStr">
        <is>
          <t>Customer relationships | Min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Finite-lived intangible asset, useful life (in years)</t>
        </is>
      </c>
      <c r="B31" s="4" t="inlineStr">
        <is>
          <t>13 years</t>
        </is>
      </c>
      <c r="C31" s="4" t="inlineStr">
        <is>
          <t xml:space="preserve"> </t>
        </is>
      </c>
    </row>
    <row r="32">
      <c r="A32" s="4" t="inlineStr">
        <is>
          <t>Customer relationships | Max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Finite-lived intangible asset, useful life (in years)</t>
        </is>
      </c>
      <c r="B34" s="4" t="inlineStr">
        <is>
          <t>16 years</t>
        </is>
      </c>
      <c r="C34" s="4" t="inlineStr">
        <is>
          <t xml:space="preserve"> </t>
        </is>
      </c>
    </row>
    <row r="35">
      <c r="A35" s="4" t="inlineStr">
        <is>
          <t>Developed technology | Min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Finite-lived intangible asset, useful life (in years)</t>
        </is>
      </c>
      <c r="B37" s="4" t="inlineStr">
        <is>
          <t>5 years</t>
        </is>
      </c>
      <c r="C37" s="4" t="inlineStr">
        <is>
          <t xml:space="preserve"> </t>
        </is>
      </c>
    </row>
    <row r="38">
      <c r="A38" s="4" t="inlineStr">
        <is>
          <t>Developed technology | Max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Finite-lived intangible asset, useful life (in years)</t>
        </is>
      </c>
      <c r="B40" s="4" t="inlineStr">
        <is>
          <t>8 years</t>
        </is>
      </c>
      <c r="C4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at Fair Value on a Recurring Basis (Details) - Fair Value, Recurring - USD ($) $ in Thousands</t>
        </is>
      </c>
      <c r="B1" s="2" t="inlineStr">
        <is>
          <t>Dec. 28, 2024</t>
        </is>
      </c>
      <c r="C1" s="2" t="inlineStr">
        <is>
          <t>Dec. 30, 2023</t>
        </is>
      </c>
    </row>
    <row r="2">
      <c r="A2" s="4" t="inlineStr">
        <is>
          <t>Other assets</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Derivative assets, recorded in other assets</t>
        </is>
      </c>
      <c r="B4" s="7" t="n">
        <v>5742</v>
      </c>
      <c r="C4" s="7" t="n">
        <v>285</v>
      </c>
    </row>
    <row r="5">
      <c r="A5" s="4" t="inlineStr">
        <is>
          <t>Accrued expenses and other liabilitie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Derivative liabilities, recorded in accrued expenses and other liabilities</t>
        </is>
      </c>
      <c r="B7" s="6" t="n">
        <v>19</v>
      </c>
      <c r="C7" s="6" t="n">
        <v>493</v>
      </c>
    </row>
    <row r="8">
      <c r="A8" s="4" t="inlineStr">
        <is>
          <t>Level 1 | Other assets</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Derivative assets, recorded in other assets</t>
        </is>
      </c>
      <c r="B10" s="6" t="n">
        <v>0</v>
      </c>
      <c r="C10" s="6" t="n">
        <v>0</v>
      </c>
    </row>
    <row r="11">
      <c r="A11" s="4" t="inlineStr">
        <is>
          <t>Level 1 | Accrued expenses and other liabilities</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Derivative liabilities, recorded in accrued expenses and other liabilities</t>
        </is>
      </c>
      <c r="B13" s="6" t="n">
        <v>0</v>
      </c>
      <c r="C13" s="6" t="n">
        <v>0</v>
      </c>
    </row>
    <row r="14">
      <c r="A14" s="4" t="inlineStr">
        <is>
          <t>Level 2 | Other assets</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Derivative assets, recorded in other assets</t>
        </is>
      </c>
      <c r="B16" s="6" t="n">
        <v>5742</v>
      </c>
      <c r="C16" s="6" t="n">
        <v>285</v>
      </c>
    </row>
    <row r="17">
      <c r="A17" s="4" t="inlineStr">
        <is>
          <t>Level 2 | Accrued expenses and other liabilities</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Derivative liabilities, recorded in accrued expenses and other liabilities</t>
        </is>
      </c>
      <c r="B19" s="7" t="n">
        <v>19</v>
      </c>
      <c r="C19" s="7" t="n">
        <v>4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rrying Value and Estimated Fair Value of Total Long-Term Debt (Details) - USD ($) $ in Thousands</t>
        </is>
      </c>
      <c r="B1" s="2" t="inlineStr">
        <is>
          <t>Dec. 28, 2024</t>
        </is>
      </c>
      <c r="C1" s="2" t="inlineStr">
        <is>
          <t>Dec. 30, 2023</t>
        </is>
      </c>
    </row>
    <row r="2">
      <c r="A2" s="4" t="inlineStr">
        <is>
          <t>Carrying value</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Long-term debt</t>
        </is>
      </c>
      <c r="B4" s="7" t="n">
        <v>2727770</v>
      </c>
      <c r="C4" s="7" t="n">
        <v>2977996</v>
      </c>
    </row>
    <row r="5">
      <c r="A5" s="4" t="inlineStr">
        <is>
          <t>Estimated fair value</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Long-term debt</t>
        </is>
      </c>
      <c r="B7" s="7" t="n">
        <v>2654884</v>
      </c>
      <c r="C7" s="7" t="n">
        <v>28000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cols>
    <col width="80" customWidth="1" min="1" max="1"/>
    <col width="37" customWidth="1" min="2" max="2"/>
    <col width="36" customWidth="1" min="3" max="3"/>
    <col width="36" customWidth="1" min="4" max="4"/>
    <col width="36" customWidth="1" min="5" max="5"/>
    <col width="36" customWidth="1" min="6" max="6"/>
    <col width="36" customWidth="1" min="7" max="7"/>
    <col width="22" customWidth="1" min="8" max="8"/>
    <col width="57" customWidth="1" min="9" max="9"/>
    <col width="65" customWidth="1" min="10" max="10"/>
    <col width="65" customWidth="1" min="11" max="11"/>
  </cols>
  <sheetData>
    <row r="1">
      <c r="A1" s="1" t="inlineStr">
        <is>
          <t>Acquisitions and Divestitures - Narrative (Details) $ in Thousands</t>
        </is>
      </c>
      <c r="C1" s="2" t="inlineStr">
        <is>
          <t>1 Months Ended</t>
        </is>
      </c>
      <c r="H1" s="2" t="inlineStr">
        <is>
          <t>3 Months Ended</t>
        </is>
      </c>
      <c r="I1" s="2" t="inlineStr">
        <is>
          <t>12 Months Ended</t>
        </is>
      </c>
    </row>
    <row r="2">
      <c r="B2" s="2" t="inlineStr">
        <is>
          <t>Dec. 30, 2021 USD ($) collision_site</t>
        </is>
      </c>
      <c r="C2" s="2" t="inlineStr">
        <is>
          <t>Oct. 31, 2022 USD ($) car_wash_site</t>
        </is>
      </c>
      <c r="D2" s="2" t="inlineStr">
        <is>
          <t>Sep. 30, 2022 USD ($) car_wash_site</t>
        </is>
      </c>
      <c r="E2" s="2" t="inlineStr">
        <is>
          <t>Jul. 31, 2022 USD ($) car_wash_site</t>
        </is>
      </c>
      <c r="F2" s="2" t="inlineStr">
        <is>
          <t>Jun. 30, 2022 USD ($) car_wash_site</t>
        </is>
      </c>
      <c r="G2" s="2" t="inlineStr">
        <is>
          <t>Apr. 30, 2022 USD ($) car_wash_site</t>
        </is>
      </c>
      <c r="H2" s="2" t="inlineStr">
        <is>
          <t>Sep. 28, 2024 USD ($)</t>
        </is>
      </c>
      <c r="I2" s="2" t="inlineStr">
        <is>
          <t>Dec. 28, 2024 USD ($) acquisition maintenance_site store</t>
        </is>
      </c>
      <c r="J2" s="2" t="inlineStr">
        <is>
          <t>Dec. 30, 2023 USD ($) maintenance_site car_wash_site acquisition</t>
        </is>
      </c>
      <c r="K2" s="2" t="inlineStr">
        <is>
          <t>Dec. 31, 2022 USD ($) acquisition maintenance_site car_wash_sit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used in business acquisition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990</v>
      </c>
      <c r="J4" s="7" t="n">
        <v>59574</v>
      </c>
      <c r="K4" s="7" t="n">
        <v>763061</v>
      </c>
    </row>
    <row r="5">
      <c r="A5" s="4" t="inlineStr">
        <is>
          <t>Total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1000</v>
      </c>
      <c r="J5" s="6" t="n">
        <v>195000</v>
      </c>
      <c r="K5" s="6" t="n">
        <v>334000</v>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03056</v>
      </c>
      <c r="J6" s="6" t="n">
        <v>1455946</v>
      </c>
      <c r="K6" s="6" t="n">
        <v>2277065</v>
      </c>
    </row>
    <row r="7">
      <c r="A7" s="4" t="inlineStr">
        <is>
          <t>Net loss on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000</v>
      </c>
      <c r="J7" s="6" t="n">
        <v>29000</v>
      </c>
      <c r="K7" s="7" t="n">
        <v>25000</v>
      </c>
    </row>
    <row r="8">
      <c r="A8" s="4" t="inlineStr">
        <is>
          <t>Tradenam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inite-lived intangible asset, useful life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1 year</t>
        </is>
      </c>
    </row>
    <row r="11">
      <c r="A11" s="4" t="inlineStr">
        <is>
          <t>Lease Right of Us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nite-lived intangible asset, useful life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4 years</t>
        </is>
      </c>
    </row>
    <row r="14">
      <c r="A14" s="4" t="inlineStr">
        <is>
          <t>Customer Li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nite-lived intangible asset, useful life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13 years</t>
        </is>
      </c>
    </row>
    <row r="17">
      <c r="A17" s="4" t="inlineStr">
        <is>
          <t>Disposal Group, Disposed of by Sale, Not Discontinued Operations | PH Vitres D’Auto Br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78000</v>
      </c>
      <c r="I19" s="4" t="inlineStr">
        <is>
          <t xml:space="preserve"> </t>
        </is>
      </c>
      <c r="J19" s="4" t="inlineStr">
        <is>
          <t xml:space="preserve"> </t>
        </is>
      </c>
      <c r="K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3000</v>
      </c>
      <c r="I20" s="4" t="inlineStr">
        <is>
          <t xml:space="preserve"> </t>
        </is>
      </c>
      <c r="J20" s="4" t="inlineStr">
        <is>
          <t xml:space="preserve"> </t>
        </is>
      </c>
      <c r="K20" s="4" t="inlineStr">
        <is>
          <t xml:space="preserve"> </t>
        </is>
      </c>
    </row>
    <row r="21">
      <c r="A21" s="4" t="inlineStr">
        <is>
          <t>Net loss on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00</v>
      </c>
      <c r="J21" s="4" t="inlineStr">
        <is>
          <t xml:space="preserve"> </t>
        </is>
      </c>
      <c r="K21" s="4" t="inlineStr">
        <is>
          <t xml:space="preserve"> </t>
        </is>
      </c>
    </row>
    <row r="22">
      <c r="A22" s="4" t="inlineStr">
        <is>
          <t>Proceeds from issuance or sale of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47000</v>
      </c>
      <c r="I22" s="4" t="inlineStr">
        <is>
          <t xml:space="preserve"> </t>
        </is>
      </c>
      <c r="J22" s="4" t="inlineStr">
        <is>
          <t xml:space="preserve"> </t>
        </is>
      </c>
      <c r="K22" s="4" t="inlineStr">
        <is>
          <t xml:space="preserve"> </t>
        </is>
      </c>
    </row>
    <row r="23">
      <c r="A23" s="4" t="inlineStr">
        <is>
          <t>Disposal Group, Disposed of by Sale, Not Discontinued Operations | CARSTAR Franchi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8000</v>
      </c>
      <c r="J25" s="4" t="inlineStr">
        <is>
          <t xml:space="preserve"> </t>
        </is>
      </c>
      <c r="K25" s="4" t="inlineStr">
        <is>
          <t xml:space="preserve"> </t>
        </is>
      </c>
    </row>
    <row r="26">
      <c r="A26" s="4" t="inlineStr">
        <is>
          <t>Net loss on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5000</v>
      </c>
      <c r="J26" s="4" t="inlineStr">
        <is>
          <t xml:space="preserve"> </t>
        </is>
      </c>
      <c r="K26" s="4" t="inlineStr">
        <is>
          <t xml:space="preserve"> </t>
        </is>
      </c>
    </row>
    <row r="27">
      <c r="A27" s="4" t="inlineStr">
        <is>
          <t>Number of stores sold | sto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9</v>
      </c>
      <c r="J27" s="4" t="inlineStr">
        <is>
          <t xml:space="preserve"> </t>
        </is>
      </c>
      <c r="K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9000</v>
      </c>
      <c r="J28" s="4" t="inlineStr">
        <is>
          <t xml:space="preserve"> </t>
        </is>
      </c>
      <c r="K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ferred consideration payment period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 year</t>
        </is>
      </c>
      <c r="J31" s="4" t="inlineStr">
        <is>
          <t xml:space="preserve"> </t>
        </is>
      </c>
      <c r="K31" s="4" t="inlineStr">
        <is>
          <t xml:space="preserve"> </t>
        </is>
      </c>
    </row>
    <row r="32">
      <c r="A32" s="4" t="inlineStr">
        <is>
          <t>Maximum | Tradenam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inite-lived intangible asset, useful life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3 years</t>
        </is>
      </c>
      <c r="J34" s="4" t="inlineStr">
        <is>
          <t xml:space="preserve"> </t>
        </is>
      </c>
      <c r="K34" s="4" t="inlineStr">
        <is>
          <t xml:space="preserve"> </t>
        </is>
      </c>
    </row>
    <row r="35">
      <c r="A35" s="4" t="inlineStr">
        <is>
          <t>Mainten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482446</v>
      </c>
      <c r="J37" s="6" t="n">
        <v>482025</v>
      </c>
      <c r="K37" s="7" t="n">
        <v>477408</v>
      </c>
    </row>
    <row r="38">
      <c r="A38" s="4" t="inlineStr">
        <is>
          <t>Car W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97526</v>
      </c>
      <c r="J40" s="6" t="n">
        <v>217440</v>
      </c>
      <c r="K40" s="6" t="n">
        <v>1051606</v>
      </c>
    </row>
    <row r="41">
      <c r="A41" s="4" t="inlineStr">
        <is>
          <t>Paint, Collision &amp; Gla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584086</v>
      </c>
      <c r="J43" s="7" t="n">
        <v>602031</v>
      </c>
      <c r="K43" s="6" t="n">
        <v>594512</v>
      </c>
    </row>
    <row r="44">
      <c r="A44" s="4" t="inlineStr">
        <is>
          <t>2024 Acquisitions | Mainten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businesses acquired |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v>
      </c>
      <c r="J46" s="4" t="inlineStr">
        <is>
          <t xml:space="preserve"> </t>
        </is>
      </c>
      <c r="K46" s="4" t="inlineStr">
        <is>
          <t xml:space="preserve"> </t>
        </is>
      </c>
    </row>
    <row r="47">
      <c r="A47" s="4" t="inlineStr">
        <is>
          <t>Number of maintenance sites | maintenance_si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v>
      </c>
      <c r="J47" s="4" t="inlineStr">
        <is>
          <t xml:space="preserve"> </t>
        </is>
      </c>
      <c r="K47" s="4" t="inlineStr">
        <is>
          <t xml:space="preserve"> </t>
        </is>
      </c>
    </row>
    <row r="48">
      <c r="A48" s="4" t="inlineStr">
        <is>
          <t>Cash used in business acquisitions, net of cash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2000</v>
      </c>
      <c r="J48" s="4" t="inlineStr">
        <is>
          <t xml:space="preserve"> </t>
        </is>
      </c>
      <c r="K48" s="4" t="inlineStr">
        <is>
          <t xml:space="preserve"> </t>
        </is>
      </c>
    </row>
    <row r="49">
      <c r="A49" s="4" t="inlineStr">
        <is>
          <t>2024 Acquisitions | Car W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businesses acquired |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v>
      </c>
      <c r="J51" s="4" t="inlineStr">
        <is>
          <t xml:space="preserve"> </t>
        </is>
      </c>
      <c r="K51" s="4" t="inlineStr">
        <is>
          <t xml:space="preserve"> </t>
        </is>
      </c>
    </row>
    <row r="52">
      <c r="A52" s="4" t="inlineStr">
        <is>
          <t>Number of maintenance sites | maintenance_si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v>
      </c>
      <c r="J52" s="4" t="inlineStr">
        <is>
          <t xml:space="preserve"> </t>
        </is>
      </c>
      <c r="K52" s="4" t="inlineStr">
        <is>
          <t xml:space="preserve"> </t>
        </is>
      </c>
    </row>
    <row r="53">
      <c r="A53" s="4" t="inlineStr">
        <is>
          <t>2023 Acquisitions | Mainten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businesses acquired |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6</v>
      </c>
      <c r="K55" s="4" t="inlineStr">
        <is>
          <t xml:space="preserve"> </t>
        </is>
      </c>
    </row>
    <row r="56">
      <c r="A56" s="4" t="inlineStr">
        <is>
          <t>Number of maintenance sites | maintenance_si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6</v>
      </c>
      <c r="K56" s="4" t="inlineStr">
        <is>
          <t xml:space="preserve"> </t>
        </is>
      </c>
    </row>
    <row r="57">
      <c r="A57" s="4" t="inlineStr">
        <is>
          <t>Cash used in business acquisitions, net of cash acqu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9000</v>
      </c>
      <c r="K57" s="4" t="inlineStr">
        <is>
          <t xml:space="preserve"> </t>
        </is>
      </c>
    </row>
    <row r="58">
      <c r="A58" s="4" t="inlineStr">
        <is>
          <t>2023 Acquisitions | Car Was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businesses acquired |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v>
      </c>
      <c r="K60" s="4" t="inlineStr">
        <is>
          <t xml:space="preserve"> </t>
        </is>
      </c>
    </row>
    <row r="61">
      <c r="A61" s="4" t="inlineStr">
        <is>
          <t>Cash used in business acquisitions, net of cash acqu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15000</v>
      </c>
      <c r="K61" s="4" t="inlineStr">
        <is>
          <t xml:space="preserve"> </t>
        </is>
      </c>
    </row>
    <row r="62">
      <c r="A62" s="4" t="inlineStr">
        <is>
          <t>Number of car wash sites | car_wash_si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4</v>
      </c>
      <c r="K62" s="4" t="inlineStr">
        <is>
          <t xml:space="preserve"> </t>
        </is>
      </c>
    </row>
    <row r="63">
      <c r="A63" s="4" t="inlineStr">
        <is>
          <t>2023 Acquisitions | Paint, Collision &amp; Gla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businesses acquired | 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v>
      </c>
      <c r="K65" s="4" t="inlineStr">
        <is>
          <t xml:space="preserve"> </t>
        </is>
      </c>
    </row>
    <row r="66">
      <c r="A66" s="4" t="inlineStr">
        <is>
          <t>Cash used in business acquisitions, net of cash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6000</v>
      </c>
      <c r="K66" s="4" t="inlineStr">
        <is>
          <t xml:space="preserve"> </t>
        </is>
      </c>
    </row>
    <row r="67">
      <c r="A67" s="4" t="inlineStr">
        <is>
          <t>Number of paint, collision and glass sites | maintenance_si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v>
      </c>
      <c r="K67" s="4" t="inlineStr">
        <is>
          <t xml:space="preserve"> </t>
        </is>
      </c>
    </row>
    <row r="68">
      <c r="A68" s="4" t="inlineStr">
        <is>
          <t>2022 Acquisi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tangibles,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49000</v>
      </c>
    </row>
    <row r="71">
      <c r="A71" s="4" t="inlineStr">
        <is>
          <t>2022 Acquisitions | Tradenam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tangibles, n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37000</v>
      </c>
    </row>
    <row r="74">
      <c r="A74" s="4" t="inlineStr">
        <is>
          <t>2022 Acquisitions | Mainten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businesses acquired | acquis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6</v>
      </c>
    </row>
    <row r="77">
      <c r="A77" s="4" t="inlineStr">
        <is>
          <t>Number of maintenance sites | maintenance_si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4</v>
      </c>
    </row>
    <row r="78">
      <c r="A78" s="4" t="inlineStr">
        <is>
          <t>Cash used in business acquisitions, net of cash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7" t="n">
        <v>25000</v>
      </c>
    </row>
    <row r="79">
      <c r="A79" s="4" t="inlineStr">
        <is>
          <t>2022 Acquisitions | Car Was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umber of businesses acquired | acquisi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22</v>
      </c>
    </row>
    <row r="82">
      <c r="A82" s="4" t="inlineStr">
        <is>
          <t>Cash used in business acquisitions, net of cash acqui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7" t="n">
        <v>350000</v>
      </c>
    </row>
    <row r="83">
      <c r="A83" s="4" t="inlineStr">
        <is>
          <t>Number of car wash sites | car_wash_si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35</v>
      </c>
    </row>
    <row r="84">
      <c r="A84" s="4" t="inlineStr">
        <is>
          <t>2022 Acquisitions | Jimmy Clean Car Was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ash used in business acquisitions, net of cash acquired</t>
        </is>
      </c>
      <c r="B86" s="4" t="inlineStr">
        <is>
          <t xml:space="preserve"> </t>
        </is>
      </c>
      <c r="C86" s="4" t="inlineStr">
        <is>
          <t xml:space="preserve"> </t>
        </is>
      </c>
      <c r="D86" s="4" t="inlineStr">
        <is>
          <t xml:space="preserve"> </t>
        </is>
      </c>
      <c r="E86" s="4" t="inlineStr">
        <is>
          <t xml:space="preserve"> </t>
        </is>
      </c>
      <c r="F86" s="7" t="n">
        <v>32000</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umber of car wash sites | car_wash_site</t>
        </is>
      </c>
      <c r="B87" s="4" t="inlineStr">
        <is>
          <t xml:space="preserve"> </t>
        </is>
      </c>
      <c r="C87" s="4" t="inlineStr">
        <is>
          <t xml:space="preserve"> </t>
        </is>
      </c>
      <c r="D87" s="4" t="inlineStr">
        <is>
          <t xml:space="preserve"> </t>
        </is>
      </c>
      <c r="E87" s="4" t="inlineStr">
        <is>
          <t xml:space="preserve"> </t>
        </is>
      </c>
      <c r="F87" s="6" t="n">
        <v>3</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2022 Acquisitions | Speedy Shine Express Car Wash</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umber of car wash sites | car_wash_site</t>
        </is>
      </c>
      <c r="B90" s="4" t="inlineStr">
        <is>
          <t xml:space="preserve"> </t>
        </is>
      </c>
      <c r="C90" s="4" t="inlineStr">
        <is>
          <t xml:space="preserve"> </t>
        </is>
      </c>
      <c r="D90" s="4" t="inlineStr">
        <is>
          <t xml:space="preserve"> </t>
        </is>
      </c>
      <c r="E90" s="6" t="n">
        <v>2</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otal consideration, net of cash acquired</t>
        </is>
      </c>
      <c r="B91" s="4" t="inlineStr">
        <is>
          <t xml:space="preserve"> </t>
        </is>
      </c>
      <c r="C91" s="4" t="inlineStr">
        <is>
          <t xml:space="preserve"> </t>
        </is>
      </c>
      <c r="D91" s="4" t="inlineStr">
        <is>
          <t xml:space="preserve"> </t>
        </is>
      </c>
      <c r="E91" s="7" t="n">
        <v>34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2022 Acquisitions | Quick &amp; Clean Car Wash</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umber of car wash sites | car_wash_site</t>
        </is>
      </c>
      <c r="B94" s="4" t="inlineStr">
        <is>
          <t xml:space="preserve"> </t>
        </is>
      </c>
      <c r="C94" s="6" t="n">
        <v>4</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Total consideration, net of cash acquired</t>
        </is>
      </c>
      <c r="B95" s="4" t="inlineStr">
        <is>
          <t xml:space="preserve"> </t>
        </is>
      </c>
      <c r="C95" s="7" t="n">
        <v>38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2022 Acquisitions | All Star Gla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ash used in business acquisitions, net of cash acquired</t>
        </is>
      </c>
      <c r="B98" s="4" t="inlineStr">
        <is>
          <t xml:space="preserve"> </t>
        </is>
      </c>
      <c r="C98" s="4" t="inlineStr">
        <is>
          <t xml:space="preserve"> </t>
        </is>
      </c>
      <c r="D98" s="4" t="inlineStr">
        <is>
          <t xml:space="preserve"> </t>
        </is>
      </c>
      <c r="E98" s="4" t="inlineStr">
        <is>
          <t xml:space="preserve"> </t>
        </is>
      </c>
      <c r="F98" s="4" t="inlineStr">
        <is>
          <t xml:space="preserve"> </t>
        </is>
      </c>
      <c r="G98" s="7" t="n">
        <v>36000</v>
      </c>
      <c r="H98" s="4" t="inlineStr">
        <is>
          <t xml:space="preserve"> </t>
        </is>
      </c>
      <c r="I98" s="4" t="inlineStr">
        <is>
          <t xml:space="preserve"> </t>
        </is>
      </c>
      <c r="J98" s="4" t="inlineStr">
        <is>
          <t xml:space="preserve"> </t>
        </is>
      </c>
      <c r="K98" s="4" t="inlineStr">
        <is>
          <t xml:space="preserve"> </t>
        </is>
      </c>
    </row>
    <row r="99">
      <c r="A99" s="4" t="inlineStr">
        <is>
          <t>Number of car wash sites | car_wash_site</t>
        </is>
      </c>
      <c r="B99" s="4" t="inlineStr">
        <is>
          <t xml:space="preserve"> </t>
        </is>
      </c>
      <c r="C99" s="4" t="inlineStr">
        <is>
          <t xml:space="preserve"> </t>
        </is>
      </c>
      <c r="D99" s="4" t="inlineStr">
        <is>
          <t xml:space="preserve"> </t>
        </is>
      </c>
      <c r="E99" s="4" t="inlineStr">
        <is>
          <t xml:space="preserve"> </t>
        </is>
      </c>
      <c r="F99" s="4" t="inlineStr">
        <is>
          <t xml:space="preserve"> </t>
        </is>
      </c>
      <c r="G99" s="6" t="n">
        <v>31</v>
      </c>
      <c r="H99" s="4" t="inlineStr">
        <is>
          <t xml:space="preserve"> </t>
        </is>
      </c>
      <c r="I99" s="4" t="inlineStr">
        <is>
          <t xml:space="preserve"> </t>
        </is>
      </c>
      <c r="J99" s="4" t="inlineStr">
        <is>
          <t xml:space="preserve"> </t>
        </is>
      </c>
      <c r="K99" s="4" t="inlineStr">
        <is>
          <t xml:space="preserve"> </t>
        </is>
      </c>
    </row>
    <row r="100">
      <c r="A100" s="4" t="inlineStr">
        <is>
          <t>2022 Acquisitions | K &amp; K Gla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Number of car wash sites | car_wash_site</t>
        </is>
      </c>
      <c r="B102" s="4" t="inlineStr">
        <is>
          <t xml:space="preserve"> </t>
        </is>
      </c>
      <c r="C102" s="4" t="inlineStr">
        <is>
          <t xml:space="preserve"> </t>
        </is>
      </c>
      <c r="D102" s="4" t="inlineStr">
        <is>
          <t xml:space="preserve"> </t>
        </is>
      </c>
      <c r="E102" s="6" t="n">
        <v>8</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Total consideration, net of cash acquired</t>
        </is>
      </c>
      <c r="B103" s="4" t="inlineStr">
        <is>
          <t xml:space="preserve"> </t>
        </is>
      </c>
      <c r="C103" s="4" t="inlineStr">
        <is>
          <t xml:space="preserve"> </t>
        </is>
      </c>
      <c r="D103" s="4" t="inlineStr">
        <is>
          <t xml:space="preserve"> </t>
        </is>
      </c>
      <c r="E103" s="7" t="n">
        <v>4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2022 Acquisitions | Jack Morris Auto Gla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Number of car wash sites | car_wash_site</t>
        </is>
      </c>
      <c r="B106" s="4" t="inlineStr">
        <is>
          <t xml:space="preserve"> </t>
        </is>
      </c>
      <c r="C106" s="4" t="inlineStr">
        <is>
          <t xml:space="preserve"> </t>
        </is>
      </c>
      <c r="D106" s="4" t="inlineStr">
        <is>
          <t xml:space="preserve"> </t>
        </is>
      </c>
      <c r="E106" s="6" t="n">
        <v>9</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Total consideration, net of cash acquired</t>
        </is>
      </c>
      <c r="B107" s="4" t="inlineStr">
        <is>
          <t xml:space="preserve"> </t>
        </is>
      </c>
      <c r="C107" s="4" t="inlineStr">
        <is>
          <t xml:space="preserve"> </t>
        </is>
      </c>
      <c r="D107" s="4" t="inlineStr">
        <is>
          <t xml:space="preserve"> </t>
        </is>
      </c>
      <c r="E107" s="7" t="n">
        <v>54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2022 Acquisitions | Auto Glass Fitters In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Number of car wash sites | car_wash_site</t>
        </is>
      </c>
      <c r="B110" s="4" t="inlineStr">
        <is>
          <t xml:space="preserve"> </t>
        </is>
      </c>
      <c r="C110" s="4" t="inlineStr">
        <is>
          <t xml:space="preserve"> </t>
        </is>
      </c>
      <c r="D110" s="6" t="n">
        <v>24</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Total consideration, net of cash acquired</t>
        </is>
      </c>
      <c r="B111" s="4" t="inlineStr">
        <is>
          <t xml:space="preserve"> </t>
        </is>
      </c>
      <c r="C111" s="4" t="inlineStr">
        <is>
          <t xml:space="preserve"> </t>
        </is>
      </c>
      <c r="D111" s="7" t="n">
        <v>72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2022 PC&amp;G Acquisi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Number of businesses acquired | acquisi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10</v>
      </c>
    </row>
    <row r="115">
      <c r="A115" s="4" t="inlineStr">
        <is>
          <t>Number of maintenance sites | maintenance_si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174</v>
      </c>
    </row>
    <row r="116">
      <c r="A116" s="4" t="inlineStr">
        <is>
          <t>Total consideration, net of cash acquir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7" t="n">
        <v>406000</v>
      </c>
    </row>
    <row r="117">
      <c r="A117" s="4" t="inlineStr">
        <is>
          <t>Auto Glass Now Acquisi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Total consideration, net of cash acquired</t>
        </is>
      </c>
      <c r="B119" s="7" t="n">
        <v>171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Number of sites | collision_site</t>
        </is>
      </c>
      <c r="B120" s="6" t="n">
        <v>79</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2022 and 2021 Acquisi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onsideration liab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7" t="n">
        <v>2000</v>
      </c>
      <c r="J123" s="7" t="n">
        <v>3000</v>
      </c>
      <c r="K123" s="4" t="inlineStr">
        <is>
          <t xml:space="preserve"> </t>
        </is>
      </c>
    </row>
    <row r="124">
      <c r="A124" s="4" t="inlineStr">
        <is>
          <t>Payment of contingent consideration related to acquisi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1000</v>
      </c>
      <c r="J124" s="6" t="n">
        <v>33000</v>
      </c>
      <c r="K124" s="4" t="inlineStr">
        <is>
          <t xml:space="preserve"> </t>
        </is>
      </c>
    </row>
    <row r="125">
      <c r="A125" s="4" t="inlineStr">
        <is>
          <t>Business Acquisi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Acquisition related cos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7" t="n">
        <v>1000</v>
      </c>
      <c r="J127" s="7" t="n">
        <v>1000</v>
      </c>
      <c r="K127" s="7" t="n">
        <v>4000</v>
      </c>
    </row>
  </sheetData>
  <mergeCells count="3">
    <mergeCell ref="A1:A2"/>
    <mergeCell ref="C1:G1"/>
    <mergeCell ref="I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Estimated Purchase Price Allocation (Details) - USD ($) $ in Thousands</t>
        </is>
      </c>
      <c r="B1" s="2" t="inlineStr">
        <is>
          <t>12 Months Ended</t>
        </is>
      </c>
    </row>
    <row r="2">
      <c r="B2" s="2" t="inlineStr">
        <is>
          <t>Dec. 28, 2024</t>
        </is>
      </c>
      <c r="C2" s="2" t="inlineStr">
        <is>
          <t>Dec. 30, 2023</t>
        </is>
      </c>
      <c r="D2" s="2" t="inlineStr">
        <is>
          <t>Dec. 31, 2022</t>
        </is>
      </c>
    </row>
    <row r="3">
      <c r="A3" s="3" t="inlineStr">
        <is>
          <t>Liabilities:</t>
        </is>
      </c>
      <c r="B3" s="4" t="inlineStr">
        <is>
          <t xml:space="preserve"> </t>
        </is>
      </c>
      <c r="C3" s="4" t="inlineStr">
        <is>
          <t xml:space="preserve"> </t>
        </is>
      </c>
      <c r="D3" s="4" t="inlineStr">
        <is>
          <t xml:space="preserve"> </t>
        </is>
      </c>
    </row>
    <row r="4">
      <c r="A4" s="4" t="inlineStr">
        <is>
          <t>Cash consideration, net of cash acquired</t>
        </is>
      </c>
      <c r="B4" s="7" t="n">
        <v>2990</v>
      </c>
      <c r="C4" s="7" t="n">
        <v>59574</v>
      </c>
      <c r="D4" s="7" t="n">
        <v>763061</v>
      </c>
    </row>
    <row r="5">
      <c r="A5" s="4" t="inlineStr">
        <is>
          <t>Goodwill</t>
        </is>
      </c>
      <c r="B5" s="7" t="n">
        <v>1403056</v>
      </c>
      <c r="C5" s="6" t="n">
        <v>1455946</v>
      </c>
      <c r="D5" s="7" t="n">
        <v>2277065</v>
      </c>
    </row>
    <row r="6">
      <c r="A6" s="4" t="inlineStr">
        <is>
          <t>Maintenance</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Operating lease right-of-use assets</t>
        </is>
      </c>
      <c r="B8" s="4" t="inlineStr">
        <is>
          <t xml:space="preserve"> </t>
        </is>
      </c>
      <c r="C8" s="6" t="n">
        <v>3693</v>
      </c>
      <c r="D8" s="4" t="inlineStr">
        <is>
          <t xml:space="preserve"> </t>
        </is>
      </c>
    </row>
    <row r="9">
      <c r="A9" s="4" t="inlineStr">
        <is>
          <t>Property and equipment, net</t>
        </is>
      </c>
      <c r="B9" s="4" t="inlineStr">
        <is>
          <t xml:space="preserve"> </t>
        </is>
      </c>
      <c r="C9" s="6" t="n">
        <v>3855</v>
      </c>
      <c r="D9" s="4" t="inlineStr">
        <is>
          <t xml:space="preserve"> </t>
        </is>
      </c>
    </row>
    <row r="10">
      <c r="A10" s="4" t="inlineStr">
        <is>
          <t>Assets acquired</t>
        </is>
      </c>
      <c r="B10" s="4" t="inlineStr">
        <is>
          <t xml:space="preserve"> </t>
        </is>
      </c>
      <c r="C10" s="6" t="n">
        <v>7548</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Accrued expenses and other liabilities</t>
        </is>
      </c>
      <c r="B12" s="4" t="inlineStr">
        <is>
          <t xml:space="preserve"> </t>
        </is>
      </c>
      <c r="C12" s="6" t="n">
        <v>275</v>
      </c>
      <c r="D12" s="4" t="inlineStr">
        <is>
          <t xml:space="preserve"> </t>
        </is>
      </c>
    </row>
    <row r="13">
      <c r="A13" s="4" t="inlineStr">
        <is>
          <t>Operating lease liabilities</t>
        </is>
      </c>
      <c r="B13" s="4" t="inlineStr">
        <is>
          <t xml:space="preserve"> </t>
        </is>
      </c>
      <c r="C13" s="6" t="n">
        <v>3394</v>
      </c>
      <c r="D13" s="4" t="inlineStr">
        <is>
          <t xml:space="preserve"> </t>
        </is>
      </c>
    </row>
    <row r="14">
      <c r="A14" s="4" t="inlineStr">
        <is>
          <t>Total liabilities assumed</t>
        </is>
      </c>
      <c r="B14" s="4" t="inlineStr">
        <is>
          <t xml:space="preserve"> </t>
        </is>
      </c>
      <c r="C14" s="6" t="n">
        <v>3669</v>
      </c>
      <c r="D14" s="4" t="inlineStr">
        <is>
          <t xml:space="preserve"> </t>
        </is>
      </c>
    </row>
    <row r="15">
      <c r="A15" s="4" t="inlineStr">
        <is>
          <t>Cash consideration, net of cash acquired</t>
        </is>
      </c>
      <c r="B15" s="4" t="inlineStr">
        <is>
          <t xml:space="preserve"> </t>
        </is>
      </c>
      <c r="C15" s="6" t="n">
        <v>8108</v>
      </c>
      <c r="D15" s="4" t="inlineStr">
        <is>
          <t xml:space="preserve"> </t>
        </is>
      </c>
    </row>
    <row r="16">
      <c r="A16" s="4" t="inlineStr">
        <is>
          <t>Deferred consideration</t>
        </is>
      </c>
      <c r="B16" s="4" t="inlineStr">
        <is>
          <t xml:space="preserve"> </t>
        </is>
      </c>
      <c r="C16" s="6" t="n">
        <v>490</v>
      </c>
      <c r="D16" s="4" t="inlineStr">
        <is>
          <t xml:space="preserve"> </t>
        </is>
      </c>
    </row>
    <row r="17">
      <c r="A17" s="4" t="inlineStr">
        <is>
          <t>Total consideration, net of cash acquired</t>
        </is>
      </c>
      <c r="B17" s="4" t="inlineStr">
        <is>
          <t xml:space="preserve"> </t>
        </is>
      </c>
      <c r="C17" s="6" t="n">
        <v>8598</v>
      </c>
      <c r="D17" s="4" t="inlineStr">
        <is>
          <t xml:space="preserve"> </t>
        </is>
      </c>
    </row>
    <row r="18">
      <c r="A18" s="4" t="inlineStr">
        <is>
          <t>Goodwill</t>
        </is>
      </c>
      <c r="B18" s="4" t="inlineStr">
        <is>
          <t xml:space="preserve"> </t>
        </is>
      </c>
      <c r="C18" s="6" t="n">
        <v>4719</v>
      </c>
      <c r="D18" s="4" t="inlineStr">
        <is>
          <t xml:space="preserve"> </t>
        </is>
      </c>
    </row>
    <row r="19">
      <c r="A19" s="4" t="inlineStr">
        <is>
          <t>Car Wash</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Operating lease right-of-use assets</t>
        </is>
      </c>
      <c r="B21" s="4" t="inlineStr">
        <is>
          <t xml:space="preserve"> </t>
        </is>
      </c>
      <c r="C21" s="6" t="n">
        <v>1249</v>
      </c>
      <c r="D21" s="4" t="inlineStr">
        <is>
          <t xml:space="preserve"> </t>
        </is>
      </c>
    </row>
    <row r="22">
      <c r="A22" s="4" t="inlineStr">
        <is>
          <t>Property and equipment, net</t>
        </is>
      </c>
      <c r="B22" s="4" t="inlineStr">
        <is>
          <t xml:space="preserve"> </t>
        </is>
      </c>
      <c r="C22" s="6" t="n">
        <v>11181</v>
      </c>
      <c r="D22" s="4" t="inlineStr">
        <is>
          <t xml:space="preserve"> </t>
        </is>
      </c>
    </row>
    <row r="23">
      <c r="A23" s="4" t="inlineStr">
        <is>
          <t>Deferred tax asset</t>
        </is>
      </c>
      <c r="B23" s="4" t="inlineStr">
        <is>
          <t xml:space="preserve"> </t>
        </is>
      </c>
      <c r="C23" s="6" t="n">
        <v>17</v>
      </c>
      <c r="D23" s="4" t="inlineStr">
        <is>
          <t xml:space="preserve"> </t>
        </is>
      </c>
    </row>
    <row r="24">
      <c r="A24" s="4" t="inlineStr">
        <is>
          <t>Assets acquired</t>
        </is>
      </c>
      <c r="B24" s="4" t="inlineStr">
        <is>
          <t xml:space="preserve"> </t>
        </is>
      </c>
      <c r="C24" s="6" t="n">
        <v>12447</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Accrued expenses and other liabilities</t>
        </is>
      </c>
      <c r="B26" s="4" t="inlineStr">
        <is>
          <t xml:space="preserve"> </t>
        </is>
      </c>
      <c r="C26" s="6" t="n">
        <v>11</v>
      </c>
      <c r="D26" s="4" t="inlineStr">
        <is>
          <t xml:space="preserve"> </t>
        </is>
      </c>
    </row>
    <row r="27">
      <c r="A27" s="4" t="inlineStr">
        <is>
          <t>Operating lease liabilities</t>
        </is>
      </c>
      <c r="B27" s="4" t="inlineStr">
        <is>
          <t xml:space="preserve"> </t>
        </is>
      </c>
      <c r="C27" s="6" t="n">
        <v>1220</v>
      </c>
      <c r="D27" s="4" t="inlineStr">
        <is>
          <t xml:space="preserve"> </t>
        </is>
      </c>
    </row>
    <row r="28">
      <c r="A28" s="4" t="inlineStr">
        <is>
          <t>Total liabilities assumed</t>
        </is>
      </c>
      <c r="B28" s="4" t="inlineStr">
        <is>
          <t xml:space="preserve"> </t>
        </is>
      </c>
      <c r="C28" s="6" t="n">
        <v>1231</v>
      </c>
      <c r="D28" s="4" t="inlineStr">
        <is>
          <t xml:space="preserve"> </t>
        </is>
      </c>
    </row>
    <row r="29">
      <c r="A29" s="4" t="inlineStr">
        <is>
          <t>Cash consideration, net of cash acquired</t>
        </is>
      </c>
      <c r="B29" s="4" t="inlineStr">
        <is>
          <t xml:space="preserve"> </t>
        </is>
      </c>
      <c r="C29" s="6" t="n">
        <v>15293</v>
      </c>
      <c r="D29" s="4" t="inlineStr">
        <is>
          <t xml:space="preserve"> </t>
        </is>
      </c>
    </row>
    <row r="30">
      <c r="A30" s="4" t="inlineStr">
        <is>
          <t>Deferred consideration</t>
        </is>
      </c>
      <c r="B30" s="4" t="inlineStr">
        <is>
          <t xml:space="preserve"> </t>
        </is>
      </c>
      <c r="C30" s="6" t="n">
        <v>25</v>
      </c>
      <c r="D30" s="4" t="inlineStr">
        <is>
          <t xml:space="preserve"> </t>
        </is>
      </c>
    </row>
    <row r="31">
      <c r="A31" s="4" t="inlineStr">
        <is>
          <t>Total consideration, net of cash acquired</t>
        </is>
      </c>
      <c r="B31" s="4" t="inlineStr">
        <is>
          <t xml:space="preserve"> </t>
        </is>
      </c>
      <c r="C31" s="6" t="n">
        <v>15318</v>
      </c>
      <c r="D31" s="4" t="inlineStr">
        <is>
          <t xml:space="preserve"> </t>
        </is>
      </c>
    </row>
    <row r="32">
      <c r="A32" s="4" t="inlineStr">
        <is>
          <t>Goodwill</t>
        </is>
      </c>
      <c r="B32" s="4" t="inlineStr">
        <is>
          <t xml:space="preserve"> </t>
        </is>
      </c>
      <c r="C32" s="6" t="n">
        <v>4102</v>
      </c>
      <c r="D32" s="4" t="inlineStr">
        <is>
          <t xml:space="preserve"> </t>
        </is>
      </c>
    </row>
    <row r="33">
      <c r="A33" s="4" t="inlineStr">
        <is>
          <t>Paint, Collision &amp; Glass</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Inventory</t>
        </is>
      </c>
      <c r="B35" s="4" t="inlineStr">
        <is>
          <t xml:space="preserve"> </t>
        </is>
      </c>
      <c r="C35" s="6" t="n">
        <v>35</v>
      </c>
      <c r="D35" s="4" t="inlineStr">
        <is>
          <t xml:space="preserve"> </t>
        </is>
      </c>
    </row>
    <row r="36">
      <c r="A36" s="4" t="inlineStr">
        <is>
          <t>Property and equipment, net</t>
        </is>
      </c>
      <c r="B36" s="4" t="inlineStr">
        <is>
          <t xml:space="preserve"> </t>
        </is>
      </c>
      <c r="C36" s="6" t="n">
        <v>667</v>
      </c>
      <c r="D36" s="4" t="inlineStr">
        <is>
          <t xml:space="preserve"> </t>
        </is>
      </c>
    </row>
    <row r="37">
      <c r="A37" s="4" t="inlineStr">
        <is>
          <t>Assets acquired</t>
        </is>
      </c>
      <c r="B37" s="4" t="inlineStr">
        <is>
          <t xml:space="preserve"> </t>
        </is>
      </c>
      <c r="C37" s="6" t="n">
        <v>702</v>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Cash consideration, net of cash acquired</t>
        </is>
      </c>
      <c r="B39" s="4" t="inlineStr">
        <is>
          <t xml:space="preserve"> </t>
        </is>
      </c>
      <c r="C39" s="6" t="n">
        <v>4947</v>
      </c>
      <c r="D39" s="4" t="inlineStr">
        <is>
          <t xml:space="preserve"> </t>
        </is>
      </c>
    </row>
    <row r="40">
      <c r="A40" s="4" t="inlineStr">
        <is>
          <t>Deferred consideration</t>
        </is>
      </c>
      <c r="B40" s="4" t="inlineStr">
        <is>
          <t xml:space="preserve"> </t>
        </is>
      </c>
      <c r="C40" s="6" t="n">
        <v>695</v>
      </c>
      <c r="D40" s="4" t="inlineStr">
        <is>
          <t xml:space="preserve"> </t>
        </is>
      </c>
    </row>
    <row r="41">
      <c r="A41" s="4" t="inlineStr">
        <is>
          <t>Total consideration, net of cash acquired</t>
        </is>
      </c>
      <c r="B41" s="4" t="inlineStr">
        <is>
          <t xml:space="preserve"> </t>
        </is>
      </c>
      <c r="C41" s="6" t="n">
        <v>5642</v>
      </c>
      <c r="D41" s="4" t="inlineStr">
        <is>
          <t xml:space="preserve"> </t>
        </is>
      </c>
    </row>
    <row r="42">
      <c r="A42" s="4" t="inlineStr">
        <is>
          <t>Goodwill</t>
        </is>
      </c>
      <c r="B42" s="4" t="inlineStr">
        <is>
          <t xml:space="preserve"> </t>
        </is>
      </c>
      <c r="C42" s="7" t="n">
        <v>4940</v>
      </c>
      <c r="D4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Pro Forma Revenue (Details) $ in Thousands</t>
        </is>
      </c>
      <c r="B1" s="2" t="inlineStr">
        <is>
          <t>12 Months Ended</t>
        </is>
      </c>
    </row>
    <row r="2">
      <c r="B2" s="2" t="inlineStr">
        <is>
          <t>Dec. 31, 2022 USD ($)</t>
        </is>
      </c>
    </row>
    <row r="3">
      <c r="A3" s="4" t="inlineStr">
        <is>
          <t>Car Wash Acquisitions</t>
        </is>
      </c>
      <c r="B3" s="4" t="inlineStr">
        <is>
          <t xml:space="preserve"> </t>
        </is>
      </c>
    </row>
    <row r="4">
      <c r="A4" s="3" t="inlineStr">
        <is>
          <t>Business Acquisition, Pro Forma Information, Nonrecurring Adjustment [Line Items]</t>
        </is>
      </c>
      <c r="B4" s="4" t="inlineStr">
        <is>
          <t xml:space="preserve"> </t>
        </is>
      </c>
    </row>
    <row r="5">
      <c r="A5" s="4" t="inlineStr">
        <is>
          <t>Revenue</t>
        </is>
      </c>
      <c r="B5" s="7" t="n">
        <v>21526</v>
      </c>
    </row>
    <row r="6">
      <c r="A6" s="4" t="inlineStr">
        <is>
          <t>Net income attributable to Driven Brands Holdings Inc.</t>
        </is>
      </c>
      <c r="B6" s="6" t="n">
        <v>5598</v>
      </c>
    </row>
    <row r="7">
      <c r="A7" s="4" t="inlineStr">
        <is>
          <t>Glass Acquisitions</t>
        </is>
      </c>
      <c r="B7" s="4" t="inlineStr">
        <is>
          <t xml:space="preserve"> </t>
        </is>
      </c>
    </row>
    <row r="8">
      <c r="A8" s="3" t="inlineStr">
        <is>
          <t>Business Acquisition, Pro Forma Information, Nonrecurring Adjustment [Line Items]</t>
        </is>
      </c>
      <c r="B8" s="4" t="inlineStr">
        <is>
          <t xml:space="preserve"> </t>
        </is>
      </c>
    </row>
    <row r="9">
      <c r="A9" s="4" t="inlineStr">
        <is>
          <t>Revenue</t>
        </is>
      </c>
      <c r="B9" s="6" t="n">
        <v>157498</v>
      </c>
    </row>
    <row r="10">
      <c r="A10" s="4" t="inlineStr">
        <is>
          <t>Net income attributable to Driven Brands Holdings Inc.</t>
        </is>
      </c>
      <c r="B10" s="6" t="n">
        <v>22885</v>
      </c>
    </row>
    <row r="11">
      <c r="A11" s="4" t="inlineStr">
        <is>
          <t>Car Wash &amp; Glass Acquisitions</t>
        </is>
      </c>
      <c r="B11" s="4" t="inlineStr">
        <is>
          <t xml:space="preserve"> </t>
        </is>
      </c>
    </row>
    <row r="12">
      <c r="A12" s="3" t="inlineStr">
        <is>
          <t>Business Acquisition, Pro Forma Information, Nonrecurring Adjustment [Line Items]</t>
        </is>
      </c>
      <c r="B12" s="4" t="inlineStr">
        <is>
          <t xml:space="preserve"> </t>
        </is>
      </c>
    </row>
    <row r="13">
      <c r="A13" s="4" t="inlineStr">
        <is>
          <t>Revenue</t>
        </is>
      </c>
      <c r="B13" s="6" t="n">
        <v>179024</v>
      </c>
    </row>
    <row r="14">
      <c r="A14" s="4" t="inlineStr">
        <is>
          <t>Net income attributable to Driven Brands Holdings Inc.</t>
        </is>
      </c>
      <c r="B14" s="6" t="n">
        <v>28483</v>
      </c>
    </row>
    <row r="15">
      <c r="A15" s="4" t="inlineStr">
        <is>
          <t>Driven Brands Holdings Consolidated Pro-forma</t>
        </is>
      </c>
      <c r="B15" s="4" t="inlineStr">
        <is>
          <t xml:space="preserve"> </t>
        </is>
      </c>
    </row>
    <row r="16">
      <c r="A16" s="3" t="inlineStr">
        <is>
          <t>Business Acquisition, Pro Forma Information [Abstract]</t>
        </is>
      </c>
      <c r="B16" s="4" t="inlineStr">
        <is>
          <t xml:space="preserve"> </t>
        </is>
      </c>
    </row>
    <row r="17">
      <c r="A17" s="4" t="inlineStr">
        <is>
          <t>Revenue</t>
        </is>
      </c>
      <c r="B17" s="6" t="n">
        <v>2172185</v>
      </c>
    </row>
    <row r="18">
      <c r="A18" s="4" t="inlineStr">
        <is>
          <t>Net income attributable to Driven Brands Holdings Inc.</t>
        </is>
      </c>
      <c r="B18" s="7" t="n">
        <v>662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Narrative (Details) - USD ($) $ in Millions</t>
        </is>
      </c>
      <c r="B1" s="2" t="inlineStr">
        <is>
          <t>Dec. 28, 2024</t>
        </is>
      </c>
      <c r="C1" s="2" t="inlineStr">
        <is>
          <t>Dec. 30, 2023</t>
        </is>
      </c>
    </row>
    <row r="2">
      <c r="A2" s="3" t="inlineStr">
        <is>
          <t>Receivables [Abstract]</t>
        </is>
      </c>
      <c r="B2" s="4" t="inlineStr">
        <is>
          <t xml:space="preserve"> </t>
        </is>
      </c>
      <c r="C2" s="4" t="inlineStr">
        <is>
          <t xml:space="preserve"> </t>
        </is>
      </c>
    </row>
    <row r="3">
      <c r="A3" s="4" t="inlineStr">
        <is>
          <t>Gross current accounts and notes receivable</t>
        </is>
      </c>
      <c r="B3" s="7" t="n">
        <v>195</v>
      </c>
      <c r="C3" s="7" t="n">
        <v>163</v>
      </c>
    </row>
    <row r="4">
      <c r="A4" s="4" t="inlineStr">
        <is>
          <t>Current credit losses</t>
        </is>
      </c>
      <c r="B4" s="6" t="n">
        <v>16</v>
      </c>
      <c r="C4" s="6" t="n">
        <v>12</v>
      </c>
    </row>
    <row r="5">
      <c r="A5" s="4" t="inlineStr">
        <is>
          <t>Gross non-current notes receivable</t>
        </is>
      </c>
      <c r="B5" s="6" t="n">
        <v>3</v>
      </c>
      <c r="C5" s="6" t="n">
        <v>4</v>
      </c>
    </row>
    <row r="6">
      <c r="A6" s="4" t="inlineStr">
        <is>
          <t>Non-current allowance for credit losses</t>
        </is>
      </c>
      <c r="B6" s="7" t="n">
        <v>1</v>
      </c>
      <c r="C6" s="7"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and Notes Receivable, Net - Schedule of Allowance for Accounts and Notes Receivable (Details) - USD ($) $ in Thousands</t>
        </is>
      </c>
      <c r="B1" s="2" t="inlineStr">
        <is>
          <t>12 Months Ended</t>
        </is>
      </c>
    </row>
    <row r="2">
      <c r="B2" s="2" t="inlineStr">
        <is>
          <t>Dec. 28, 2024</t>
        </is>
      </c>
      <c r="C2" s="2" t="inlineStr">
        <is>
          <t>Dec. 30, 2023</t>
        </is>
      </c>
    </row>
    <row r="3">
      <c r="A3" s="3" t="inlineStr">
        <is>
          <t>Accounts Receivable, Allowance for Credit Loss [Roll Forward]</t>
        </is>
      </c>
      <c r="B3" s="4" t="inlineStr">
        <is>
          <t xml:space="preserve"> </t>
        </is>
      </c>
      <c r="C3" s="4" t="inlineStr">
        <is>
          <t xml:space="preserve"> </t>
        </is>
      </c>
    </row>
    <row r="4">
      <c r="A4" s="4" t="inlineStr">
        <is>
          <t>Balance as of beginning of period</t>
        </is>
      </c>
      <c r="B4" s="7" t="n">
        <v>11932</v>
      </c>
      <c r="C4" s="7" t="n">
        <v>19606</v>
      </c>
    </row>
    <row r="5">
      <c r="A5" s="4" t="inlineStr">
        <is>
          <t>Bad debt expense</t>
        </is>
      </c>
      <c r="B5" s="6" t="n">
        <v>6672</v>
      </c>
      <c r="C5" s="6" t="n">
        <v>1938</v>
      </c>
    </row>
    <row r="6">
      <c r="A6" s="4" t="inlineStr">
        <is>
          <t>Write-off of uncollectible receivables</t>
        </is>
      </c>
      <c r="B6" s="6" t="n">
        <v>-2687</v>
      </c>
      <c r="C6" s="6" t="n">
        <v>-9612</v>
      </c>
    </row>
    <row r="7">
      <c r="A7" s="4" t="inlineStr">
        <is>
          <t>Balance as of end of period</t>
        </is>
      </c>
      <c r="B7" s="7" t="n">
        <v>15917</v>
      </c>
      <c r="C7" s="7" t="n">
        <v>119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Useful Lives (Details) - USD ($) $ in Thousands</t>
        </is>
      </c>
      <c r="B1" s="2" t="inlineStr">
        <is>
          <t>Dec. 28, 2024</t>
        </is>
      </c>
      <c r="C1" s="2" t="inlineStr">
        <is>
          <t>Dec. 30, 2023</t>
        </is>
      </c>
    </row>
    <row r="2">
      <c r="A2" s="3" t="inlineStr">
        <is>
          <t>Property and Equipment [Line Items]</t>
        </is>
      </c>
      <c r="B2" s="4" t="inlineStr">
        <is>
          <t xml:space="preserve"> </t>
        </is>
      </c>
      <c r="C2" s="4" t="inlineStr">
        <is>
          <t xml:space="preserve"> </t>
        </is>
      </c>
    </row>
    <row r="3">
      <c r="A3" s="4" t="inlineStr">
        <is>
          <t>Total property and equipment</t>
        </is>
      </c>
      <c r="B3" s="7" t="n">
        <v>1522449</v>
      </c>
      <c r="C3" s="7" t="n">
        <v>1823629</v>
      </c>
    </row>
    <row r="4">
      <c r="A4" s="4" t="inlineStr">
        <is>
          <t>Less: accumulated depreciation</t>
        </is>
      </c>
      <c r="B4" s="6" t="n">
        <v>-498281</v>
      </c>
      <c r="C4" s="6" t="n">
        <v>-385133</v>
      </c>
    </row>
    <row r="5">
      <c r="A5" s="4" t="inlineStr">
        <is>
          <t>Total property and equipment, net</t>
        </is>
      </c>
      <c r="B5" s="6" t="n">
        <v>1024168</v>
      </c>
      <c r="C5" s="6" t="n">
        <v>1438496</v>
      </c>
    </row>
    <row r="6">
      <c r="A6" s="4" t="inlineStr">
        <is>
          <t>Buildings</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Total property and equipment</t>
        </is>
      </c>
      <c r="B8" s="6" t="n">
        <v>484303</v>
      </c>
      <c r="C8" s="6" t="n">
        <v>644692</v>
      </c>
    </row>
    <row r="9">
      <c r="A9" s="4" t="inlineStr">
        <is>
          <t>Land</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Total property and equipment</t>
        </is>
      </c>
      <c r="B11" s="6" t="n">
        <v>106151</v>
      </c>
      <c r="C11" s="6" t="n">
        <v>138240</v>
      </c>
    </row>
    <row r="12">
      <c r="A12" s="4" t="inlineStr">
        <is>
          <t>Furniture, fixtures, and other</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Total property and equipment</t>
        </is>
      </c>
      <c r="B14" s="6" t="n">
        <v>41339</v>
      </c>
      <c r="C14" s="6" t="n">
        <v>38020</v>
      </c>
    </row>
    <row r="15">
      <c r="A15" s="4" t="inlineStr">
        <is>
          <t>Computer equipment and software</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Total property and equipment</t>
        </is>
      </c>
      <c r="B17" s="6" t="n">
        <v>83789</v>
      </c>
      <c r="C17" s="6" t="n">
        <v>88277</v>
      </c>
    </row>
    <row r="18">
      <c r="A18" s="4" t="inlineStr">
        <is>
          <t>Store equipment</t>
        </is>
      </c>
      <c r="B18" s="4" t="inlineStr">
        <is>
          <t xml:space="preserve"> </t>
        </is>
      </c>
      <c r="C18" s="4" t="inlineStr">
        <is>
          <t xml:space="preserve"> </t>
        </is>
      </c>
    </row>
    <row r="19">
      <c r="A19" s="3" t="inlineStr">
        <is>
          <t>Property and Equipment [Line Items]</t>
        </is>
      </c>
      <c r="B19" s="4" t="inlineStr">
        <is>
          <t xml:space="preserve"> </t>
        </is>
      </c>
      <c r="C19" s="4" t="inlineStr">
        <is>
          <t xml:space="preserve"> </t>
        </is>
      </c>
    </row>
    <row r="20">
      <c r="A20" s="4" t="inlineStr">
        <is>
          <t>Total property and equipment</t>
        </is>
      </c>
      <c r="B20" s="6" t="n">
        <v>406433</v>
      </c>
      <c r="C20" s="6" t="n">
        <v>482132</v>
      </c>
    </row>
    <row r="21">
      <c r="A21" s="4" t="inlineStr">
        <is>
          <t>Leasehold improvements</t>
        </is>
      </c>
      <c r="B21" s="4" t="inlineStr">
        <is>
          <t xml:space="preserve"> </t>
        </is>
      </c>
      <c r="C21" s="4" t="inlineStr">
        <is>
          <t xml:space="preserve"> </t>
        </is>
      </c>
    </row>
    <row r="22">
      <c r="A22" s="3" t="inlineStr">
        <is>
          <t>Property and Equipment [Line Items]</t>
        </is>
      </c>
      <c r="B22" s="4" t="inlineStr">
        <is>
          <t xml:space="preserve"> </t>
        </is>
      </c>
      <c r="C22" s="4" t="inlineStr">
        <is>
          <t xml:space="preserve"> </t>
        </is>
      </c>
    </row>
    <row r="23">
      <c r="A23" s="4" t="inlineStr">
        <is>
          <t>Total property and equipment</t>
        </is>
      </c>
      <c r="B23" s="6" t="n">
        <v>289183</v>
      </c>
      <c r="C23" s="6" t="n">
        <v>275484</v>
      </c>
    </row>
    <row r="24">
      <c r="A24" s="4" t="inlineStr">
        <is>
          <t>Finance lease ROU assets</t>
        </is>
      </c>
      <c r="B24" s="4" t="inlineStr">
        <is>
          <t xml:space="preserve"> </t>
        </is>
      </c>
      <c r="C24" s="4" t="inlineStr">
        <is>
          <t xml:space="preserve"> </t>
        </is>
      </c>
    </row>
    <row r="25">
      <c r="A25" s="3" t="inlineStr">
        <is>
          <t>Property and Equipment [Line Items]</t>
        </is>
      </c>
      <c r="B25" s="4" t="inlineStr">
        <is>
          <t xml:space="preserve"> </t>
        </is>
      </c>
      <c r="C25" s="4" t="inlineStr">
        <is>
          <t xml:space="preserve"> </t>
        </is>
      </c>
    </row>
    <row r="26">
      <c r="A26" s="4" t="inlineStr">
        <is>
          <t>Total property and equipment</t>
        </is>
      </c>
      <c r="B26" s="6" t="n">
        <v>16383</v>
      </c>
      <c r="C26" s="6" t="n">
        <v>18446</v>
      </c>
    </row>
    <row r="27">
      <c r="A27" s="4" t="inlineStr">
        <is>
          <t>Vehicles</t>
        </is>
      </c>
      <c r="B27" s="4" t="inlineStr">
        <is>
          <t xml:space="preserve"> </t>
        </is>
      </c>
      <c r="C27" s="4" t="inlineStr">
        <is>
          <t xml:space="preserve"> </t>
        </is>
      </c>
    </row>
    <row r="28">
      <c r="A28" s="3" t="inlineStr">
        <is>
          <t>Property and Equipment [Line Items]</t>
        </is>
      </c>
      <c r="B28" s="4" t="inlineStr">
        <is>
          <t xml:space="preserve"> </t>
        </is>
      </c>
      <c r="C28" s="4" t="inlineStr">
        <is>
          <t xml:space="preserve"> </t>
        </is>
      </c>
    </row>
    <row r="29">
      <c r="A29" s="4" t="inlineStr">
        <is>
          <t>Total property and equipment</t>
        </is>
      </c>
      <c r="B29" s="6" t="n">
        <v>15247</v>
      </c>
      <c r="C29" s="6" t="n">
        <v>9263</v>
      </c>
    </row>
    <row r="30">
      <c r="A30" s="4" t="inlineStr">
        <is>
          <t>Construction in progress</t>
        </is>
      </c>
      <c r="B30" s="4" t="inlineStr">
        <is>
          <t xml:space="preserve"> </t>
        </is>
      </c>
      <c r="C30" s="4" t="inlineStr">
        <is>
          <t xml:space="preserve"> </t>
        </is>
      </c>
    </row>
    <row r="31">
      <c r="A31" s="3" t="inlineStr">
        <is>
          <t>Property and Equipment [Line Items]</t>
        </is>
      </c>
      <c r="B31" s="4" t="inlineStr">
        <is>
          <t xml:space="preserve"> </t>
        </is>
      </c>
      <c r="C31" s="4" t="inlineStr">
        <is>
          <t xml:space="preserve"> </t>
        </is>
      </c>
    </row>
    <row r="32">
      <c r="A32" s="4" t="inlineStr">
        <is>
          <t>Total property and equipment</t>
        </is>
      </c>
      <c r="B32" s="7" t="n">
        <v>79621</v>
      </c>
      <c r="C32" s="7" t="n">
        <v>1290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28, 2024</t>
        </is>
      </c>
      <c r="C2" s="2" t="inlineStr">
        <is>
          <t>Dec. 30, 2023</t>
        </is>
      </c>
      <c r="D2" s="2" t="inlineStr">
        <is>
          <t>Dec. 31, 2022</t>
        </is>
      </c>
    </row>
    <row r="3">
      <c r="A3" s="3" t="inlineStr">
        <is>
          <t>Property and Equipment [Line Items]</t>
        </is>
      </c>
      <c r="B3" s="4" t="inlineStr">
        <is>
          <t xml:space="preserve"> </t>
        </is>
      </c>
      <c r="C3" s="4" t="inlineStr">
        <is>
          <t xml:space="preserve"> </t>
        </is>
      </c>
      <c r="D3" s="4" t="inlineStr">
        <is>
          <t xml:space="preserve"> </t>
        </is>
      </c>
    </row>
    <row r="4">
      <c r="A4" s="4" t="inlineStr">
        <is>
          <t>Depreciation expense</t>
        </is>
      </c>
      <c r="B4" s="7" t="n">
        <v>154000</v>
      </c>
      <c r="C4" s="7" t="n">
        <v>147000</v>
      </c>
      <c r="D4" s="7" t="n">
        <v>120000</v>
      </c>
    </row>
    <row r="5">
      <c r="A5" s="4" t="inlineStr">
        <is>
          <t>Transfer of assets from property and equipment to assets held for sale</t>
        </is>
      </c>
      <c r="B5" s="6" t="n">
        <v>134297</v>
      </c>
      <c r="C5" s="7" t="n">
        <v>301229</v>
      </c>
      <c r="D5" s="4" t="inlineStr">
        <is>
          <t xml:space="preserve"> </t>
        </is>
      </c>
    </row>
    <row r="6">
      <c r="A6" s="4" t="inlineStr">
        <is>
          <t>Discontinued Operations, Held-for-Sale or Disposed of by Sale</t>
        </is>
      </c>
      <c r="B6" s="4" t="inlineStr">
        <is>
          <t xml:space="preserve"> </t>
        </is>
      </c>
      <c r="C6" s="4" t="inlineStr">
        <is>
          <t xml:space="preserve"> </t>
        </is>
      </c>
      <c r="D6" s="4" t="inlineStr">
        <is>
          <t xml:space="preserve"> </t>
        </is>
      </c>
    </row>
    <row r="7">
      <c r="A7" s="3" t="inlineStr">
        <is>
          <t>Property and Equipment [Line Items]</t>
        </is>
      </c>
      <c r="B7" s="4" t="inlineStr">
        <is>
          <t xml:space="preserve"> </t>
        </is>
      </c>
      <c r="C7" s="4" t="inlineStr">
        <is>
          <t xml:space="preserve"> </t>
        </is>
      </c>
      <c r="D7" s="4" t="inlineStr">
        <is>
          <t xml:space="preserve"> </t>
        </is>
      </c>
    </row>
    <row r="8">
      <c r="A8" s="4" t="inlineStr">
        <is>
          <t>Impairment of property and equipment</t>
        </is>
      </c>
      <c r="B8" s="7" t="n">
        <v>325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7" t="n">
        <v>169954</v>
      </c>
      <c r="C3" s="7" t="n">
        <v>176522</v>
      </c>
    </row>
    <row r="4">
      <c r="A4" s="4" t="inlineStr">
        <is>
          <t>Restricted cash</t>
        </is>
      </c>
      <c r="B4" s="6" t="n">
        <v>358</v>
      </c>
      <c r="C4" s="6" t="n">
        <v>657</v>
      </c>
    </row>
    <row r="5">
      <c r="A5" s="4" t="inlineStr">
        <is>
          <t>Accounts and notes receivable, net</t>
        </is>
      </c>
      <c r="B5" s="6" t="n">
        <v>179609</v>
      </c>
      <c r="C5" s="6" t="n">
        <v>151259</v>
      </c>
    </row>
    <row r="6">
      <c r="A6" s="4" t="inlineStr">
        <is>
          <t>Inventory</t>
        </is>
      </c>
      <c r="B6" s="6" t="n">
        <v>67527</v>
      </c>
      <c r="C6" s="6" t="n">
        <v>83171</v>
      </c>
    </row>
    <row r="7">
      <c r="A7" s="4" t="inlineStr">
        <is>
          <t>Prepaid and other assets</t>
        </is>
      </c>
      <c r="B7" s="6" t="n">
        <v>42271</v>
      </c>
      <c r="C7" s="6" t="n">
        <v>46714</v>
      </c>
    </row>
    <row r="8">
      <c r="A8" s="4" t="inlineStr">
        <is>
          <t>Income tax receivable</t>
        </is>
      </c>
      <c r="B8" s="6" t="n">
        <v>13706</v>
      </c>
      <c r="C8" s="6" t="n">
        <v>15928</v>
      </c>
    </row>
    <row r="9">
      <c r="A9" s="4" t="inlineStr">
        <is>
          <t>Assets held for sale</t>
        </is>
      </c>
      <c r="B9" s="6" t="n">
        <v>134297</v>
      </c>
      <c r="C9" s="6" t="n">
        <v>301229</v>
      </c>
    </row>
    <row r="10">
      <c r="A10" s="4" t="inlineStr">
        <is>
          <t>Advertising fund assets, restricted</t>
        </is>
      </c>
      <c r="B10" s="6" t="n">
        <v>49716</v>
      </c>
      <c r="C10" s="6" t="n">
        <v>45627</v>
      </c>
    </row>
    <row r="11">
      <c r="A11" s="4" t="inlineStr">
        <is>
          <t>Total current assets</t>
        </is>
      </c>
      <c r="B11" s="6" t="n">
        <v>657438</v>
      </c>
      <c r="C11" s="6" t="n">
        <v>821107</v>
      </c>
    </row>
    <row r="12">
      <c r="A12" s="4" t="inlineStr">
        <is>
          <t>Other assets</t>
        </is>
      </c>
      <c r="B12" s="6" t="n">
        <v>125422</v>
      </c>
      <c r="C12" s="6" t="n">
        <v>56565</v>
      </c>
    </row>
    <row r="13">
      <c r="A13" s="4" t="inlineStr">
        <is>
          <t>Property and equipment, net</t>
        </is>
      </c>
      <c r="B13" s="6" t="n">
        <v>1024168</v>
      </c>
      <c r="C13" s="6" t="n">
        <v>1438496</v>
      </c>
    </row>
    <row r="14">
      <c r="A14" s="4" t="inlineStr">
        <is>
          <t>Operating lease right-of-use assets</t>
        </is>
      </c>
      <c r="B14" s="6" t="n">
        <v>1370355</v>
      </c>
      <c r="C14" s="6" t="n">
        <v>1389316</v>
      </c>
    </row>
    <row r="15">
      <c r="A15" s="4" t="inlineStr">
        <is>
          <t>Deferred commissions</t>
        </is>
      </c>
      <c r="B15" s="6" t="n">
        <v>7246</v>
      </c>
      <c r="C15" s="6" t="n">
        <v>6312</v>
      </c>
    </row>
    <row r="16">
      <c r="A16" s="4" t="inlineStr">
        <is>
          <t>Intangibles, net</t>
        </is>
      </c>
      <c r="B16" s="6" t="n">
        <v>665896</v>
      </c>
      <c r="C16" s="6" t="n">
        <v>739402</v>
      </c>
    </row>
    <row r="17">
      <c r="A17" s="4" t="inlineStr">
        <is>
          <t>Goodwill</t>
        </is>
      </c>
      <c r="B17" s="6" t="n">
        <v>1403056</v>
      </c>
      <c r="C17" s="6" t="n">
        <v>1455946</v>
      </c>
    </row>
    <row r="18">
      <c r="A18" s="4" t="inlineStr">
        <is>
          <t>Deferred tax assets</t>
        </is>
      </c>
      <c r="B18" s="6" t="n">
        <v>8206</v>
      </c>
      <c r="C18" s="6" t="n">
        <v>3660</v>
      </c>
    </row>
    <row r="19">
      <c r="A19" s="4" t="inlineStr">
        <is>
          <t>Total assets</t>
        </is>
      </c>
      <c r="B19" s="6" t="n">
        <v>5261787</v>
      </c>
      <c r="C19" s="6" t="n">
        <v>5910804</v>
      </c>
    </row>
    <row r="20">
      <c r="A20" s="3" t="inlineStr">
        <is>
          <t>Current liabilities:</t>
        </is>
      </c>
      <c r="B20" s="4" t="inlineStr">
        <is>
          <t xml:space="preserve"> </t>
        </is>
      </c>
      <c r="C20" s="4" t="inlineStr">
        <is>
          <t xml:space="preserve"> </t>
        </is>
      </c>
    </row>
    <row r="21">
      <c r="A21" s="4" t="inlineStr">
        <is>
          <t>Accounts payable</t>
        </is>
      </c>
      <c r="B21" s="6" t="n">
        <v>95260</v>
      </c>
      <c r="C21" s="6" t="n">
        <v>67526</v>
      </c>
    </row>
    <row r="22">
      <c r="A22" s="4" t="inlineStr">
        <is>
          <t>Accrued expenses and other liabilities</t>
        </is>
      </c>
      <c r="B22" s="6" t="n">
        <v>253880</v>
      </c>
      <c r="C22" s="6" t="n">
        <v>242171</v>
      </c>
    </row>
    <row r="23">
      <c r="A23" s="4" t="inlineStr">
        <is>
          <t>Income tax payable</t>
        </is>
      </c>
      <c r="B23" s="6" t="n">
        <v>6860</v>
      </c>
      <c r="C23" s="6" t="n">
        <v>5404</v>
      </c>
    </row>
    <row r="24">
      <c r="A24" s="4" t="inlineStr">
        <is>
          <t>Current portion of long-term debt</t>
        </is>
      </c>
      <c r="B24" s="6" t="n">
        <v>33189</v>
      </c>
      <c r="C24" s="6" t="n">
        <v>32673</v>
      </c>
    </row>
    <row r="25">
      <c r="A25" s="4" t="inlineStr">
        <is>
          <t>Income tax receivable liability</t>
        </is>
      </c>
      <c r="B25" s="6" t="n">
        <v>22676</v>
      </c>
      <c r="C25" s="6" t="n">
        <v>56001</v>
      </c>
    </row>
    <row r="26">
      <c r="A26" s="4" t="inlineStr">
        <is>
          <t>Advertising fund liabilities</t>
        </is>
      </c>
      <c r="B26" s="6" t="n">
        <v>22030</v>
      </c>
      <c r="C26" s="6" t="n">
        <v>23392</v>
      </c>
    </row>
    <row r="27">
      <c r="A27" s="4" t="inlineStr">
        <is>
          <t>Total current liabilities</t>
        </is>
      </c>
      <c r="B27" s="6" t="n">
        <v>433895</v>
      </c>
      <c r="C27" s="6" t="n">
        <v>427167</v>
      </c>
    </row>
    <row r="28">
      <c r="A28" s="4" t="inlineStr">
        <is>
          <t>Long-term debt</t>
        </is>
      </c>
      <c r="B28" s="6" t="n">
        <v>2660355</v>
      </c>
      <c r="C28" s="6" t="n">
        <v>2910812</v>
      </c>
    </row>
    <row r="29">
      <c r="A29" s="4" t="inlineStr">
        <is>
          <t>Deferred tax liabilities</t>
        </is>
      </c>
      <c r="B29" s="6" t="n">
        <v>87485</v>
      </c>
      <c r="C29" s="6" t="n">
        <v>154742</v>
      </c>
    </row>
    <row r="30">
      <c r="A30" s="4" t="inlineStr">
        <is>
          <t>Operating lease liabilities</t>
        </is>
      </c>
      <c r="B30" s="6" t="n">
        <v>1303033</v>
      </c>
      <c r="C30" s="6" t="n">
        <v>1332519</v>
      </c>
    </row>
    <row r="31">
      <c r="A31" s="4" t="inlineStr">
        <is>
          <t>Income tax receivable liability</t>
        </is>
      </c>
      <c r="B31" s="6" t="n">
        <v>110935</v>
      </c>
      <c r="C31" s="6" t="n">
        <v>117915</v>
      </c>
    </row>
    <row r="32">
      <c r="A32" s="4" t="inlineStr">
        <is>
          <t>Deferred revenue</t>
        </is>
      </c>
      <c r="B32" s="6" t="n">
        <v>31314</v>
      </c>
      <c r="C32" s="6" t="n">
        <v>30507</v>
      </c>
    </row>
    <row r="33">
      <c r="A33" s="4" t="inlineStr">
        <is>
          <t>Long-term accrued expenses and other liabilities</t>
        </is>
      </c>
      <c r="B33" s="6" t="n">
        <v>27436</v>
      </c>
      <c r="C33" s="6" t="n">
        <v>30419</v>
      </c>
    </row>
    <row r="34">
      <c r="A34" s="4" t="inlineStr">
        <is>
          <t>Total liabilities</t>
        </is>
      </c>
      <c r="B34" s="6" t="n">
        <v>4654453</v>
      </c>
      <c r="C34" s="6" t="n">
        <v>5004081</v>
      </c>
    </row>
    <row r="35">
      <c r="A35" s="4" t="inlineStr">
        <is>
          <t>Commitments and contingencies (Note 17)</t>
        </is>
      </c>
      <c r="B35" s="4" t="inlineStr">
        <is>
          <t xml:space="preserve"> </t>
        </is>
      </c>
      <c r="C35" s="4" t="inlineStr">
        <is>
          <t xml:space="preserve"> </t>
        </is>
      </c>
    </row>
    <row r="36">
      <c r="A36" s="4" t="inlineStr">
        <is>
          <t>Preferred Stock $0.01 par value; 100,000,000 shares authorized; none issued or outstanding</t>
        </is>
      </c>
      <c r="B36" s="6" t="n">
        <v>0</v>
      </c>
      <c r="C36" s="6" t="n">
        <v>0</v>
      </c>
    </row>
    <row r="37">
      <c r="A37" s="4" t="inlineStr">
        <is>
          <t>Common stock, $0.01 par value, 900,000,000 shares authorized: and 163,842,248 and 163,965,231 shares outstanding; respectively</t>
        </is>
      </c>
      <c r="B37" s="6" t="n">
        <v>1638</v>
      </c>
      <c r="C37" s="6" t="n">
        <v>1640</v>
      </c>
    </row>
    <row r="38">
      <c r="A38" s="4" t="inlineStr">
        <is>
          <t>Additional paid-in capital</t>
        </is>
      </c>
      <c r="B38" s="6" t="n">
        <v>1699851</v>
      </c>
      <c r="C38" s="6" t="n">
        <v>1652401</v>
      </c>
    </row>
    <row r="39">
      <c r="A39" s="4" t="inlineStr">
        <is>
          <t>Accumulated deficit</t>
        </is>
      </c>
      <c r="B39" s="6" t="n">
        <v>-1002583</v>
      </c>
      <c r="C39" s="6" t="n">
        <v>-710087</v>
      </c>
    </row>
    <row r="40">
      <c r="A40" s="4" t="inlineStr">
        <is>
          <t>Accumulated other comprehensive loss</t>
        </is>
      </c>
      <c r="B40" s="6" t="n">
        <v>-91572</v>
      </c>
      <c r="C40" s="6" t="n">
        <v>-37875</v>
      </c>
    </row>
    <row r="41">
      <c r="A41" s="4" t="inlineStr">
        <is>
          <t>Total shareholders’ equity attributable to Driven Brands Holdings Inc.</t>
        </is>
      </c>
      <c r="B41" s="6" t="n">
        <v>607334</v>
      </c>
      <c r="C41" s="6" t="n">
        <v>906079</v>
      </c>
    </row>
    <row r="42">
      <c r="A42" s="4" t="inlineStr">
        <is>
          <t>Non-controlling interests</t>
        </is>
      </c>
      <c r="B42" s="6" t="n">
        <v>0</v>
      </c>
      <c r="C42" s="6" t="n">
        <v>644</v>
      </c>
    </row>
    <row r="43">
      <c r="A43" s="4" t="inlineStr">
        <is>
          <t>Total shareholders' equity</t>
        </is>
      </c>
      <c r="B43" s="6" t="n">
        <v>607334</v>
      </c>
      <c r="C43" s="6" t="n">
        <v>906723</v>
      </c>
    </row>
    <row r="44">
      <c r="A44" s="4" t="inlineStr">
        <is>
          <t>Total liabilities and shareholders' equity</t>
        </is>
      </c>
      <c r="B44" s="7" t="n">
        <v>5261787</v>
      </c>
      <c r="C44" s="7" t="n">
        <v>59108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Carrying Amount (Details) - USD ($) $ in Thousands</t>
        </is>
      </c>
      <c r="B1" s="2" t="inlineStr">
        <is>
          <t>12 Months Ended</t>
        </is>
      </c>
    </row>
    <row r="2">
      <c r="B2" s="2" t="inlineStr">
        <is>
          <t>Dec. 28, 2024</t>
        </is>
      </c>
      <c r="C2" s="2" t="inlineStr">
        <is>
          <t>Dec. 30,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1455946</v>
      </c>
      <c r="C4" s="7" t="n">
        <v>2277065</v>
      </c>
      <c r="D4" s="4" t="inlineStr">
        <is>
          <t xml:space="preserve"> </t>
        </is>
      </c>
    </row>
    <row r="5">
      <c r="A5" s="4" t="inlineStr">
        <is>
          <t>Acquisitions</t>
        </is>
      </c>
      <c r="B5" s="6" t="n">
        <v>1382</v>
      </c>
      <c r="C5" s="6" t="n">
        <v>13761</v>
      </c>
      <c r="D5" s="4" t="inlineStr">
        <is>
          <t xml:space="preserve"> </t>
        </is>
      </c>
    </row>
    <row r="6">
      <c r="A6" s="4" t="inlineStr">
        <is>
          <t>Purchase price adjustments</t>
        </is>
      </c>
      <c r="B6" s="4" t="inlineStr">
        <is>
          <t xml:space="preserve"> </t>
        </is>
      </c>
      <c r="C6" s="6" t="n">
        <v>2324</v>
      </c>
      <c r="D6" s="4" t="inlineStr">
        <is>
          <t xml:space="preserve"> </t>
        </is>
      </c>
    </row>
    <row r="7">
      <c r="A7" s="4" t="inlineStr">
        <is>
          <t>Sale of business unit</t>
        </is>
      </c>
      <c r="B7" s="6" t="n">
        <v>-22413</v>
      </c>
      <c r="C7" s="6" t="n">
        <v>-587</v>
      </c>
      <c r="D7" s="4" t="inlineStr">
        <is>
          <t xml:space="preserve"> </t>
        </is>
      </c>
    </row>
    <row r="8">
      <c r="A8" s="4" t="inlineStr">
        <is>
          <t>Impairment</t>
        </is>
      </c>
      <c r="B8" s="6" t="n">
        <v>0</v>
      </c>
      <c r="C8" s="6" t="n">
        <v>-850970</v>
      </c>
      <c r="D8" s="7" t="n">
        <v>0</v>
      </c>
    </row>
    <row r="9">
      <c r="A9" s="4" t="inlineStr">
        <is>
          <t>Foreign exchange</t>
        </is>
      </c>
      <c r="B9" s="6" t="n">
        <v>-31859</v>
      </c>
      <c r="C9" s="6" t="n">
        <v>14353</v>
      </c>
      <c r="D9" s="4" t="inlineStr">
        <is>
          <t xml:space="preserve"> </t>
        </is>
      </c>
    </row>
    <row r="10">
      <c r="A10" s="4" t="inlineStr">
        <is>
          <t>Goodwill, ending balance</t>
        </is>
      </c>
      <c r="B10" s="6" t="n">
        <v>1403056</v>
      </c>
      <c r="C10" s="6" t="n">
        <v>1455946</v>
      </c>
      <c r="D10" s="6" t="n">
        <v>2277065</v>
      </c>
    </row>
    <row r="11">
      <c r="A11" s="4" t="inlineStr">
        <is>
          <t>Maintenance</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beginning balance</t>
        </is>
      </c>
      <c r="B13" s="6" t="n">
        <v>482025</v>
      </c>
      <c r="C13" s="6" t="n">
        <v>477408</v>
      </c>
      <c r="D13" s="4" t="inlineStr">
        <is>
          <t xml:space="preserve"> </t>
        </is>
      </c>
    </row>
    <row r="14">
      <c r="A14" s="4" t="inlineStr">
        <is>
          <t>Acquisitions</t>
        </is>
      </c>
      <c r="B14" s="6" t="n">
        <v>599</v>
      </c>
      <c r="C14" s="6" t="n">
        <v>4719</v>
      </c>
      <c r="D14" s="4" t="inlineStr">
        <is>
          <t xml:space="preserve"> </t>
        </is>
      </c>
    </row>
    <row r="15">
      <c r="A15" s="4" t="inlineStr">
        <is>
          <t>Purchase price adjustments</t>
        </is>
      </c>
      <c r="B15" s="4" t="inlineStr">
        <is>
          <t xml:space="preserve"> </t>
        </is>
      </c>
      <c r="C15" s="6" t="n">
        <v>0</v>
      </c>
      <c r="D15" s="4" t="inlineStr">
        <is>
          <t xml:space="preserve"> </t>
        </is>
      </c>
    </row>
    <row r="16">
      <c r="A16" s="4" t="inlineStr">
        <is>
          <t>Sale of business unit</t>
        </is>
      </c>
      <c r="B16" s="6" t="n">
        <v>0</v>
      </c>
      <c r="C16" s="6" t="n">
        <v>-102</v>
      </c>
      <c r="D16" s="4" t="inlineStr">
        <is>
          <t xml:space="preserve"> </t>
        </is>
      </c>
    </row>
    <row r="17">
      <c r="A17" s="4" t="inlineStr">
        <is>
          <t>Impairment</t>
        </is>
      </c>
      <c r="B17" s="4" t="inlineStr">
        <is>
          <t xml:space="preserve"> </t>
        </is>
      </c>
      <c r="C17" s="6" t="n">
        <v>0</v>
      </c>
      <c r="D17" s="4" t="inlineStr">
        <is>
          <t xml:space="preserve"> </t>
        </is>
      </c>
    </row>
    <row r="18">
      <c r="A18" s="4" t="inlineStr">
        <is>
          <t>Foreign exchange</t>
        </is>
      </c>
      <c r="B18" s="6" t="n">
        <v>-178</v>
      </c>
      <c r="C18" s="6" t="n">
        <v>0</v>
      </c>
      <c r="D18" s="4" t="inlineStr">
        <is>
          <t xml:space="preserve"> </t>
        </is>
      </c>
    </row>
    <row r="19">
      <c r="A19" s="4" t="inlineStr">
        <is>
          <t>Goodwill, ending balance</t>
        </is>
      </c>
      <c r="B19" s="6" t="n">
        <v>482446</v>
      </c>
      <c r="C19" s="6" t="n">
        <v>482025</v>
      </c>
      <c r="D19" s="6" t="n">
        <v>477408</v>
      </c>
    </row>
    <row r="20">
      <c r="A20" s="4" t="inlineStr">
        <is>
          <t>Car Wash</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beginning balance</t>
        </is>
      </c>
      <c r="B22" s="6" t="n">
        <v>217440</v>
      </c>
      <c r="C22" s="6" t="n">
        <v>1051606</v>
      </c>
      <c r="D22" s="4" t="inlineStr">
        <is>
          <t xml:space="preserve"> </t>
        </is>
      </c>
    </row>
    <row r="23">
      <c r="A23" s="4" t="inlineStr">
        <is>
          <t>Acquisitions</t>
        </is>
      </c>
      <c r="B23" s="6" t="n">
        <v>783</v>
      </c>
      <c r="C23" s="6" t="n">
        <v>4102</v>
      </c>
      <c r="D23" s="4" t="inlineStr">
        <is>
          <t xml:space="preserve"> </t>
        </is>
      </c>
    </row>
    <row r="24">
      <c r="A24" s="4" t="inlineStr">
        <is>
          <t>Purchase price adjustments</t>
        </is>
      </c>
      <c r="B24" s="4" t="inlineStr">
        <is>
          <t xml:space="preserve"> </t>
        </is>
      </c>
      <c r="C24" s="6" t="n">
        <v>0</v>
      </c>
      <c r="D24" s="4" t="inlineStr">
        <is>
          <t xml:space="preserve"> </t>
        </is>
      </c>
    </row>
    <row r="25">
      <c r="A25" s="4" t="inlineStr">
        <is>
          <t>Sale of business unit</t>
        </is>
      </c>
      <c r="B25" s="6" t="n">
        <v>0</v>
      </c>
      <c r="C25" s="6" t="n">
        <v>0</v>
      </c>
      <c r="D25" s="4" t="inlineStr">
        <is>
          <t xml:space="preserve"> </t>
        </is>
      </c>
    </row>
    <row r="26">
      <c r="A26" s="4" t="inlineStr">
        <is>
          <t>Impairment</t>
        </is>
      </c>
      <c r="B26" s="4" t="inlineStr">
        <is>
          <t xml:space="preserve"> </t>
        </is>
      </c>
      <c r="C26" s="6" t="n">
        <v>-850970</v>
      </c>
      <c r="D26" s="4" t="inlineStr">
        <is>
          <t xml:space="preserve"> </t>
        </is>
      </c>
    </row>
    <row r="27">
      <c r="A27" s="4" t="inlineStr">
        <is>
          <t>Foreign exchange</t>
        </is>
      </c>
      <c r="B27" s="6" t="n">
        <v>-20697</v>
      </c>
      <c r="C27" s="6" t="n">
        <v>12702</v>
      </c>
      <c r="D27" s="4" t="inlineStr">
        <is>
          <t xml:space="preserve"> </t>
        </is>
      </c>
    </row>
    <row r="28">
      <c r="A28" s="4" t="inlineStr">
        <is>
          <t>Goodwill, ending balance</t>
        </is>
      </c>
      <c r="B28" s="6" t="n">
        <v>197526</v>
      </c>
      <c r="C28" s="6" t="n">
        <v>217440</v>
      </c>
      <c r="D28" s="6" t="n">
        <v>1051606</v>
      </c>
    </row>
    <row r="29">
      <c r="A29" s="4" t="inlineStr">
        <is>
          <t>Paint, Collision &amp; Glass</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Goodwill, beginning balance</t>
        </is>
      </c>
      <c r="B31" s="6" t="n">
        <v>602031</v>
      </c>
      <c r="C31" s="6" t="n">
        <v>594512</v>
      </c>
      <c r="D31" s="4" t="inlineStr">
        <is>
          <t xml:space="preserve"> </t>
        </is>
      </c>
    </row>
    <row r="32">
      <c r="A32" s="4" t="inlineStr">
        <is>
          <t>Acquisitions</t>
        </is>
      </c>
      <c r="B32" s="6" t="n">
        <v>0</v>
      </c>
      <c r="C32" s="6" t="n">
        <v>4940</v>
      </c>
      <c r="D32" s="4" t="inlineStr">
        <is>
          <t xml:space="preserve"> </t>
        </is>
      </c>
    </row>
    <row r="33">
      <c r="A33" s="4" t="inlineStr">
        <is>
          <t>Purchase price adjustments</t>
        </is>
      </c>
      <c r="B33" s="4" t="inlineStr">
        <is>
          <t xml:space="preserve"> </t>
        </is>
      </c>
      <c r="C33" s="6" t="n">
        <v>2324</v>
      </c>
      <c r="D33" s="4" t="inlineStr">
        <is>
          <t xml:space="preserve"> </t>
        </is>
      </c>
    </row>
    <row r="34">
      <c r="A34" s="4" t="inlineStr">
        <is>
          <t>Sale of business unit</t>
        </is>
      </c>
      <c r="B34" s="6" t="n">
        <v>-9233</v>
      </c>
      <c r="C34" s="6" t="n">
        <v>-485</v>
      </c>
      <c r="D34" s="4" t="inlineStr">
        <is>
          <t xml:space="preserve"> </t>
        </is>
      </c>
    </row>
    <row r="35">
      <c r="A35" s="4" t="inlineStr">
        <is>
          <t>Impairment</t>
        </is>
      </c>
      <c r="B35" s="4" t="inlineStr">
        <is>
          <t xml:space="preserve"> </t>
        </is>
      </c>
      <c r="C35" s="6" t="n">
        <v>0</v>
      </c>
      <c r="D35" s="4" t="inlineStr">
        <is>
          <t xml:space="preserve"> </t>
        </is>
      </c>
    </row>
    <row r="36">
      <c r="A36" s="4" t="inlineStr">
        <is>
          <t>Foreign exchange</t>
        </is>
      </c>
      <c r="B36" s="6" t="n">
        <v>-8712</v>
      </c>
      <c r="C36" s="6" t="n">
        <v>740</v>
      </c>
      <c r="D36" s="4" t="inlineStr">
        <is>
          <t xml:space="preserve"> </t>
        </is>
      </c>
    </row>
    <row r="37">
      <c r="A37" s="4" t="inlineStr">
        <is>
          <t>Goodwill, ending balance</t>
        </is>
      </c>
      <c r="B37" s="6" t="n">
        <v>584086</v>
      </c>
      <c r="C37" s="6" t="n">
        <v>602031</v>
      </c>
      <c r="D37" s="6" t="n">
        <v>594512</v>
      </c>
    </row>
    <row r="38">
      <c r="A38" s="4" t="inlineStr">
        <is>
          <t>Platform Services</t>
        </is>
      </c>
      <c r="B38" s="4" t="inlineStr">
        <is>
          <t xml:space="preserve"> </t>
        </is>
      </c>
      <c r="C38" s="4" t="inlineStr">
        <is>
          <t xml:space="preserve"> </t>
        </is>
      </c>
      <c r="D38" s="4" t="inlineStr">
        <is>
          <t xml:space="preserve"> </t>
        </is>
      </c>
    </row>
    <row r="39">
      <c r="A39" s="3" t="inlineStr">
        <is>
          <t>Goodwill [Roll Forward]</t>
        </is>
      </c>
      <c r="B39" s="4" t="inlineStr">
        <is>
          <t xml:space="preserve"> </t>
        </is>
      </c>
      <c r="C39" s="4" t="inlineStr">
        <is>
          <t xml:space="preserve"> </t>
        </is>
      </c>
      <c r="D39" s="4" t="inlineStr">
        <is>
          <t xml:space="preserve"> </t>
        </is>
      </c>
    </row>
    <row r="40">
      <c r="A40" s="4" t="inlineStr">
        <is>
          <t>Goodwill, beginning balance</t>
        </is>
      </c>
      <c r="B40" s="6" t="n">
        <v>154450</v>
      </c>
      <c r="C40" s="6" t="n">
        <v>153539</v>
      </c>
      <c r="D40" s="4" t="inlineStr">
        <is>
          <t xml:space="preserve"> </t>
        </is>
      </c>
    </row>
    <row r="41">
      <c r="A41" s="4" t="inlineStr">
        <is>
          <t>Acquisitions</t>
        </is>
      </c>
      <c r="B41" s="6" t="n">
        <v>0</v>
      </c>
      <c r="C41" s="6" t="n">
        <v>0</v>
      </c>
      <c r="D41" s="4" t="inlineStr">
        <is>
          <t xml:space="preserve"> </t>
        </is>
      </c>
    </row>
    <row r="42">
      <c r="A42" s="4" t="inlineStr">
        <is>
          <t>Purchase price adjustments</t>
        </is>
      </c>
      <c r="B42" s="4" t="inlineStr">
        <is>
          <t xml:space="preserve"> </t>
        </is>
      </c>
      <c r="C42" s="6" t="n">
        <v>0</v>
      </c>
      <c r="D42" s="4" t="inlineStr">
        <is>
          <t xml:space="preserve"> </t>
        </is>
      </c>
    </row>
    <row r="43">
      <c r="A43" s="4" t="inlineStr">
        <is>
          <t>Sale of business unit</t>
        </is>
      </c>
      <c r="B43" s="6" t="n">
        <v>-13180</v>
      </c>
      <c r="C43" s="6" t="n">
        <v>0</v>
      </c>
      <c r="D43" s="4" t="inlineStr">
        <is>
          <t xml:space="preserve"> </t>
        </is>
      </c>
    </row>
    <row r="44">
      <c r="A44" s="4" t="inlineStr">
        <is>
          <t>Impairment</t>
        </is>
      </c>
      <c r="B44" s="4" t="inlineStr">
        <is>
          <t xml:space="preserve"> </t>
        </is>
      </c>
      <c r="C44" s="6" t="n">
        <v>0</v>
      </c>
      <c r="D44" s="4" t="inlineStr">
        <is>
          <t xml:space="preserve"> </t>
        </is>
      </c>
    </row>
    <row r="45">
      <c r="A45" s="4" t="inlineStr">
        <is>
          <t>Foreign exchange</t>
        </is>
      </c>
      <c r="B45" s="6" t="n">
        <v>-2272</v>
      </c>
      <c r="C45" s="6" t="n">
        <v>911</v>
      </c>
      <c r="D45" s="4" t="inlineStr">
        <is>
          <t xml:space="preserve"> </t>
        </is>
      </c>
    </row>
    <row r="46">
      <c r="A46" s="4" t="inlineStr">
        <is>
          <t>Goodwill, ending balance</t>
        </is>
      </c>
      <c r="B46" s="7" t="n">
        <v>138998</v>
      </c>
      <c r="C46" s="7" t="n">
        <v>154450</v>
      </c>
      <c r="D46" s="7" t="n">
        <v>15353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Dec. 28, 2024</t>
        </is>
      </c>
      <c r="C1" s="2" t="inlineStr">
        <is>
          <t>Dec. 30, 2023</t>
        </is>
      </c>
    </row>
    <row r="2">
      <c r="A2" s="3" t="inlineStr">
        <is>
          <t>Finite-Lived Intangible Assets [Line Items]</t>
        </is>
      </c>
      <c r="B2" s="4" t="inlineStr">
        <is>
          <t xml:space="preserve"> </t>
        </is>
      </c>
      <c r="C2" s="4" t="inlineStr">
        <is>
          <t xml:space="preserve"> </t>
        </is>
      </c>
    </row>
    <row r="3">
      <c r="A3" s="4" t="inlineStr">
        <is>
          <t>Gross Carrying Value</t>
        </is>
      </c>
      <c r="B3" s="7" t="n">
        <v>375443</v>
      </c>
      <c r="C3" s="7" t="n">
        <v>424885</v>
      </c>
    </row>
    <row r="4">
      <c r="A4" s="4" t="inlineStr">
        <is>
          <t>Accumulated Amortization</t>
        </is>
      </c>
      <c r="B4" s="6" t="n">
        <v>-155743</v>
      </c>
      <c r="C4" s="6" t="n">
        <v>-147876</v>
      </c>
    </row>
    <row r="5">
      <c r="A5" s="4" t="inlineStr">
        <is>
          <t>Net Carrying Value</t>
        </is>
      </c>
      <c r="B5" s="6" t="n">
        <v>219700</v>
      </c>
      <c r="C5" s="6" t="n">
        <v>277009</v>
      </c>
    </row>
    <row r="6">
      <c r="A6" s="4" t="inlineStr">
        <is>
          <t>Gross Carrying Value</t>
        </is>
      </c>
      <c r="B6" s="6" t="n">
        <v>821639</v>
      </c>
      <c r="C6" s="6" t="n">
        <v>887278</v>
      </c>
    </row>
    <row r="7">
      <c r="A7" s="4" t="inlineStr">
        <is>
          <t>Net Carrying Value</t>
        </is>
      </c>
      <c r="B7" s="6" t="n">
        <v>665896</v>
      </c>
      <c r="C7" s="6" t="n">
        <v>739402</v>
      </c>
    </row>
    <row r="8">
      <c r="A8" s="4" t="inlineStr">
        <is>
          <t>Trademark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Gross Carrying Value</t>
        </is>
      </c>
      <c r="B10" s="6" t="n">
        <v>446196</v>
      </c>
      <c r="C10" s="6" t="n">
        <v>462393</v>
      </c>
    </row>
    <row r="11">
      <c r="A11" s="4" t="inlineStr">
        <is>
          <t>Net Carrying Value</t>
        </is>
      </c>
      <c r="B11" s="6" t="n">
        <v>446196</v>
      </c>
      <c r="C11" s="6" t="n">
        <v>462393</v>
      </c>
    </row>
    <row r="12">
      <c r="A12" s="4" t="inlineStr">
        <is>
          <t>Franchise agreem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t>
        </is>
      </c>
      <c r="B14" s="6" t="n">
        <v>220643</v>
      </c>
      <c r="C14" s="6" t="n">
        <v>221996</v>
      </c>
    </row>
    <row r="15">
      <c r="A15" s="4" t="inlineStr">
        <is>
          <t>Accumulated Amortization</t>
        </is>
      </c>
      <c r="B15" s="6" t="n">
        <v>-78888</v>
      </c>
      <c r="C15" s="6" t="n">
        <v>-69382</v>
      </c>
    </row>
    <row r="16">
      <c r="A16" s="4" t="inlineStr">
        <is>
          <t>Net Carrying Value</t>
        </is>
      </c>
      <c r="B16" s="6" t="n">
        <v>141755</v>
      </c>
      <c r="C16" s="6" t="n">
        <v>152614</v>
      </c>
    </row>
    <row r="17">
      <c r="A17" s="4" t="inlineStr">
        <is>
          <t>License agreem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6" t="n">
        <v>11893</v>
      </c>
      <c r="C19" s="6" t="n">
        <v>11998</v>
      </c>
    </row>
    <row r="20">
      <c r="A20" s="4" t="inlineStr">
        <is>
          <t>Accumulated Amortization</t>
        </is>
      </c>
      <c r="B20" s="6" t="n">
        <v>-7132</v>
      </c>
      <c r="C20" s="6" t="n">
        <v>-5818</v>
      </c>
    </row>
    <row r="21">
      <c r="A21" s="4" t="inlineStr">
        <is>
          <t>Net Carrying Value</t>
        </is>
      </c>
      <c r="B21" s="6" t="n">
        <v>4761</v>
      </c>
      <c r="C21" s="6" t="n">
        <v>6180</v>
      </c>
    </row>
    <row r="22">
      <c r="A22" s="4" t="inlineStr">
        <is>
          <t>Membership agreem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Value</t>
        </is>
      </c>
      <c r="B24" s="6" t="n">
        <v>11600</v>
      </c>
      <c r="C24" s="6" t="n">
        <v>11600</v>
      </c>
    </row>
    <row r="25">
      <c r="A25" s="4" t="inlineStr">
        <is>
          <t>Accumulated Amortization</t>
        </is>
      </c>
      <c r="B25" s="6" t="n">
        <v>-7673</v>
      </c>
      <c r="C25" s="6" t="n">
        <v>-6173</v>
      </c>
    </row>
    <row r="26">
      <c r="A26" s="4" t="inlineStr">
        <is>
          <t>Net Carrying Value</t>
        </is>
      </c>
      <c r="B26" s="6" t="n">
        <v>3927</v>
      </c>
      <c r="C26" s="6" t="n">
        <v>5427</v>
      </c>
    </row>
    <row r="27">
      <c r="A27" s="4" t="inlineStr">
        <is>
          <t>Customer relationship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Value</t>
        </is>
      </c>
      <c r="B29" s="6" t="n">
        <v>82108</v>
      </c>
      <c r="C29" s="6" t="n">
        <v>129730</v>
      </c>
    </row>
    <row r="30">
      <c r="A30" s="4" t="inlineStr">
        <is>
          <t>Accumulated Amortization</t>
        </is>
      </c>
      <c r="B30" s="6" t="n">
        <v>-17224</v>
      </c>
      <c r="C30" s="6" t="n">
        <v>-25090</v>
      </c>
    </row>
    <row r="31">
      <c r="A31" s="4" t="inlineStr">
        <is>
          <t>Net Carrying Value</t>
        </is>
      </c>
      <c r="B31" s="6" t="n">
        <v>64884</v>
      </c>
      <c r="C31" s="6" t="n">
        <v>104640</v>
      </c>
    </row>
    <row r="32">
      <c r="A32" s="4" t="inlineStr">
        <is>
          <t>Developed technology</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Value</t>
        </is>
      </c>
      <c r="B34" s="6" t="n">
        <v>26888</v>
      </c>
      <c r="C34" s="6" t="n">
        <v>27250</v>
      </c>
    </row>
    <row r="35">
      <c r="A35" s="4" t="inlineStr">
        <is>
          <t>Accumulated Amortization</t>
        </is>
      </c>
      <c r="B35" s="6" t="n">
        <v>-22915</v>
      </c>
      <c r="C35" s="6" t="n">
        <v>-22509</v>
      </c>
    </row>
    <row r="36">
      <c r="A36" s="4" t="inlineStr">
        <is>
          <t>Net Carrying Value</t>
        </is>
      </c>
      <c r="B36" s="6" t="n">
        <v>3973</v>
      </c>
      <c r="C36" s="6" t="n">
        <v>4741</v>
      </c>
    </row>
    <row r="37">
      <c r="A37" s="4" t="inlineStr">
        <is>
          <t>Trademarks &amp; oth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Carrying Value</t>
        </is>
      </c>
      <c r="B39" s="6" t="n">
        <v>22311</v>
      </c>
      <c r="C39" s="6" t="n">
        <v>22311</v>
      </c>
    </row>
    <row r="40">
      <c r="A40" s="4" t="inlineStr">
        <is>
          <t>Accumulated Amortization</t>
        </is>
      </c>
      <c r="B40" s="6" t="n">
        <v>-21911</v>
      </c>
      <c r="C40" s="6" t="n">
        <v>-18904</v>
      </c>
    </row>
    <row r="41">
      <c r="A41" s="4" t="inlineStr">
        <is>
          <t>Net Carrying Value</t>
        </is>
      </c>
      <c r="B41" s="7" t="n">
        <v>400</v>
      </c>
      <c r="C41" s="7" t="n">
        <v>34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28, 2024</t>
        </is>
      </c>
      <c r="C2" s="2" t="inlineStr">
        <is>
          <t>Dec. 30,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Decrease in intangible assets</t>
        </is>
      </c>
      <c r="B4" s="7" t="n">
        <v>-42</v>
      </c>
      <c r="C4" s="4" t="inlineStr">
        <is>
          <t xml:space="preserve"> </t>
        </is>
      </c>
      <c r="D4" s="4" t="inlineStr">
        <is>
          <t xml:space="preserve"> </t>
        </is>
      </c>
    </row>
    <row r="5">
      <c r="A5" s="4" t="inlineStr">
        <is>
          <t>Amortization expense</t>
        </is>
      </c>
      <c r="B5" s="7" t="n">
        <v>26</v>
      </c>
      <c r="C5" s="7" t="n">
        <v>29</v>
      </c>
      <c r="D5" s="7" t="n">
        <v>27</v>
      </c>
    </row>
    <row r="6">
      <c r="A6" s="4" t="inlineStr">
        <is>
          <t>Franchise agreemen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Weighted average amortization period (in years)</t>
        </is>
      </c>
      <c r="B8" s="4" t="inlineStr">
        <is>
          <t>27 years</t>
        </is>
      </c>
      <c r="C8" s="4" t="inlineStr">
        <is>
          <t xml:space="preserve"> </t>
        </is>
      </c>
      <c r="D8" s="4" t="inlineStr">
        <is>
          <t xml:space="preserve"> </t>
        </is>
      </c>
    </row>
    <row r="9">
      <c r="A9" s="4" t="inlineStr">
        <is>
          <t>License agreemen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Weighted average amortization period (in years)</t>
        </is>
      </c>
      <c r="B11" s="4" t="inlineStr">
        <is>
          <t>12 years</t>
        </is>
      </c>
      <c r="C11" s="4" t="inlineStr">
        <is>
          <t xml:space="preserve"> </t>
        </is>
      </c>
      <c r="D11" s="4" t="inlineStr">
        <is>
          <t xml:space="preserve"> </t>
        </is>
      </c>
    </row>
    <row r="12">
      <c r="A12" s="4" t="inlineStr">
        <is>
          <t>Membership agreemen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Weighted average amortization period (in years)</t>
        </is>
      </c>
      <c r="B14" s="4" t="inlineStr">
        <is>
          <t>8 years</t>
        </is>
      </c>
      <c r="C14" s="4" t="inlineStr">
        <is>
          <t xml:space="preserve"> </t>
        </is>
      </c>
      <c r="D14" s="4" t="inlineStr">
        <is>
          <t xml:space="preserve"> </t>
        </is>
      </c>
    </row>
    <row r="15">
      <c r="A15" s="4" t="inlineStr">
        <is>
          <t>Customer relationship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Weighted average amortization period (in years)</t>
        </is>
      </c>
      <c r="B17" s="4" t="inlineStr">
        <is>
          <t>13 years</t>
        </is>
      </c>
      <c r="C17" s="4" t="inlineStr">
        <is>
          <t xml:space="preserve"> </t>
        </is>
      </c>
      <c r="D17" s="4" t="inlineStr">
        <is>
          <t xml:space="preserve"> </t>
        </is>
      </c>
    </row>
    <row r="18">
      <c r="A18" s="4" t="inlineStr">
        <is>
          <t>Developed technology</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Weighted average amortization period (in years)</t>
        </is>
      </c>
      <c r="B20" s="4" t="inlineStr">
        <is>
          <t>8 years</t>
        </is>
      </c>
      <c r="C20" s="4" t="inlineStr">
        <is>
          <t xml:space="preserve"> </t>
        </is>
      </c>
      <c r="D20" s="4" t="inlineStr">
        <is>
          <t xml:space="preserve"> </t>
        </is>
      </c>
    </row>
    <row r="21">
      <c r="A21" s="4" t="inlineStr">
        <is>
          <t>Trademarks &amp; oth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Weighted average amortization period (in years)</t>
        </is>
      </c>
      <c r="B23" s="4" t="inlineStr">
        <is>
          <t>5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Amortization Expense (Details) - USD ($) $ in Thousands</t>
        </is>
      </c>
      <c r="B1" s="2" t="inlineStr">
        <is>
          <t>Dec. 28, 2024</t>
        </is>
      </c>
      <c r="C1" s="2" t="inlineStr">
        <is>
          <t>Dec. 30, 2023</t>
        </is>
      </c>
    </row>
    <row r="2">
      <c r="A2" s="3" t="inlineStr">
        <is>
          <t>Goodwill and Intangible Assets Disclosure [Abstract]</t>
        </is>
      </c>
      <c r="B2" s="4" t="inlineStr">
        <is>
          <t xml:space="preserve"> </t>
        </is>
      </c>
      <c r="C2" s="4" t="inlineStr">
        <is>
          <t xml:space="preserve"> </t>
        </is>
      </c>
    </row>
    <row r="3">
      <c r="A3" s="4" t="inlineStr">
        <is>
          <t>2025</t>
        </is>
      </c>
      <c r="B3" s="7" t="n">
        <v>20278</v>
      </c>
      <c r="C3" s="4" t="inlineStr">
        <is>
          <t xml:space="preserve"> </t>
        </is>
      </c>
    </row>
    <row r="4">
      <c r="A4" s="4" t="inlineStr">
        <is>
          <t>2026</t>
        </is>
      </c>
      <c r="B4" s="6" t="n">
        <v>18611</v>
      </c>
      <c r="C4" s="4" t="inlineStr">
        <is>
          <t xml:space="preserve"> </t>
        </is>
      </c>
    </row>
    <row r="5">
      <c r="A5" s="4" t="inlineStr">
        <is>
          <t>2027</t>
        </is>
      </c>
      <c r="B5" s="6" t="n">
        <v>16465</v>
      </c>
      <c r="C5" s="4" t="inlineStr">
        <is>
          <t xml:space="preserve"> </t>
        </is>
      </c>
    </row>
    <row r="6">
      <c r="A6" s="4" t="inlineStr">
        <is>
          <t>2028</t>
        </is>
      </c>
      <c r="B6" s="6" t="n">
        <v>15435</v>
      </c>
      <c r="C6" s="4" t="inlineStr">
        <is>
          <t xml:space="preserve"> </t>
        </is>
      </c>
    </row>
    <row r="7">
      <c r="A7" s="4" t="inlineStr">
        <is>
          <t>2029</t>
        </is>
      </c>
      <c r="B7" s="6" t="n">
        <v>14932</v>
      </c>
      <c r="C7" s="4" t="inlineStr">
        <is>
          <t xml:space="preserve"> </t>
        </is>
      </c>
    </row>
    <row r="8">
      <c r="A8" s="4" t="inlineStr">
        <is>
          <t>Thereafter</t>
        </is>
      </c>
      <c r="B8" s="6" t="n">
        <v>133979</v>
      </c>
      <c r="C8" s="4" t="inlineStr">
        <is>
          <t xml:space="preserve"> </t>
        </is>
      </c>
    </row>
    <row r="9">
      <c r="A9" s="4" t="inlineStr">
        <is>
          <t>Net Carrying Value</t>
        </is>
      </c>
      <c r="B9" s="7" t="n">
        <v>219700</v>
      </c>
      <c r="C9" s="7" t="n">
        <v>2770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1" customWidth="1" min="2" max="2"/>
    <col width="28" customWidth="1" min="3" max="3"/>
    <col width="48" customWidth="1" min="4" max="4"/>
    <col width="22" customWidth="1" min="5" max="5"/>
  </cols>
  <sheetData>
    <row r="1">
      <c r="A1" s="1" t="inlineStr">
        <is>
          <t>Assets Held For Sale and Impairments - Narrative (Details) $ in Thousands</t>
        </is>
      </c>
      <c r="B1" s="2" t="inlineStr">
        <is>
          <t>12 Months Ended</t>
        </is>
      </c>
    </row>
    <row r="2">
      <c r="B2" s="2" t="inlineStr">
        <is>
          <t>Dec. 28, 2024 USD ($) property</t>
        </is>
      </c>
      <c r="C2" s="2" t="inlineStr">
        <is>
          <t>Dec. 30, 2023 USD ($) store</t>
        </is>
      </c>
      <c r="D2" s="2" t="inlineStr">
        <is>
          <t>Dec. 31, 2022 USD ($)</t>
        </is>
      </c>
      <c r="E2" s="2" t="inlineStr">
        <is>
          <t>Jun. 25,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stores closed | store</t>
        </is>
      </c>
      <c r="B4" s="4" t="inlineStr">
        <is>
          <t xml:space="preserve"> </t>
        </is>
      </c>
      <c r="C4" s="6" t="n">
        <v>29</v>
      </c>
      <c r="D4" s="4" t="inlineStr">
        <is>
          <t xml:space="preserve"> </t>
        </is>
      </c>
      <c r="E4" s="4" t="inlineStr">
        <is>
          <t xml:space="preserve"> </t>
        </is>
      </c>
    </row>
    <row r="5">
      <c r="A5" s="4" t="inlineStr">
        <is>
          <t>Impairment of property and equipment and right-of-use assets</t>
        </is>
      </c>
      <c r="B5" s="4" t="inlineStr">
        <is>
          <t xml:space="preserve"> </t>
        </is>
      </c>
      <c r="C5" s="7" t="n">
        <v>122000</v>
      </c>
      <c r="D5" s="4" t="inlineStr">
        <is>
          <t xml:space="preserve"> </t>
        </is>
      </c>
      <c r="E5" s="4" t="inlineStr">
        <is>
          <t xml:space="preserve"> </t>
        </is>
      </c>
    </row>
    <row r="6">
      <c r="A6" s="4" t="inlineStr">
        <is>
          <t>Goodwill impairment</t>
        </is>
      </c>
      <c r="B6" s="7" t="n">
        <v>0</v>
      </c>
      <c r="C6" s="6" t="n">
        <v>850970</v>
      </c>
      <c r="D6" s="7" t="n">
        <v>0</v>
      </c>
      <c r="E6" s="4" t="inlineStr">
        <is>
          <t xml:space="preserve"> </t>
        </is>
      </c>
    </row>
    <row r="7">
      <c r="A7" s="4" t="inlineStr">
        <is>
          <t>Additions</t>
        </is>
      </c>
      <c r="B7" s="6" t="n">
        <v>90664</v>
      </c>
      <c r="C7" s="4" t="inlineStr">
        <is>
          <t xml:space="preserve"> </t>
        </is>
      </c>
      <c r="D7" s="4" t="inlineStr">
        <is>
          <t xml:space="preserve"> </t>
        </is>
      </c>
      <c r="E7" s="4" t="inlineStr">
        <is>
          <t xml:space="preserve"> </t>
        </is>
      </c>
    </row>
    <row r="8">
      <c r="A8" s="4" t="inlineStr">
        <is>
          <t>Impairments</t>
        </is>
      </c>
      <c r="B8" s="6" t="n">
        <v>48976</v>
      </c>
      <c r="C8" s="4" t="inlineStr">
        <is>
          <t xml:space="preserve"> </t>
        </is>
      </c>
      <c r="D8" s="4" t="inlineStr">
        <is>
          <t xml:space="preserve"> </t>
        </is>
      </c>
      <c r="E8" s="4" t="inlineStr">
        <is>
          <t xml:space="preserve"> </t>
        </is>
      </c>
    </row>
    <row r="9">
      <c r="A9" s="4" t="inlineStr">
        <is>
          <t>Net gain on sale</t>
        </is>
      </c>
      <c r="B9" s="7" t="n">
        <v>7000</v>
      </c>
      <c r="C9" s="6" t="n">
        <v>29000</v>
      </c>
      <c r="D9" s="6" t="n">
        <v>25000</v>
      </c>
      <c r="E9" s="4" t="inlineStr">
        <is>
          <t xml:space="preserve"> </t>
        </is>
      </c>
    </row>
    <row r="10">
      <c r="A10" s="4" t="inlineStr">
        <is>
          <t>Impairment long lived asset held for use, statement of income or comprehensive income, extensible enumeration, not disclosed flag</t>
        </is>
      </c>
      <c r="B10" s="4" t="inlineStr">
        <is>
          <t>impairment</t>
        </is>
      </c>
      <c r="C10" s="4" t="inlineStr">
        <is>
          <t xml:space="preserve"> </t>
        </is>
      </c>
      <c r="D10" s="4" t="inlineStr">
        <is>
          <t xml:space="preserve"> </t>
        </is>
      </c>
      <c r="E10" s="4" t="inlineStr">
        <is>
          <t xml:space="preserve"> </t>
        </is>
      </c>
    </row>
    <row r="11">
      <c r="A11" s="4" t="inlineStr">
        <is>
          <t>Impairment charges</t>
        </is>
      </c>
      <c r="B11" s="7" t="n">
        <v>0</v>
      </c>
      <c r="C11" s="6" t="n">
        <v>0</v>
      </c>
      <c r="D11" s="7" t="n">
        <v>125450</v>
      </c>
      <c r="E11" s="4" t="inlineStr">
        <is>
          <t xml:space="preserve"> </t>
        </is>
      </c>
    </row>
    <row r="12">
      <c r="A12" s="4" t="inlineStr">
        <is>
          <t>Impairment, intangible asset, indefinite-lived (excluding goodwill), statement of income or comprehensive income [extensible enumeration]</t>
        </is>
      </c>
      <c r="B12" s="4" t="inlineStr">
        <is>
          <t xml:space="preserve"> </t>
        </is>
      </c>
      <c r="C12" s="4" t="inlineStr">
        <is>
          <t xml:space="preserve"> </t>
        </is>
      </c>
      <c r="D12" s="4" t="inlineStr">
        <is>
          <t>Asset impairment charges and lease terminations</t>
        </is>
      </c>
      <c r="E12" s="4" t="inlineStr">
        <is>
          <t xml:space="preserve"> </t>
        </is>
      </c>
    </row>
    <row r="13">
      <c r="A13" s="4" t="inlineStr">
        <is>
          <t>Tradenames</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Intangible assets fair value</t>
        </is>
      </c>
      <c r="B15" s="4" t="inlineStr">
        <is>
          <t xml:space="preserve"> </t>
        </is>
      </c>
      <c r="C15" s="4" t="inlineStr">
        <is>
          <t xml:space="preserve"> </t>
        </is>
      </c>
      <c r="D15" s="4" t="inlineStr">
        <is>
          <t xml:space="preserve"> </t>
        </is>
      </c>
      <c r="E15" s="7" t="n">
        <v>6000</v>
      </c>
    </row>
    <row r="16">
      <c r="A16" s="4" t="inlineStr">
        <is>
          <t>Intangible assets carrying value</t>
        </is>
      </c>
      <c r="B16" s="4" t="inlineStr">
        <is>
          <t xml:space="preserve"> </t>
        </is>
      </c>
      <c r="C16" s="4" t="inlineStr">
        <is>
          <t xml:space="preserve"> </t>
        </is>
      </c>
      <c r="D16" s="4" t="inlineStr">
        <is>
          <t xml:space="preserve"> </t>
        </is>
      </c>
      <c r="E16" s="7" t="n">
        <v>132000</v>
      </c>
    </row>
    <row r="17">
      <c r="A17" s="4" t="inlineStr">
        <is>
          <t>Impairment charges</t>
        </is>
      </c>
      <c r="B17" s="4" t="inlineStr">
        <is>
          <t xml:space="preserve"> </t>
        </is>
      </c>
      <c r="C17" s="4" t="inlineStr">
        <is>
          <t xml:space="preserve"> </t>
        </is>
      </c>
      <c r="D17" s="7" t="n">
        <v>125000</v>
      </c>
      <c r="E17" s="4" t="inlineStr">
        <is>
          <t xml:space="preserve"> </t>
        </is>
      </c>
    </row>
    <row r="18">
      <c r="A18" s="4" t="inlineStr">
        <is>
          <t>Amortization period for remaining carrying value (in months)</t>
        </is>
      </c>
      <c r="B18" s="4" t="inlineStr">
        <is>
          <t xml:space="preserve"> </t>
        </is>
      </c>
      <c r="C18" s="4" t="inlineStr">
        <is>
          <t xml:space="preserve"> </t>
        </is>
      </c>
      <c r="D18" s="4" t="inlineStr">
        <is>
          <t xml:space="preserve"> </t>
        </is>
      </c>
      <c r="E18" s="4" t="inlineStr">
        <is>
          <t>30 months</t>
        </is>
      </c>
    </row>
    <row r="19">
      <c r="A19" s="4" t="inlineStr">
        <is>
          <t>Car Wash</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Goodwill impairment</t>
        </is>
      </c>
      <c r="B21" s="4" t="inlineStr">
        <is>
          <t xml:space="preserve"> </t>
        </is>
      </c>
      <c r="C21" s="7" t="n">
        <v>850970</v>
      </c>
      <c r="D21" s="4" t="inlineStr">
        <is>
          <t xml:space="preserve"> </t>
        </is>
      </c>
      <c r="E21" s="4" t="inlineStr">
        <is>
          <t xml:space="preserve"> </t>
        </is>
      </c>
    </row>
    <row r="22">
      <c r="A22" s="4" t="inlineStr">
        <is>
          <t>Discontinued Operations, Held-for-Sale or Disposed of by Sale</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Number of properties | property</t>
        </is>
      </c>
      <c r="B24" s="6" t="n">
        <v>71</v>
      </c>
      <c r="C24" s="4" t="inlineStr">
        <is>
          <t xml:space="preserve"> </t>
        </is>
      </c>
      <c r="D24" s="4" t="inlineStr">
        <is>
          <t xml:space="preserve"> </t>
        </is>
      </c>
      <c r="E24" s="4" t="inlineStr">
        <is>
          <t xml:space="preserve"> </t>
        </is>
      </c>
    </row>
    <row r="25">
      <c r="A25" s="4" t="inlineStr">
        <is>
          <t>Net gain on sale</t>
        </is>
      </c>
      <c r="B25" s="7" t="n">
        <v>5000</v>
      </c>
      <c r="C25" s="4" t="inlineStr">
        <is>
          <t xml:space="preserve"> </t>
        </is>
      </c>
      <c r="D25" s="4" t="inlineStr">
        <is>
          <t xml:space="preserve"> </t>
        </is>
      </c>
      <c r="E25" s="4" t="inlineStr">
        <is>
          <t xml:space="preserve"> </t>
        </is>
      </c>
    </row>
    <row r="26">
      <c r="A26" s="4" t="inlineStr">
        <is>
          <t>Impairment of property and equipment</t>
        </is>
      </c>
      <c r="B26" s="7" t="n">
        <v>325000</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ssets Held For Sale and Impairments - Schedule of Assets Held-for-Sale (Details) $ in Thousands</t>
        </is>
      </c>
      <c r="B1" s="2" t="inlineStr">
        <is>
          <t>12 Months Ended</t>
        </is>
      </c>
    </row>
    <row r="2">
      <c r="B2" s="2" t="inlineStr">
        <is>
          <t>Dec. 28, 2024 USD ($)</t>
        </is>
      </c>
    </row>
    <row r="3">
      <c r="A3" s="3" t="inlineStr">
        <is>
          <t>Goodwill [Roll Forward]</t>
        </is>
      </c>
      <c r="B3" s="4" t="inlineStr">
        <is>
          <t xml:space="preserve"> </t>
        </is>
      </c>
    </row>
    <row r="4">
      <c r="A4" s="4" t="inlineStr">
        <is>
          <t>Beginning balance</t>
        </is>
      </c>
      <c r="B4" s="7" t="n">
        <v>301229</v>
      </c>
    </row>
    <row r="5">
      <c r="A5" s="4" t="inlineStr">
        <is>
          <t>Additions</t>
        </is>
      </c>
      <c r="B5" s="6" t="n">
        <v>90664</v>
      </c>
    </row>
    <row r="6">
      <c r="A6" s="4" t="inlineStr">
        <is>
          <t>Impairments</t>
        </is>
      </c>
      <c r="B6" s="6" t="n">
        <v>-48976</v>
      </c>
    </row>
    <row r="7">
      <c r="A7" s="4" t="inlineStr">
        <is>
          <t>Sales and disposals</t>
        </is>
      </c>
      <c r="B7" s="6" t="n">
        <v>-208620</v>
      </c>
    </row>
    <row r="8">
      <c r="A8" s="4" t="inlineStr">
        <is>
          <t>Ending balance</t>
        </is>
      </c>
      <c r="B8" s="7" t="n">
        <v>13429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28, 2024</t>
        </is>
      </c>
      <c r="C1" s="2" t="inlineStr">
        <is>
          <t>Dec. 30, 2023</t>
        </is>
      </c>
    </row>
    <row r="2">
      <c r="A2" s="3" t="inlineStr">
        <is>
          <t>Debt Instrument [Line Items]</t>
        </is>
      </c>
      <c r="B2" s="4" t="inlineStr">
        <is>
          <t xml:space="preserve"> </t>
        </is>
      </c>
      <c r="C2" s="4" t="inlineStr">
        <is>
          <t xml:space="preserve"> </t>
        </is>
      </c>
    </row>
    <row r="3">
      <c r="A3" s="4" t="inlineStr">
        <is>
          <t>Total debt</t>
        </is>
      </c>
      <c r="B3" s="7" t="n">
        <v>2727770</v>
      </c>
      <c r="C3" s="7" t="n">
        <v>2977996</v>
      </c>
    </row>
    <row r="4">
      <c r="A4" s="4" t="inlineStr">
        <is>
          <t>Less: debt issuance costs</t>
        </is>
      </c>
      <c r="B4" s="6" t="n">
        <v>-34226</v>
      </c>
      <c r="C4" s="6" t="n">
        <v>-34511</v>
      </c>
    </row>
    <row r="5">
      <c r="A5" s="4" t="inlineStr">
        <is>
          <t>Less: current portion of long-term debt</t>
        </is>
      </c>
      <c r="B5" s="6" t="n">
        <v>-33189</v>
      </c>
      <c r="C5" s="6" t="n">
        <v>-32673</v>
      </c>
    </row>
    <row r="6">
      <c r="A6" s="4" t="inlineStr">
        <is>
          <t>Total long-term debt, net</t>
        </is>
      </c>
      <c r="B6" s="6" t="n">
        <v>2660355</v>
      </c>
      <c r="C6" s="6" t="n">
        <v>2910812</v>
      </c>
    </row>
    <row r="7">
      <c r="A7" s="4" t="inlineStr">
        <is>
          <t>Senior notes | Series 2018-1 Securitization Senior Notes, Class A-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0</v>
      </c>
      <c r="C9" s="6" t="n">
        <v>259188</v>
      </c>
    </row>
    <row r="10">
      <c r="A10" s="4" t="inlineStr">
        <is>
          <t>Senior notes | Series 2019-1 Securitization Senior Notes, Class A-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6" t="n">
        <v>275176</v>
      </c>
      <c r="C12" s="6" t="n">
        <v>285000</v>
      </c>
    </row>
    <row r="13">
      <c r="A13" s="4" t="inlineStr">
        <is>
          <t>Senior notes | Series 2019-2 Securitization Senior Notes, Class A-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6" t="n">
        <v>254258</v>
      </c>
      <c r="C15" s="6" t="n">
        <v>263313</v>
      </c>
    </row>
    <row r="16">
      <c r="A16" s="4" t="inlineStr">
        <is>
          <t>Senior notes | Series 2020-1 Securitization Senior Notes, Class A-2</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6" t="n">
        <v>163081</v>
      </c>
      <c r="C18" s="6" t="n">
        <v>168875</v>
      </c>
    </row>
    <row r="19">
      <c r="A19" s="4" t="inlineStr">
        <is>
          <t>Senior notes | Series 2020-2 Securitization Senior Notes, Class A-2</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6" t="n">
        <v>421548</v>
      </c>
      <c r="C21" s="6" t="n">
        <v>436500</v>
      </c>
    </row>
    <row r="22">
      <c r="A22" s="4" t="inlineStr">
        <is>
          <t>Senior notes | Series 2021-1 Securitization Senior Notes, Class A-2</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6" t="n">
        <v>424841</v>
      </c>
      <c r="C24" s="6" t="n">
        <v>439875</v>
      </c>
    </row>
    <row r="25">
      <c r="A25" s="4" t="inlineStr">
        <is>
          <t>Senior notes | Series 2022-1 Securitization Senior Notes, Class A-2</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t>
        </is>
      </c>
      <c r="B27" s="6" t="n">
        <v>348156</v>
      </c>
      <c r="C27" s="6" t="n">
        <v>360438</v>
      </c>
    </row>
    <row r="28">
      <c r="A28" s="4" t="inlineStr">
        <is>
          <t>Senior notes | Series 2024-1 Securitization Senior Notes, Class A-2</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debt</t>
        </is>
      </c>
      <c r="B30" s="6" t="n">
        <v>273625</v>
      </c>
      <c r="C30" s="6" t="n">
        <v>0</v>
      </c>
    </row>
    <row r="31">
      <c r="A31" s="4" t="inlineStr">
        <is>
          <t>Revolving Credit Facility | Revolving Credit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debt</t>
        </is>
      </c>
      <c r="B33" s="6" t="n">
        <v>190000</v>
      </c>
      <c r="C33" s="6" t="n">
        <v>248000</v>
      </c>
    </row>
    <row r="34">
      <c r="A34" s="4" t="inlineStr">
        <is>
          <t>Term Loan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debt</t>
        </is>
      </c>
      <c r="B36" s="6" t="n">
        <v>353750</v>
      </c>
      <c r="C36" s="6" t="n">
        <v>491250</v>
      </c>
    </row>
    <row r="37">
      <c r="A37" s="4" t="inlineStr">
        <is>
          <t>Other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debt</t>
        </is>
      </c>
      <c r="B39" s="7" t="n">
        <v>23335</v>
      </c>
      <c r="C39" s="7" t="n">
        <v>255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Repayments (Details) - USD ($) $ in Thousands</t>
        </is>
      </c>
      <c r="B1" s="2" t="inlineStr">
        <is>
          <t>Dec. 28, 2024</t>
        </is>
      </c>
      <c r="C1" s="2" t="inlineStr">
        <is>
          <t>Dec. 30, 2023</t>
        </is>
      </c>
    </row>
    <row r="2">
      <c r="A2" s="3" t="inlineStr">
        <is>
          <t>Debt Disclosure [Abstract]</t>
        </is>
      </c>
      <c r="B2" s="4" t="inlineStr">
        <is>
          <t xml:space="preserve"> </t>
        </is>
      </c>
      <c r="C2" s="4" t="inlineStr">
        <is>
          <t xml:space="preserve"> </t>
        </is>
      </c>
    </row>
    <row r="3">
      <c r="A3" s="4" t="inlineStr">
        <is>
          <t>2025</t>
        </is>
      </c>
      <c r="B3" s="7" t="n">
        <v>33189</v>
      </c>
      <c r="C3" s="4" t="inlineStr">
        <is>
          <t xml:space="preserve"> </t>
        </is>
      </c>
    </row>
    <row r="4">
      <c r="A4" s="4" t="inlineStr">
        <is>
          <t>2026</t>
        </is>
      </c>
      <c r="B4" s="6" t="n">
        <v>740310</v>
      </c>
      <c r="C4" s="4" t="inlineStr">
        <is>
          <t xml:space="preserve"> </t>
        </is>
      </c>
    </row>
    <row r="5">
      <c r="A5" s="4" t="inlineStr">
        <is>
          <t>2027</t>
        </is>
      </c>
      <c r="B5" s="6" t="n">
        <v>520682</v>
      </c>
      <c r="C5" s="4" t="inlineStr">
        <is>
          <t xml:space="preserve"> </t>
        </is>
      </c>
    </row>
    <row r="6">
      <c r="A6" s="4" t="inlineStr">
        <is>
          <t>2028</t>
        </is>
      </c>
      <c r="B6" s="6" t="n">
        <v>1162907</v>
      </c>
      <c r="C6" s="4" t="inlineStr">
        <is>
          <t xml:space="preserve"> </t>
        </is>
      </c>
    </row>
    <row r="7">
      <c r="A7" s="4" t="inlineStr">
        <is>
          <t>2029</t>
        </is>
      </c>
      <c r="B7" s="6" t="n">
        <v>3768</v>
      </c>
      <c r="C7" s="4" t="inlineStr">
        <is>
          <t xml:space="preserve"> </t>
        </is>
      </c>
    </row>
    <row r="8">
      <c r="A8" s="4" t="inlineStr">
        <is>
          <t>Thereafter</t>
        </is>
      </c>
      <c r="B8" s="6" t="n">
        <v>266914</v>
      </c>
      <c r="C8" s="4" t="inlineStr">
        <is>
          <t xml:space="preserve"> </t>
        </is>
      </c>
    </row>
    <row r="9">
      <c r="A9" s="4" t="inlineStr">
        <is>
          <t>Total future repayments</t>
        </is>
      </c>
      <c r="B9" s="7" t="n">
        <v>2727770</v>
      </c>
      <c r="C9" s="7" t="n">
        <v>29779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cols>
    <col width="80" customWidth="1" min="1" max="1"/>
    <col width="39" customWidth="1" min="2" max="2"/>
    <col width="22" customWidth="1" min="3" max="3"/>
    <col width="31" customWidth="1" min="4" max="4"/>
    <col width="14" customWidth="1" min="5" max="5"/>
    <col width="39"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 width="22" customWidth="1" min="16" max="16"/>
    <col width="22" customWidth="1" min="17" max="17"/>
    <col width="22" customWidth="1" min="18" max="18"/>
  </cols>
  <sheetData>
    <row r="1">
      <c r="A1" s="1" t="inlineStr">
        <is>
          <t>Long-term Debt - Narrative (Details)</t>
        </is>
      </c>
      <c r="C1" s="2" t="inlineStr">
        <is>
          <t>1 Months Ended</t>
        </is>
      </c>
      <c r="G1" s="2" t="inlineStr">
        <is>
          <t>12 Months Ended</t>
        </is>
      </c>
    </row>
    <row r="2">
      <c r="B2" s="2" t="inlineStr">
        <is>
          <t>Jul. 31, 2024 USD ($) extension_option</t>
        </is>
      </c>
      <c r="C2" s="2" t="inlineStr">
        <is>
          <t>Jul. 31, 2024 USD ($)</t>
        </is>
      </c>
      <c r="D2" s="2" t="inlineStr">
        <is>
          <t>Jul. 31, 2023 extension_option</t>
        </is>
      </c>
      <c r="E2" s="2" t="inlineStr">
        <is>
          <t>Dec. 31, 2021</t>
        </is>
      </c>
      <c r="F2" s="2" t="inlineStr">
        <is>
          <t>Dec. 31, 2019 USD ($) extension_option</t>
        </is>
      </c>
      <c r="G2" s="2" t="inlineStr">
        <is>
          <t>Dec. 28, 2024 USD ($)</t>
        </is>
      </c>
      <c r="H2" s="2" t="inlineStr">
        <is>
          <t>Dec. 30, 2023 USD ($)</t>
        </is>
      </c>
      <c r="I2" s="2" t="inlineStr">
        <is>
          <t>Dec. 31, 2022 USD ($)</t>
        </is>
      </c>
      <c r="J2" s="2" t="inlineStr">
        <is>
          <t>Oct. 31, 2022 USD ($)</t>
        </is>
      </c>
      <c r="K2" s="2" t="inlineStr">
        <is>
          <t>Dec. 30, 2021 USD ($)</t>
        </is>
      </c>
      <c r="L2" s="2" t="inlineStr">
        <is>
          <t>Sep. 30, 2021 USD ($)</t>
        </is>
      </c>
      <c r="M2" s="2" t="inlineStr">
        <is>
          <t>May 31, 2021 USD ($)</t>
        </is>
      </c>
      <c r="N2" s="2" t="inlineStr">
        <is>
          <t>Dec. 31, 2020 USD ($)</t>
        </is>
      </c>
      <c r="O2" s="2" t="inlineStr">
        <is>
          <t>Jul. 31, 2020 USD ($)</t>
        </is>
      </c>
      <c r="P2" s="2" t="inlineStr">
        <is>
          <t>Sep. 30, 2019 USD ($)</t>
        </is>
      </c>
      <c r="Q2" s="2" t="inlineStr">
        <is>
          <t>Mar. 31, 2019 USD ($)</t>
        </is>
      </c>
      <c r="R2" s="2" t="inlineStr">
        <is>
          <t>Apr. 3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terest expense, net</t>
        </is>
      </c>
      <c r="B4" s="4" t="inlineStr">
        <is>
          <t xml:space="preserve"> </t>
        </is>
      </c>
      <c r="C4" s="4" t="inlineStr">
        <is>
          <t xml:space="preserve"> </t>
        </is>
      </c>
      <c r="D4" s="4" t="inlineStr">
        <is>
          <t xml:space="preserve"> </t>
        </is>
      </c>
      <c r="E4" s="4" t="inlineStr">
        <is>
          <t xml:space="preserve"> </t>
        </is>
      </c>
      <c r="F4" s="4" t="inlineStr">
        <is>
          <t xml:space="preserve"> </t>
        </is>
      </c>
      <c r="G4" s="7" t="n">
        <v>156964000</v>
      </c>
      <c r="H4" s="7" t="n">
        <v>164196000</v>
      </c>
      <c r="I4" s="7" t="n">
        <v>114096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Total debt</t>
        </is>
      </c>
      <c r="B5" s="4" t="inlineStr">
        <is>
          <t xml:space="preserve"> </t>
        </is>
      </c>
      <c r="C5" s="4" t="inlineStr">
        <is>
          <t xml:space="preserve"> </t>
        </is>
      </c>
      <c r="D5" s="4" t="inlineStr">
        <is>
          <t xml:space="preserve"> </t>
        </is>
      </c>
      <c r="E5" s="4" t="inlineStr">
        <is>
          <t xml:space="preserve"> </t>
        </is>
      </c>
      <c r="F5" s="4" t="inlineStr">
        <is>
          <t xml:space="preserve"> </t>
        </is>
      </c>
      <c r="G5" s="6" t="n">
        <v>2727770000</v>
      </c>
      <c r="H5" s="6" t="n">
        <v>2977996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Term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otal debt</t>
        </is>
      </c>
      <c r="B8" s="4" t="inlineStr">
        <is>
          <t xml:space="preserve"> </t>
        </is>
      </c>
      <c r="C8" s="4" t="inlineStr">
        <is>
          <t xml:space="preserve"> </t>
        </is>
      </c>
      <c r="D8" s="4" t="inlineStr">
        <is>
          <t xml:space="preserve"> </t>
        </is>
      </c>
      <c r="E8" s="4" t="inlineStr">
        <is>
          <t xml:space="preserve"> </t>
        </is>
      </c>
      <c r="F8" s="4" t="inlineStr">
        <is>
          <t xml:space="preserve"> </t>
        </is>
      </c>
      <c r="G8" s="6" t="n">
        <v>353750000</v>
      </c>
      <c r="H8" s="7" t="n">
        <v>49125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4.739% Fixed Rate Senior Secured Notes, Class A-2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7" t="n">
        <v>275000000</v>
      </c>
    </row>
    <row r="12">
      <c r="A12" s="4" t="inlineStr">
        <is>
          <t>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10" t="n">
        <v>0.04739</v>
      </c>
    </row>
    <row r="13">
      <c r="A13" s="4" t="inlineStr">
        <is>
          <t>Capitalized 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7" t="n">
        <v>7000000</v>
      </c>
    </row>
    <row r="14">
      <c r="A14" s="4" t="inlineStr">
        <is>
          <t>4.641% Fixed Rate Senior Secured Notes, Class A-2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bt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7" t="n">
        <v>300000000</v>
      </c>
      <c r="R16" s="4" t="inlineStr">
        <is>
          <t xml:space="preserve"> </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0" t="n">
        <v>0.04641</v>
      </c>
      <c r="R17" s="4" t="inlineStr">
        <is>
          <t xml:space="preserve"> </t>
        </is>
      </c>
    </row>
    <row r="18">
      <c r="A18" s="4" t="inlineStr">
        <is>
          <t>Capitalized 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7" t="n">
        <v>6000000</v>
      </c>
      <c r="R18" s="4" t="inlineStr">
        <is>
          <t xml:space="preserve"> </t>
        </is>
      </c>
    </row>
    <row r="19">
      <c r="A19" s="4" t="inlineStr">
        <is>
          <t>Series 2019-2 3.981% Fixed Rate Senior Secured Notes, Class A-2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7" t="n">
        <v>275000000</v>
      </c>
      <c r="Q21" s="4" t="inlineStr">
        <is>
          <t xml:space="preserve"> </t>
        </is>
      </c>
      <c r="R21" s="4" t="inlineStr">
        <is>
          <t xml:space="preserve"> </t>
        </is>
      </c>
    </row>
    <row r="22">
      <c r="A22" s="4" t="inlineStr">
        <is>
          <t>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0" t="n">
        <v>0.03981</v>
      </c>
      <c r="Q22" s="4" t="inlineStr">
        <is>
          <t xml:space="preserve"> </t>
        </is>
      </c>
      <c r="R22" s="4" t="inlineStr">
        <is>
          <t xml:space="preserve"> </t>
        </is>
      </c>
    </row>
    <row r="23">
      <c r="A23" s="4" t="inlineStr">
        <is>
          <t>Capitalized 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7" t="n">
        <v>6000000</v>
      </c>
      <c r="Q23" s="4" t="inlineStr">
        <is>
          <t xml:space="preserve"> </t>
        </is>
      </c>
      <c r="R23" s="4" t="inlineStr">
        <is>
          <t xml:space="preserve"> </t>
        </is>
      </c>
    </row>
    <row r="24">
      <c r="A24" s="4" t="inlineStr">
        <is>
          <t>Series 2019-3 Variable Funding Senior Notes, Class A-1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7" t="n">
        <v>115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extension options | extension_option</t>
        </is>
      </c>
      <c r="B27" s="4" t="inlineStr">
        <is>
          <t xml:space="preserve"> </t>
        </is>
      </c>
      <c r="C27" s="4" t="inlineStr">
        <is>
          <t xml:space="preserve"> </t>
        </is>
      </c>
      <c r="D27" s="6" t="n">
        <v>3</v>
      </c>
      <c r="E27" s="4" t="inlineStr">
        <is>
          <t xml:space="preserve"> </t>
        </is>
      </c>
      <c r="F27" s="6" t="n">
        <v>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xtension period (in years)</t>
        </is>
      </c>
      <c r="B28" s="4" t="inlineStr">
        <is>
          <t xml:space="preserve"> </t>
        </is>
      </c>
      <c r="C28" s="4" t="inlineStr">
        <is>
          <t xml:space="preserve"> </t>
        </is>
      </c>
      <c r="D28" s="4" t="inlineStr">
        <is>
          <t>1 year</t>
        </is>
      </c>
      <c r="E28" s="4" t="inlineStr">
        <is>
          <t xml:space="preserve"> </t>
        </is>
      </c>
      <c r="F28" s="4" t="inlineStr">
        <is>
          <t>1 year</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2020-1 Securitization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175000000</v>
      </c>
      <c r="P31" s="4" t="inlineStr">
        <is>
          <t xml:space="preserve"> </t>
        </is>
      </c>
      <c r="Q31" s="4" t="inlineStr">
        <is>
          <t xml:space="preserve"> </t>
        </is>
      </c>
      <c r="R31" s="4" t="inlineStr">
        <is>
          <t xml:space="preserve"> </t>
        </is>
      </c>
    </row>
    <row r="32">
      <c r="A32" s="4" t="inlineStr">
        <is>
          <t>Capitalized 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7" t="n">
        <v>11000000</v>
      </c>
      <c r="P32" s="4" t="inlineStr">
        <is>
          <t xml:space="preserve"> </t>
        </is>
      </c>
      <c r="Q32" s="4" t="inlineStr">
        <is>
          <t xml:space="preserve"> </t>
        </is>
      </c>
      <c r="R32" s="4" t="inlineStr">
        <is>
          <t xml:space="preserve"> </t>
        </is>
      </c>
    </row>
    <row r="33">
      <c r="A33" s="4" t="inlineStr">
        <is>
          <t>2020-1 Securitization Senior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0" t="n">
        <v>0.03786</v>
      </c>
      <c r="P35" s="4" t="inlineStr">
        <is>
          <t xml:space="preserve"> </t>
        </is>
      </c>
      <c r="Q35" s="4" t="inlineStr">
        <is>
          <t xml:space="preserve"> </t>
        </is>
      </c>
      <c r="R35" s="4" t="inlineStr">
        <is>
          <t xml:space="preserve"> </t>
        </is>
      </c>
    </row>
    <row r="36">
      <c r="A36" s="4" t="inlineStr">
        <is>
          <t>2020-2 Securitization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450000000</v>
      </c>
      <c r="O38" s="4" t="inlineStr">
        <is>
          <t xml:space="preserve"> </t>
        </is>
      </c>
      <c r="P38" s="4" t="inlineStr">
        <is>
          <t xml:space="preserve"> </t>
        </is>
      </c>
      <c r="Q38" s="4" t="inlineStr">
        <is>
          <t xml:space="preserve"> </t>
        </is>
      </c>
      <c r="R38" s="4" t="inlineStr">
        <is>
          <t xml:space="preserve"> </t>
        </is>
      </c>
    </row>
    <row r="39">
      <c r="A39" s="4" t="inlineStr">
        <is>
          <t>Capitalized 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8000000</v>
      </c>
      <c r="O39" s="4" t="inlineStr">
        <is>
          <t xml:space="preserve"> </t>
        </is>
      </c>
      <c r="P39" s="4" t="inlineStr">
        <is>
          <t xml:space="preserve"> </t>
        </is>
      </c>
      <c r="Q39" s="4" t="inlineStr">
        <is>
          <t xml:space="preserve"> </t>
        </is>
      </c>
      <c r="R39" s="4" t="inlineStr">
        <is>
          <t xml:space="preserve"> </t>
        </is>
      </c>
    </row>
    <row r="40">
      <c r="A40" s="4" t="inlineStr">
        <is>
          <t>2020-2 Securitization Senior Notes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nterest rate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0" t="n">
        <v>0.03237</v>
      </c>
      <c r="O42" s="4" t="inlineStr">
        <is>
          <t xml:space="preserve"> </t>
        </is>
      </c>
      <c r="P42" s="4" t="inlineStr">
        <is>
          <t xml:space="preserve"> </t>
        </is>
      </c>
      <c r="Q42" s="4" t="inlineStr">
        <is>
          <t xml:space="preserve"> </t>
        </is>
      </c>
      <c r="R42" s="4" t="inlineStr">
        <is>
          <t xml:space="preserve"> </t>
        </is>
      </c>
    </row>
    <row r="43">
      <c r="A43" s="4" t="inlineStr">
        <is>
          <t>2021-01 Securitization Senior Notes, Class A-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4500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terest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0" t="n">
        <v>0.02791</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2021-01 Securitization Senior Notes, Class A-2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apitalized debt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100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2022-01 Securitization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3650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07393</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2022-01 Securitization Senior Notes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apitalized debt issuance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70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2022-01 Securitization Senior Notes, Class A-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35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eries 2024-1 6.372% Fixed Rate Senior Secured Notes, Class A-2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issued</t>
        </is>
      </c>
      <c r="B62" s="7" t="n">
        <v>275000000</v>
      </c>
      <c r="C62" s="7" t="n">
        <v>275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Interest rate (as a percent)</t>
        </is>
      </c>
      <c r="B63" s="10" t="n">
        <v>0.06372</v>
      </c>
      <c r="C63" s="10" t="n">
        <v>0.0637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apitalized debt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100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nterest expense, net</t>
        </is>
      </c>
      <c r="B65" s="4" t="inlineStr">
        <is>
          <t xml:space="preserve"> </t>
        </is>
      </c>
      <c r="C65" s="7" t="n">
        <v>2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eries 2024-1 Variable Funding Senior Notes, Class A-1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ggregate principal amount</t>
        </is>
      </c>
      <c r="B68" s="7" t="n">
        <v>400000000</v>
      </c>
      <c r="C68" s="7" t="n">
        <v>40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umber of extension options | extension_option</t>
        </is>
      </c>
      <c r="B69" s="6" t="n">
        <v>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xtension period (in years)</t>
        </is>
      </c>
      <c r="B70" s="4" t="inlineStr">
        <is>
          <t>1 yea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Outstanding letters of credit</t>
        </is>
      </c>
      <c r="B71" s="4" t="inlineStr">
        <is>
          <t xml:space="preserve"> </t>
        </is>
      </c>
      <c r="C71" s="4" t="inlineStr">
        <is>
          <t xml:space="preserve"> </t>
        </is>
      </c>
      <c r="D71" s="4" t="inlineStr">
        <is>
          <t xml:space="preserve"> </t>
        </is>
      </c>
      <c r="E71" s="4" t="inlineStr">
        <is>
          <t xml:space="preserve"> </t>
        </is>
      </c>
      <c r="F71" s="4" t="inlineStr">
        <is>
          <t xml:space="preserve"> </t>
        </is>
      </c>
      <c r="G71" s="6" t="n">
        <v>26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Revolving Credit Facility |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ggregate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7" t="n">
        <v>300000000</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Outstanding letters of credit</t>
        </is>
      </c>
      <c r="B75" s="4" t="inlineStr">
        <is>
          <t xml:space="preserve"> </t>
        </is>
      </c>
      <c r="C75" s="4" t="inlineStr">
        <is>
          <t xml:space="preserve"> </t>
        </is>
      </c>
      <c r="D75" s="4" t="inlineStr">
        <is>
          <t xml:space="preserve"> </t>
        </is>
      </c>
      <c r="E75" s="4" t="inlineStr">
        <is>
          <t xml:space="preserve"> </t>
        </is>
      </c>
      <c r="F75" s="4" t="inlineStr">
        <is>
          <t xml:space="preserve"> </t>
        </is>
      </c>
      <c r="G75" s="6" t="n">
        <v>5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Total debt</t>
        </is>
      </c>
      <c r="B76" s="4" t="inlineStr">
        <is>
          <t xml:space="preserve"> </t>
        </is>
      </c>
      <c r="C76" s="4" t="inlineStr">
        <is>
          <t xml:space="preserve"> </t>
        </is>
      </c>
      <c r="D76" s="4" t="inlineStr">
        <is>
          <t xml:space="preserve"> </t>
        </is>
      </c>
      <c r="E76" s="4" t="inlineStr">
        <is>
          <t xml:space="preserve"> </t>
        </is>
      </c>
      <c r="F76" s="4" t="inlineStr">
        <is>
          <t xml:space="preserve"> </t>
        </is>
      </c>
      <c r="G76" s="6" t="n">
        <v>190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vailable revolving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7" t="n">
        <v>1050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Term Loan Facility | Term Loan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bt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7" t="n">
        <v>5000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apitalized debt issuance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7" t="n">
        <v>90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Periodic payment, percent of original principal (as a percent)</t>
        </is>
      </c>
      <c r="B82" s="4" t="inlineStr">
        <is>
          <t xml:space="preserve"> </t>
        </is>
      </c>
      <c r="C82" s="4" t="inlineStr">
        <is>
          <t xml:space="preserve"> </t>
        </is>
      </c>
      <c r="D82" s="4" t="inlineStr">
        <is>
          <t xml:space="preserve"> </t>
        </is>
      </c>
      <c r="E82" s="11" t="n">
        <v>0.002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sheetData>
  <mergeCells count="3">
    <mergeCell ref="A1:A2"/>
    <mergeCell ref="C1:F1"/>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sults (Details) - USD ($) $ in Thousand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t>
        </is>
      </c>
      <c r="B4" s="7" t="n">
        <v>2339588</v>
      </c>
      <c r="C4" s="7" t="n">
        <v>2304029</v>
      </c>
      <c r="D4" s="7" t="n">
        <v>2033194</v>
      </c>
    </row>
    <row r="5">
      <c r="A5" s="4" t="inlineStr">
        <is>
          <t>Other segment items</t>
        </is>
      </c>
      <c r="B5" s="6" t="n">
        <v>1786867</v>
      </c>
      <c r="C5" s="6" t="n">
        <v>1787142</v>
      </c>
      <c r="D5" s="6" t="n">
        <v>1534388</v>
      </c>
    </row>
    <row r="6">
      <c r="A6" s="4" t="inlineStr">
        <is>
          <t>Franchise royalties and fe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net revenue</t>
        </is>
      </c>
      <c r="B8" s="6" t="n">
        <v>188634</v>
      </c>
      <c r="C8" s="6" t="n">
        <v>190367</v>
      </c>
      <c r="D8" s="6" t="n">
        <v>171734</v>
      </c>
    </row>
    <row r="9">
      <c r="A9" s="4" t="inlineStr">
        <is>
          <t>Company-operated store sal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net revenue</t>
        </is>
      </c>
      <c r="B11" s="6" t="n">
        <v>1544932</v>
      </c>
      <c r="C11" s="6" t="n">
        <v>1526353</v>
      </c>
      <c r="D11" s="6" t="n">
        <v>1324408</v>
      </c>
    </row>
    <row r="12">
      <c r="A12" s="4" t="inlineStr">
        <is>
          <t>Independently-operated store sal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net revenue</t>
        </is>
      </c>
      <c r="B14" s="6" t="n">
        <v>212396</v>
      </c>
      <c r="C14" s="6" t="n">
        <v>196395</v>
      </c>
      <c r="D14" s="6" t="n">
        <v>195157</v>
      </c>
    </row>
    <row r="15">
      <c r="A15" s="4" t="inlineStr">
        <is>
          <t>Advertising fund contribution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net revenue</t>
        </is>
      </c>
      <c r="B17" s="6" t="n">
        <v>101316</v>
      </c>
      <c r="C17" s="6" t="n">
        <v>98850</v>
      </c>
      <c r="D17" s="6" t="n">
        <v>87750</v>
      </c>
    </row>
    <row r="18">
      <c r="A18" s="4" t="inlineStr">
        <is>
          <t>Supply and other revenu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net revenue</t>
        </is>
      </c>
      <c r="B20" s="6" t="n">
        <v>292310</v>
      </c>
      <c r="C20" s="6" t="n">
        <v>292064</v>
      </c>
      <c r="D20" s="6" t="n">
        <v>254145</v>
      </c>
    </row>
    <row r="21">
      <c r="A21" s="4" t="inlineStr">
        <is>
          <t>Operating Segments | Maintenanc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net revenue</t>
        </is>
      </c>
      <c r="B23" s="6" t="n">
        <v>1104144</v>
      </c>
      <c r="C23" s="6" t="n">
        <v>960400</v>
      </c>
      <c r="D23" s="6" t="n">
        <v>799862</v>
      </c>
    </row>
    <row r="24">
      <c r="A24" s="4" t="inlineStr">
        <is>
          <t>Other segment items</t>
        </is>
      </c>
      <c r="B24" s="6" t="n">
        <v>718291</v>
      </c>
      <c r="C24" s="6" t="n">
        <v>634807</v>
      </c>
      <c r="D24" s="6" t="n">
        <v>544165</v>
      </c>
    </row>
    <row r="25">
      <c r="A25" s="4" t="inlineStr">
        <is>
          <t>Adjusted EBITDA</t>
        </is>
      </c>
      <c r="B25" s="6" t="n">
        <v>385853</v>
      </c>
      <c r="C25" s="6" t="n">
        <v>325593</v>
      </c>
      <c r="D25" s="6" t="n">
        <v>255697</v>
      </c>
    </row>
    <row r="26">
      <c r="A26" s="4" t="inlineStr">
        <is>
          <t>Operating Segments | Maintenance | Franchise royalties and fe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net revenue</t>
        </is>
      </c>
      <c r="B28" s="6" t="n">
        <v>60825</v>
      </c>
      <c r="C28" s="6" t="n">
        <v>56298</v>
      </c>
      <c r="D28" s="6" t="n">
        <v>45046</v>
      </c>
    </row>
    <row r="29">
      <c r="A29" s="4" t="inlineStr">
        <is>
          <t>Operating Segments | Maintenance | Company-operated store sal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net revenue</t>
        </is>
      </c>
      <c r="B31" s="6" t="n">
        <v>920548</v>
      </c>
      <c r="C31" s="6" t="n">
        <v>809356</v>
      </c>
      <c r="D31" s="6" t="n">
        <v>692947</v>
      </c>
    </row>
    <row r="32">
      <c r="A32" s="4" t="inlineStr">
        <is>
          <t>Operating Segments | Maintenance | Independently-operated store sal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net revenue</t>
        </is>
      </c>
      <c r="B34" s="6" t="n">
        <v>0</v>
      </c>
      <c r="C34" s="6" t="n">
        <v>0</v>
      </c>
      <c r="D34" s="6" t="n">
        <v>0</v>
      </c>
    </row>
    <row r="35">
      <c r="A35" s="4" t="inlineStr">
        <is>
          <t>Operating Segments | Maintenance | Advertising fund contribution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net revenue</t>
        </is>
      </c>
      <c r="B37" s="6" t="n">
        <v>0</v>
      </c>
      <c r="C37" s="6" t="n">
        <v>0</v>
      </c>
      <c r="D37" s="6" t="n">
        <v>0</v>
      </c>
    </row>
    <row r="38">
      <c r="A38" s="4" t="inlineStr">
        <is>
          <t>Operating Segments | Maintenance | Supply and other revenu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net revenue</t>
        </is>
      </c>
      <c r="B40" s="6" t="n">
        <v>122771</v>
      </c>
      <c r="C40" s="6" t="n">
        <v>94746</v>
      </c>
      <c r="D40" s="6" t="n">
        <v>61869</v>
      </c>
    </row>
    <row r="41">
      <c r="A41" s="4" t="inlineStr">
        <is>
          <t>Operating Segments | Car Wash</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net revenue</t>
        </is>
      </c>
      <c r="B43" s="6" t="n">
        <v>587237</v>
      </c>
      <c r="C43" s="6" t="n">
        <v>597744</v>
      </c>
      <c r="D43" s="6" t="n">
        <v>592720</v>
      </c>
    </row>
    <row r="44">
      <c r="A44" s="4" t="inlineStr">
        <is>
          <t>Other segment items</t>
        </is>
      </c>
      <c r="B44" s="6" t="n">
        <v>470097</v>
      </c>
      <c r="C44" s="6" t="n">
        <v>469694</v>
      </c>
      <c r="D44" s="6" t="n">
        <v>417465</v>
      </c>
    </row>
    <row r="45">
      <c r="A45" s="4" t="inlineStr">
        <is>
          <t>Adjusted EBITDA</t>
        </is>
      </c>
      <c r="B45" s="6" t="n">
        <v>117140</v>
      </c>
      <c r="C45" s="6" t="n">
        <v>128050</v>
      </c>
      <c r="D45" s="6" t="n">
        <v>175255</v>
      </c>
    </row>
    <row r="46">
      <c r="A46" s="4" t="inlineStr">
        <is>
          <t>Operating Segments | Car Wash | Franchise royalties and fee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net revenue</t>
        </is>
      </c>
      <c r="B48" s="6" t="n">
        <v>0</v>
      </c>
      <c r="C48" s="6" t="n">
        <v>0</v>
      </c>
      <c r="D48" s="6" t="n">
        <v>0</v>
      </c>
    </row>
    <row r="49">
      <c r="A49" s="4" t="inlineStr">
        <is>
          <t>Operating Segments | Car Wash | Company-operated store sale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otal net revenue</t>
        </is>
      </c>
      <c r="B51" s="6" t="n">
        <v>368158</v>
      </c>
      <c r="C51" s="6" t="n">
        <v>395357</v>
      </c>
      <c r="D51" s="6" t="n">
        <v>390502</v>
      </c>
    </row>
    <row r="52">
      <c r="A52" s="4" t="inlineStr">
        <is>
          <t>Operating Segments | Car Wash | Independently-operated store sale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net revenue</t>
        </is>
      </c>
      <c r="B54" s="6" t="n">
        <v>212396</v>
      </c>
      <c r="C54" s="6" t="n">
        <v>196395</v>
      </c>
      <c r="D54" s="6" t="n">
        <v>195157</v>
      </c>
    </row>
    <row r="55">
      <c r="A55" s="4" t="inlineStr">
        <is>
          <t>Operating Segments | Car Wash | Advertising fund contribution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net revenue</t>
        </is>
      </c>
      <c r="B57" s="6" t="n">
        <v>0</v>
      </c>
      <c r="C57" s="6" t="n">
        <v>0</v>
      </c>
      <c r="D57" s="6" t="n">
        <v>0</v>
      </c>
    </row>
    <row r="58">
      <c r="A58" s="4" t="inlineStr">
        <is>
          <t>Operating Segments | Car Wash | Supply and other revenue</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net revenue</t>
        </is>
      </c>
      <c r="B60" s="6" t="n">
        <v>6683</v>
      </c>
      <c r="C60" s="6" t="n">
        <v>5992</v>
      </c>
      <c r="D60" s="6" t="n">
        <v>7061</v>
      </c>
    </row>
    <row r="61">
      <c r="A61" s="4" t="inlineStr">
        <is>
          <t>Operating Segments | Paint, Collision &amp; Glas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Total net revenue</t>
        </is>
      </c>
      <c r="B63" s="6" t="n">
        <v>424630</v>
      </c>
      <c r="C63" s="6" t="n">
        <v>500374</v>
      </c>
      <c r="D63" s="6" t="n">
        <v>410664</v>
      </c>
    </row>
    <row r="64">
      <c r="A64" s="4" t="inlineStr">
        <is>
          <t>Other segment items</t>
        </is>
      </c>
      <c r="B64" s="6" t="n">
        <v>291111</v>
      </c>
      <c r="C64" s="6" t="n">
        <v>360784</v>
      </c>
      <c r="D64" s="6" t="n">
        <v>275880</v>
      </c>
    </row>
    <row r="65">
      <c r="A65" s="4" t="inlineStr">
        <is>
          <t>Adjusted EBITDA</t>
        </is>
      </c>
      <c r="B65" s="6" t="n">
        <v>133519</v>
      </c>
      <c r="C65" s="6" t="n">
        <v>139590</v>
      </c>
      <c r="D65" s="6" t="n">
        <v>134784</v>
      </c>
    </row>
    <row r="66">
      <c r="A66" s="4" t="inlineStr">
        <is>
          <t>Operating Segments | Paint, Collision &amp; Glass | Franchise royalties and fee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Total net revenue</t>
        </is>
      </c>
      <c r="B68" s="6" t="n">
        <v>97542</v>
      </c>
      <c r="C68" s="6" t="n">
        <v>103604</v>
      </c>
      <c r="D68" s="6" t="n">
        <v>93026</v>
      </c>
    </row>
    <row r="69">
      <c r="A69" s="4" t="inlineStr">
        <is>
          <t>Operating Segments | Paint, Collision &amp; Glass | Company-operated store sale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Total net revenue</t>
        </is>
      </c>
      <c r="B71" s="6" t="n">
        <v>252162</v>
      </c>
      <c r="C71" s="6" t="n">
        <v>317428</v>
      </c>
      <c r="D71" s="6" t="n">
        <v>235924</v>
      </c>
    </row>
    <row r="72">
      <c r="A72" s="4" t="inlineStr">
        <is>
          <t>Operating Segments | Paint, Collision &amp; Glass | Independently-operated store sale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Total net revenue</t>
        </is>
      </c>
      <c r="B74" s="6" t="n">
        <v>0</v>
      </c>
      <c r="C74" s="6" t="n">
        <v>0</v>
      </c>
      <c r="D74" s="6" t="n">
        <v>0</v>
      </c>
    </row>
    <row r="75">
      <c r="A75" s="4" t="inlineStr">
        <is>
          <t>Operating Segments | Paint, Collision &amp; Glass | Advertising fund contributions</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Total net revenue</t>
        </is>
      </c>
      <c r="B77" s="6" t="n">
        <v>0</v>
      </c>
      <c r="C77" s="6" t="n">
        <v>0</v>
      </c>
      <c r="D77" s="6" t="n">
        <v>0</v>
      </c>
    </row>
    <row r="78">
      <c r="A78" s="4" t="inlineStr">
        <is>
          <t>Operating Segments | Paint, Collision &amp; Glass | Supply and other revenue</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Total net revenue</t>
        </is>
      </c>
      <c r="B80" s="6" t="n">
        <v>74926</v>
      </c>
      <c r="C80" s="6" t="n">
        <v>79342</v>
      </c>
      <c r="D80" s="6" t="n">
        <v>81714</v>
      </c>
    </row>
    <row r="81">
      <c r="A81" s="4" t="inlineStr">
        <is>
          <t>Operating Segments | Platform Services</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Total net revenue</t>
        </is>
      </c>
      <c r="B83" s="6" t="n">
        <v>207515</v>
      </c>
      <c r="C83" s="6" t="n">
        <v>216004</v>
      </c>
      <c r="D83" s="6" t="n">
        <v>196373</v>
      </c>
    </row>
    <row r="84">
      <c r="A84" s="4" t="inlineStr">
        <is>
          <t>Other segment items</t>
        </is>
      </c>
      <c r="B84" s="6" t="n">
        <v>123597</v>
      </c>
      <c r="C84" s="6" t="n">
        <v>135512</v>
      </c>
      <c r="D84" s="6" t="n">
        <v>123990</v>
      </c>
    </row>
    <row r="85">
      <c r="A85" s="4" t="inlineStr">
        <is>
          <t>Adjusted EBITDA</t>
        </is>
      </c>
      <c r="B85" s="6" t="n">
        <v>83918</v>
      </c>
      <c r="C85" s="6" t="n">
        <v>80492</v>
      </c>
      <c r="D85" s="6" t="n">
        <v>72383</v>
      </c>
    </row>
    <row r="86">
      <c r="A86" s="4" t="inlineStr">
        <is>
          <t>Operating Segments | Platform Services | Franchise royalties and fee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Total net revenue</t>
        </is>
      </c>
      <c r="B88" s="6" t="n">
        <v>30267</v>
      </c>
      <c r="C88" s="6" t="n">
        <v>30465</v>
      </c>
      <c r="D88" s="6" t="n">
        <v>33662</v>
      </c>
    </row>
    <row r="89">
      <c r="A89" s="4" t="inlineStr">
        <is>
          <t>Operating Segments | Platform Services | Company-operated store sales</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Total net revenue</t>
        </is>
      </c>
      <c r="B91" s="6" t="n">
        <v>4064</v>
      </c>
      <c r="C91" s="6" t="n">
        <v>4212</v>
      </c>
      <c r="D91" s="6" t="n">
        <v>5035</v>
      </c>
    </row>
    <row r="92">
      <c r="A92" s="4" t="inlineStr">
        <is>
          <t>Operating Segments | Platform Services | Independently-operated store sales</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Total net revenue</t>
        </is>
      </c>
      <c r="B94" s="6" t="n">
        <v>0</v>
      </c>
      <c r="C94" s="6" t="n">
        <v>0</v>
      </c>
      <c r="D94" s="6" t="n">
        <v>0</v>
      </c>
    </row>
    <row r="95">
      <c r="A95" s="4" t="inlineStr">
        <is>
          <t>Operating Segments | Platform Services | Advertising fund contributions</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Total net revenue</t>
        </is>
      </c>
      <c r="B97" s="6" t="n">
        <v>0</v>
      </c>
      <c r="C97" s="6" t="n">
        <v>0</v>
      </c>
      <c r="D97" s="6" t="n">
        <v>0</v>
      </c>
    </row>
    <row r="98">
      <c r="A98" s="4" t="inlineStr">
        <is>
          <t>Operating Segments | Platform Services | Supply and other revenue</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Total net revenue</t>
        </is>
      </c>
      <c r="B100" s="6" t="n">
        <v>173184</v>
      </c>
      <c r="C100" s="6" t="n">
        <v>181327</v>
      </c>
      <c r="D100" s="6" t="n">
        <v>157676</v>
      </c>
    </row>
    <row r="101">
      <c r="A101" s="4" t="inlineStr">
        <is>
          <t>Corporate and Other</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Total net revenue</t>
        </is>
      </c>
      <c r="B103" s="6" t="n">
        <v>16062</v>
      </c>
      <c r="C103" s="6" t="n">
        <v>29507</v>
      </c>
      <c r="D103" s="6" t="n">
        <v>33575</v>
      </c>
    </row>
    <row r="104">
      <c r="A104" s="4" t="inlineStr">
        <is>
          <t>Other segment items</t>
        </is>
      </c>
      <c r="B104" s="6" t="n">
        <v>183771</v>
      </c>
      <c r="C104" s="6" t="n">
        <v>186345</v>
      </c>
      <c r="D104" s="6" t="n">
        <v>172888</v>
      </c>
    </row>
    <row r="105">
      <c r="A105" s="4" t="inlineStr">
        <is>
          <t>Adjusted EBITDA</t>
        </is>
      </c>
      <c r="B105" s="6" t="n">
        <v>-167709</v>
      </c>
      <c r="C105" s="6" t="n">
        <v>-156838</v>
      </c>
      <c r="D105" s="6" t="n">
        <v>-139313</v>
      </c>
    </row>
    <row r="106">
      <c r="A106" s="4" t="inlineStr">
        <is>
          <t>Corporate and Other | Franchise royalties and fees</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Total net revenue</t>
        </is>
      </c>
      <c r="B108" s="6" t="n">
        <v>0</v>
      </c>
      <c r="C108" s="6" t="n">
        <v>0</v>
      </c>
      <c r="D108" s="6" t="n">
        <v>0</v>
      </c>
    </row>
    <row r="109">
      <c r="A109" s="4" t="inlineStr">
        <is>
          <t>Corporate and Other | Company-operated store sales</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Total net revenue</t>
        </is>
      </c>
      <c r="B111" s="6" t="n">
        <v>0</v>
      </c>
      <c r="C111" s="6" t="n">
        <v>0</v>
      </c>
      <c r="D111" s="6" t="n">
        <v>0</v>
      </c>
    </row>
    <row r="112">
      <c r="A112" s="4" t="inlineStr">
        <is>
          <t>Corporate and Other | Independently-operated store sales</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Total net revenue</t>
        </is>
      </c>
      <c r="B114" s="6" t="n">
        <v>0</v>
      </c>
      <c r="C114" s="6" t="n">
        <v>0</v>
      </c>
      <c r="D114" s="6" t="n">
        <v>0</v>
      </c>
    </row>
    <row r="115">
      <c r="A115" s="4" t="inlineStr">
        <is>
          <t>Corporate and Other | Advertising fund contributions</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Total net revenue</t>
        </is>
      </c>
      <c r="B117" s="6" t="n">
        <v>101316</v>
      </c>
      <c r="C117" s="6" t="n">
        <v>98850</v>
      </c>
      <c r="D117" s="6" t="n">
        <v>87750</v>
      </c>
    </row>
    <row r="118">
      <c r="A118" s="4" t="inlineStr">
        <is>
          <t>Corporate and Other | Supply and other revenue</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Total net revenue</t>
        </is>
      </c>
      <c r="B120" s="6" t="n">
        <v>-85254</v>
      </c>
      <c r="C120" s="6" t="n">
        <v>-69343</v>
      </c>
      <c r="D120" s="6" t="n">
        <v>-54175</v>
      </c>
    </row>
    <row r="121">
      <c r="A121" s="4" t="inlineStr">
        <is>
          <t>Segment Reconciling Items</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Adjusted EBITDA</t>
        </is>
      </c>
      <c r="B123" s="7" t="n">
        <v>552721</v>
      </c>
      <c r="C123" s="7" t="n">
        <v>516887</v>
      </c>
      <c r="D123" s="7" t="n">
        <v>4988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900000000</v>
      </c>
      <c r="C8" s="6" t="n">
        <v>900000000</v>
      </c>
    </row>
    <row r="9">
      <c r="A9" s="4" t="inlineStr">
        <is>
          <t>Common stock, shares outstanding (in shares)</t>
        </is>
      </c>
      <c r="B9" s="6" t="n">
        <v>163842248</v>
      </c>
      <c r="C9" s="6" t="n">
        <v>1639652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chedule of Reconciliation of Segment Adjusted EBITDA to Income Before Taxes (Details) - USD ($) $ in Thousands</t>
        </is>
      </c>
      <c r="B1" s="2" t="inlineStr">
        <is>
          <t>3 Months Ended</t>
        </is>
      </c>
      <c r="C1" s="2" t="inlineStr">
        <is>
          <t>12 Months Ended</t>
        </is>
      </c>
    </row>
    <row r="2">
      <c r="B2" s="2" t="inlineStr">
        <is>
          <t>Dec. 31, 2022</t>
        </is>
      </c>
      <c r="C2" s="2" t="inlineStr">
        <is>
          <t>Dec. 28, 2024</t>
        </is>
      </c>
      <c r="D2" s="2" t="inlineStr">
        <is>
          <t>Dec. 30,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7" t="n">
        <v>180112</v>
      </c>
      <c r="D4" s="7" t="n">
        <v>175296</v>
      </c>
      <c r="E4" s="7" t="n">
        <v>147156</v>
      </c>
    </row>
    <row r="5">
      <c r="A5" s="4" t="inlineStr">
        <is>
          <t>Interest expense, net</t>
        </is>
      </c>
      <c r="B5" s="4" t="inlineStr">
        <is>
          <t xml:space="preserve"> </t>
        </is>
      </c>
      <c r="C5" s="6" t="n">
        <v>156964</v>
      </c>
      <c r="D5" s="6" t="n">
        <v>164196</v>
      </c>
      <c r="E5" s="6" t="n">
        <v>114096</v>
      </c>
    </row>
    <row r="6">
      <c r="A6" s="4" t="inlineStr">
        <is>
          <t>Cloud computing amortization</t>
        </is>
      </c>
      <c r="B6" s="4" t="inlineStr">
        <is>
          <t xml:space="preserve"> </t>
        </is>
      </c>
      <c r="C6" s="6" t="n">
        <v>8270</v>
      </c>
      <c r="D6" s="6" t="n">
        <v>1923</v>
      </c>
      <c r="E6" s="6" t="n">
        <v>0</v>
      </c>
    </row>
    <row r="7">
      <c r="A7" s="4" t="inlineStr">
        <is>
          <t>Bad debt expense</t>
        </is>
      </c>
      <c r="B7" s="4" t="inlineStr">
        <is>
          <t xml:space="preserve"> </t>
        </is>
      </c>
      <c r="C7" s="6" t="n">
        <v>6672</v>
      </c>
      <c r="D7" s="6" t="n">
        <v>1938</v>
      </c>
      <c r="E7" s="6" t="n">
        <v>5777</v>
      </c>
    </row>
    <row r="8">
      <c r="A8" s="4" t="inlineStr">
        <is>
          <t>Loss on extinguishment of debt</t>
        </is>
      </c>
      <c r="B8" s="4" t="inlineStr">
        <is>
          <t xml:space="preserve"> </t>
        </is>
      </c>
      <c r="C8" s="6" t="n">
        <v>205</v>
      </c>
      <c r="D8" s="6" t="n">
        <v>0</v>
      </c>
      <c r="E8" s="6" t="n">
        <v>0</v>
      </c>
    </row>
    <row r="9">
      <c r="A9" s="4" t="inlineStr">
        <is>
          <t>Tax Receivable Agreement In 2022</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Change in estimate relating to tax</t>
        </is>
      </c>
      <c r="B11" s="7" t="n">
        <v>15000</v>
      </c>
      <c r="C11" s="4" t="inlineStr">
        <is>
          <t xml:space="preserve"> </t>
        </is>
      </c>
      <c r="D11" s="4" t="inlineStr">
        <is>
          <t xml:space="preserve"> </t>
        </is>
      </c>
      <c r="E11" s="4" t="inlineStr">
        <is>
          <t xml:space="preserve"> </t>
        </is>
      </c>
    </row>
    <row r="12">
      <c r="A12" s="4" t="inlineStr">
        <is>
          <t>Segment Reconciling Item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Loss) income before taxes</t>
        </is>
      </c>
      <c r="B14" s="4" t="inlineStr">
        <is>
          <t xml:space="preserve"> </t>
        </is>
      </c>
      <c r="C14" s="6" t="n">
        <v>-317639</v>
      </c>
      <c r="D14" s="6" t="n">
        <v>-847651</v>
      </c>
      <c r="E14" s="6" t="n">
        <v>68340</v>
      </c>
    </row>
    <row r="15">
      <c r="A15" s="4" t="inlineStr">
        <is>
          <t>Depreciation and amortization</t>
        </is>
      </c>
      <c r="B15" s="4" t="inlineStr">
        <is>
          <t xml:space="preserve"> </t>
        </is>
      </c>
      <c r="C15" s="6" t="n">
        <v>180112</v>
      </c>
      <c r="D15" s="6" t="n">
        <v>175296</v>
      </c>
      <c r="E15" s="6" t="n">
        <v>147156</v>
      </c>
    </row>
    <row r="16">
      <c r="A16" s="4" t="inlineStr">
        <is>
          <t>Interest expense, net</t>
        </is>
      </c>
      <c r="B16" s="4" t="inlineStr">
        <is>
          <t xml:space="preserve"> </t>
        </is>
      </c>
      <c r="C16" s="6" t="n">
        <v>156964</v>
      </c>
      <c r="D16" s="6" t="n">
        <v>164196</v>
      </c>
      <c r="E16" s="6" t="n">
        <v>114096</v>
      </c>
    </row>
    <row r="17">
      <c r="A17" s="4" t="inlineStr">
        <is>
          <t>Acquisition related costs</t>
        </is>
      </c>
      <c r="B17" s="4" t="inlineStr">
        <is>
          <t xml:space="preserve"> </t>
        </is>
      </c>
      <c r="C17" s="6" t="n">
        <v>2325</v>
      </c>
      <c r="D17" s="6" t="n">
        <v>13174</v>
      </c>
      <c r="E17" s="6" t="n">
        <v>15304</v>
      </c>
    </row>
    <row r="18">
      <c r="A18" s="4" t="inlineStr">
        <is>
          <t>Non-core items and project costs, net</t>
        </is>
      </c>
      <c r="B18" s="4" t="inlineStr">
        <is>
          <t xml:space="preserve"> </t>
        </is>
      </c>
      <c r="C18" s="6" t="n">
        <v>18403</v>
      </c>
      <c r="D18" s="6" t="n">
        <v>7343</v>
      </c>
      <c r="E18" s="6" t="n">
        <v>20241</v>
      </c>
    </row>
    <row r="19">
      <c r="A19" s="4" t="inlineStr">
        <is>
          <t>Cloud computing amortization</t>
        </is>
      </c>
      <c r="B19" s="4" t="inlineStr">
        <is>
          <t xml:space="preserve"> </t>
        </is>
      </c>
      <c r="C19" s="6" t="n">
        <v>8270</v>
      </c>
      <c r="D19" s="6" t="n">
        <v>1923</v>
      </c>
      <c r="E19" s="6" t="n">
        <v>0</v>
      </c>
    </row>
    <row r="20">
      <c r="A20" s="4" t="inlineStr">
        <is>
          <t>Share-based compensation expense</t>
        </is>
      </c>
      <c r="B20" s="4" t="inlineStr">
        <is>
          <t xml:space="preserve"> </t>
        </is>
      </c>
      <c r="C20" s="6" t="n">
        <v>48139</v>
      </c>
      <c r="D20" s="6" t="n">
        <v>15300</v>
      </c>
      <c r="E20" s="6" t="n">
        <v>20583</v>
      </c>
    </row>
    <row r="21">
      <c r="A21" s="4" t="inlineStr">
        <is>
          <t>Foreign currency transaction loss (gain), net</t>
        </is>
      </c>
      <c r="B21" s="4" t="inlineStr">
        <is>
          <t xml:space="preserve"> </t>
        </is>
      </c>
      <c r="C21" s="6" t="n">
        <v>20239</v>
      </c>
      <c r="D21" s="6" t="n">
        <v>-3078</v>
      </c>
      <c r="E21" s="6" t="n">
        <v>17168</v>
      </c>
    </row>
    <row r="22">
      <c r="A22" s="4" t="inlineStr">
        <is>
          <t>Bad debt expense</t>
        </is>
      </c>
      <c r="B22" s="4" t="inlineStr">
        <is>
          <t xml:space="preserve"> </t>
        </is>
      </c>
      <c r="C22" s="6" t="n">
        <v>0</v>
      </c>
      <c r="D22" s="6" t="n">
        <v>0</v>
      </c>
      <c r="E22" s="6" t="n">
        <v>-449</v>
      </c>
    </row>
    <row r="23">
      <c r="A23" s="4" t="inlineStr">
        <is>
          <t>Asset sale leaseback (gain) loss, net impairment and closed store expenses</t>
        </is>
      </c>
      <c r="B23" s="4" t="inlineStr">
        <is>
          <t xml:space="preserve"> </t>
        </is>
      </c>
      <c r="C23" s="6" t="n">
        <v>435703</v>
      </c>
      <c r="D23" s="6" t="n">
        <v>990384</v>
      </c>
      <c r="E23" s="6" t="n">
        <v>96367</v>
      </c>
    </row>
    <row r="24">
      <c r="A24" s="4" t="inlineStr">
        <is>
          <t>Loss on extinguishment of debt</t>
        </is>
      </c>
      <c r="B24" s="4" t="inlineStr">
        <is>
          <t xml:space="preserve"> </t>
        </is>
      </c>
      <c r="C24" s="6" t="n">
        <v>205</v>
      </c>
      <c r="D24" s="6" t="n">
        <v>0</v>
      </c>
      <c r="E24" s="6" t="n">
        <v>0</v>
      </c>
    </row>
    <row r="25">
      <c r="A25" s="4" t="inlineStr">
        <is>
          <t>Adjusted EBITDA</t>
        </is>
      </c>
      <c r="B25" s="4" t="inlineStr">
        <is>
          <t xml:space="preserve"> </t>
        </is>
      </c>
      <c r="C25" s="7" t="n">
        <v>552721</v>
      </c>
      <c r="D25" s="7" t="n">
        <v>516887</v>
      </c>
      <c r="E25" s="7" t="n">
        <v>498806</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Information Relating to Geographic Regions (Details) - USD ($) $ in Thousand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2339588</v>
      </c>
      <c r="C4" s="7" t="n">
        <v>2304029</v>
      </c>
      <c r="D4" s="7" t="n">
        <v>2033194</v>
      </c>
    </row>
    <row r="5">
      <c r="A5" s="4" t="inlineStr">
        <is>
          <t>Long-lived assets</t>
        </is>
      </c>
      <c r="B5" s="6" t="n">
        <v>2394523</v>
      </c>
      <c r="C5" s="6" t="n">
        <v>2827812</v>
      </c>
      <c r="D5" s="6" t="n">
        <v>2844927</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revenue</t>
        </is>
      </c>
      <c r="B8" s="6" t="n">
        <v>2017651</v>
      </c>
      <c r="C8" s="6" t="n">
        <v>1967635</v>
      </c>
      <c r="D8" s="6" t="n">
        <v>1690128</v>
      </c>
    </row>
    <row r="9">
      <c r="A9" s="4" t="inlineStr">
        <is>
          <t>Long-lived assets</t>
        </is>
      </c>
      <c r="B9" s="6" t="n">
        <v>1965335</v>
      </c>
      <c r="C9" s="6" t="n">
        <v>2363692</v>
      </c>
      <c r="D9" s="6" t="n">
        <v>2402866</v>
      </c>
    </row>
    <row r="10">
      <c r="A10" s="4" t="inlineStr">
        <is>
          <t>Canad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revenue</t>
        </is>
      </c>
      <c r="B12" s="6" t="n">
        <v>110477</v>
      </c>
      <c r="C12" s="6" t="n">
        <v>134038</v>
      </c>
      <c r="D12" s="6" t="n">
        <v>140972</v>
      </c>
    </row>
    <row r="13">
      <c r="A13" s="4" t="inlineStr">
        <is>
          <t>Long-lived assets</t>
        </is>
      </c>
      <c r="B13" s="6" t="n">
        <v>12688</v>
      </c>
      <c r="C13" s="6" t="n">
        <v>21892</v>
      </c>
      <c r="D13" s="6" t="n">
        <v>23605</v>
      </c>
    </row>
    <row r="14">
      <c r="A14" s="4" t="inlineStr">
        <is>
          <t>Rest of world</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t>
        </is>
      </c>
      <c r="B16" s="6" t="n">
        <v>211460</v>
      </c>
      <c r="C16" s="6" t="n">
        <v>202356</v>
      </c>
      <c r="D16" s="6" t="n">
        <v>202094</v>
      </c>
    </row>
    <row r="17">
      <c r="A17" s="4" t="inlineStr">
        <is>
          <t>Long-lived assets</t>
        </is>
      </c>
      <c r="B17" s="7" t="n">
        <v>416500</v>
      </c>
      <c r="C17" s="7" t="n">
        <v>442228</v>
      </c>
      <c r="D17" s="7" t="n">
        <v>41845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apital Expenditures by Reportable Segments (Details) - USD ($) $ in Thousand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7" t="n">
        <v>288504</v>
      </c>
      <c r="C4" s="7" t="n">
        <v>596478</v>
      </c>
      <c r="D4" s="7" t="n">
        <v>436205</v>
      </c>
    </row>
    <row r="5">
      <c r="A5" s="4" t="inlineStr">
        <is>
          <t>Maintenanc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115036</v>
      </c>
      <c r="C7" s="6" t="n">
        <v>112701</v>
      </c>
      <c r="D7" s="6" t="n">
        <v>81363</v>
      </c>
    </row>
    <row r="8">
      <c r="A8" s="4" t="inlineStr">
        <is>
          <t>Car Wash</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168724</v>
      </c>
      <c r="C10" s="6" t="n">
        <v>438367</v>
      </c>
      <c r="D10" s="6" t="n">
        <v>332966</v>
      </c>
    </row>
    <row r="11">
      <c r="A11" s="4" t="inlineStr">
        <is>
          <t>Paint, Collision &amp; Glas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6" t="n">
        <v>4001</v>
      </c>
      <c r="C13" s="6" t="n">
        <v>14089</v>
      </c>
      <c r="D13" s="6" t="n">
        <v>6985</v>
      </c>
    </row>
    <row r="14">
      <c r="A14" s="4" t="inlineStr">
        <is>
          <t>Platform Servic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6" t="n">
        <v>556</v>
      </c>
      <c r="C16" s="6" t="n">
        <v>546</v>
      </c>
      <c r="D16" s="6" t="n">
        <v>669</v>
      </c>
    </row>
    <row r="17">
      <c r="A17" s="4" t="inlineStr">
        <is>
          <t>Corporate and 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apital expenditures</t>
        </is>
      </c>
      <c r="B19" s="7" t="n">
        <v>187</v>
      </c>
      <c r="C19" s="7" t="n">
        <v>30775</v>
      </c>
      <c r="D19" s="7" t="n">
        <v>142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31" customWidth="1" min="5" max="5"/>
    <col width="28" customWidth="1" min="6" max="6"/>
    <col width="31" customWidth="1" min="7" max="7"/>
    <col width="28" customWidth="1" min="8" max="8"/>
  </cols>
  <sheetData>
    <row r="1">
      <c r="A1" s="1" t="inlineStr">
        <is>
          <t>Leases - Narrative (Details) $ in Thousands</t>
        </is>
      </c>
      <c r="B1" s="2" t="inlineStr">
        <is>
          <t>12 Months Ended</t>
        </is>
      </c>
    </row>
    <row r="2">
      <c r="B2" s="2" t="inlineStr">
        <is>
          <t>Dec. 28, 2024 USD ($) maintenance_site</t>
        </is>
      </c>
      <c r="C2" s="2" t="inlineStr">
        <is>
          <t>Dec. 30, 2023 USD ($)</t>
        </is>
      </c>
      <c r="D2" s="2" t="inlineStr">
        <is>
          <t>Dec. 31, 2022 USD ($)</t>
        </is>
      </c>
      <c r="E2" s="2" t="inlineStr">
        <is>
          <t>Dec. 30, 2023 maintenance_site</t>
        </is>
      </c>
      <c r="F2" s="2" t="inlineStr">
        <is>
          <t>Dec. 30, 2023 car_wash_site</t>
        </is>
      </c>
      <c r="G2" s="2" t="inlineStr">
        <is>
          <t>Dec. 31, 2022 maintenance_site</t>
        </is>
      </c>
      <c r="H2" s="2" t="inlineStr">
        <is>
          <t>Dec. 31, 2022 car_wash_sit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t>
        </is>
      </c>
      <c r="B4" s="7" t="n">
        <v>9000</v>
      </c>
      <c r="C4" s="7" t="n">
        <v>63000</v>
      </c>
      <c r="D4" s="7" t="n">
        <v>5000</v>
      </c>
      <c r="E4" s="4" t="inlineStr">
        <is>
          <t xml:space="preserve"> </t>
        </is>
      </c>
      <c r="F4" s="4" t="inlineStr">
        <is>
          <t xml:space="preserve"> </t>
        </is>
      </c>
      <c r="G4" s="4" t="inlineStr">
        <is>
          <t xml:space="preserve"> </t>
        </is>
      </c>
      <c r="H4" s="4" t="inlineStr">
        <is>
          <t xml:space="preserve"> </t>
        </is>
      </c>
    </row>
    <row r="5">
      <c r="A5" s="4" t="inlineStr">
        <is>
          <t>Sublease revenue</t>
        </is>
      </c>
      <c r="B5" s="7" t="n">
        <v>5000</v>
      </c>
      <c r="C5" s="6" t="n">
        <v>5000</v>
      </c>
      <c r="D5" s="6" t="n">
        <v>5000</v>
      </c>
      <c r="E5" s="4" t="inlineStr">
        <is>
          <t xml:space="preserve"> </t>
        </is>
      </c>
      <c r="F5" s="4" t="inlineStr">
        <is>
          <t xml:space="preserve"> </t>
        </is>
      </c>
      <c r="G5" s="4" t="inlineStr">
        <is>
          <t xml:space="preserve"> </t>
        </is>
      </c>
      <c r="H5" s="4" t="inlineStr">
        <is>
          <t xml:space="preserve"> </t>
        </is>
      </c>
    </row>
    <row r="6">
      <c r="A6" s="4" t="inlineStr">
        <is>
          <t>Number of car wash properties sold</t>
        </is>
      </c>
      <c r="B6" s="6" t="n">
        <v>34</v>
      </c>
      <c r="C6" s="4" t="inlineStr">
        <is>
          <t xml:space="preserve"> </t>
        </is>
      </c>
      <c r="D6" s="4" t="inlineStr">
        <is>
          <t xml:space="preserve"> </t>
        </is>
      </c>
      <c r="E6" s="6" t="n">
        <v>25</v>
      </c>
      <c r="F6" s="6" t="n">
        <v>38</v>
      </c>
      <c r="G6" s="6" t="n">
        <v>11</v>
      </c>
      <c r="H6" s="6" t="n">
        <v>78</v>
      </c>
    </row>
    <row r="7">
      <c r="A7" s="4" t="inlineStr">
        <is>
          <t>Total consideration</t>
        </is>
      </c>
      <c r="B7" s="7" t="n">
        <v>51000</v>
      </c>
      <c r="C7" s="6" t="n">
        <v>195000</v>
      </c>
      <c r="D7" s="6" t="n">
        <v>334000</v>
      </c>
      <c r="E7" s="4" t="inlineStr">
        <is>
          <t xml:space="preserve"> </t>
        </is>
      </c>
      <c r="F7" s="4" t="inlineStr">
        <is>
          <t xml:space="preserve"> </t>
        </is>
      </c>
      <c r="G7" s="4" t="inlineStr">
        <is>
          <t xml:space="preserve"> </t>
        </is>
      </c>
      <c r="H7" s="4" t="inlineStr">
        <is>
          <t xml:space="preserve"> </t>
        </is>
      </c>
    </row>
    <row r="8">
      <c r="A8" s="4" t="inlineStr">
        <is>
          <t>Operating lease right-of-use assets</t>
        </is>
      </c>
      <c r="B8" s="7" t="n">
        <v>1370355</v>
      </c>
      <c r="C8" s="6" t="n">
        <v>138931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posal group not discontinued operation gain loss on disposal statement of income extensible list not disclosed flag</t>
        </is>
      </c>
      <c r="B9" s="4" t="inlineStr">
        <is>
          <t>gai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gain (loss) on sale</t>
        </is>
      </c>
      <c r="B10" s="7" t="n">
        <v>7000</v>
      </c>
      <c r="C10" s="6" t="n">
        <v>29000</v>
      </c>
      <c r="D10" s="7" t="n">
        <v>25000</v>
      </c>
      <c r="E10" s="4" t="inlineStr">
        <is>
          <t xml:space="preserve"> </t>
        </is>
      </c>
      <c r="F10" s="4" t="inlineStr">
        <is>
          <t xml:space="preserve"> </t>
        </is>
      </c>
      <c r="G10" s="4" t="inlineStr">
        <is>
          <t xml:space="preserve"> </t>
        </is>
      </c>
      <c r="H10" s="4" t="inlineStr">
        <is>
          <t xml:space="preserve"> </t>
        </is>
      </c>
    </row>
    <row r="11">
      <c r="A11" s="4" t="inlineStr">
        <is>
          <t>March 2021 Operating Leas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newal term (in years)</t>
        </is>
      </c>
      <c r="B13" s="4" t="inlineStr">
        <is>
          <t>2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right-of-use assets</t>
        </is>
      </c>
      <c r="B14" s="7" t="n">
        <v>41000</v>
      </c>
      <c r="C14" s="6" t="n">
        <v>14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liability</t>
        </is>
      </c>
      <c r="B15" s="7" t="n">
        <v>41000</v>
      </c>
      <c r="C15" s="7" t="n">
        <v>14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 | Land and Buil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ase term (in years)</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newal term (in years)</t>
        </is>
      </c>
      <c r="B19" s="4" t="inlineStr">
        <is>
          <t>1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 |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ase term (in years)</t>
        </is>
      </c>
      <c r="B22" s="4" t="inlineStr">
        <is>
          <t>1 yea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imum | Vehic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ase term (in years)</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nimum | March 2021 Operating Lease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ase term (in years)</t>
        </is>
      </c>
      <c r="B28" s="4" t="inlineStr">
        <is>
          <t>1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 Land and Buil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ase term (in years)</t>
        </is>
      </c>
      <c r="B31" s="4" t="inlineStr">
        <is>
          <t>2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newal term (in years)</t>
        </is>
      </c>
      <c r="B32" s="4" t="inlineStr">
        <is>
          <t>10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ase term (in years)</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 Vehic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ease term (in years)</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 March 2021 Operating Leas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ease term (in years)</t>
        </is>
      </c>
      <c r="B41" s="4" t="inlineStr">
        <is>
          <t>25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4">
    <mergeCell ref="A1:A2"/>
    <mergeCell ref="B1:D1"/>
    <mergeCell ref="E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Supplemental Balance Sheet Information (Details) - USD ($) $ in Thousands</t>
        </is>
      </c>
      <c r="B1" s="2" t="inlineStr">
        <is>
          <t>Dec. 28, 2024</t>
        </is>
      </c>
      <c r="C1" s="2" t="inlineStr">
        <is>
          <t>Dec. 30, 2023</t>
        </is>
      </c>
    </row>
    <row r="2">
      <c r="A2" s="3" t="inlineStr">
        <is>
          <t>Right-of-use assets</t>
        </is>
      </c>
      <c r="B2" s="4" t="inlineStr">
        <is>
          <t xml:space="preserve"> </t>
        </is>
      </c>
      <c r="C2" s="4" t="inlineStr">
        <is>
          <t xml:space="preserve"> </t>
        </is>
      </c>
    </row>
    <row r="3">
      <c r="A3" s="4" t="inlineStr">
        <is>
          <t>Finance leases</t>
        </is>
      </c>
      <c r="B3" s="7" t="n">
        <v>16383</v>
      </c>
      <c r="C3" s="7" t="n">
        <v>18446</v>
      </c>
    </row>
    <row r="4">
      <c r="A4" s="4" t="inlineStr">
        <is>
          <t>Operating leases</t>
        </is>
      </c>
      <c r="B4" s="6" t="n">
        <v>1370355</v>
      </c>
      <c r="C4" s="6" t="n">
        <v>1389316</v>
      </c>
    </row>
    <row r="5">
      <c r="A5" s="4" t="inlineStr">
        <is>
          <t>Total right-of-use assets</t>
        </is>
      </c>
      <c r="B5" s="6" t="n">
        <v>1386738</v>
      </c>
      <c r="C5" s="6" t="n">
        <v>1407762</v>
      </c>
    </row>
    <row r="6">
      <c r="A6" s="3" t="inlineStr">
        <is>
          <t>Current lease liabilities</t>
        </is>
      </c>
      <c r="B6" s="4" t="inlineStr">
        <is>
          <t xml:space="preserve"> </t>
        </is>
      </c>
      <c r="C6" s="4" t="inlineStr">
        <is>
          <t xml:space="preserve"> </t>
        </is>
      </c>
    </row>
    <row r="7">
      <c r="A7" s="4" t="inlineStr">
        <is>
          <t>Finance leases</t>
        </is>
      </c>
      <c r="B7" s="6" t="n">
        <v>4715</v>
      </c>
      <c r="C7" s="6" t="n">
        <v>4420</v>
      </c>
    </row>
    <row r="8">
      <c r="A8" s="4" t="inlineStr">
        <is>
          <t>Operating leases</t>
        </is>
      </c>
      <c r="B8" s="6" t="n">
        <v>85386</v>
      </c>
      <c r="C8" s="6" t="n">
        <v>74937</v>
      </c>
    </row>
    <row r="9">
      <c r="A9" s="4" t="inlineStr">
        <is>
          <t>Total current lease liabilities</t>
        </is>
      </c>
      <c r="B9" s="6" t="n">
        <v>90101</v>
      </c>
      <c r="C9" s="6" t="n">
        <v>79357</v>
      </c>
    </row>
    <row r="10">
      <c r="A10" s="3" t="inlineStr">
        <is>
          <t>Long-term lease liabilities</t>
        </is>
      </c>
      <c r="B10" s="4" t="inlineStr">
        <is>
          <t xml:space="preserve"> </t>
        </is>
      </c>
      <c r="C10" s="4" t="inlineStr">
        <is>
          <t xml:space="preserve"> </t>
        </is>
      </c>
    </row>
    <row r="11">
      <c r="A11" s="4" t="inlineStr">
        <is>
          <t>Finance leases</t>
        </is>
      </c>
      <c r="B11" s="6" t="n">
        <v>12307</v>
      </c>
      <c r="C11" s="6" t="n">
        <v>14889</v>
      </c>
    </row>
    <row r="12">
      <c r="A12" s="4" t="inlineStr">
        <is>
          <t>Operating leases</t>
        </is>
      </c>
      <c r="B12" s="6" t="n">
        <v>1303033</v>
      </c>
      <c r="C12" s="6" t="n">
        <v>1332519</v>
      </c>
    </row>
    <row r="13">
      <c r="A13" s="4" t="inlineStr">
        <is>
          <t>Total long-term lease liabilities</t>
        </is>
      </c>
      <c r="B13" s="7" t="n">
        <v>1315340</v>
      </c>
      <c r="C13" s="7" t="n">
        <v>1347408</v>
      </c>
    </row>
    <row r="14">
      <c r="A14" s="4" t="inlineStr">
        <is>
          <t>Finance lease, right-of-use asset, statement of financial position [Extensible Enumeration]</t>
        </is>
      </c>
      <c r="B14" s="4" t="inlineStr">
        <is>
          <t>Property and equipment, net</t>
        </is>
      </c>
      <c r="C14" s="4" t="inlineStr">
        <is>
          <t>Property and equipment, net</t>
        </is>
      </c>
    </row>
    <row r="15">
      <c r="A15" s="4" t="inlineStr">
        <is>
          <t>Finance lease, liability, current, statement of financial position [Extensible Enumeration]</t>
        </is>
      </c>
      <c r="B15" s="4" t="inlineStr">
        <is>
          <t>Current portion of long-term debt</t>
        </is>
      </c>
      <c r="C15" s="4" t="inlineStr">
        <is>
          <t>Current portion of long-term debt</t>
        </is>
      </c>
    </row>
    <row r="16">
      <c r="A16" s="4" t="inlineStr">
        <is>
          <t>Operating lease, liability, current, statement of financial position [Extensible Enumeration]</t>
        </is>
      </c>
      <c r="B16" s="4" t="inlineStr">
        <is>
          <t>Accrued expenses and other liabilities</t>
        </is>
      </c>
      <c r="C16" s="4" t="inlineStr">
        <is>
          <t>Accrued expenses and other liabilities</t>
        </is>
      </c>
    </row>
    <row r="17">
      <c r="A17" s="4" t="inlineStr">
        <is>
          <t>Finance lease, liability, noncurrent, statement of financial position [Extensible Enumeration]</t>
        </is>
      </c>
      <c r="B17" s="4" t="inlineStr">
        <is>
          <t>Long-term debt</t>
        </is>
      </c>
      <c r="C17" s="4" t="inlineStr">
        <is>
          <t>Long-term deb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Cost and Supplemental Cash Flow Information (Details) - USD ($) $ in Thousands</t>
        </is>
      </c>
      <c r="B1" s="2" t="inlineStr">
        <is>
          <t>12 Months Ended</t>
        </is>
      </c>
    </row>
    <row r="2">
      <c r="B2" s="2" t="inlineStr">
        <is>
          <t>Dec. 28, 2024</t>
        </is>
      </c>
      <c r="C2" s="2" t="inlineStr">
        <is>
          <t>Dec. 30, 2023</t>
        </is>
      </c>
    </row>
    <row r="3">
      <c r="A3" s="3" t="inlineStr">
        <is>
          <t>Leases [Abstract]</t>
        </is>
      </c>
      <c r="B3" s="4" t="inlineStr">
        <is>
          <t xml:space="preserve"> </t>
        </is>
      </c>
      <c r="C3" s="4" t="inlineStr">
        <is>
          <t xml:space="preserve"> </t>
        </is>
      </c>
    </row>
    <row r="4">
      <c r="A4" s="4" t="inlineStr">
        <is>
          <t>Amortization of right-of-use assets</t>
        </is>
      </c>
      <c r="B4" s="7" t="n">
        <v>5466</v>
      </c>
      <c r="C4" s="7" t="n">
        <v>1648</v>
      </c>
    </row>
    <row r="5">
      <c r="A5" s="4" t="inlineStr">
        <is>
          <t>Interest on lease liabilities</t>
        </is>
      </c>
      <c r="B5" s="6" t="n">
        <v>1155</v>
      </c>
      <c r="C5" s="6" t="n">
        <v>1802</v>
      </c>
    </row>
    <row r="6">
      <c r="A6" s="4" t="inlineStr">
        <is>
          <t>Operating lease expense</t>
        </is>
      </c>
      <c r="B6" s="6" t="n">
        <v>186213</v>
      </c>
      <c r="C6" s="6" t="n">
        <v>172344</v>
      </c>
    </row>
    <row r="7">
      <c r="A7" s="4" t="inlineStr">
        <is>
          <t>Short-term lease expense</t>
        </is>
      </c>
      <c r="B7" s="6" t="n">
        <v>1757</v>
      </c>
      <c r="C7" s="6" t="n">
        <v>419</v>
      </c>
    </row>
    <row r="8">
      <c r="A8" s="4" t="inlineStr">
        <is>
          <t>Variable lease expense</t>
        </is>
      </c>
      <c r="B8" s="6" t="n">
        <v>573</v>
      </c>
      <c r="C8" s="6" t="n">
        <v>1719</v>
      </c>
    </row>
    <row r="9">
      <c r="A9" s="4" t="inlineStr">
        <is>
          <t>Total lease expense, net</t>
        </is>
      </c>
      <c r="B9" s="7" t="n">
        <v>195164</v>
      </c>
      <c r="C9" s="7" t="n">
        <v>17793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6" customWidth="1" min="2" max="2"/>
    <col width="26" customWidth="1" min="3" max="3"/>
  </cols>
  <sheetData>
    <row r="1">
      <c r="A1" s="1" t="inlineStr">
        <is>
          <t>Leases - Schedule of Weighted Average Remaining Lease Terms (Details)</t>
        </is>
      </c>
      <c r="B1" s="2" t="inlineStr">
        <is>
          <t>Dec. 28, 2024</t>
        </is>
      </c>
      <c r="C1" s="2" t="inlineStr">
        <is>
          <t>Dec. 30, 2023</t>
        </is>
      </c>
    </row>
    <row r="2">
      <c r="A2" s="3" t="inlineStr">
        <is>
          <t>Weighted average remaining lease terms (years)</t>
        </is>
      </c>
      <c r="B2" s="4" t="inlineStr">
        <is>
          <t xml:space="preserve"> </t>
        </is>
      </c>
      <c r="C2" s="4" t="inlineStr">
        <is>
          <t xml:space="preserve"> </t>
        </is>
      </c>
    </row>
    <row r="3">
      <c r="A3" s="4" t="inlineStr">
        <is>
          <t>Operating lease, weighted average remaining lease terms (in years)</t>
        </is>
      </c>
      <c r="B3" s="4" t="inlineStr">
        <is>
          <t>14 years 2 months 12 days</t>
        </is>
      </c>
      <c r="C3" s="4" t="inlineStr">
        <is>
          <t>14 years 9 months 18 days</t>
        </is>
      </c>
    </row>
    <row r="4">
      <c r="A4" s="4" t="inlineStr">
        <is>
          <t>Finance lease, weighted average remaining lease terms (in years)</t>
        </is>
      </c>
      <c r="B4" s="4" t="inlineStr">
        <is>
          <t>9 years 7 months 6 days</t>
        </is>
      </c>
      <c r="C4" s="4" t="inlineStr">
        <is>
          <t>10 years 4 months 24 days</t>
        </is>
      </c>
    </row>
    <row r="5">
      <c r="A5" s="3" t="inlineStr">
        <is>
          <t>Weighted average discount rate</t>
        </is>
      </c>
      <c r="B5" s="4" t="inlineStr">
        <is>
          <t xml:space="preserve"> </t>
        </is>
      </c>
      <c r="C5" s="4" t="inlineStr">
        <is>
          <t xml:space="preserve"> </t>
        </is>
      </c>
    </row>
    <row r="6">
      <c r="A6" s="4" t="inlineStr">
        <is>
          <t>Operating lease, weighted average discount rate (as a percent)</t>
        </is>
      </c>
      <c r="B6" s="11" t="n">
        <v>0.0504</v>
      </c>
      <c r="C6" s="11" t="n">
        <v>0.0575</v>
      </c>
    </row>
    <row r="7">
      <c r="A7" s="4" t="inlineStr">
        <is>
          <t>Finance lease, weighted average discount rate (as a percent)</t>
        </is>
      </c>
      <c r="B7" s="11" t="n">
        <v>0.0442</v>
      </c>
      <c r="C7" s="11" t="n">
        <v>0.0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Flows Related to Lease Arrangements (Details) - USD ($) $ in Thousands</t>
        </is>
      </c>
      <c r="B1" s="2" t="inlineStr">
        <is>
          <t>12 Months Ended</t>
        </is>
      </c>
    </row>
    <row r="2">
      <c r="B2" s="2" t="inlineStr">
        <is>
          <t>Dec. 28, 2024</t>
        </is>
      </c>
      <c r="C2" s="2" t="inlineStr">
        <is>
          <t>Dec.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leases</t>
        </is>
      </c>
      <c r="B4" s="7" t="n">
        <v>170023</v>
      </c>
      <c r="C4" s="7" t="n">
        <v>152078</v>
      </c>
    </row>
    <row r="5">
      <c r="A5" s="4" t="inlineStr">
        <is>
          <t>Operating cash flows used in finance leases</t>
        </is>
      </c>
      <c r="B5" s="6" t="n">
        <v>198</v>
      </c>
      <c r="C5" s="6" t="n">
        <v>918</v>
      </c>
    </row>
    <row r="6">
      <c r="A6" s="4" t="inlineStr">
        <is>
          <t>Financing cash flows used in finance leases</t>
        </is>
      </c>
      <c r="B6" s="6" t="n">
        <v>3931</v>
      </c>
      <c r="C6" s="6" t="n">
        <v>1152</v>
      </c>
    </row>
    <row r="7">
      <c r="A7" s="3" t="inlineStr">
        <is>
          <t>Right-of-use assets obtained in exchange for lease obligations:</t>
        </is>
      </c>
      <c r="B7" s="4" t="inlineStr">
        <is>
          <t xml:space="preserve"> </t>
        </is>
      </c>
      <c r="C7" s="4" t="inlineStr">
        <is>
          <t xml:space="preserve"> </t>
        </is>
      </c>
    </row>
    <row r="8">
      <c r="A8" s="4" t="inlineStr">
        <is>
          <t>Operating leases</t>
        </is>
      </c>
      <c r="B8" s="6" t="n">
        <v>62354</v>
      </c>
      <c r="C8" s="6" t="n">
        <v>234365</v>
      </c>
    </row>
    <row r="9">
      <c r="A9" s="4" t="inlineStr">
        <is>
          <t>Finance leases</t>
        </is>
      </c>
      <c r="B9" s="7" t="n">
        <v>3403</v>
      </c>
      <c r="C9" s="7" t="n">
        <v>264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28, 2024</t>
        </is>
      </c>
      <c r="C1" s="2" t="inlineStr">
        <is>
          <t>Dec. 30, 2023</t>
        </is>
      </c>
    </row>
    <row r="2">
      <c r="A2" s="3" t="inlineStr">
        <is>
          <t>Finance</t>
        </is>
      </c>
      <c r="B2" s="4" t="inlineStr">
        <is>
          <t xml:space="preserve"> </t>
        </is>
      </c>
      <c r="C2" s="4" t="inlineStr">
        <is>
          <t xml:space="preserve"> </t>
        </is>
      </c>
    </row>
    <row r="3">
      <c r="A3" s="4" t="inlineStr">
        <is>
          <t>2025</t>
        </is>
      </c>
      <c r="B3" s="7" t="n">
        <v>5409</v>
      </c>
      <c r="C3" s="4" t="inlineStr">
        <is>
          <t xml:space="preserve"> </t>
        </is>
      </c>
    </row>
    <row r="4">
      <c r="A4" s="4" t="inlineStr">
        <is>
          <t>2026</t>
        </is>
      </c>
      <c r="B4" s="6" t="n">
        <v>4698</v>
      </c>
      <c r="C4" s="4" t="inlineStr">
        <is>
          <t xml:space="preserve"> </t>
        </is>
      </c>
    </row>
    <row r="5">
      <c r="A5" s="4" t="inlineStr">
        <is>
          <t>2027</t>
        </is>
      </c>
      <c r="B5" s="6" t="n">
        <v>3772</v>
      </c>
      <c r="C5" s="4" t="inlineStr">
        <is>
          <t xml:space="preserve"> </t>
        </is>
      </c>
    </row>
    <row r="6">
      <c r="A6" s="4" t="inlineStr">
        <is>
          <t>2028</t>
        </is>
      </c>
      <c r="B6" s="6" t="n">
        <v>2166</v>
      </c>
      <c r="C6" s="4" t="inlineStr">
        <is>
          <t xml:space="preserve"> </t>
        </is>
      </c>
    </row>
    <row r="7">
      <c r="A7" s="4" t="inlineStr">
        <is>
          <t>2029</t>
        </is>
      </c>
      <c r="B7" s="6" t="n">
        <v>1001</v>
      </c>
      <c r="C7" s="4" t="inlineStr">
        <is>
          <t xml:space="preserve"> </t>
        </is>
      </c>
    </row>
    <row r="8">
      <c r="A8" s="4" t="inlineStr">
        <is>
          <t>Thereafter</t>
        </is>
      </c>
      <c r="B8" s="6" t="n">
        <v>6423</v>
      </c>
      <c r="C8" s="4" t="inlineStr">
        <is>
          <t xml:space="preserve"> </t>
        </is>
      </c>
    </row>
    <row r="9">
      <c r="A9" s="4" t="inlineStr">
        <is>
          <t>Total undiscounted cash flows</t>
        </is>
      </c>
      <c r="B9" s="6" t="n">
        <v>23469</v>
      </c>
      <c r="C9" s="4" t="inlineStr">
        <is>
          <t xml:space="preserve"> </t>
        </is>
      </c>
    </row>
    <row r="10">
      <c r="A10" s="4" t="inlineStr">
        <is>
          <t>Less: Present value discount</t>
        </is>
      </c>
      <c r="B10" s="6" t="n">
        <v>6447</v>
      </c>
      <c r="C10" s="4" t="inlineStr">
        <is>
          <t xml:space="preserve"> </t>
        </is>
      </c>
    </row>
    <row r="11">
      <c r="A11" s="4" t="inlineStr">
        <is>
          <t>Less: Current lease liabilities</t>
        </is>
      </c>
      <c r="B11" s="6" t="n">
        <v>4715</v>
      </c>
      <c r="C11" s="7" t="n">
        <v>4420</v>
      </c>
    </row>
    <row r="12">
      <c r="A12" s="4" t="inlineStr">
        <is>
          <t>Long-term lease liabilities</t>
        </is>
      </c>
      <c r="B12" s="6" t="n">
        <v>12307</v>
      </c>
      <c r="C12" s="6" t="n">
        <v>14889</v>
      </c>
    </row>
    <row r="13">
      <c r="A13" s="3" t="inlineStr">
        <is>
          <t>Operating</t>
        </is>
      </c>
      <c r="B13" s="4" t="inlineStr">
        <is>
          <t xml:space="preserve"> </t>
        </is>
      </c>
      <c r="C13" s="4" t="inlineStr">
        <is>
          <t xml:space="preserve"> </t>
        </is>
      </c>
    </row>
    <row r="14">
      <c r="A14" s="4" t="inlineStr">
        <is>
          <t>2025</t>
        </is>
      </c>
      <c r="B14" s="6" t="n">
        <v>170162</v>
      </c>
      <c r="C14" s="4" t="inlineStr">
        <is>
          <t xml:space="preserve"> </t>
        </is>
      </c>
    </row>
    <row r="15">
      <c r="A15" s="4" t="inlineStr">
        <is>
          <t>2026</t>
        </is>
      </c>
      <c r="B15" s="6" t="n">
        <v>165888</v>
      </c>
      <c r="C15" s="4" t="inlineStr">
        <is>
          <t xml:space="preserve"> </t>
        </is>
      </c>
    </row>
    <row r="16">
      <c r="A16" s="4" t="inlineStr">
        <is>
          <t>2027</t>
        </is>
      </c>
      <c r="B16" s="6" t="n">
        <v>157664</v>
      </c>
      <c r="C16" s="4" t="inlineStr">
        <is>
          <t xml:space="preserve"> </t>
        </is>
      </c>
    </row>
    <row r="17">
      <c r="A17" s="4" t="inlineStr">
        <is>
          <t>2028</t>
        </is>
      </c>
      <c r="B17" s="6" t="n">
        <v>148444</v>
      </c>
      <c r="C17" s="4" t="inlineStr">
        <is>
          <t xml:space="preserve"> </t>
        </is>
      </c>
    </row>
    <row r="18">
      <c r="A18" s="4" t="inlineStr">
        <is>
          <t>2029</t>
        </is>
      </c>
      <c r="B18" s="6" t="n">
        <v>140945</v>
      </c>
      <c r="C18" s="4" t="inlineStr">
        <is>
          <t xml:space="preserve"> </t>
        </is>
      </c>
    </row>
    <row r="19">
      <c r="A19" s="4" t="inlineStr">
        <is>
          <t>Thereafter</t>
        </is>
      </c>
      <c r="B19" s="6" t="n">
        <v>1392010</v>
      </c>
      <c r="C19" s="4" t="inlineStr">
        <is>
          <t xml:space="preserve"> </t>
        </is>
      </c>
    </row>
    <row r="20">
      <c r="A20" s="4" t="inlineStr">
        <is>
          <t>Total undiscounted cash flows</t>
        </is>
      </c>
      <c r="B20" s="6" t="n">
        <v>2175113</v>
      </c>
      <c r="C20" s="4" t="inlineStr">
        <is>
          <t xml:space="preserve"> </t>
        </is>
      </c>
    </row>
    <row r="21">
      <c r="A21" s="4" t="inlineStr">
        <is>
          <t>Less: Present value discount</t>
        </is>
      </c>
      <c r="B21" s="6" t="n">
        <v>786694</v>
      </c>
      <c r="C21" s="4" t="inlineStr">
        <is>
          <t xml:space="preserve"> </t>
        </is>
      </c>
    </row>
    <row r="22">
      <c r="A22" s="4" t="inlineStr">
        <is>
          <t>Less: Current lease liabilities</t>
        </is>
      </c>
      <c r="B22" s="6" t="n">
        <v>85386</v>
      </c>
      <c r="C22" s="6" t="n">
        <v>74937</v>
      </c>
    </row>
    <row r="23">
      <c r="A23" s="4" t="inlineStr">
        <is>
          <t>Long-term lease liabilities</t>
        </is>
      </c>
      <c r="B23" s="6" t="n">
        <v>1303033</v>
      </c>
      <c r="C23" s="7" t="n">
        <v>1332519</v>
      </c>
    </row>
    <row r="24">
      <c r="A24" s="3" t="inlineStr">
        <is>
          <t>Income from Subleases</t>
        </is>
      </c>
      <c r="B24" s="4" t="inlineStr">
        <is>
          <t xml:space="preserve"> </t>
        </is>
      </c>
      <c r="C24" s="4" t="inlineStr">
        <is>
          <t xml:space="preserve"> </t>
        </is>
      </c>
    </row>
    <row r="25">
      <c r="A25" s="4" t="inlineStr">
        <is>
          <t>2025</t>
        </is>
      </c>
      <c r="B25" s="6" t="n">
        <v>6484</v>
      </c>
      <c r="C25" s="4" t="inlineStr">
        <is>
          <t xml:space="preserve"> </t>
        </is>
      </c>
    </row>
    <row r="26">
      <c r="A26" s="4" t="inlineStr">
        <is>
          <t>2026</t>
        </is>
      </c>
      <c r="B26" s="6" t="n">
        <v>5878</v>
      </c>
      <c r="C26" s="4" t="inlineStr">
        <is>
          <t xml:space="preserve"> </t>
        </is>
      </c>
    </row>
    <row r="27">
      <c r="A27" s="4" t="inlineStr">
        <is>
          <t>2027</t>
        </is>
      </c>
      <c r="B27" s="6" t="n">
        <v>5409</v>
      </c>
      <c r="C27" s="4" t="inlineStr">
        <is>
          <t xml:space="preserve"> </t>
        </is>
      </c>
    </row>
    <row r="28">
      <c r="A28" s="4" t="inlineStr">
        <is>
          <t>2028</t>
        </is>
      </c>
      <c r="B28" s="6" t="n">
        <v>4297</v>
      </c>
      <c r="C28" s="4" t="inlineStr">
        <is>
          <t xml:space="preserve"> </t>
        </is>
      </c>
    </row>
    <row r="29">
      <c r="A29" s="4" t="inlineStr">
        <is>
          <t>2029</t>
        </is>
      </c>
      <c r="B29" s="6" t="n">
        <v>2498</v>
      </c>
      <c r="C29" s="4" t="inlineStr">
        <is>
          <t xml:space="preserve"> </t>
        </is>
      </c>
    </row>
    <row r="30">
      <c r="A30" s="4" t="inlineStr">
        <is>
          <t>Thereafter</t>
        </is>
      </c>
      <c r="B30" s="6" t="n">
        <v>15636</v>
      </c>
      <c r="C30" s="4" t="inlineStr">
        <is>
          <t xml:space="preserve"> </t>
        </is>
      </c>
    </row>
    <row r="31">
      <c r="A31" s="4" t="inlineStr">
        <is>
          <t>Total undiscounted cash flows</t>
        </is>
      </c>
      <c r="B31" s="7" t="n">
        <v>40202</v>
      </c>
      <c r="C3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54" customWidth="1" min="2" max="2"/>
    <col width="54" customWidth="1" min="3" max="3"/>
    <col width="54" customWidth="1" min="4" max="4"/>
    <col width="16" customWidth="1" min="5" max="5"/>
    <col width="14" customWidth="1" min="6" max="6"/>
    <col width="14" customWidth="1" min="7" max="7"/>
  </cols>
  <sheetData>
    <row r="1">
      <c r="A1" s="1" t="inlineStr">
        <is>
          <t>Derivatives - Narrative (Details) - USD ($) $ in Thousands</t>
        </is>
      </c>
      <c r="B1" s="2" t="inlineStr">
        <is>
          <t>12 Months Ended</t>
        </is>
      </c>
      <c r="E1" s="2" t="inlineStr">
        <is>
          <t>27 Months Ended</t>
        </is>
      </c>
    </row>
    <row r="2">
      <c r="B2" s="2" t="inlineStr">
        <is>
          <t>Dec. 28, 2024</t>
        </is>
      </c>
      <c r="C2" s="2" t="inlineStr">
        <is>
          <t>Dec. 30, 2023</t>
        </is>
      </c>
      <c r="D2" s="2" t="inlineStr">
        <is>
          <t>Dec. 31, 2022</t>
        </is>
      </c>
      <c r="E2" s="2" t="inlineStr">
        <is>
          <t>Dec. 28, 2024</t>
        </is>
      </c>
      <c r="F2" s="2" t="inlineStr">
        <is>
          <t>Jul. 31, 2022</t>
        </is>
      </c>
      <c r="G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other comprehensive income</t>
        </is>
      </c>
      <c r="B4" s="7" t="n">
        <v>-91572</v>
      </c>
      <c r="C4" s="7" t="n">
        <v>-37875</v>
      </c>
      <c r="D4" s="4" t="inlineStr">
        <is>
          <t xml:space="preserve"> </t>
        </is>
      </c>
      <c r="E4" s="7" t="n">
        <v>-91572</v>
      </c>
      <c r="F4" s="4" t="inlineStr">
        <is>
          <t xml:space="preserve"> </t>
        </is>
      </c>
      <c r="G4" s="4" t="inlineStr">
        <is>
          <t xml:space="preserve"> </t>
        </is>
      </c>
    </row>
    <row r="5">
      <c r="A5" s="4" t="inlineStr">
        <is>
          <t>Gain (loss) on derivative</t>
        </is>
      </c>
      <c r="B5" s="7" t="n">
        <v>2000</v>
      </c>
      <c r="C5" s="7" t="n">
        <v>-1000</v>
      </c>
      <c r="D5" s="4" t="inlineStr">
        <is>
          <t xml:space="preserve"> </t>
        </is>
      </c>
      <c r="E5" s="4" t="inlineStr">
        <is>
          <t xml:space="preserve"> </t>
        </is>
      </c>
      <c r="F5" s="4" t="inlineStr">
        <is>
          <t xml:space="preserve"> </t>
        </is>
      </c>
      <c r="G5" s="4" t="inlineStr">
        <is>
          <t xml:space="preserve"> </t>
        </is>
      </c>
    </row>
    <row r="6">
      <c r="A6" s="4" t="inlineStr">
        <is>
          <t>Derivative, gain (loss), statement of income or comprehensive income [extensible enumeration]</t>
        </is>
      </c>
      <c r="B6" s="4" t="inlineStr">
        <is>
          <t>Gain (Loss), Foreign Currency Transaction, before Tax</t>
        </is>
      </c>
      <c r="C6" s="4" t="inlineStr">
        <is>
          <t>Gain (Loss), Foreign Currency Transaction, before Tax</t>
        </is>
      </c>
      <c r="D6" s="4" t="inlineStr">
        <is>
          <t>Gain (Loss), Foreign Currency Transaction, before Tax</t>
        </is>
      </c>
      <c r="E6" s="4" t="inlineStr">
        <is>
          <t xml:space="preserve"> </t>
        </is>
      </c>
      <c r="F6" s="4" t="inlineStr">
        <is>
          <t xml:space="preserve"> </t>
        </is>
      </c>
      <c r="G6" s="4" t="inlineStr">
        <is>
          <t xml:space="preserve"> </t>
        </is>
      </c>
    </row>
    <row r="7">
      <c r="A7" s="4" t="inlineStr">
        <is>
          <t>Derivatives not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loss) on derivative</t>
        </is>
      </c>
      <c r="B9" s="7" t="n">
        <v>9000</v>
      </c>
      <c r="C9" s="7" t="n">
        <v>1000</v>
      </c>
      <c r="D9" s="7" t="n">
        <v>-1000</v>
      </c>
      <c r="E9" s="4" t="inlineStr">
        <is>
          <t xml:space="preserve"> </t>
        </is>
      </c>
      <c r="F9" s="4" t="inlineStr">
        <is>
          <t xml:space="preserve"> </t>
        </is>
      </c>
      <c r="G9" s="4" t="inlineStr">
        <is>
          <t xml:space="preserve"> </t>
        </is>
      </c>
    </row>
    <row r="10">
      <c r="A10" s="4" t="inlineStr">
        <is>
          <t>Interest Rate Swap | Derivatives designated as hedging instruments | Cash Flow Hedg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7" t="n">
        <v>275000</v>
      </c>
      <c r="G12" s="4" t="inlineStr">
        <is>
          <t xml:space="preserve"> </t>
        </is>
      </c>
    </row>
    <row r="13">
      <c r="A13" s="4" t="inlineStr">
        <is>
          <t>Accumulated other comprehensive income</t>
        </is>
      </c>
      <c r="B13" s="6" t="n">
        <v>6000</v>
      </c>
      <c r="C13" s="6" t="n">
        <v>8000</v>
      </c>
      <c r="D13" s="4" t="inlineStr">
        <is>
          <t xml:space="preserve"> </t>
        </is>
      </c>
      <c r="E13" s="7" t="n">
        <v>6000</v>
      </c>
      <c r="F13" s="4" t="inlineStr">
        <is>
          <t xml:space="preserve"> </t>
        </is>
      </c>
      <c r="G13" s="4" t="inlineStr">
        <is>
          <t xml:space="preserve"> </t>
        </is>
      </c>
    </row>
    <row r="14">
      <c r="A14" s="4" t="inlineStr">
        <is>
          <t>Interest expense (less than)</t>
        </is>
      </c>
      <c r="B14" s="6" t="n">
        <v>2000</v>
      </c>
      <c r="C14" s="7" t="n">
        <v>2000</v>
      </c>
      <c r="D14" s="7" t="n">
        <v>1000</v>
      </c>
      <c r="E14" s="4" t="inlineStr">
        <is>
          <t xml:space="preserve"> </t>
        </is>
      </c>
      <c r="F14" s="4" t="inlineStr">
        <is>
          <t xml:space="preserve"> </t>
        </is>
      </c>
      <c r="G14" s="4" t="inlineStr">
        <is>
          <t xml:space="preserve"> </t>
        </is>
      </c>
    </row>
    <row r="15">
      <c r="A15" s="4" t="inlineStr">
        <is>
          <t>Derivative, term of contract (in years)</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row>
    <row r="16">
      <c r="A16" s="4" t="inlineStr">
        <is>
          <t>Cross Currency Swap | Derivatives designated as hedging instruments | Fair Value Hedg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t>
        </is>
      </c>
      <c r="B18" s="4" t="inlineStr">
        <is>
          <t xml:space="preserve"> </t>
        </is>
      </c>
      <c r="C18" s="4" t="inlineStr">
        <is>
          <t xml:space="preserve"> </t>
        </is>
      </c>
      <c r="D18" s="4" t="inlineStr">
        <is>
          <t xml:space="preserve"> </t>
        </is>
      </c>
      <c r="E18" s="4" t="inlineStr">
        <is>
          <t xml:space="preserve"> </t>
        </is>
      </c>
      <c r="F18" s="4" t="inlineStr">
        <is>
          <t xml:space="preserve"> </t>
        </is>
      </c>
      <c r="G18" s="7" t="n">
        <v>88000</v>
      </c>
    </row>
    <row r="19">
      <c r="A19" s="4" t="inlineStr">
        <is>
          <t>Foreign exchange forward contract | Derivatives not designated as hedging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ional amount</t>
        </is>
      </c>
      <c r="B21" s="7" t="n">
        <v>77000</v>
      </c>
      <c r="C21" s="4" t="inlineStr">
        <is>
          <t xml:space="preserve"> </t>
        </is>
      </c>
      <c r="D21" s="4" t="inlineStr">
        <is>
          <t xml:space="preserve"> </t>
        </is>
      </c>
      <c r="E21" s="7" t="n">
        <v>77000</v>
      </c>
      <c r="F21" s="4" t="inlineStr">
        <is>
          <t xml:space="preserve"> </t>
        </is>
      </c>
      <c r="G2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 width="26"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deficit) retained earnings</t>
        </is>
      </c>
      <c r="F1" s="2" t="inlineStr">
        <is>
          <t>Accumulated other comprehensive loss</t>
        </is>
      </c>
      <c r="G1" s="2" t="inlineStr">
        <is>
          <t>Non-controlling interests</t>
        </is>
      </c>
    </row>
    <row r="2">
      <c r="A2" s="4" t="inlineStr">
        <is>
          <t>Beginning balance (in shares) at Dec. 25, 2021</t>
        </is>
      </c>
      <c r="B2" s="4" t="inlineStr">
        <is>
          <t xml:space="preserve"> </t>
        </is>
      </c>
      <c r="C2" s="6" t="n">
        <v>167380450</v>
      </c>
      <c r="D2" s="4" t="inlineStr">
        <is>
          <t xml:space="preserve"> </t>
        </is>
      </c>
      <c r="E2" s="4" t="inlineStr">
        <is>
          <t xml:space="preserve"> </t>
        </is>
      </c>
      <c r="F2" s="4" t="inlineStr">
        <is>
          <t xml:space="preserve"> </t>
        </is>
      </c>
      <c r="G2" s="4" t="inlineStr">
        <is>
          <t xml:space="preserve"> </t>
        </is>
      </c>
    </row>
    <row r="3">
      <c r="A3" s="4" t="inlineStr">
        <is>
          <t>Beginning balance at Dec. 25, 2021</t>
        </is>
      </c>
      <c r="B3" s="4" t="inlineStr">
        <is>
          <t xml:space="preserve"> </t>
        </is>
      </c>
      <c r="C3" s="7" t="n">
        <v>1674</v>
      </c>
      <c r="D3" s="7" t="n">
        <v>1605890</v>
      </c>
      <c r="E3" s="7" t="n">
        <v>41607</v>
      </c>
      <c r="F3" s="7" t="n">
        <v>-5028</v>
      </c>
      <c r="G3" s="7" t="n">
        <v>10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relating to Employee Stock Purchase Plan</t>
        </is>
      </c>
      <c r="B5" s="4" t="inlineStr">
        <is>
          <t xml:space="preserve"> </t>
        </is>
      </c>
      <c r="C5" s="7" t="n">
        <v>1</v>
      </c>
      <c r="D5" s="6" t="n">
        <v>2077</v>
      </c>
      <c r="E5" s="4" t="inlineStr">
        <is>
          <t xml:space="preserve"> </t>
        </is>
      </c>
      <c r="F5" s="4" t="inlineStr">
        <is>
          <t xml:space="preserve"> </t>
        </is>
      </c>
      <c r="G5" s="4" t="inlineStr">
        <is>
          <t xml:space="preserve"> </t>
        </is>
      </c>
    </row>
    <row r="6">
      <c r="A6" s="4" t="inlineStr">
        <is>
          <t>Shares issued for exercise/vesting of share-based compensation awards (in shares)</t>
        </is>
      </c>
      <c r="B6" s="4" t="inlineStr">
        <is>
          <t xml:space="preserve"> </t>
        </is>
      </c>
      <c r="C6" s="6" t="n">
        <v>35788</v>
      </c>
      <c r="D6" s="4" t="inlineStr">
        <is>
          <t xml:space="preserve"> </t>
        </is>
      </c>
      <c r="E6" s="4" t="inlineStr">
        <is>
          <t xml:space="preserve"> </t>
        </is>
      </c>
      <c r="F6" s="4" t="inlineStr">
        <is>
          <t xml:space="preserve"> </t>
        </is>
      </c>
      <c r="G6" s="4" t="inlineStr">
        <is>
          <t xml:space="preserve"> </t>
        </is>
      </c>
    </row>
    <row r="7">
      <c r="A7" s="4" t="inlineStr">
        <is>
          <t>Forfeiture of restricted stock awards (in shares)</t>
        </is>
      </c>
      <c r="B7" s="4" t="inlineStr">
        <is>
          <t xml:space="preserve"> </t>
        </is>
      </c>
      <c r="C7" s="6" t="n">
        <v>-155898</v>
      </c>
      <c r="D7" s="4" t="inlineStr">
        <is>
          <t xml:space="preserve"> </t>
        </is>
      </c>
      <c r="E7" s="4" t="inlineStr">
        <is>
          <t xml:space="preserve"> </t>
        </is>
      </c>
      <c r="F7" s="4" t="inlineStr">
        <is>
          <t xml:space="preserve"> </t>
        </is>
      </c>
      <c r="G7" s="4" t="inlineStr">
        <is>
          <t xml:space="preserve"> </t>
        </is>
      </c>
    </row>
    <row r="8">
      <c r="A8" s="4" t="inlineStr">
        <is>
          <t>Forfeiture of restricted stock awards</t>
        </is>
      </c>
      <c r="B8" s="4" t="inlineStr">
        <is>
          <t xml:space="preserve"> </t>
        </is>
      </c>
      <c r="C8" s="7" t="n">
        <v>-1</v>
      </c>
      <c r="D8" s="4" t="inlineStr">
        <is>
          <t xml:space="preserve"> </t>
        </is>
      </c>
      <c r="E8" s="4" t="inlineStr">
        <is>
          <t xml:space="preserve"> </t>
        </is>
      </c>
      <c r="F8" s="4" t="inlineStr">
        <is>
          <t xml:space="preserve"> </t>
        </is>
      </c>
      <c r="G8" s="4" t="inlineStr">
        <is>
          <t xml:space="preserve"> </t>
        </is>
      </c>
    </row>
    <row r="9">
      <c r="A9" s="4" t="inlineStr">
        <is>
          <t>Share-based compensation expense</t>
        </is>
      </c>
      <c r="B9" s="4" t="inlineStr">
        <is>
          <t xml:space="preserve"> </t>
        </is>
      </c>
      <c r="C9" s="4" t="inlineStr">
        <is>
          <t xml:space="preserve"> </t>
        </is>
      </c>
      <c r="D9" s="6" t="n">
        <v>20583</v>
      </c>
      <c r="E9" s="4" t="inlineStr">
        <is>
          <t xml:space="preserve"> </t>
        </is>
      </c>
      <c r="F9" s="4" t="inlineStr">
        <is>
          <t xml:space="preserve"> </t>
        </is>
      </c>
      <c r="G9" s="4" t="inlineStr">
        <is>
          <t xml:space="preserve"> </t>
        </is>
      </c>
    </row>
    <row r="10">
      <c r="A10" s="4" t="inlineStr">
        <is>
          <t>Exercise of stock options</t>
        </is>
      </c>
      <c r="B10" s="4" t="inlineStr">
        <is>
          <t xml:space="preserve"> </t>
        </is>
      </c>
      <c r="C10" s="4" t="inlineStr">
        <is>
          <t xml:space="preserve"> </t>
        </is>
      </c>
      <c r="D10" s="6" t="n">
        <v>354</v>
      </c>
      <c r="E10" s="4" t="inlineStr">
        <is>
          <t xml:space="preserve"> </t>
        </is>
      </c>
      <c r="F10" s="4" t="inlineStr">
        <is>
          <t xml:space="preserve"> </t>
        </is>
      </c>
      <c r="G10" s="4" t="inlineStr">
        <is>
          <t xml:space="preserve"> </t>
        </is>
      </c>
    </row>
    <row r="11">
      <c r="A11" s="4" t="inlineStr">
        <is>
          <t>Net (loss) income</t>
        </is>
      </c>
      <c r="B11" s="7" t="n">
        <v>43173</v>
      </c>
      <c r="C11" s="4" t="inlineStr">
        <is>
          <t xml:space="preserve"> </t>
        </is>
      </c>
      <c r="D11" s="4" t="inlineStr">
        <is>
          <t xml:space="preserve"> </t>
        </is>
      </c>
      <c r="E11" s="6" t="n">
        <v>43188</v>
      </c>
      <c r="F11" s="4" t="inlineStr">
        <is>
          <t xml:space="preserve"> </t>
        </is>
      </c>
      <c r="G11" s="6" t="n">
        <v>-15</v>
      </c>
    </row>
    <row r="12">
      <c r="A12" s="4" t="inlineStr">
        <is>
          <t>Other comprehensive (loss) income</t>
        </is>
      </c>
      <c r="B12" s="6" t="n">
        <v>-57428</v>
      </c>
      <c r="C12" s="4" t="inlineStr">
        <is>
          <t xml:space="preserve"> </t>
        </is>
      </c>
      <c r="D12" s="4" t="inlineStr">
        <is>
          <t xml:space="preserve"> </t>
        </is>
      </c>
      <c r="E12" s="4" t="inlineStr">
        <is>
          <t xml:space="preserve"> </t>
        </is>
      </c>
      <c r="F12" s="6" t="n">
        <v>-57407</v>
      </c>
      <c r="G12" s="6" t="n">
        <v>-21</v>
      </c>
    </row>
    <row r="13">
      <c r="A13" s="4" t="inlineStr">
        <is>
          <t>Divestiture of Denmark car wash operations</t>
        </is>
      </c>
      <c r="B13" s="4" t="inlineStr">
        <is>
          <t xml:space="preserve"> </t>
        </is>
      </c>
      <c r="C13" s="4" t="inlineStr">
        <is>
          <t xml:space="preserve"> </t>
        </is>
      </c>
      <c r="D13" s="4" t="inlineStr">
        <is>
          <t xml:space="preserve"> </t>
        </is>
      </c>
      <c r="E13" s="4" t="inlineStr">
        <is>
          <t xml:space="preserve"> </t>
        </is>
      </c>
      <c r="F13" s="4" t="inlineStr">
        <is>
          <t xml:space="preserve"> </t>
        </is>
      </c>
      <c r="G13" s="6" t="n">
        <v>-432</v>
      </c>
    </row>
    <row r="14">
      <c r="A14" s="4" t="inlineStr">
        <is>
          <t>Ending balance (in shares) at Dec. 31, 2022</t>
        </is>
      </c>
      <c r="B14" s="4" t="inlineStr">
        <is>
          <t xml:space="preserve"> </t>
        </is>
      </c>
      <c r="C14" s="6" t="n">
        <v>167404047</v>
      </c>
      <c r="D14" s="4" t="inlineStr">
        <is>
          <t xml:space="preserve"> </t>
        </is>
      </c>
      <c r="E14" s="4" t="inlineStr">
        <is>
          <t xml:space="preserve"> </t>
        </is>
      </c>
      <c r="F14" s="4" t="inlineStr">
        <is>
          <t xml:space="preserve"> </t>
        </is>
      </c>
      <c r="G14" s="4" t="inlineStr">
        <is>
          <t xml:space="preserve"> </t>
        </is>
      </c>
    </row>
    <row r="15">
      <c r="A15" s="4" t="inlineStr">
        <is>
          <t>Ending balance at Dec. 31, 2022</t>
        </is>
      </c>
      <c r="B15" s="7" t="n">
        <v>1653569</v>
      </c>
      <c r="C15" s="7" t="n">
        <v>1674</v>
      </c>
      <c r="D15" s="6" t="n">
        <v>1628904</v>
      </c>
      <c r="E15" s="6" t="n">
        <v>84795</v>
      </c>
      <c r="F15" s="6" t="n">
        <v>-62435</v>
      </c>
      <c r="G15" s="6" t="n">
        <v>63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in shares)</t>
        </is>
      </c>
      <c r="B17" s="6"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t>
        </is>
      </c>
      <c r="B18" s="7"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relating to Employee Stock Purchase Plan (in shares)</t>
        </is>
      </c>
      <c r="B19" s="4" t="inlineStr">
        <is>
          <t xml:space="preserve"> </t>
        </is>
      </c>
      <c r="C19" s="6" t="n">
        <v>82546</v>
      </c>
      <c r="D19" s="4" t="inlineStr">
        <is>
          <t xml:space="preserve"> </t>
        </is>
      </c>
      <c r="E19" s="4" t="inlineStr">
        <is>
          <t xml:space="preserve"> </t>
        </is>
      </c>
      <c r="F19" s="4" t="inlineStr">
        <is>
          <t xml:space="preserve"> </t>
        </is>
      </c>
      <c r="G19" s="4" t="inlineStr">
        <is>
          <t xml:space="preserve"> </t>
        </is>
      </c>
    </row>
    <row r="20">
      <c r="A20" s="4" t="inlineStr">
        <is>
          <t>Stock issued relating to Employee Stock Purchase Plan</t>
        </is>
      </c>
      <c r="B20" s="4" t="inlineStr">
        <is>
          <t xml:space="preserve"> </t>
        </is>
      </c>
      <c r="C20" s="7" t="n">
        <v>1</v>
      </c>
      <c r="D20" s="6" t="n">
        <v>2080</v>
      </c>
      <c r="E20" s="4" t="inlineStr">
        <is>
          <t xml:space="preserve"> </t>
        </is>
      </c>
      <c r="F20" s="4" t="inlineStr">
        <is>
          <t xml:space="preserve"> </t>
        </is>
      </c>
      <c r="G20" s="4" t="inlineStr">
        <is>
          <t xml:space="preserve"> </t>
        </is>
      </c>
    </row>
    <row r="21">
      <c r="A21" s="4" t="inlineStr">
        <is>
          <t>Shares issued for exercise/vesting of share-based compensation awards (in shares)</t>
        </is>
      </c>
      <c r="B21" s="4" t="inlineStr">
        <is>
          <t xml:space="preserve"> </t>
        </is>
      </c>
      <c r="C21" s="6" t="n">
        <v>354093</v>
      </c>
      <c r="D21" s="4" t="inlineStr">
        <is>
          <t xml:space="preserve"> </t>
        </is>
      </c>
      <c r="E21" s="4" t="inlineStr">
        <is>
          <t xml:space="preserve"> </t>
        </is>
      </c>
      <c r="F21" s="4" t="inlineStr">
        <is>
          <t xml:space="preserve"> </t>
        </is>
      </c>
      <c r="G21" s="4" t="inlineStr">
        <is>
          <t xml:space="preserve"> </t>
        </is>
      </c>
    </row>
    <row r="22">
      <c r="A22" s="4" t="inlineStr">
        <is>
          <t>Shares issued for exercise/vesting of share-based compensation awards</t>
        </is>
      </c>
      <c r="B22" s="4" t="inlineStr">
        <is>
          <t xml:space="preserve"> </t>
        </is>
      </c>
      <c r="C22" s="7" t="n">
        <v>4</v>
      </c>
      <c r="D22" s="4" t="inlineStr">
        <is>
          <t xml:space="preserve"> </t>
        </is>
      </c>
      <c r="E22" s="4" t="inlineStr">
        <is>
          <t xml:space="preserve"> </t>
        </is>
      </c>
      <c r="F22" s="4" t="inlineStr">
        <is>
          <t xml:space="preserve"> </t>
        </is>
      </c>
      <c r="G22" s="4" t="inlineStr">
        <is>
          <t xml:space="preserve"> </t>
        </is>
      </c>
    </row>
    <row r="23">
      <c r="A23" s="4" t="inlineStr">
        <is>
          <t>Shares repurchases (in shares)</t>
        </is>
      </c>
      <c r="B23" s="6" t="n">
        <v>-3601694</v>
      </c>
      <c r="C23" s="6" t="n">
        <v>-3601694</v>
      </c>
      <c r="D23" s="4" t="inlineStr">
        <is>
          <t xml:space="preserve"> </t>
        </is>
      </c>
      <c r="E23" s="4" t="inlineStr">
        <is>
          <t xml:space="preserve"> </t>
        </is>
      </c>
      <c r="F23" s="4" t="inlineStr">
        <is>
          <t xml:space="preserve"> </t>
        </is>
      </c>
      <c r="G23" s="4" t="inlineStr">
        <is>
          <t xml:space="preserve"> </t>
        </is>
      </c>
    </row>
    <row r="24">
      <c r="A24" s="4" t="inlineStr">
        <is>
          <t>Share repurchases</t>
        </is>
      </c>
      <c r="B24" s="7" t="n">
        <v>-50000</v>
      </c>
      <c r="C24" s="7" t="n">
        <v>-36</v>
      </c>
      <c r="D24" s="4" t="inlineStr">
        <is>
          <t xml:space="preserve"> </t>
        </is>
      </c>
      <c r="E24" s="6" t="n">
        <v>-49920</v>
      </c>
      <c r="F24" s="4" t="inlineStr">
        <is>
          <t xml:space="preserve"> </t>
        </is>
      </c>
      <c r="G24" s="4" t="inlineStr">
        <is>
          <t xml:space="preserve"> </t>
        </is>
      </c>
    </row>
    <row r="25">
      <c r="A25" s="4" t="inlineStr">
        <is>
          <t>Forfeiture of restricted stock awards (in shares)</t>
        </is>
      </c>
      <c r="B25" s="4" t="inlineStr">
        <is>
          <t xml:space="preserve"> </t>
        </is>
      </c>
      <c r="C25" s="6" t="n">
        <v>-273761</v>
      </c>
      <c r="D25" s="4" t="inlineStr">
        <is>
          <t xml:space="preserve"> </t>
        </is>
      </c>
      <c r="E25" s="4" t="inlineStr">
        <is>
          <t xml:space="preserve"> </t>
        </is>
      </c>
      <c r="F25" s="4" t="inlineStr">
        <is>
          <t xml:space="preserve"> </t>
        </is>
      </c>
      <c r="G25" s="4" t="inlineStr">
        <is>
          <t xml:space="preserve"> </t>
        </is>
      </c>
    </row>
    <row r="26">
      <c r="A26" s="4" t="inlineStr">
        <is>
          <t>Forfeiture of restricted stock awards</t>
        </is>
      </c>
      <c r="B26" s="4" t="inlineStr">
        <is>
          <t xml:space="preserve"> </t>
        </is>
      </c>
      <c r="C26" s="7" t="n">
        <v>-3</v>
      </c>
      <c r="D26" s="4" t="inlineStr">
        <is>
          <t xml:space="preserve"> </t>
        </is>
      </c>
      <c r="E26" s="4" t="inlineStr">
        <is>
          <t xml:space="preserve"> </t>
        </is>
      </c>
      <c r="F26" s="4" t="inlineStr">
        <is>
          <t xml:space="preserve"> </t>
        </is>
      </c>
      <c r="G26" s="4" t="inlineStr">
        <is>
          <t xml:space="preserve"> </t>
        </is>
      </c>
    </row>
    <row r="27">
      <c r="A27" s="4" t="inlineStr">
        <is>
          <t>Share-based compensation expense</t>
        </is>
      </c>
      <c r="B27" s="4" t="inlineStr">
        <is>
          <t xml:space="preserve"> </t>
        </is>
      </c>
      <c r="C27" s="4" t="inlineStr">
        <is>
          <t xml:space="preserve"> </t>
        </is>
      </c>
      <c r="D27" s="6" t="n">
        <v>15300</v>
      </c>
      <c r="E27" s="4" t="inlineStr">
        <is>
          <t xml:space="preserve"> </t>
        </is>
      </c>
      <c r="F27" s="4" t="inlineStr">
        <is>
          <t xml:space="preserve"> </t>
        </is>
      </c>
      <c r="G27" s="4" t="inlineStr">
        <is>
          <t xml:space="preserve"> </t>
        </is>
      </c>
    </row>
    <row r="28">
      <c r="A28" s="4" t="inlineStr">
        <is>
          <t>Exercise of stock options</t>
        </is>
      </c>
      <c r="B28" s="4" t="inlineStr">
        <is>
          <t xml:space="preserve"> </t>
        </is>
      </c>
      <c r="C28" s="4" t="inlineStr">
        <is>
          <t xml:space="preserve"> </t>
        </is>
      </c>
      <c r="D28" s="6" t="n">
        <v>6117</v>
      </c>
      <c r="E28" s="4" t="inlineStr">
        <is>
          <t xml:space="preserve"> </t>
        </is>
      </c>
      <c r="F28" s="4" t="inlineStr">
        <is>
          <t xml:space="preserve"> </t>
        </is>
      </c>
      <c r="G28" s="4" t="inlineStr">
        <is>
          <t xml:space="preserve"> </t>
        </is>
      </c>
    </row>
    <row r="29">
      <c r="A29" s="4" t="inlineStr">
        <is>
          <t>Net (loss) income</t>
        </is>
      </c>
      <c r="B29" s="6" t="n">
        <v>-744962</v>
      </c>
      <c r="C29" s="4" t="inlineStr">
        <is>
          <t xml:space="preserve"> </t>
        </is>
      </c>
      <c r="D29" s="4" t="inlineStr">
        <is>
          <t xml:space="preserve"> </t>
        </is>
      </c>
      <c r="E29" s="6" t="n">
        <v>-744962</v>
      </c>
      <c r="F29" s="4" t="inlineStr">
        <is>
          <t xml:space="preserve"> </t>
        </is>
      </c>
      <c r="G29" s="4" t="inlineStr">
        <is>
          <t xml:space="preserve"> </t>
        </is>
      </c>
    </row>
    <row r="30">
      <c r="A30" s="4" t="inlineStr">
        <is>
          <t>Other comprehensive (loss) income</t>
        </is>
      </c>
      <c r="B30" s="7" t="n">
        <v>24573</v>
      </c>
      <c r="C30" s="4" t="inlineStr">
        <is>
          <t xml:space="preserve"> </t>
        </is>
      </c>
      <c r="D30" s="4" t="inlineStr">
        <is>
          <t xml:space="preserve"> </t>
        </is>
      </c>
      <c r="E30" s="4" t="inlineStr">
        <is>
          <t xml:space="preserve"> </t>
        </is>
      </c>
      <c r="F30" s="6" t="n">
        <v>24560</v>
      </c>
      <c r="G30" s="6" t="n">
        <v>13</v>
      </c>
    </row>
    <row r="31">
      <c r="A31" s="4" t="inlineStr">
        <is>
          <t>Ending balance (in shares) at Dec. 30, 2023</t>
        </is>
      </c>
      <c r="B31" s="6" t="n">
        <v>163965231</v>
      </c>
      <c r="C31" s="6" t="n">
        <v>163965231</v>
      </c>
      <c r="D31" s="4" t="inlineStr">
        <is>
          <t xml:space="preserve"> </t>
        </is>
      </c>
      <c r="E31" s="4" t="inlineStr">
        <is>
          <t xml:space="preserve"> </t>
        </is>
      </c>
      <c r="F31" s="4" t="inlineStr">
        <is>
          <t xml:space="preserve"> </t>
        </is>
      </c>
      <c r="G31" s="4" t="inlineStr">
        <is>
          <t xml:space="preserve"> </t>
        </is>
      </c>
    </row>
    <row r="32">
      <c r="A32" s="4" t="inlineStr">
        <is>
          <t>Ending balance at Dec. 30, 2023</t>
        </is>
      </c>
      <c r="B32" s="7" t="n">
        <v>906723</v>
      </c>
      <c r="C32" s="7" t="n">
        <v>1640</v>
      </c>
      <c r="D32" s="6" t="n">
        <v>1652401</v>
      </c>
      <c r="E32" s="6" t="n">
        <v>-710087</v>
      </c>
      <c r="F32" s="6" t="n">
        <v>-37875</v>
      </c>
      <c r="G32" s="6" t="n">
        <v>64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in shares)</t>
        </is>
      </c>
      <c r="B34" s="6"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t>
        </is>
      </c>
      <c r="B35" s="7"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issued relating to Employee Stock Purchase Plan (in shares)</t>
        </is>
      </c>
      <c r="B36" s="4" t="inlineStr">
        <is>
          <t xml:space="preserve"> </t>
        </is>
      </c>
      <c r="C36" s="6" t="n">
        <v>73196</v>
      </c>
      <c r="D36" s="4" t="inlineStr">
        <is>
          <t xml:space="preserve"> </t>
        </is>
      </c>
      <c r="E36" s="4" t="inlineStr">
        <is>
          <t xml:space="preserve"> </t>
        </is>
      </c>
      <c r="F36" s="4" t="inlineStr">
        <is>
          <t xml:space="preserve"> </t>
        </is>
      </c>
      <c r="G36" s="4" t="inlineStr">
        <is>
          <t xml:space="preserve"> </t>
        </is>
      </c>
    </row>
    <row r="37">
      <c r="A37" s="4" t="inlineStr">
        <is>
          <t>Stock issued relating to Employee Stock Purchase Plan</t>
        </is>
      </c>
      <c r="B37" s="4" t="inlineStr">
        <is>
          <t xml:space="preserve"> </t>
        </is>
      </c>
      <c r="C37" s="4" t="inlineStr">
        <is>
          <t xml:space="preserve"> </t>
        </is>
      </c>
      <c r="D37" s="6" t="n">
        <v>904</v>
      </c>
      <c r="E37" s="4" t="inlineStr">
        <is>
          <t xml:space="preserve"> </t>
        </is>
      </c>
      <c r="F37" s="4" t="inlineStr">
        <is>
          <t xml:space="preserve"> </t>
        </is>
      </c>
      <c r="G37" s="4" t="inlineStr">
        <is>
          <t xml:space="preserve"> </t>
        </is>
      </c>
    </row>
    <row r="38">
      <c r="A38" s="4" t="inlineStr">
        <is>
          <t>Shares issued for exercise/vesting of share-based compensation awards (in shares)</t>
        </is>
      </c>
      <c r="B38" s="4" t="inlineStr">
        <is>
          <t xml:space="preserve"> </t>
        </is>
      </c>
      <c r="C38" s="6" t="n">
        <v>256191</v>
      </c>
      <c r="D38" s="4" t="inlineStr">
        <is>
          <t xml:space="preserve"> </t>
        </is>
      </c>
      <c r="E38" s="4" t="inlineStr">
        <is>
          <t xml:space="preserve"> </t>
        </is>
      </c>
      <c r="F38" s="4" t="inlineStr">
        <is>
          <t xml:space="preserve"> </t>
        </is>
      </c>
      <c r="G38" s="4" t="inlineStr">
        <is>
          <t xml:space="preserve"> </t>
        </is>
      </c>
    </row>
    <row r="39">
      <c r="A39" s="4" t="inlineStr">
        <is>
          <t>Shares issued for exercise/vesting of share-based compensation awards</t>
        </is>
      </c>
      <c r="B39" s="4" t="inlineStr">
        <is>
          <t xml:space="preserve"> </t>
        </is>
      </c>
      <c r="C39" s="7" t="n">
        <v>3</v>
      </c>
      <c r="D39" s="4" t="inlineStr">
        <is>
          <t xml:space="preserve"> </t>
        </is>
      </c>
      <c r="E39" s="4" t="inlineStr">
        <is>
          <t xml:space="preserve"> </t>
        </is>
      </c>
      <c r="F39" s="4" t="inlineStr">
        <is>
          <t xml:space="preserve"> </t>
        </is>
      </c>
      <c r="G39" s="4" t="inlineStr">
        <is>
          <t xml:space="preserve"> </t>
        </is>
      </c>
    </row>
    <row r="40">
      <c r="A40" s="4" t="inlineStr">
        <is>
          <t>Forfeiture of restricted stock awards (in shares)</t>
        </is>
      </c>
      <c r="B40" s="4" t="inlineStr">
        <is>
          <t xml:space="preserve"> </t>
        </is>
      </c>
      <c r="C40" s="6" t="n">
        <v>-452370</v>
      </c>
      <c r="D40" s="4" t="inlineStr">
        <is>
          <t xml:space="preserve"> </t>
        </is>
      </c>
      <c r="E40" s="4" t="inlineStr">
        <is>
          <t xml:space="preserve"> </t>
        </is>
      </c>
      <c r="F40" s="4" t="inlineStr">
        <is>
          <t xml:space="preserve"> </t>
        </is>
      </c>
      <c r="G40" s="4" t="inlineStr">
        <is>
          <t xml:space="preserve"> </t>
        </is>
      </c>
    </row>
    <row r="41">
      <c r="A41" s="4" t="inlineStr">
        <is>
          <t>Forfeiture of restricted stock awards</t>
        </is>
      </c>
      <c r="B41" s="4" t="inlineStr">
        <is>
          <t xml:space="preserve"> </t>
        </is>
      </c>
      <c r="C41" s="7" t="n">
        <v>-5</v>
      </c>
      <c r="D41" s="4" t="inlineStr">
        <is>
          <t xml:space="preserve"> </t>
        </is>
      </c>
      <c r="E41" s="4" t="inlineStr">
        <is>
          <t xml:space="preserve"> </t>
        </is>
      </c>
      <c r="F41" s="4" t="inlineStr">
        <is>
          <t xml:space="preserve"> </t>
        </is>
      </c>
      <c r="G41" s="4" t="inlineStr">
        <is>
          <t xml:space="preserve"> </t>
        </is>
      </c>
    </row>
    <row r="42">
      <c r="A42" s="4" t="inlineStr">
        <is>
          <t>Share-based compensation expense</t>
        </is>
      </c>
      <c r="B42" s="4" t="inlineStr">
        <is>
          <t xml:space="preserve"> </t>
        </is>
      </c>
      <c r="C42" s="4" t="inlineStr">
        <is>
          <t xml:space="preserve"> </t>
        </is>
      </c>
      <c r="D42" s="6" t="n">
        <v>48139</v>
      </c>
      <c r="E42" s="4" t="inlineStr">
        <is>
          <t xml:space="preserve"> </t>
        </is>
      </c>
      <c r="F42" s="4" t="inlineStr">
        <is>
          <t xml:space="preserve"> </t>
        </is>
      </c>
      <c r="G42" s="4" t="inlineStr">
        <is>
          <t xml:space="preserve"> </t>
        </is>
      </c>
    </row>
    <row r="43">
      <c r="A43" s="4" t="inlineStr">
        <is>
          <t>Tax obligations for share-based compensation</t>
        </is>
      </c>
      <c r="B43" s="4" t="inlineStr">
        <is>
          <t xml:space="preserve"> </t>
        </is>
      </c>
      <c r="C43" s="4" t="inlineStr">
        <is>
          <t xml:space="preserve"> </t>
        </is>
      </c>
      <c r="D43" s="6" t="n">
        <v>-1593</v>
      </c>
      <c r="E43" s="4" t="inlineStr">
        <is>
          <t xml:space="preserve"> </t>
        </is>
      </c>
      <c r="F43" s="4" t="inlineStr">
        <is>
          <t xml:space="preserve"> </t>
        </is>
      </c>
      <c r="G43" s="4" t="inlineStr">
        <is>
          <t xml:space="preserve"> </t>
        </is>
      </c>
    </row>
    <row r="44">
      <c r="A44" s="4" t="inlineStr">
        <is>
          <t>Net (loss) income</t>
        </is>
      </c>
      <c r="B44" s="6" t="n">
        <v>-292496</v>
      </c>
      <c r="C44" s="4" t="inlineStr">
        <is>
          <t xml:space="preserve"> </t>
        </is>
      </c>
      <c r="D44" s="4" t="inlineStr">
        <is>
          <t xml:space="preserve"> </t>
        </is>
      </c>
      <c r="E44" s="6" t="n">
        <v>-292496</v>
      </c>
      <c r="F44" s="4" t="inlineStr">
        <is>
          <t xml:space="preserve"> </t>
        </is>
      </c>
      <c r="G44" s="4" t="inlineStr">
        <is>
          <t xml:space="preserve"> </t>
        </is>
      </c>
    </row>
    <row r="45">
      <c r="A45" s="4" t="inlineStr">
        <is>
          <t>Other comprehensive (loss) income</t>
        </is>
      </c>
      <c r="B45" s="7" t="n">
        <v>-53697</v>
      </c>
      <c r="C45" s="4" t="inlineStr">
        <is>
          <t xml:space="preserve"> </t>
        </is>
      </c>
      <c r="D45" s="4" t="inlineStr">
        <is>
          <t xml:space="preserve"> </t>
        </is>
      </c>
      <c r="E45" s="4" t="inlineStr">
        <is>
          <t xml:space="preserve"> </t>
        </is>
      </c>
      <c r="F45" s="6" t="n">
        <v>-53697</v>
      </c>
      <c r="G45" s="4" t="inlineStr">
        <is>
          <t xml:space="preserve"> </t>
        </is>
      </c>
    </row>
    <row r="46">
      <c r="A46" s="4" t="inlineStr">
        <is>
          <t>Acquisition of non-controlling interest</t>
        </is>
      </c>
      <c r="B46" s="4" t="inlineStr">
        <is>
          <t xml:space="preserve"> </t>
        </is>
      </c>
      <c r="C46" s="4" t="inlineStr">
        <is>
          <t xml:space="preserve"> </t>
        </is>
      </c>
      <c r="D46" s="4" t="inlineStr">
        <is>
          <t xml:space="preserve"> </t>
        </is>
      </c>
      <c r="E46" s="4" t="inlineStr">
        <is>
          <t xml:space="preserve"> </t>
        </is>
      </c>
      <c r="F46" s="4" t="inlineStr">
        <is>
          <t xml:space="preserve"> </t>
        </is>
      </c>
      <c r="G46" s="6" t="n">
        <v>-644</v>
      </c>
    </row>
    <row r="47">
      <c r="A47" s="4" t="inlineStr">
        <is>
          <t>Ending balance (in shares) at Dec. 28, 2024</t>
        </is>
      </c>
      <c r="B47" s="6" t="n">
        <v>163842248</v>
      </c>
      <c r="C47" s="6" t="n">
        <v>163842248</v>
      </c>
      <c r="D47" s="4" t="inlineStr">
        <is>
          <t xml:space="preserve"> </t>
        </is>
      </c>
      <c r="E47" s="4" t="inlineStr">
        <is>
          <t xml:space="preserve"> </t>
        </is>
      </c>
      <c r="F47" s="4" t="inlineStr">
        <is>
          <t xml:space="preserve"> </t>
        </is>
      </c>
      <c r="G47" s="4" t="inlineStr">
        <is>
          <t xml:space="preserve"> </t>
        </is>
      </c>
    </row>
    <row r="48">
      <c r="A48" s="4" t="inlineStr">
        <is>
          <t>Ending balance at Dec. 28, 2024</t>
        </is>
      </c>
      <c r="B48" s="7" t="n">
        <v>607334</v>
      </c>
      <c r="C48" s="7" t="n">
        <v>1638</v>
      </c>
      <c r="D48" s="7" t="n">
        <v>1699851</v>
      </c>
      <c r="E48" s="7" t="n">
        <v>-1002583</v>
      </c>
      <c r="F48" s="7" t="n">
        <v>-91572</v>
      </c>
      <c r="G48" s="7" t="n">
        <v>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eferred stock (in shares)</t>
        </is>
      </c>
      <c r="B50" s="6"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ferred stock</t>
        </is>
      </c>
      <c r="B51" s="7" t="n">
        <v>0</v>
      </c>
      <c r="C51" s="4" t="inlineStr">
        <is>
          <t xml:space="preserve"> </t>
        </is>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Derivatives (Details) - Level 2 - Fair Value, Recurring - USD ($) $ in Thousands</t>
        </is>
      </c>
      <c r="B1" s="2" t="inlineStr">
        <is>
          <t>Dec. 28, 2024</t>
        </is>
      </c>
      <c r="C1" s="2" t="inlineStr">
        <is>
          <t>Dec. 30, 2023</t>
        </is>
      </c>
    </row>
    <row r="2">
      <c r="A2" s="4" t="inlineStr">
        <is>
          <t>Derivatives designated as hedging instruments | Cross currency swap | Other asse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liabilities, recorded in accrued expenses and other liabilities</t>
        </is>
      </c>
      <c r="B4" s="7" t="n">
        <v>5742</v>
      </c>
      <c r="C4" s="7" t="n">
        <v>285</v>
      </c>
    </row>
    <row r="5">
      <c r="A5" s="4" t="inlineStr">
        <is>
          <t>Derivatives designated as hedging instruments | Cross currency swap | Accrued expenses and other liabiliti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liabilities, recorded in accrued expenses and other liabilities</t>
        </is>
      </c>
      <c r="B7" s="7" t="n">
        <v>19</v>
      </c>
      <c r="C7" s="6" t="n">
        <v>233</v>
      </c>
    </row>
    <row r="8">
      <c r="A8" s="4" t="inlineStr">
        <is>
          <t>Derivatives not designated as hedging instruments | Foreign exchange forward contract | Accrued expenses and other liabiliti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liabilities, recorded in accrued expenses and other liabilities</t>
        </is>
      </c>
      <c r="B10" s="4" t="inlineStr">
        <is>
          <t xml:space="preserve"> </t>
        </is>
      </c>
      <c r="C10" s="7" t="n">
        <v>26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lated-Party Transactions (Details) - USD ($) $ in Millions</t>
        </is>
      </c>
      <c r="B1" s="2" t="inlineStr">
        <is>
          <t>12 Months Ended</t>
        </is>
      </c>
    </row>
    <row r="2">
      <c r="B2" s="2" t="inlineStr">
        <is>
          <t>Dec. 28, 2024</t>
        </is>
      </c>
      <c r="C2" s="2" t="inlineStr">
        <is>
          <t>Dec. 30, 2023</t>
        </is>
      </c>
      <c r="D2" s="2" t="inlineStr">
        <is>
          <t>Dec. 31, 2022</t>
        </is>
      </c>
    </row>
    <row r="3">
      <c r="A3" s="4" t="inlineStr">
        <is>
          <t>Facilities and Maintenance Services | Divisions Maintenance Group</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perating expenses</t>
        </is>
      </c>
      <c r="B5" s="7" t="n">
        <v>4</v>
      </c>
      <c r="C5" s="7" t="n">
        <v>7</v>
      </c>
      <c r="D5" s="7" t="n">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hareholders’ Equity (Details) - USD ($)</t>
        </is>
      </c>
      <c r="B1" s="2" t="inlineStr">
        <is>
          <t>12 Months Ended</t>
        </is>
      </c>
    </row>
    <row r="2">
      <c r="B2" s="2" t="inlineStr">
        <is>
          <t>Dec. 30, 2023</t>
        </is>
      </c>
      <c r="C2" s="2" t="inlineStr">
        <is>
          <t>Aug. 31, 2023</t>
        </is>
      </c>
    </row>
    <row r="3">
      <c r="A3" s="3" t="inlineStr">
        <is>
          <t>Equity [Abstract]</t>
        </is>
      </c>
      <c r="B3" s="4" t="inlineStr">
        <is>
          <t xml:space="preserve"> </t>
        </is>
      </c>
      <c r="C3" s="4" t="inlineStr">
        <is>
          <t xml:space="preserve"> </t>
        </is>
      </c>
    </row>
    <row r="4">
      <c r="A4" s="4" t="inlineStr">
        <is>
          <t>Stock repurchase program, authorized amount</t>
        </is>
      </c>
      <c r="B4" s="4" t="inlineStr">
        <is>
          <t xml:space="preserve"> </t>
        </is>
      </c>
      <c r="C4" s="7" t="n">
        <v>50000000</v>
      </c>
    </row>
    <row r="5">
      <c r="A5" s="4" t="inlineStr">
        <is>
          <t>Shares repurchased (in shares)</t>
        </is>
      </c>
      <c r="B5" s="6" t="n">
        <v>3601694</v>
      </c>
      <c r="C5" s="4" t="inlineStr">
        <is>
          <t xml:space="preserve"> </t>
        </is>
      </c>
    </row>
    <row r="6">
      <c r="A6" s="4" t="inlineStr">
        <is>
          <t>Share repurchase</t>
        </is>
      </c>
      <c r="B6" s="7" t="n">
        <v>50000000</v>
      </c>
      <c r="C6" s="4" t="inlineStr">
        <is>
          <t xml:space="preserve"> </t>
        </is>
      </c>
    </row>
    <row r="7">
      <c r="A7" s="4" t="inlineStr">
        <is>
          <t>Shares acquired average cost (in dollars per share)</t>
        </is>
      </c>
      <c r="B7" s="8" t="n">
        <v>13.87</v>
      </c>
      <c r="C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9" customWidth="1" min="1" max="1"/>
    <col width="21" customWidth="1" min="2" max="2"/>
    <col width="40" customWidth="1" min="3" max="3"/>
    <col width="29" customWidth="1" min="4" max="4"/>
    <col width="29" customWidth="1" min="5" max="5"/>
    <col width="21" customWidth="1" min="6" max="6"/>
    <col width="21" customWidth="1" min="7" max="7"/>
  </cols>
  <sheetData>
    <row r="1">
      <c r="A1" s="1" t="inlineStr">
        <is>
          <t>Equity Agreements and Incentive Equity Plan - Narrative (Details)</t>
        </is>
      </c>
      <c r="B1" s="2" t="inlineStr">
        <is>
          <t>1 Months Ended</t>
        </is>
      </c>
      <c r="C1" s="2" t="inlineStr">
        <is>
          <t>12 Months Ended</t>
        </is>
      </c>
    </row>
    <row r="2">
      <c r="B2" s="2" t="inlineStr">
        <is>
          <t>Oct. 31, 2023 shares</t>
        </is>
      </c>
      <c r="C2" s="2" t="inlineStr">
        <is>
          <t>Dec. 28, 2024 USD ($) intallment shares</t>
        </is>
      </c>
      <c r="D2" s="2" t="inlineStr">
        <is>
          <t>Dec. 30, 2023 USD ($) shares</t>
        </is>
      </c>
      <c r="E2" s="2" t="inlineStr">
        <is>
          <t>Dec. 31, 2022 USD ($) shares</t>
        </is>
      </c>
      <c r="F2" s="2" t="inlineStr">
        <is>
          <t>Jan. 14, 2021 shares</t>
        </is>
      </c>
      <c r="G2" s="2" t="inlineStr">
        <is>
          <t>Jan. 06,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7" t="n">
        <v>48139000</v>
      </c>
      <c r="D4" s="7" t="n">
        <v>15300000</v>
      </c>
      <c r="E4" s="7" t="n">
        <v>20583000</v>
      </c>
      <c r="F4" s="4" t="inlineStr">
        <is>
          <t xml:space="preserve"> </t>
        </is>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under ESPP (in shares) | shares</t>
        </is>
      </c>
      <c r="B7" s="4" t="inlineStr">
        <is>
          <t xml:space="preserve"> </t>
        </is>
      </c>
      <c r="C7" s="6" t="n">
        <v>73196</v>
      </c>
      <c r="D7" s="6" t="n">
        <v>82546</v>
      </c>
      <c r="E7" s="4" t="inlineStr">
        <is>
          <t xml:space="preserve"> </t>
        </is>
      </c>
      <c r="F7" s="4" t="inlineStr">
        <is>
          <t xml:space="preserve"> </t>
        </is>
      </c>
      <c r="G7" s="4" t="inlineStr">
        <is>
          <t xml:space="preserve"> </t>
        </is>
      </c>
    </row>
    <row r="8">
      <c r="A8" s="4" t="inlineStr">
        <is>
          <t>Performance Based Employee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ed (in shares) | shares</t>
        </is>
      </c>
      <c r="B10" s="6" t="n">
        <v>296382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ime-based RSUs and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cognized compensation expense</t>
        </is>
      </c>
      <c r="B13" s="4" t="inlineStr">
        <is>
          <t xml:space="preserve"> </t>
        </is>
      </c>
      <c r="C13" s="7" t="n">
        <v>8000000</v>
      </c>
      <c r="D13" s="4" t="inlineStr">
        <is>
          <t xml:space="preserve"> </t>
        </is>
      </c>
      <c r="E13" s="4" t="inlineStr">
        <is>
          <t xml:space="preserve"> </t>
        </is>
      </c>
      <c r="F13" s="4" t="inlineStr">
        <is>
          <t xml:space="preserve"> </t>
        </is>
      </c>
      <c r="G13" s="4" t="inlineStr">
        <is>
          <t xml:space="preserve"> </t>
        </is>
      </c>
    </row>
    <row r="14">
      <c r="A14" s="4" t="inlineStr">
        <is>
          <t>Compensation expense recognition period (in years)</t>
        </is>
      </c>
      <c r="B14" s="4" t="inlineStr">
        <is>
          <t xml:space="preserve"> </t>
        </is>
      </c>
      <c r="C14" s="4" t="inlineStr">
        <is>
          <t>4 months 24 days</t>
        </is>
      </c>
      <c r="D14" s="4" t="inlineStr">
        <is>
          <t xml:space="preserve"> </t>
        </is>
      </c>
      <c r="E14" s="4" t="inlineStr">
        <is>
          <t xml:space="preserve"> </t>
        </is>
      </c>
      <c r="F14" s="4" t="inlineStr">
        <is>
          <t xml:space="preserve"> </t>
        </is>
      </c>
      <c r="G14" s="4" t="inlineStr">
        <is>
          <t xml:space="preserve"> </t>
        </is>
      </c>
    </row>
    <row r="15">
      <c r="A15" s="4" t="inlineStr">
        <is>
          <t>Performance-based RSAs and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gnized compensation expense</t>
        </is>
      </c>
      <c r="B17" s="4" t="inlineStr">
        <is>
          <t xml:space="preserve"> </t>
        </is>
      </c>
      <c r="C17" s="7" t="n">
        <v>5000000</v>
      </c>
      <c r="D17" s="4" t="inlineStr">
        <is>
          <t xml:space="preserve"> </t>
        </is>
      </c>
      <c r="E17" s="4" t="inlineStr">
        <is>
          <t xml:space="preserve"> </t>
        </is>
      </c>
      <c r="F17" s="4" t="inlineStr">
        <is>
          <t xml:space="preserve"> </t>
        </is>
      </c>
      <c r="G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cognized compensation expense</t>
        </is>
      </c>
      <c r="B20" s="4" t="inlineStr">
        <is>
          <t xml:space="preserve"> </t>
        </is>
      </c>
      <c r="C20" s="7" t="n">
        <v>20000000</v>
      </c>
      <c r="D20" s="4" t="inlineStr">
        <is>
          <t xml:space="preserve"> </t>
        </is>
      </c>
      <c r="E20" s="4" t="inlineStr">
        <is>
          <t xml:space="preserve"> </t>
        </is>
      </c>
      <c r="F20" s="4" t="inlineStr">
        <is>
          <t xml:space="preserve"> </t>
        </is>
      </c>
      <c r="G20" s="4" t="inlineStr">
        <is>
          <t xml:space="preserve"> </t>
        </is>
      </c>
    </row>
    <row r="21">
      <c r="A21" s="4" t="inlineStr">
        <is>
          <t>Compensation expense recognition period (in years)</t>
        </is>
      </c>
      <c r="B21" s="4" t="inlineStr">
        <is>
          <t xml:space="preserve"> </t>
        </is>
      </c>
      <c r="C21" s="4" t="inlineStr">
        <is>
          <t>1 year 10 months 24 days</t>
        </is>
      </c>
      <c r="D21" s="4" t="inlineStr">
        <is>
          <t xml:space="preserve"> </t>
        </is>
      </c>
      <c r="E21" s="4" t="inlineStr">
        <is>
          <t xml:space="preserve"> </t>
        </is>
      </c>
      <c r="F21" s="4" t="inlineStr">
        <is>
          <t xml:space="preserve"> </t>
        </is>
      </c>
      <c r="G21" s="4" t="inlineStr">
        <is>
          <t xml:space="preserve"> </t>
        </is>
      </c>
    </row>
    <row r="22">
      <c r="A22" s="4" t="inlineStr">
        <is>
          <t>Performance stock unit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 vesting rights (as a percent)</t>
        </is>
      </c>
      <c r="B24" s="4" t="inlineStr">
        <is>
          <t xml:space="preserve"> </t>
        </is>
      </c>
      <c r="C24" s="12" t="n">
        <v>0</v>
      </c>
      <c r="D24" s="4" t="inlineStr">
        <is>
          <t xml:space="preserve"> </t>
        </is>
      </c>
      <c r="E24" s="4" t="inlineStr">
        <is>
          <t xml:space="preserve"> </t>
        </is>
      </c>
      <c r="F24" s="4" t="inlineStr">
        <is>
          <t xml:space="preserve"> </t>
        </is>
      </c>
      <c r="G24" s="4" t="inlineStr">
        <is>
          <t xml:space="preserve"> </t>
        </is>
      </c>
    </row>
    <row r="25">
      <c r="A25" s="4" t="inlineStr">
        <is>
          <t>Performance stock unit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 vesting rights (as a percent)</t>
        </is>
      </c>
      <c r="B27" s="4" t="inlineStr">
        <is>
          <t xml:space="preserve"> </t>
        </is>
      </c>
      <c r="C27" s="12" t="n">
        <v>2</v>
      </c>
      <c r="D27" s="4" t="inlineStr">
        <is>
          <t xml:space="preserve"> </t>
        </is>
      </c>
      <c r="E27" s="4" t="inlineStr">
        <is>
          <t xml:space="preserve"> </t>
        </is>
      </c>
      <c r="F27" s="4" t="inlineStr">
        <is>
          <t xml:space="preserve"> </t>
        </is>
      </c>
      <c r="G27" s="4" t="inlineStr">
        <is>
          <t xml:space="preserve"> </t>
        </is>
      </c>
    </row>
    <row r="28">
      <c r="A28" s="4" t="inlineStr">
        <is>
          <t>Performance stock units (P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recognized compensation expense</t>
        </is>
      </c>
      <c r="B30" s="4" t="inlineStr">
        <is>
          <t xml:space="preserve"> </t>
        </is>
      </c>
      <c r="C30" s="7" t="n">
        <v>12000000</v>
      </c>
      <c r="D30" s="4" t="inlineStr">
        <is>
          <t xml:space="preserve"> </t>
        </is>
      </c>
      <c r="E30" s="4" t="inlineStr">
        <is>
          <t xml:space="preserve"> </t>
        </is>
      </c>
      <c r="F30" s="4" t="inlineStr">
        <is>
          <t xml:space="preserve"> </t>
        </is>
      </c>
      <c r="G30" s="4" t="inlineStr">
        <is>
          <t xml:space="preserve"> </t>
        </is>
      </c>
    </row>
    <row r="31">
      <c r="A31" s="4" t="inlineStr">
        <is>
          <t>Compensation expense recognition period (in years)</t>
        </is>
      </c>
      <c r="B31" s="4" t="inlineStr">
        <is>
          <t xml:space="preserve"> </t>
        </is>
      </c>
      <c r="C31" s="4" t="inlineStr">
        <is>
          <t>1 year 10 months 24 days</t>
        </is>
      </c>
      <c r="D31" s="4" t="inlineStr">
        <is>
          <t xml:space="preserve"> </t>
        </is>
      </c>
      <c r="E31" s="4" t="inlineStr">
        <is>
          <t xml:space="preserve"> </t>
        </is>
      </c>
      <c r="F31" s="4" t="inlineStr">
        <is>
          <t xml:space="preserve"> </t>
        </is>
      </c>
      <c r="G31" s="4" t="inlineStr">
        <is>
          <t xml:space="preserve"> </t>
        </is>
      </c>
    </row>
    <row r="32">
      <c r="A32" s="4" t="inlineStr">
        <is>
          <t>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ward vesting period (in years)</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row>
    <row r="35">
      <c r="A35" s="4" t="inlineStr">
        <is>
          <t>Granted (in shares) | shares</t>
        </is>
      </c>
      <c r="B35" s="6" t="n">
        <v>243864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period (in years)</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row>
    <row r="37">
      <c r="A37" s="4" t="inlineStr">
        <is>
          <t>Time Based Restricted Stock Option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nrecognized compensation expense</t>
        </is>
      </c>
      <c r="B39" s="4" t="inlineStr">
        <is>
          <t xml:space="preserve"> </t>
        </is>
      </c>
      <c r="C39" s="7" t="n">
        <v>8000000</v>
      </c>
      <c r="D39" s="4" t="inlineStr">
        <is>
          <t xml:space="preserve"> </t>
        </is>
      </c>
      <c r="E39" s="4" t="inlineStr">
        <is>
          <t xml:space="preserve"> </t>
        </is>
      </c>
      <c r="F39" s="4" t="inlineStr">
        <is>
          <t xml:space="preserve"> </t>
        </is>
      </c>
      <c r="G39" s="4" t="inlineStr">
        <is>
          <t xml:space="preserve"> </t>
        </is>
      </c>
    </row>
    <row r="40">
      <c r="A40" s="4" t="inlineStr">
        <is>
          <t>Compensation expense recognition period (in years)</t>
        </is>
      </c>
      <c r="B40" s="4" t="inlineStr">
        <is>
          <t xml:space="preserve"> </t>
        </is>
      </c>
      <c r="C40" s="4" t="inlineStr">
        <is>
          <t>1 year</t>
        </is>
      </c>
      <c r="D40" s="4" t="inlineStr">
        <is>
          <t xml:space="preserve"> </t>
        </is>
      </c>
      <c r="E40" s="4" t="inlineStr">
        <is>
          <t xml:space="preserve"> </t>
        </is>
      </c>
      <c r="F40" s="4" t="inlineStr">
        <is>
          <t xml:space="preserve"> </t>
        </is>
      </c>
      <c r="G40" s="4" t="inlineStr">
        <is>
          <t xml:space="preserve"> </t>
        </is>
      </c>
    </row>
    <row r="41">
      <c r="A41" s="4" t="inlineStr">
        <is>
          <t>Performance Based Restricted Stock and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compensation expense</t>
        </is>
      </c>
      <c r="B43" s="4" t="inlineStr">
        <is>
          <t xml:space="preserve"> </t>
        </is>
      </c>
      <c r="C43" s="7" t="n">
        <v>0</v>
      </c>
      <c r="D43" s="7" t="n">
        <v>0</v>
      </c>
      <c r="E43" s="7" t="n">
        <v>0</v>
      </c>
      <c r="F43" s="4" t="inlineStr">
        <is>
          <t xml:space="preserve"> </t>
        </is>
      </c>
      <c r="G43" s="4" t="inlineStr">
        <is>
          <t xml:space="preserve"> </t>
        </is>
      </c>
    </row>
    <row r="44">
      <c r="A44" s="4" t="inlineStr">
        <is>
          <t>Employee Stock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issued under ESPP (in shares) | shares</t>
        </is>
      </c>
      <c r="B46" s="4" t="inlineStr">
        <is>
          <t xml:space="preserve"> </t>
        </is>
      </c>
      <c r="C46" s="4" t="inlineStr">
        <is>
          <t xml:space="preserve"> </t>
        </is>
      </c>
      <c r="D46" s="4" t="inlineStr">
        <is>
          <t xml:space="preserve"> </t>
        </is>
      </c>
      <c r="E46" s="6" t="n">
        <v>143707</v>
      </c>
      <c r="F46" s="4" t="inlineStr">
        <is>
          <t xml:space="preserve"> </t>
        </is>
      </c>
      <c r="G46" s="4" t="inlineStr">
        <is>
          <t xml:space="preserve"> </t>
        </is>
      </c>
    </row>
    <row r="47">
      <c r="A47" s="4" t="inlineStr">
        <is>
          <t>2021 Omnibus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 number of shares that may be issue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6" t="n">
        <v>12533984</v>
      </c>
    </row>
    <row r="50">
      <c r="A50" s="4" t="inlineStr">
        <is>
          <t>2021 Omnibus Plan | Profits Interest Time Units | Driven Investor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vesting installments | intallment</t>
        </is>
      </c>
      <c r="B52" s="4" t="inlineStr">
        <is>
          <t xml:space="preserve"> </t>
        </is>
      </c>
      <c r="C52" s="6" t="n">
        <v>5</v>
      </c>
      <c r="D52" s="4" t="inlineStr">
        <is>
          <t xml:space="preserve"> </t>
        </is>
      </c>
      <c r="E52" s="4" t="inlineStr">
        <is>
          <t xml:space="preserve"> </t>
        </is>
      </c>
      <c r="F52" s="4" t="inlineStr">
        <is>
          <t xml:space="preserve"> </t>
        </is>
      </c>
      <c r="G52" s="4" t="inlineStr">
        <is>
          <t xml:space="preserve"> </t>
        </is>
      </c>
    </row>
    <row r="53">
      <c r="A53" s="4" t="inlineStr">
        <is>
          <t>Award vesting rights (as a percent)</t>
        </is>
      </c>
      <c r="B53" s="4" t="inlineStr">
        <is>
          <t xml:space="preserve"> </t>
        </is>
      </c>
      <c r="C53" s="12" t="n">
        <v>0.2</v>
      </c>
      <c r="D53" s="4" t="inlineStr">
        <is>
          <t xml:space="preserve"> </t>
        </is>
      </c>
      <c r="E53" s="4" t="inlineStr">
        <is>
          <t xml:space="preserve"> </t>
        </is>
      </c>
      <c r="F53" s="4" t="inlineStr">
        <is>
          <t xml:space="preserve"> </t>
        </is>
      </c>
      <c r="G53" s="4" t="inlineStr">
        <is>
          <t xml:space="preserve"> </t>
        </is>
      </c>
    </row>
    <row r="54">
      <c r="A54" s="4" t="inlineStr">
        <is>
          <t>Award vesting period (in years)</t>
        </is>
      </c>
      <c r="B54" s="4" t="inlineStr">
        <is>
          <t xml:space="preserve"> </t>
        </is>
      </c>
      <c r="C54" s="4" t="inlineStr">
        <is>
          <t>5 years</t>
        </is>
      </c>
      <c r="D54" s="4" t="inlineStr">
        <is>
          <t xml:space="preserve"> </t>
        </is>
      </c>
      <c r="E54" s="4" t="inlineStr">
        <is>
          <t xml:space="preserve"> </t>
        </is>
      </c>
      <c r="F54" s="4" t="inlineStr">
        <is>
          <t xml:space="preserve"> </t>
        </is>
      </c>
      <c r="G54" s="4" t="inlineStr">
        <is>
          <t xml:space="preserve"> </t>
        </is>
      </c>
    </row>
    <row r="55">
      <c r="A55" s="4" t="inlineStr">
        <is>
          <t>2021 Omnibus Plan | Restricted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vesting installments | intallment</t>
        </is>
      </c>
      <c r="B57" s="4" t="inlineStr">
        <is>
          <t xml:space="preserve"> </t>
        </is>
      </c>
      <c r="C57" s="6" t="n">
        <v>3</v>
      </c>
      <c r="D57" s="4" t="inlineStr">
        <is>
          <t xml:space="preserve"> </t>
        </is>
      </c>
      <c r="E57" s="4" t="inlineStr">
        <is>
          <t xml:space="preserve"> </t>
        </is>
      </c>
      <c r="F57" s="4" t="inlineStr">
        <is>
          <t xml:space="preserve"> </t>
        </is>
      </c>
      <c r="G57" s="4" t="inlineStr">
        <is>
          <t xml:space="preserve"> </t>
        </is>
      </c>
    </row>
    <row r="58">
      <c r="A58" s="4" t="inlineStr">
        <is>
          <t>Award vesting period (in years)</t>
        </is>
      </c>
      <c r="B58" s="4" t="inlineStr">
        <is>
          <t xml:space="preserve"> </t>
        </is>
      </c>
      <c r="C58" s="4" t="inlineStr">
        <is>
          <t>3 years</t>
        </is>
      </c>
      <c r="D58" s="4" t="inlineStr">
        <is>
          <t xml:space="preserve"> </t>
        </is>
      </c>
      <c r="E58" s="4" t="inlineStr">
        <is>
          <t xml:space="preserve"> </t>
        </is>
      </c>
      <c r="F58" s="4" t="inlineStr">
        <is>
          <t xml:space="preserve"> </t>
        </is>
      </c>
      <c r="G58" s="4" t="inlineStr">
        <is>
          <t xml:space="preserve"> </t>
        </is>
      </c>
    </row>
    <row r="59">
      <c r="A59" s="4" t="inlineStr">
        <is>
          <t>2021 Omnibus Plan | Share-based Payment Arrangement, Employ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aximum number of shares that may be issued (in shares) | shares</t>
        </is>
      </c>
      <c r="B61" s="4" t="inlineStr">
        <is>
          <t xml:space="preserve"> </t>
        </is>
      </c>
      <c r="C61" s="4" t="inlineStr">
        <is>
          <t xml:space="preserve"> </t>
        </is>
      </c>
      <c r="D61" s="4" t="inlineStr">
        <is>
          <t xml:space="preserve"> </t>
        </is>
      </c>
      <c r="E61" s="4" t="inlineStr">
        <is>
          <t xml:space="preserve"> </t>
        </is>
      </c>
      <c r="F61" s="6" t="n">
        <v>5582522</v>
      </c>
      <c r="G61" s="4" t="inlineStr">
        <is>
          <t xml:space="preserve"> </t>
        </is>
      </c>
    </row>
    <row r="62">
      <c r="A62" s="4" t="inlineStr">
        <is>
          <t>Employee stock purchas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Maximum number of shares that may be issue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6" t="n">
        <v>1790569</v>
      </c>
    </row>
    <row r="65">
      <c r="A65" s="4" t="inlineStr">
        <is>
          <t>Contributions to ESPP</t>
        </is>
      </c>
      <c r="B65" s="4" t="inlineStr">
        <is>
          <t xml:space="preserve"> </t>
        </is>
      </c>
      <c r="C65" s="7" t="n">
        <v>1000000</v>
      </c>
      <c r="D65" s="7" t="n">
        <v>1000000</v>
      </c>
      <c r="E65" s="7" t="n">
        <v>1000000</v>
      </c>
      <c r="F65" s="4" t="inlineStr">
        <is>
          <t xml:space="preserve"> </t>
        </is>
      </c>
      <c r="G65"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greements and Incentive Equity Plan - Schedule of Activity (Details) - $ / shares</t>
        </is>
      </c>
      <c r="B1" s="2" t="inlineStr">
        <is>
          <t>12 Months Ended</t>
        </is>
      </c>
    </row>
    <row r="2">
      <c r="B2" s="2" t="inlineStr">
        <is>
          <t>Dec. 28, 2024</t>
        </is>
      </c>
      <c r="C2" s="2" t="inlineStr">
        <is>
          <t>Dec. 30, 2023</t>
        </is>
      </c>
      <c r="D2" s="2" t="inlineStr">
        <is>
          <t>Dec. 31, 2022</t>
        </is>
      </c>
    </row>
    <row r="3">
      <c r="A3" s="4" t="inlineStr">
        <is>
          <t>Unvested Time Awards</t>
        </is>
      </c>
      <c r="B3" s="4" t="inlineStr">
        <is>
          <t xml:space="preserve"> </t>
        </is>
      </c>
      <c r="C3" s="4" t="inlineStr">
        <is>
          <t xml:space="preserve"> </t>
        </is>
      </c>
      <c r="D3" s="4" t="inlineStr">
        <is>
          <t xml:space="preserve"> </t>
        </is>
      </c>
    </row>
    <row r="4">
      <c r="A4" s="3" t="inlineStr">
        <is>
          <t>Time and Performance Units</t>
        </is>
      </c>
      <c r="B4" s="4" t="inlineStr">
        <is>
          <t xml:space="preserve"> </t>
        </is>
      </c>
      <c r="C4" s="4" t="inlineStr">
        <is>
          <t xml:space="preserve"> </t>
        </is>
      </c>
      <c r="D4" s="4" t="inlineStr">
        <is>
          <t xml:space="preserve"> </t>
        </is>
      </c>
    </row>
    <row r="5">
      <c r="A5" s="4" t="inlineStr">
        <is>
          <t>Beginning balance (in shares)</t>
        </is>
      </c>
      <c r="B5" s="6" t="n">
        <v>3103091</v>
      </c>
      <c r="C5" s="6" t="n">
        <v>289669</v>
      </c>
      <c r="D5" s="6" t="n">
        <v>428305</v>
      </c>
    </row>
    <row r="6">
      <c r="A6" s="4" t="inlineStr">
        <is>
          <t>Forfeited/Cancelled (in shares)</t>
        </is>
      </c>
      <c r="B6" s="6" t="n">
        <v>-31078</v>
      </c>
      <c r="C6" s="6" t="n">
        <v>-53865</v>
      </c>
      <c r="D6" s="6" t="n">
        <v>-30869</v>
      </c>
    </row>
    <row r="7">
      <c r="A7" s="4" t="inlineStr">
        <is>
          <t>Vested (in shares)</t>
        </is>
      </c>
      <c r="B7" s="6" t="n">
        <v>-70611</v>
      </c>
      <c r="C7" s="6" t="n">
        <v>-96542</v>
      </c>
      <c r="D7" s="6" t="n">
        <v>-107767</v>
      </c>
    </row>
    <row r="8">
      <c r="A8" s="4" t="inlineStr">
        <is>
          <t>Modifications (in shares)</t>
        </is>
      </c>
      <c r="B8" s="4" t="inlineStr">
        <is>
          <t xml:space="preserve"> </t>
        </is>
      </c>
      <c r="C8" s="6" t="n">
        <v>2963829</v>
      </c>
      <c r="D8" s="4" t="inlineStr">
        <is>
          <t xml:space="preserve"> </t>
        </is>
      </c>
    </row>
    <row r="9">
      <c r="A9" s="4" t="inlineStr">
        <is>
          <t>Ending balance (in shares)</t>
        </is>
      </c>
      <c r="B9" s="6" t="n">
        <v>3001402</v>
      </c>
      <c r="C9" s="6" t="n">
        <v>3103091</v>
      </c>
      <c r="D9" s="6" t="n">
        <v>289669</v>
      </c>
    </row>
    <row r="10">
      <c r="A10" s="3" t="inlineStr">
        <is>
          <t>Weighted Average Grant Date Fair Value, per unit</t>
        </is>
      </c>
      <c r="B10" s="4" t="inlineStr">
        <is>
          <t xml:space="preserve"> </t>
        </is>
      </c>
      <c r="C10" s="4" t="inlineStr">
        <is>
          <t xml:space="preserve"> </t>
        </is>
      </c>
      <c r="D10" s="4" t="inlineStr">
        <is>
          <t xml:space="preserve"> </t>
        </is>
      </c>
    </row>
    <row r="11">
      <c r="A11" s="4" t="inlineStr">
        <is>
          <t>Beginning balance (in dollars per share)</t>
        </is>
      </c>
      <c r="B11" s="8" t="n">
        <v>11.31</v>
      </c>
      <c r="C11" s="8" t="n">
        <v>13.76</v>
      </c>
      <c r="D11" s="8" t="n">
        <v>13.31</v>
      </c>
    </row>
    <row r="12">
      <c r="A12" s="4" t="inlineStr">
        <is>
          <t>Forfeited/Cancelled (in dollars per share)</t>
        </is>
      </c>
      <c r="B12" s="9" t="n">
        <v>12.4</v>
      </c>
      <c r="C12" s="9" t="n">
        <v>12.74</v>
      </c>
      <c r="D12" s="9" t="n">
        <v>10.34</v>
      </c>
    </row>
    <row r="13">
      <c r="A13" s="4" t="inlineStr">
        <is>
          <t>Vested (in dollars per share)</t>
        </is>
      </c>
      <c r="B13" s="9" t="n">
        <v>14.16</v>
      </c>
      <c r="C13" s="9" t="n">
        <v>12.97</v>
      </c>
      <c r="D13" s="9" t="n">
        <v>12.95</v>
      </c>
    </row>
    <row r="14">
      <c r="A14" s="4" t="inlineStr">
        <is>
          <t>Modifications (in dollars per share)</t>
        </is>
      </c>
      <c r="B14" s="4" t="inlineStr">
        <is>
          <t xml:space="preserve"> </t>
        </is>
      </c>
      <c r="C14" s="9" t="n">
        <v>11.15</v>
      </c>
      <c r="D14" s="4" t="inlineStr">
        <is>
          <t xml:space="preserve"> </t>
        </is>
      </c>
    </row>
    <row r="15">
      <c r="A15" s="4" t="inlineStr">
        <is>
          <t>Ending balance (in dollars per share)</t>
        </is>
      </c>
      <c r="B15" s="8" t="n">
        <v>11.23</v>
      </c>
      <c r="C15" s="8" t="n">
        <v>11.31</v>
      </c>
      <c r="D15" s="8" t="n">
        <v>13.76</v>
      </c>
    </row>
    <row r="16">
      <c r="A16" s="4" t="inlineStr">
        <is>
          <t>Unvested Performance Awards</t>
        </is>
      </c>
      <c r="B16" s="4" t="inlineStr">
        <is>
          <t xml:space="preserve"> </t>
        </is>
      </c>
      <c r="C16" s="4" t="inlineStr">
        <is>
          <t xml:space="preserve"> </t>
        </is>
      </c>
      <c r="D16" s="4" t="inlineStr">
        <is>
          <t xml:space="preserve"> </t>
        </is>
      </c>
    </row>
    <row r="17">
      <c r="A17" s="3" t="inlineStr">
        <is>
          <t>Time and Performance Units</t>
        </is>
      </c>
      <c r="B17" s="4" t="inlineStr">
        <is>
          <t xml:space="preserve"> </t>
        </is>
      </c>
      <c r="C17" s="4" t="inlineStr">
        <is>
          <t xml:space="preserve"> </t>
        </is>
      </c>
      <c r="D17" s="4" t="inlineStr">
        <is>
          <t xml:space="preserve"> </t>
        </is>
      </c>
    </row>
    <row r="18">
      <c r="A18" s="4" t="inlineStr">
        <is>
          <t>Beginning balance (in shares)</t>
        </is>
      </c>
      <c r="B18" s="6" t="n">
        <v>800025</v>
      </c>
      <c r="C18" s="6" t="n">
        <v>4015749</v>
      </c>
      <c r="D18" s="6" t="n">
        <v>4093509</v>
      </c>
    </row>
    <row r="19">
      <c r="A19" s="4" t="inlineStr">
        <is>
          <t>Forfeited/Cancelled (in shares)</t>
        </is>
      </c>
      <c r="B19" s="6" t="n">
        <v>-421292</v>
      </c>
      <c r="C19" s="6" t="n">
        <v>-251895</v>
      </c>
      <c r="D19" s="6" t="n">
        <v>-77760</v>
      </c>
    </row>
    <row r="20">
      <c r="A20" s="4" t="inlineStr">
        <is>
          <t>Vested (in shares)</t>
        </is>
      </c>
      <c r="B20" s="6" t="n">
        <v>0</v>
      </c>
      <c r="C20" s="6" t="n">
        <v>0</v>
      </c>
      <c r="D20" s="6" t="n">
        <v>0</v>
      </c>
    </row>
    <row r="21">
      <c r="A21" s="4" t="inlineStr">
        <is>
          <t>Modifications (in shares)</t>
        </is>
      </c>
      <c r="B21" s="4" t="inlineStr">
        <is>
          <t xml:space="preserve"> </t>
        </is>
      </c>
      <c r="C21" s="6" t="n">
        <v>-2963829</v>
      </c>
      <c r="D21" s="4" t="inlineStr">
        <is>
          <t xml:space="preserve"> </t>
        </is>
      </c>
    </row>
    <row r="22">
      <c r="A22" s="4" t="inlineStr">
        <is>
          <t>Ending balance (in shares)</t>
        </is>
      </c>
      <c r="B22" s="6" t="n">
        <v>378733</v>
      </c>
      <c r="C22" s="6" t="n">
        <v>800025</v>
      </c>
      <c r="D22" s="6" t="n">
        <v>4015749</v>
      </c>
    </row>
    <row r="23">
      <c r="A23" s="3" t="inlineStr">
        <is>
          <t>Weighted Average Grant Date Fair Value, per unit</t>
        </is>
      </c>
      <c r="B23" s="4" t="inlineStr">
        <is>
          <t xml:space="preserve"> </t>
        </is>
      </c>
      <c r="C23" s="4" t="inlineStr">
        <is>
          <t xml:space="preserve"> </t>
        </is>
      </c>
      <c r="D23" s="4" t="inlineStr">
        <is>
          <t xml:space="preserve"> </t>
        </is>
      </c>
    </row>
    <row r="24">
      <c r="A24" s="4" t="inlineStr">
        <is>
          <t>Beginning balance (in dollars per share)</t>
        </is>
      </c>
      <c r="B24" s="8" t="n">
        <v>16.22</v>
      </c>
      <c r="C24" s="8" t="n">
        <v>15.84</v>
      </c>
      <c r="D24" s="8" t="n">
        <v>15.84</v>
      </c>
    </row>
    <row r="25">
      <c r="A25" s="4" t="inlineStr">
        <is>
          <t>Forfeited/Cancelled (in dollars per share)</t>
        </is>
      </c>
      <c r="B25" s="9" t="n">
        <v>16.55</v>
      </c>
      <c r="C25" s="9" t="n">
        <v>12.86</v>
      </c>
      <c r="D25" s="9" t="n">
        <v>15.34</v>
      </c>
    </row>
    <row r="26">
      <c r="A26" s="4" t="inlineStr">
        <is>
          <t>Vested (in dollars per share)</t>
        </is>
      </c>
      <c r="B26" s="6" t="n">
        <v>0</v>
      </c>
      <c r="C26" s="6" t="n">
        <v>0</v>
      </c>
      <c r="D26" s="6" t="n">
        <v>0</v>
      </c>
    </row>
    <row r="27">
      <c r="A27" s="4" t="inlineStr">
        <is>
          <t>Modifications (in dollars per share)</t>
        </is>
      </c>
      <c r="B27" s="4" t="inlineStr">
        <is>
          <t xml:space="preserve"> </t>
        </is>
      </c>
      <c r="C27" s="9" t="n">
        <v>15.94</v>
      </c>
      <c r="D27" s="4" t="inlineStr">
        <is>
          <t xml:space="preserve"> </t>
        </is>
      </c>
    </row>
    <row r="28">
      <c r="A28" s="4" t="inlineStr">
        <is>
          <t>Ending balance (in dollars per share)</t>
        </is>
      </c>
      <c r="B28" s="8" t="n">
        <v>15.85</v>
      </c>
      <c r="C28" s="8" t="n">
        <v>16.22</v>
      </c>
      <c r="D28" s="8" t="n">
        <v>15.84</v>
      </c>
    </row>
    <row r="29">
      <c r="A29" s="4" t="inlineStr">
        <is>
          <t>Unvested Time Units</t>
        </is>
      </c>
      <c r="B29" s="4" t="inlineStr">
        <is>
          <t xml:space="preserve"> </t>
        </is>
      </c>
      <c r="C29" s="4" t="inlineStr">
        <is>
          <t xml:space="preserve"> </t>
        </is>
      </c>
      <c r="D29" s="4" t="inlineStr">
        <is>
          <t xml:space="preserve"> </t>
        </is>
      </c>
    </row>
    <row r="30">
      <c r="A30" s="3" t="inlineStr">
        <is>
          <t>Time and Performance Units</t>
        </is>
      </c>
      <c r="B30" s="4" t="inlineStr">
        <is>
          <t xml:space="preserve"> </t>
        </is>
      </c>
      <c r="C30" s="4" t="inlineStr">
        <is>
          <t xml:space="preserve"> </t>
        </is>
      </c>
      <c r="D30" s="4" t="inlineStr">
        <is>
          <t xml:space="preserve"> </t>
        </is>
      </c>
    </row>
    <row r="31">
      <c r="A31" s="4" t="inlineStr">
        <is>
          <t>Beginning balance (in shares)</t>
        </is>
      </c>
      <c r="B31" s="6" t="n">
        <v>806536</v>
      </c>
      <c r="C31" s="6" t="n">
        <v>321603</v>
      </c>
      <c r="D31" s="6" t="n">
        <v>62425</v>
      </c>
    </row>
    <row r="32">
      <c r="A32" s="4" t="inlineStr">
        <is>
          <t>Granted (in shares)</t>
        </is>
      </c>
      <c r="B32" s="6" t="n">
        <v>1580185</v>
      </c>
      <c r="C32" s="6" t="n">
        <v>716904</v>
      </c>
      <c r="D32" s="6" t="n">
        <v>300067</v>
      </c>
    </row>
    <row r="33">
      <c r="A33" s="4" t="inlineStr">
        <is>
          <t>Forfeited/Cancelled (in shares)</t>
        </is>
      </c>
      <c r="B33" s="6" t="n">
        <v>-304462</v>
      </c>
      <c r="C33" s="6" t="n">
        <v>-126822</v>
      </c>
      <c r="D33" s="6" t="n">
        <v>-20424</v>
      </c>
    </row>
    <row r="34">
      <c r="A34" s="4" t="inlineStr">
        <is>
          <t>Vested (in shares)</t>
        </is>
      </c>
      <c r="B34" s="6" t="n">
        <v>-279525</v>
      </c>
      <c r="C34" s="6" t="n">
        <v>-105149</v>
      </c>
      <c r="D34" s="6" t="n">
        <v>-20465</v>
      </c>
    </row>
    <row r="35">
      <c r="A35" s="4" t="inlineStr">
        <is>
          <t>Performance achievement (in shares)</t>
        </is>
      </c>
      <c r="B35" s="4" t="inlineStr">
        <is>
          <t xml:space="preserve"> </t>
        </is>
      </c>
      <c r="C35" s="6" t="n">
        <v>0</v>
      </c>
      <c r="D35" s="4" t="inlineStr">
        <is>
          <t xml:space="preserve"> </t>
        </is>
      </c>
    </row>
    <row r="36">
      <c r="A36" s="4" t="inlineStr">
        <is>
          <t>Ending balance (in shares)</t>
        </is>
      </c>
      <c r="B36" s="6" t="n">
        <v>1802734</v>
      </c>
      <c r="C36" s="6" t="n">
        <v>806536</v>
      </c>
      <c r="D36" s="6" t="n">
        <v>321603</v>
      </c>
    </row>
    <row r="37">
      <c r="A37" s="3" t="inlineStr">
        <is>
          <t>Weighted Average Grant Date Fair Value, per unit</t>
        </is>
      </c>
      <c r="B37" s="4" t="inlineStr">
        <is>
          <t xml:space="preserve"> </t>
        </is>
      </c>
      <c r="C37" s="4" t="inlineStr">
        <is>
          <t xml:space="preserve"> </t>
        </is>
      </c>
      <c r="D37" s="4" t="inlineStr">
        <is>
          <t xml:space="preserve"> </t>
        </is>
      </c>
    </row>
    <row r="38">
      <c r="A38" s="4" t="inlineStr">
        <is>
          <t>Beginning balance (in dollars per share)</t>
        </is>
      </c>
      <c r="B38" s="8" t="n">
        <v>21.07</v>
      </c>
      <c r="C38" s="8" t="n">
        <v>27.49</v>
      </c>
      <c r="D38" s="8" t="n">
        <v>23.38</v>
      </c>
    </row>
    <row r="39">
      <c r="A39" s="4" t="inlineStr">
        <is>
          <t>Granted (in dollars per share)</t>
        </is>
      </c>
      <c r="B39" s="9" t="n">
        <v>13.91</v>
      </c>
      <c r="C39" s="9" t="n">
        <v>20.29</v>
      </c>
      <c r="D39" s="9" t="n">
        <v>27.96</v>
      </c>
    </row>
    <row r="40">
      <c r="A40" s="4" t="inlineStr">
        <is>
          <t>Forfeited/Cancelled (in dollars per share)</t>
        </is>
      </c>
      <c r="B40" s="9" t="n">
        <v>16.91</v>
      </c>
      <c r="C40" s="9" t="n">
        <v>27.87</v>
      </c>
      <c r="D40" s="9" t="n">
        <v>26.18</v>
      </c>
    </row>
    <row r="41">
      <c r="A41" s="4" t="inlineStr">
        <is>
          <t>Vested (in dollars per share)</t>
        </is>
      </c>
      <c r="B41" s="9" t="n">
        <v>21.09</v>
      </c>
      <c r="C41" s="9" t="n">
        <v>27.31</v>
      </c>
      <c r="D41" s="9" t="n">
        <v>23.41</v>
      </c>
    </row>
    <row r="42">
      <c r="A42" s="4" t="inlineStr">
        <is>
          <t>Performance achievement (in dollars per share)</t>
        </is>
      </c>
      <c r="B42" s="4" t="inlineStr">
        <is>
          <t xml:space="preserve"> </t>
        </is>
      </c>
      <c r="C42" s="6" t="n">
        <v>0</v>
      </c>
      <c r="D42" s="4" t="inlineStr">
        <is>
          <t xml:space="preserve"> </t>
        </is>
      </c>
    </row>
    <row r="43">
      <c r="A43" s="4" t="inlineStr">
        <is>
          <t>Ending balance (in dollars per share)</t>
        </is>
      </c>
      <c r="B43" s="8" t="n">
        <v>15.27</v>
      </c>
      <c r="C43" s="8" t="n">
        <v>21.07</v>
      </c>
      <c r="D43" s="8" t="n">
        <v>27.49</v>
      </c>
    </row>
    <row r="44">
      <c r="A44" s="4" t="inlineStr">
        <is>
          <t>Unvested Performance Units</t>
        </is>
      </c>
      <c r="B44" s="4" t="inlineStr">
        <is>
          <t xml:space="preserve"> </t>
        </is>
      </c>
      <c r="C44" s="4" t="inlineStr">
        <is>
          <t xml:space="preserve"> </t>
        </is>
      </c>
      <c r="D44" s="4" t="inlineStr">
        <is>
          <t xml:space="preserve"> </t>
        </is>
      </c>
    </row>
    <row r="45">
      <c r="A45" s="3" t="inlineStr">
        <is>
          <t>Time and Performance Units</t>
        </is>
      </c>
      <c r="B45" s="4" t="inlineStr">
        <is>
          <t xml:space="preserve"> </t>
        </is>
      </c>
      <c r="C45" s="4" t="inlineStr">
        <is>
          <t xml:space="preserve"> </t>
        </is>
      </c>
      <c r="D45" s="4" t="inlineStr">
        <is>
          <t xml:space="preserve"> </t>
        </is>
      </c>
    </row>
    <row r="46">
      <c r="A46" s="4" t="inlineStr">
        <is>
          <t>Beginning balance (in shares)</t>
        </is>
      </c>
      <c r="B46" s="6" t="n">
        <v>844948</v>
      </c>
      <c r="C46" s="6" t="n">
        <v>549760</v>
      </c>
      <c r="D46" s="6" t="n">
        <v>107296</v>
      </c>
    </row>
    <row r="47">
      <c r="A47" s="4" t="inlineStr">
        <is>
          <t>Granted (in shares)</t>
        </is>
      </c>
      <c r="B47" s="6" t="n">
        <v>1215468</v>
      </c>
      <c r="C47" s="6" t="n">
        <v>647359</v>
      </c>
      <c r="D47" s="6" t="n">
        <v>488488</v>
      </c>
    </row>
    <row r="48">
      <c r="A48" s="4" t="inlineStr">
        <is>
          <t>Forfeited/Cancelled (in shares)</t>
        </is>
      </c>
      <c r="B48" s="6" t="n">
        <v>-492192</v>
      </c>
      <c r="C48" s="6" t="n">
        <v>-283131</v>
      </c>
      <c r="D48" s="6" t="n">
        <v>-46024</v>
      </c>
    </row>
    <row r="49">
      <c r="A49" s="4" t="inlineStr">
        <is>
          <t>Vested (in shares)</t>
        </is>
      </c>
      <c r="B49" s="6" t="n">
        <v>-111547</v>
      </c>
      <c r="C49" s="6" t="n">
        <v>-82848</v>
      </c>
      <c r="D49" s="6" t="n">
        <v>0</v>
      </c>
    </row>
    <row r="50">
      <c r="A50" s="4" t="inlineStr">
        <is>
          <t>Performance achievement (in shares)</t>
        </is>
      </c>
      <c r="B50" s="4" t="inlineStr">
        <is>
          <t xml:space="preserve"> </t>
        </is>
      </c>
      <c r="C50" s="6" t="n">
        <v>13808</v>
      </c>
      <c r="D50" s="4" t="inlineStr">
        <is>
          <t xml:space="preserve"> </t>
        </is>
      </c>
    </row>
    <row r="51">
      <c r="A51" s="4" t="inlineStr">
        <is>
          <t>Ending balance (in shares)</t>
        </is>
      </c>
      <c r="B51" s="6" t="n">
        <v>1456677</v>
      </c>
      <c r="C51" s="6" t="n">
        <v>844948</v>
      </c>
      <c r="D51" s="6" t="n">
        <v>549760</v>
      </c>
    </row>
    <row r="52">
      <c r="A52" s="3" t="inlineStr">
        <is>
          <t>Weighted Average Grant Date Fair Value, per unit</t>
        </is>
      </c>
      <c r="B52" s="4" t="inlineStr">
        <is>
          <t xml:space="preserve"> </t>
        </is>
      </c>
      <c r="C52" s="4" t="inlineStr">
        <is>
          <t xml:space="preserve"> </t>
        </is>
      </c>
      <c r="D52" s="4" t="inlineStr">
        <is>
          <t xml:space="preserve"> </t>
        </is>
      </c>
    </row>
    <row r="53">
      <c r="A53" s="4" t="inlineStr">
        <is>
          <t>Beginning balance (in dollars per share)</t>
        </is>
      </c>
      <c r="B53" s="8" t="n">
        <v>31.24</v>
      </c>
      <c r="C53" s="8" t="n">
        <v>31.13</v>
      </c>
      <c r="D53" s="8" t="n">
        <v>24.58</v>
      </c>
    </row>
    <row r="54">
      <c r="A54" s="4" t="inlineStr">
        <is>
          <t>Granted (in dollars per share)</t>
        </is>
      </c>
      <c r="B54" s="9" t="n">
        <v>15.62</v>
      </c>
      <c r="C54" s="9" t="n">
        <v>30.54</v>
      </c>
      <c r="D54" s="9" t="n">
        <v>32.39</v>
      </c>
    </row>
    <row r="55">
      <c r="A55" s="4" t="inlineStr">
        <is>
          <t>Forfeited/Cancelled (in dollars per share)</t>
        </is>
      </c>
      <c r="B55" s="9" t="n">
        <v>26.38</v>
      </c>
      <c r="C55" s="9" t="n">
        <v>31.06</v>
      </c>
      <c r="D55" s="9" t="n">
        <v>29.22</v>
      </c>
    </row>
    <row r="56">
      <c r="A56" s="4" t="inlineStr">
        <is>
          <t>Vested (in dollars per share)</t>
        </is>
      </c>
      <c r="B56" s="9" t="n">
        <v>32.2</v>
      </c>
      <c r="C56" s="9" t="n">
        <v>24.69</v>
      </c>
      <c r="D56" s="6" t="n">
        <v>0</v>
      </c>
    </row>
    <row r="57">
      <c r="A57" s="4" t="inlineStr">
        <is>
          <t>Performance achievement (in dollars per share)</t>
        </is>
      </c>
      <c r="B57" s="4" t="inlineStr">
        <is>
          <t xml:space="preserve"> </t>
        </is>
      </c>
      <c r="C57" s="9" t="n">
        <v>24.69</v>
      </c>
      <c r="D57" s="4" t="inlineStr">
        <is>
          <t xml:space="preserve"> </t>
        </is>
      </c>
    </row>
    <row r="58">
      <c r="A58" s="4" t="inlineStr">
        <is>
          <t>Ending balance (in dollars per share)</t>
        </is>
      </c>
      <c r="B58" s="8" t="n">
        <v>19.58</v>
      </c>
      <c r="C58" s="8" t="n">
        <v>31.24</v>
      </c>
      <c r="D58" s="8" t="n">
        <v>31.1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Agreements and Incentive Equity Plan - Schedule of Fair Value Assumptions (Detail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nnual dividend yield (as a percent)</t>
        </is>
      </c>
      <c r="B4" s="4" t="inlineStr">
        <is>
          <t xml:space="preserve"> </t>
        </is>
      </c>
      <c r="C4" s="12" t="n">
        <v>0</v>
      </c>
      <c r="D4" s="4" t="inlineStr">
        <is>
          <t xml:space="preserve"> </t>
        </is>
      </c>
    </row>
    <row r="5">
      <c r="A5" s="4" t="inlineStr">
        <is>
          <t>Expected term (in years)</t>
        </is>
      </c>
      <c r="B5" s="4" t="inlineStr">
        <is>
          <t xml:space="preserve"> </t>
        </is>
      </c>
      <c r="C5" s="4" t="inlineStr">
        <is>
          <t>6 years 6 months</t>
        </is>
      </c>
      <c r="D5" s="4" t="inlineStr">
        <is>
          <t xml:space="preserve"> </t>
        </is>
      </c>
    </row>
    <row r="6">
      <c r="A6" s="4" t="inlineStr">
        <is>
          <t>Risk-free interest rate (as a percent)</t>
        </is>
      </c>
      <c r="B6" s="4" t="inlineStr">
        <is>
          <t xml:space="preserve"> </t>
        </is>
      </c>
      <c r="C6" s="11" t="n">
        <v>0.0482</v>
      </c>
      <c r="D6" s="4" t="inlineStr">
        <is>
          <t xml:space="preserve"> </t>
        </is>
      </c>
    </row>
    <row r="7">
      <c r="A7" s="4" t="inlineStr">
        <is>
          <t>Expected volatility (as a percent)</t>
        </is>
      </c>
      <c r="B7" s="4" t="inlineStr">
        <is>
          <t xml:space="preserve"> </t>
        </is>
      </c>
      <c r="C7" s="11" t="n">
        <v>0.498</v>
      </c>
      <c r="D7" s="4" t="inlineStr">
        <is>
          <t xml:space="preserve"> </t>
        </is>
      </c>
    </row>
    <row r="8">
      <c r="A8" s="4" t="inlineStr">
        <is>
          <t>Performance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nnual dividend yield (as a percent)</t>
        </is>
      </c>
      <c r="B10" s="12" t="n">
        <v>0</v>
      </c>
      <c r="C10" s="12" t="n">
        <v>0</v>
      </c>
      <c r="D10" s="12" t="n">
        <v>0</v>
      </c>
    </row>
    <row r="11">
      <c r="A11" s="4" t="inlineStr">
        <is>
          <t>Performance stock unit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in years)</t>
        </is>
      </c>
      <c r="B13" s="4" t="inlineStr">
        <is>
          <t>2 years 4 months 24 days</t>
        </is>
      </c>
      <c r="C13" s="4" t="inlineStr">
        <is>
          <t>2 years 7 months 6 days</t>
        </is>
      </c>
      <c r="D13" s="4" t="inlineStr">
        <is>
          <t>2 years 8 months 12 days</t>
        </is>
      </c>
    </row>
    <row r="14">
      <c r="A14" s="4" t="inlineStr">
        <is>
          <t>Risk-free interest rate (as a percent)</t>
        </is>
      </c>
      <c r="B14" s="11" t="n">
        <v>0.0389</v>
      </c>
      <c r="C14" s="11" t="n">
        <v>0.0365</v>
      </c>
      <c r="D14" s="11" t="n">
        <v>0.0232</v>
      </c>
    </row>
    <row r="15">
      <c r="A15" s="4" t="inlineStr">
        <is>
          <t>Expected volatility (as a percent)</t>
        </is>
      </c>
      <c r="B15" s="11" t="n">
        <v>0.492</v>
      </c>
      <c r="C15" s="11" t="n">
        <v>0.379</v>
      </c>
      <c r="D15" s="11" t="n">
        <v>0.409</v>
      </c>
    </row>
    <row r="16">
      <c r="A16" s="4" t="inlineStr">
        <is>
          <t>Correlation to the index peer group (as a percent)</t>
        </is>
      </c>
      <c r="B16" s="11" t="n">
        <v>0.426</v>
      </c>
      <c r="C16" s="11" t="n">
        <v>0.602</v>
      </c>
      <c r="D16" s="11" t="n">
        <v>0.507</v>
      </c>
    </row>
    <row r="17">
      <c r="A17" s="4" t="inlineStr">
        <is>
          <t>Performance stock unit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term (in years)</t>
        </is>
      </c>
      <c r="B19" s="4" t="inlineStr">
        <is>
          <t>2 years 9 months 18 days</t>
        </is>
      </c>
      <c r="C19" s="4" t="inlineStr">
        <is>
          <t>2 years 9 months 18 days</t>
        </is>
      </c>
      <c r="D19" s="4" t="inlineStr">
        <is>
          <t>3 years</t>
        </is>
      </c>
    </row>
    <row r="20">
      <c r="A20" s="4" t="inlineStr">
        <is>
          <t>Risk-free interest rate (as a percent)</t>
        </is>
      </c>
      <c r="B20" s="11" t="n">
        <v>0.0465</v>
      </c>
      <c r="C20" s="11" t="n">
        <v>0.0451</v>
      </c>
      <c r="D20" s="11" t="n">
        <v>0.0305</v>
      </c>
    </row>
    <row r="21">
      <c r="A21" s="4" t="inlineStr">
        <is>
          <t>Expected volatility (as a percent)</t>
        </is>
      </c>
      <c r="B21" s="11" t="n">
        <v>0.541</v>
      </c>
      <c r="C21" s="11" t="n">
        <v>0.388</v>
      </c>
      <c r="D21" s="11" t="n">
        <v>0.439</v>
      </c>
    </row>
    <row r="22">
      <c r="A22" s="4" t="inlineStr">
        <is>
          <t>Correlation to the index peer group (as a percent)</t>
        </is>
      </c>
      <c r="B22" s="11" t="n">
        <v>0.492</v>
      </c>
      <c r="C22" s="11" t="n">
        <v>0.603</v>
      </c>
      <c r="D22" s="11" t="n">
        <v>0.59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greements and Incentive Equity Plan - Schedule of Activity of Stock Options (Details) - $ / shares</t>
        </is>
      </c>
      <c r="B1" s="2" t="inlineStr">
        <is>
          <t>12 Months Ended</t>
        </is>
      </c>
    </row>
    <row r="2">
      <c r="B2" s="2" t="inlineStr">
        <is>
          <t>Dec. 28, 2024</t>
        </is>
      </c>
      <c r="C2" s="2" t="inlineStr">
        <is>
          <t>Dec. 30, 2023</t>
        </is>
      </c>
      <c r="D2" s="2" t="inlineStr">
        <is>
          <t>Dec. 31, 2022</t>
        </is>
      </c>
    </row>
    <row r="3">
      <c r="A3" s="4" t="inlineStr">
        <is>
          <t>Time Based Stock Options Outstanding</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Beginning balance (in shares)</t>
        </is>
      </c>
      <c r="B5" s="6" t="n">
        <v>5313568</v>
      </c>
      <c r="C5" s="6" t="n">
        <v>3593329</v>
      </c>
      <c r="D5" s="6" t="n">
        <v>3685560</v>
      </c>
    </row>
    <row r="6">
      <c r="A6" s="4" t="inlineStr">
        <is>
          <t>Forfeited/Cancelled (in shares)</t>
        </is>
      </c>
      <c r="B6" s="6" t="n">
        <v>-130740</v>
      </c>
      <c r="C6" s="6" t="n">
        <v>-448028</v>
      </c>
      <c r="D6" s="6" t="n">
        <v>-68510</v>
      </c>
    </row>
    <row r="7">
      <c r="A7" s="4" t="inlineStr">
        <is>
          <t>Exercised (in shares)</t>
        </is>
      </c>
      <c r="B7" s="4" t="inlineStr">
        <is>
          <t xml:space="preserve"> </t>
        </is>
      </c>
      <c r="C7" s="6" t="n">
        <v>-270376</v>
      </c>
      <c r="D7" s="6" t="n">
        <v>-23721</v>
      </c>
    </row>
    <row r="8">
      <c r="A8" s="4" t="inlineStr">
        <is>
          <t>Modified (in shares)</t>
        </is>
      </c>
      <c r="B8" s="4" t="inlineStr">
        <is>
          <t xml:space="preserve"> </t>
        </is>
      </c>
      <c r="C8" s="6" t="n">
        <v>2438643</v>
      </c>
      <c r="D8" s="4" t="inlineStr">
        <is>
          <t xml:space="preserve"> </t>
        </is>
      </c>
    </row>
    <row r="9">
      <c r="A9" s="4" t="inlineStr">
        <is>
          <t>Ending balance (in shares)</t>
        </is>
      </c>
      <c r="B9" s="6" t="n">
        <v>5182828</v>
      </c>
      <c r="C9" s="6" t="n">
        <v>5313568</v>
      </c>
      <c r="D9" s="6" t="n">
        <v>3593329</v>
      </c>
    </row>
    <row r="10">
      <c r="A10" s="4" t="inlineStr">
        <is>
          <t>Exercisable (in shares)</t>
        </is>
      </c>
      <c r="B10" s="6" t="n">
        <v>687032</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8" t="n">
        <v>17.64</v>
      </c>
      <c r="C12" s="8" t="n">
        <v>26.79</v>
      </c>
      <c r="D12" s="8" t="n">
        <v>26.63</v>
      </c>
    </row>
    <row r="13">
      <c r="A13" s="4" t="inlineStr">
        <is>
          <t>Forfeited/Cancelled (in dollars per share)</t>
        </is>
      </c>
      <c r="B13" s="6" t="n">
        <v>22</v>
      </c>
      <c r="C13" s="9" t="n">
        <v>16.01</v>
      </c>
      <c r="D13" s="9" t="n">
        <v>19.5</v>
      </c>
    </row>
    <row r="14">
      <c r="A14" s="4" t="inlineStr">
        <is>
          <t>Exercised (in dollars per share)</t>
        </is>
      </c>
      <c r="B14" s="4" t="inlineStr">
        <is>
          <t xml:space="preserve"> </t>
        </is>
      </c>
      <c r="C14" s="6" t="n">
        <v>22</v>
      </c>
      <c r="D14" s="9" t="n">
        <v>21.7</v>
      </c>
    </row>
    <row r="15">
      <c r="A15" s="4" t="inlineStr">
        <is>
          <t>Modified (in dollars per share)</t>
        </is>
      </c>
      <c r="B15" s="4" t="inlineStr">
        <is>
          <t xml:space="preserve"> </t>
        </is>
      </c>
      <c r="C15" s="9" t="n">
        <v>4.15</v>
      </c>
      <c r="D15" s="4" t="inlineStr">
        <is>
          <t xml:space="preserve"> </t>
        </is>
      </c>
    </row>
    <row r="16">
      <c r="A16" s="4" t="inlineStr">
        <is>
          <t>Ending balance (in dollars per share)</t>
        </is>
      </c>
      <c r="B16" s="9" t="n">
        <v>17.59</v>
      </c>
      <c r="C16" s="8" t="n">
        <v>17.64</v>
      </c>
      <c r="D16" s="8" t="n">
        <v>26.79</v>
      </c>
    </row>
    <row r="17">
      <c r="A17" s="4" t="inlineStr">
        <is>
          <t>Exercisable (in dollars per share)</t>
        </is>
      </c>
      <c r="B17" s="8" t="n">
        <v>20.76</v>
      </c>
      <c r="C17" s="4" t="inlineStr">
        <is>
          <t xml:space="preserve"> </t>
        </is>
      </c>
      <c r="D17" s="4" t="inlineStr">
        <is>
          <t xml:space="preserve"> </t>
        </is>
      </c>
    </row>
    <row r="18">
      <c r="A18" s="4" t="inlineStr">
        <is>
          <t>Performance Based Stock Options Outstanding</t>
        </is>
      </c>
      <c r="B18" s="4" t="inlineStr">
        <is>
          <t xml:space="preserve"> </t>
        </is>
      </c>
      <c r="C18" s="4" t="inlineStr">
        <is>
          <t xml:space="preserve"> </t>
        </is>
      </c>
      <c r="D18" s="4" t="inlineStr">
        <is>
          <t xml:space="preserve"> </t>
        </is>
      </c>
    </row>
    <row r="19">
      <c r="A19" s="3" t="inlineStr">
        <is>
          <t>Units</t>
        </is>
      </c>
      <c r="B19" s="4" t="inlineStr">
        <is>
          <t xml:space="preserve"> </t>
        </is>
      </c>
      <c r="C19" s="4" t="inlineStr">
        <is>
          <t xml:space="preserve"> </t>
        </is>
      </c>
      <c r="D19" s="4" t="inlineStr">
        <is>
          <t xml:space="preserve"> </t>
        </is>
      </c>
    </row>
    <row r="20">
      <c r="A20" s="4" t="inlineStr">
        <is>
          <t>Beginning balance (in shares)</t>
        </is>
      </c>
      <c r="B20" s="6" t="n">
        <v>287255</v>
      </c>
      <c r="C20" s="6" t="n">
        <v>3278936</v>
      </c>
      <c r="D20" s="6" t="n">
        <v>3469480</v>
      </c>
    </row>
    <row r="21">
      <c r="A21" s="4" t="inlineStr">
        <is>
          <t>Forfeited/Cancelled (in shares)</t>
        </is>
      </c>
      <c r="B21" s="6" t="n">
        <v>-287255</v>
      </c>
      <c r="C21" s="6" t="n">
        <v>-553038</v>
      </c>
      <c r="D21" s="6" t="n">
        <v>-190544</v>
      </c>
    </row>
    <row r="22">
      <c r="A22" s="4" t="inlineStr">
        <is>
          <t>Exercised (in shares)</t>
        </is>
      </c>
      <c r="B22" s="4" t="inlineStr">
        <is>
          <t xml:space="preserve"> </t>
        </is>
      </c>
      <c r="C22" s="6" t="n">
        <v>0</v>
      </c>
      <c r="D22" s="6" t="n">
        <v>0</v>
      </c>
    </row>
    <row r="23">
      <c r="A23" s="4" t="inlineStr">
        <is>
          <t>Modified (in shares)</t>
        </is>
      </c>
      <c r="B23" s="4" t="inlineStr">
        <is>
          <t xml:space="preserve"> </t>
        </is>
      </c>
      <c r="C23" s="6" t="n">
        <v>2438643</v>
      </c>
      <c r="D23" s="4" t="inlineStr">
        <is>
          <t xml:space="preserve"> </t>
        </is>
      </c>
    </row>
    <row r="24">
      <c r="A24" s="4" t="inlineStr">
        <is>
          <t>Ending balance (in shares)</t>
        </is>
      </c>
      <c r="B24" s="6" t="n">
        <v>0</v>
      </c>
      <c r="C24" s="6" t="n">
        <v>287255</v>
      </c>
      <c r="D24" s="6" t="n">
        <v>3278936</v>
      </c>
    </row>
    <row r="25">
      <c r="A25" s="4" t="inlineStr">
        <is>
          <t>Exercisable (in shares)</t>
        </is>
      </c>
      <c r="B25" s="6" t="n">
        <v>0</v>
      </c>
      <c r="C25" s="4" t="inlineStr">
        <is>
          <t xml:space="preserve"> </t>
        </is>
      </c>
      <c r="D25" s="4" t="inlineStr">
        <is>
          <t xml:space="preserve"> </t>
        </is>
      </c>
    </row>
    <row r="26">
      <c r="A26" s="3" t="inlineStr">
        <is>
          <t>Weighted Average Exercise Price</t>
        </is>
      </c>
      <c r="B26" s="4" t="inlineStr">
        <is>
          <t xml:space="preserve"> </t>
        </is>
      </c>
      <c r="C26" s="4" t="inlineStr">
        <is>
          <t xml:space="preserve"> </t>
        </is>
      </c>
      <c r="D26" s="4" t="inlineStr">
        <is>
          <t xml:space="preserve"> </t>
        </is>
      </c>
    </row>
    <row r="27">
      <c r="A27" s="4" t="inlineStr">
        <is>
          <t>Beginning balance (in dollars per share)</t>
        </is>
      </c>
      <c r="B27" s="8" t="n">
        <v>7.53</v>
      </c>
      <c r="C27" s="7" t="n">
        <v>22</v>
      </c>
      <c r="D27" s="7" t="n">
        <v>22</v>
      </c>
    </row>
    <row r="28">
      <c r="A28" s="4" t="inlineStr">
        <is>
          <t>Forfeited/Cancelled (in dollars per share)</t>
        </is>
      </c>
      <c r="B28" s="9" t="n">
        <v>7.53</v>
      </c>
      <c r="C28" s="9" t="n">
        <v>7.14</v>
      </c>
      <c r="D28" s="6" t="n">
        <v>22</v>
      </c>
    </row>
    <row r="29">
      <c r="A29" s="4" t="inlineStr">
        <is>
          <t>Exercised (in dollars per share)</t>
        </is>
      </c>
      <c r="B29" s="4" t="inlineStr">
        <is>
          <t xml:space="preserve"> </t>
        </is>
      </c>
      <c r="C29" s="6" t="n">
        <v>0</v>
      </c>
      <c r="D29" s="6" t="n">
        <v>0</v>
      </c>
    </row>
    <row r="30">
      <c r="A30" s="4" t="inlineStr">
        <is>
          <t>Modified (in dollars per share)</t>
        </is>
      </c>
      <c r="B30" s="4" t="inlineStr">
        <is>
          <t xml:space="preserve"> </t>
        </is>
      </c>
      <c r="C30" s="9" t="n">
        <v>7.32</v>
      </c>
      <c r="D30" s="4" t="inlineStr">
        <is>
          <t xml:space="preserve"> </t>
        </is>
      </c>
    </row>
    <row r="31">
      <c r="A31" s="4" t="inlineStr">
        <is>
          <t>Ending balance (in dollars per share)</t>
        </is>
      </c>
      <c r="B31" s="6" t="n">
        <v>0</v>
      </c>
      <c r="C31" s="8" t="n">
        <v>7.53</v>
      </c>
      <c r="D31" s="7" t="n">
        <v>22</v>
      </c>
    </row>
    <row r="32">
      <c r="A32" s="4" t="inlineStr">
        <is>
          <t>Exercisable (in dollars per share)</t>
        </is>
      </c>
      <c r="B32" s="7" t="n">
        <v>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Schedule of Basic and Diluted Loss Per Share (Details) - USD ($) $ / shares in Units, shares in Thousands, $ in Thousands</t>
        </is>
      </c>
      <c r="B1" s="2" t="inlineStr">
        <is>
          <t>12 Months Ended</t>
        </is>
      </c>
    </row>
    <row r="2">
      <c r="B2" s="2" t="inlineStr">
        <is>
          <t>Dec. 28, 2024</t>
        </is>
      </c>
      <c r="C2" s="2" t="inlineStr">
        <is>
          <t>Dec. 30, 2023</t>
        </is>
      </c>
      <c r="D2" s="2" t="inlineStr">
        <is>
          <t>Dec. 31, 2022</t>
        </is>
      </c>
    </row>
    <row r="3">
      <c r="A3" s="3" t="inlineStr">
        <is>
          <t>Basic (loss) earnings per share:</t>
        </is>
      </c>
      <c r="B3" s="4" t="inlineStr">
        <is>
          <t xml:space="preserve"> </t>
        </is>
      </c>
      <c r="C3" s="4" t="inlineStr">
        <is>
          <t xml:space="preserve"> </t>
        </is>
      </c>
      <c r="D3" s="4" t="inlineStr">
        <is>
          <t xml:space="preserve"> </t>
        </is>
      </c>
    </row>
    <row r="4">
      <c r="A4" s="4" t="inlineStr">
        <is>
          <t>Net (loss) income attributable to Driven Brands Holdings Inc.</t>
        </is>
      </c>
      <c r="B4" s="7" t="n">
        <v>-292496</v>
      </c>
      <c r="C4" s="7" t="n">
        <v>-744962</v>
      </c>
      <c r="D4" s="7" t="n">
        <v>43188</v>
      </c>
    </row>
    <row r="5">
      <c r="A5" s="4" t="inlineStr">
        <is>
          <t>Less: Net (loss) income attributable to participating securities, basic</t>
        </is>
      </c>
      <c r="B5" s="6" t="n">
        <v>-5331</v>
      </c>
      <c r="C5" s="6" t="n">
        <v>-15673</v>
      </c>
      <c r="D5" s="6" t="n">
        <v>914</v>
      </c>
    </row>
    <row r="6">
      <c r="A6" s="4" t="inlineStr">
        <is>
          <t>Net (loss) income after participating securities, basic</t>
        </is>
      </c>
      <c r="B6" s="7" t="n">
        <v>-287165</v>
      </c>
      <c r="C6" s="7" t="n">
        <v>-729289</v>
      </c>
      <c r="D6" s="7" t="n">
        <v>42274</v>
      </c>
    </row>
    <row r="7">
      <c r="A7" s="4" t="inlineStr">
        <is>
          <t>Weighted-average common shares outstanding (in shares)</t>
        </is>
      </c>
      <c r="B7" s="6" t="n">
        <v>160319</v>
      </c>
      <c r="C7" s="6" t="n">
        <v>161917</v>
      </c>
      <c r="D7" s="6" t="n">
        <v>162762</v>
      </c>
    </row>
    <row r="8">
      <c r="A8" s="4" t="inlineStr">
        <is>
          <t>Basic (loss) earnings per share (in dollars per share)</t>
        </is>
      </c>
      <c r="B8" s="8" t="n">
        <v>-1.79</v>
      </c>
      <c r="C8" s="8" t="n">
        <v>-4.5</v>
      </c>
      <c r="D8" s="8" t="n">
        <v>0.26</v>
      </c>
    </row>
    <row r="9">
      <c r="A9" s="3" t="inlineStr">
        <is>
          <t>Diluted (loss) earnings per share:</t>
        </is>
      </c>
      <c r="B9" s="4" t="inlineStr">
        <is>
          <t xml:space="preserve"> </t>
        </is>
      </c>
      <c r="C9" s="4" t="inlineStr">
        <is>
          <t xml:space="preserve"> </t>
        </is>
      </c>
      <c r="D9" s="4" t="inlineStr">
        <is>
          <t xml:space="preserve"> </t>
        </is>
      </c>
    </row>
    <row r="10">
      <c r="A10" s="4" t="inlineStr">
        <is>
          <t>Net (loss) income attributable to Driven Brands Holdings Inc.</t>
        </is>
      </c>
      <c r="B10" s="7" t="n">
        <v>-292496</v>
      </c>
      <c r="C10" s="7" t="n">
        <v>-744962</v>
      </c>
      <c r="D10" s="7" t="n">
        <v>43188</v>
      </c>
    </row>
    <row r="11">
      <c r="A11" s="4" t="inlineStr">
        <is>
          <t>Less: Net (loss) income attributable to participating securities, diluted</t>
        </is>
      </c>
      <c r="B11" s="6" t="n">
        <v>-825</v>
      </c>
      <c r="C11" s="6" t="n">
        <v>-12176</v>
      </c>
      <c r="D11" s="6" t="n">
        <v>816</v>
      </c>
    </row>
    <row r="12">
      <c r="A12" s="4" t="inlineStr">
        <is>
          <t>Net (loss) income after participating securities, diluted</t>
        </is>
      </c>
      <c r="B12" s="7" t="n">
        <v>-291671</v>
      </c>
      <c r="C12" s="7" t="n">
        <v>-732786</v>
      </c>
      <c r="D12" s="7" t="n">
        <v>42372</v>
      </c>
    </row>
    <row r="13">
      <c r="A13" s="4" t="inlineStr">
        <is>
          <t>Weighted-average common shares outstanding (in shares)</t>
        </is>
      </c>
      <c r="B13" s="6" t="n">
        <v>160319</v>
      </c>
      <c r="C13" s="6" t="n">
        <v>161917</v>
      </c>
      <c r="D13" s="6" t="n">
        <v>162762</v>
      </c>
    </row>
    <row r="14">
      <c r="A14" s="4" t="inlineStr">
        <is>
          <t>Dilutive effect of share-based awards (in shares)</t>
        </is>
      </c>
      <c r="B14" s="6" t="n">
        <v>0</v>
      </c>
      <c r="C14" s="6" t="n">
        <v>0</v>
      </c>
      <c r="D14" s="6" t="n">
        <v>3981</v>
      </c>
    </row>
    <row r="15">
      <c r="A15" s="4" t="inlineStr">
        <is>
          <t>Weighted-average common shares outstanding, as adjusted (in shares)</t>
        </is>
      </c>
      <c r="B15" s="6" t="n">
        <v>160319</v>
      </c>
      <c r="C15" s="6" t="n">
        <v>161917</v>
      </c>
      <c r="D15" s="6" t="n">
        <v>166743</v>
      </c>
    </row>
    <row r="16">
      <c r="A16" s="4" t="inlineStr">
        <is>
          <t>Diluted (loss) earnings per share (in dollars per share)</t>
        </is>
      </c>
      <c r="B16" s="8" t="n">
        <v>-1.82</v>
      </c>
      <c r="C16" s="8" t="n">
        <v>-4.53</v>
      </c>
      <c r="D16" s="8" t="n">
        <v>0.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Narrative (Details) - shares</t>
        </is>
      </c>
      <c r="B1" s="2" t="inlineStr">
        <is>
          <t>12 Months Ended</t>
        </is>
      </c>
    </row>
    <row r="2">
      <c r="B2" s="2" t="inlineStr">
        <is>
          <t>Dec. 28, 2024</t>
        </is>
      </c>
      <c r="C2" s="2" t="inlineStr">
        <is>
          <t>Dec. 30,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erformance awards contingent on performance conditions which have not been met yet (in shares)</t>
        </is>
      </c>
      <c r="B4" s="6" t="n">
        <v>1628715</v>
      </c>
      <c r="C4" s="6" t="n">
        <v>1284454</v>
      </c>
      <c r="D4" s="6" t="n">
        <v>466150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Schedule of Antidilutive Shares (Details) - shares shares in Thousands</t>
        </is>
      </c>
      <c r="B1" s="2" t="inlineStr">
        <is>
          <t>12 Months Ended</t>
        </is>
      </c>
    </row>
    <row r="2">
      <c r="B2" s="2" t="inlineStr">
        <is>
          <t>Dec. 28, 2024</t>
        </is>
      </c>
      <c r="C2" s="2" t="inlineStr">
        <is>
          <t>Dec. 30,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2036</v>
      </c>
      <c r="C4" s="6" t="n">
        <v>2223</v>
      </c>
      <c r="D4" s="6" t="n">
        <v>2054</v>
      </c>
    </row>
    <row r="5">
      <c r="A5" s="4" t="inlineStr">
        <is>
          <t>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296</v>
      </c>
      <c r="C7" s="6" t="n">
        <v>483</v>
      </c>
      <c r="D7" s="6" t="n">
        <v>51</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1740</v>
      </c>
      <c r="C10" s="6" t="n">
        <v>1740</v>
      </c>
      <c r="D10" s="6" t="n">
        <v>20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SHAREHOLDERS’ EQUITY (Parenthetical) - $ / shares</t>
        </is>
      </c>
      <c r="B1" s="2" t="inlineStr">
        <is>
          <t>Dec. 28, 2024</t>
        </is>
      </c>
      <c r="C1" s="2" t="inlineStr">
        <is>
          <t>Dec. 30, 2023</t>
        </is>
      </c>
    </row>
    <row r="2">
      <c r="A2" s="3" t="inlineStr">
        <is>
          <t>Statement of Stockholders' Equity [Abstract]</t>
        </is>
      </c>
      <c r="B2" s="4" t="inlineStr">
        <is>
          <t xml:space="preserve"> </t>
        </is>
      </c>
      <c r="C2" s="4" t="inlineStr">
        <is>
          <t xml:space="preserve"> </t>
        </is>
      </c>
    </row>
    <row r="3">
      <c r="A3" s="4" t="inlineStr">
        <is>
          <t>Preferred stock, par value (in dollars per share)</t>
        </is>
      </c>
      <c r="B3" s="8" t="n">
        <v>0.01</v>
      </c>
      <c r="C3" s="8" t="n">
        <v>0.01</v>
      </c>
    </row>
    <row r="4">
      <c r="A4" s="4" t="inlineStr">
        <is>
          <t>Common stock, par value (in dollars per share)</t>
        </is>
      </c>
      <c r="B4" s="8" t="n">
        <v>0.01</v>
      </c>
      <c r="C4" s="8" t="n">
        <v>0.0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from Continuing Operations (Details) - USD ($) $ in Thousands</t>
        </is>
      </c>
      <c r="B1" s="2" t="inlineStr">
        <is>
          <t>12 Months Ended</t>
        </is>
      </c>
    </row>
    <row r="2">
      <c r="B2" s="2" t="inlineStr">
        <is>
          <t>Dec. 28, 2024</t>
        </is>
      </c>
      <c r="C2" s="2" t="inlineStr">
        <is>
          <t>Dec. 30,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Loss) income before income taxes</t>
        </is>
      </c>
      <c r="B4" s="7" t="n">
        <v>-317639</v>
      </c>
      <c r="C4" s="7" t="n">
        <v>-847651</v>
      </c>
      <c r="D4" s="7" t="n">
        <v>68340</v>
      </c>
    </row>
    <row r="5">
      <c r="A5" s="4" t="inlineStr">
        <is>
          <t>Domestic</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Loss) income before income taxes</t>
        </is>
      </c>
      <c r="B7" s="6" t="n">
        <v>-300134</v>
      </c>
      <c r="C7" s="6" t="n">
        <v>-857464</v>
      </c>
      <c r="D7" s="6" t="n">
        <v>63297</v>
      </c>
    </row>
    <row r="8">
      <c r="A8" s="4" t="inlineStr">
        <is>
          <t>Foreign</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Loss) income before income taxes</t>
        </is>
      </c>
      <c r="B10" s="7" t="n">
        <v>-17505</v>
      </c>
      <c r="C10" s="7" t="n">
        <v>9813</v>
      </c>
      <c r="D10" s="7" t="n">
        <v>504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Expense (Details) - USD ($) $ in Thousands</t>
        </is>
      </c>
      <c r="B1" s="2" t="inlineStr">
        <is>
          <t>12 Months Ended</t>
        </is>
      </c>
    </row>
    <row r="2">
      <c r="B2" s="2" t="inlineStr">
        <is>
          <t>Dec. 28, 2024</t>
        </is>
      </c>
      <c r="C2" s="2" t="inlineStr">
        <is>
          <t>Dec. 30,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4082</v>
      </c>
      <c r="C4" s="7" t="n">
        <v>1479</v>
      </c>
      <c r="D4" s="7" t="n">
        <v>-4964</v>
      </c>
    </row>
    <row r="5">
      <c r="A5" s="4" t="inlineStr">
        <is>
          <t>State</t>
        </is>
      </c>
      <c r="B5" s="6" t="n">
        <v>6489</v>
      </c>
      <c r="C5" s="6" t="n">
        <v>6729</v>
      </c>
      <c r="D5" s="6" t="n">
        <v>5192</v>
      </c>
    </row>
    <row r="6">
      <c r="A6" s="4" t="inlineStr">
        <is>
          <t>Foreign</t>
        </is>
      </c>
      <c r="B6" s="6" t="n">
        <v>20880</v>
      </c>
      <c r="C6" s="6" t="n">
        <v>14578</v>
      </c>
      <c r="D6" s="6" t="n">
        <v>1548</v>
      </c>
    </row>
    <row r="7">
      <c r="A7" s="3" t="inlineStr">
        <is>
          <t>Deferred:</t>
        </is>
      </c>
      <c r="B7" s="4" t="inlineStr">
        <is>
          <t xml:space="preserve"> </t>
        </is>
      </c>
      <c r="C7" s="4" t="inlineStr">
        <is>
          <t xml:space="preserve"> </t>
        </is>
      </c>
      <c r="D7" s="4" t="inlineStr">
        <is>
          <t xml:space="preserve"> </t>
        </is>
      </c>
    </row>
    <row r="8">
      <c r="A8" s="4" t="inlineStr">
        <is>
          <t>Federal</t>
        </is>
      </c>
      <c r="B8" s="6" t="n">
        <v>-38298</v>
      </c>
      <c r="C8" s="6" t="n">
        <v>-107107</v>
      </c>
      <c r="D8" s="6" t="n">
        <v>21723</v>
      </c>
    </row>
    <row r="9">
      <c r="A9" s="4" t="inlineStr">
        <is>
          <t>State</t>
        </is>
      </c>
      <c r="B9" s="6" t="n">
        <v>-11404</v>
      </c>
      <c r="C9" s="6" t="n">
        <v>-10121</v>
      </c>
      <c r="D9" s="6" t="n">
        <v>-6169</v>
      </c>
    </row>
    <row r="10">
      <c r="A10" s="4" t="inlineStr">
        <is>
          <t>Foreign</t>
        </is>
      </c>
      <c r="B10" s="6" t="n">
        <v>-16892</v>
      </c>
      <c r="C10" s="6" t="n">
        <v>-8247</v>
      </c>
      <c r="D10" s="6" t="n">
        <v>7837</v>
      </c>
    </row>
    <row r="11">
      <c r="A11" s="4" t="inlineStr">
        <is>
          <t>Total income tax (benefit) expense</t>
        </is>
      </c>
      <c r="B11" s="7" t="n">
        <v>-25143</v>
      </c>
      <c r="C11" s="7" t="n">
        <v>-102689</v>
      </c>
      <c r="D11" s="7" t="n">
        <v>2516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28, 2024</t>
        </is>
      </c>
      <c r="C2" s="2" t="inlineStr">
        <is>
          <t>Dec. 30,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Federal income tax at statutory rate</t>
        </is>
      </c>
      <c r="B4" s="7" t="n">
        <v>-66703</v>
      </c>
      <c r="C4" s="7" t="n">
        <v>-178007</v>
      </c>
      <c r="D4" s="7" t="n">
        <v>14351</v>
      </c>
    </row>
    <row r="5">
      <c r="A5" s="4" t="inlineStr">
        <is>
          <t>State income taxes, net of federal tax benefits</t>
        </is>
      </c>
      <c r="B5" s="6" t="n">
        <v>-7624</v>
      </c>
      <c r="C5" s="6" t="n">
        <v>-25990</v>
      </c>
      <c r="D5" s="6" t="n">
        <v>-459</v>
      </c>
    </row>
    <row r="6">
      <c r="A6" s="4" t="inlineStr">
        <is>
          <t>Foreign tax rate differential</t>
        </is>
      </c>
      <c r="B6" s="6" t="n">
        <v>-2170</v>
      </c>
      <c r="C6" s="6" t="n">
        <v>2926</v>
      </c>
      <c r="D6" s="6" t="n">
        <v>-188</v>
      </c>
    </row>
    <row r="7">
      <c r="A7" s="4" t="inlineStr">
        <is>
          <t>Non-deductible advertising fund loss</t>
        </is>
      </c>
      <c r="B7" s="6" t="n">
        <v>0</v>
      </c>
      <c r="C7" s="6" t="n">
        <v>0</v>
      </c>
      <c r="D7" s="6" t="n">
        <v>694</v>
      </c>
    </row>
    <row r="8">
      <c r="A8" s="4" t="inlineStr">
        <is>
          <t>Non-deductible transaction costs</t>
        </is>
      </c>
      <c r="B8" s="6" t="n">
        <v>0</v>
      </c>
      <c r="C8" s="6" t="n">
        <v>0</v>
      </c>
      <c r="D8" s="6" t="n">
        <v>0</v>
      </c>
    </row>
    <row r="9">
      <c r="A9" s="4" t="inlineStr">
        <is>
          <t>Non-deductible stock compensation</t>
        </is>
      </c>
      <c r="B9" s="6" t="n">
        <v>6549</v>
      </c>
      <c r="C9" s="6" t="n">
        <v>1959</v>
      </c>
      <c r="D9" s="6" t="n">
        <v>1224</v>
      </c>
    </row>
    <row r="10">
      <c r="A10" s="4" t="inlineStr">
        <is>
          <t>Taxable foreign source income</t>
        </is>
      </c>
      <c r="B10" s="6" t="n">
        <v>-942</v>
      </c>
      <c r="C10" s="6" t="n">
        <v>2607</v>
      </c>
      <c r="D10" s="6" t="n">
        <v>5175</v>
      </c>
    </row>
    <row r="11">
      <c r="A11" s="4" t="inlineStr">
        <is>
          <t>Goodwill impairment</t>
        </is>
      </c>
      <c r="B11" s="6" t="n">
        <v>0</v>
      </c>
      <c r="C11" s="6" t="n">
        <v>66229</v>
      </c>
      <c r="D11" s="6" t="n">
        <v>0</v>
      </c>
    </row>
    <row r="12">
      <c r="A12" s="4" t="inlineStr">
        <is>
          <t>Other permanent differences</t>
        </is>
      </c>
      <c r="B12" s="6" t="n">
        <v>1266</v>
      </c>
      <c r="C12" s="6" t="n">
        <v>2596</v>
      </c>
      <c r="D12" s="6" t="n">
        <v>-517</v>
      </c>
    </row>
    <row r="13">
      <c r="A13" s="4" t="inlineStr">
        <is>
          <t>Deferred tax adjustments</t>
        </is>
      </c>
      <c r="B13" s="6" t="n">
        <v>-13108</v>
      </c>
      <c r="C13" s="6" t="n">
        <v>1693</v>
      </c>
      <c r="D13" s="6" t="n">
        <v>8445</v>
      </c>
    </row>
    <row r="14">
      <c r="A14" s="4" t="inlineStr">
        <is>
          <t>Current tax adjustments</t>
        </is>
      </c>
      <c r="B14" s="6" t="n">
        <v>5404</v>
      </c>
      <c r="C14" s="6" t="n">
        <v>2955</v>
      </c>
      <c r="D14" s="6" t="n">
        <v>-6472</v>
      </c>
    </row>
    <row r="15">
      <c r="A15" s="4" t="inlineStr">
        <is>
          <t>Reserve for uncertain tax positions</t>
        </is>
      </c>
      <c r="B15" s="6" t="n">
        <v>0</v>
      </c>
      <c r="C15" s="6" t="n">
        <v>-351</v>
      </c>
      <c r="D15" s="6" t="n">
        <v>-76</v>
      </c>
    </row>
    <row r="16">
      <c r="A16" s="4" t="inlineStr">
        <is>
          <t>Valuation allowance on deferred tax asset</t>
        </is>
      </c>
      <c r="B16" s="6" t="n">
        <v>52327</v>
      </c>
      <c r="C16" s="6" t="n">
        <v>16924</v>
      </c>
      <c r="D16" s="6" t="n">
        <v>4158</v>
      </c>
    </row>
    <row r="17">
      <c r="A17" s="4" t="inlineStr">
        <is>
          <t>Total income tax (benefit) expense</t>
        </is>
      </c>
      <c r="B17" s="7" t="n">
        <v>-25143</v>
      </c>
      <c r="C17" s="7" t="n">
        <v>-102689</v>
      </c>
      <c r="D17" s="7" t="n">
        <v>25167</v>
      </c>
    </row>
    <row r="18">
      <c r="A18" s="3" t="inlineStr">
        <is>
          <t>Effective Income Tax Rate Reconciliation, Percent [Abstract]</t>
        </is>
      </c>
      <c r="B18" s="4" t="inlineStr">
        <is>
          <t xml:space="preserve"> </t>
        </is>
      </c>
      <c r="C18" s="4" t="inlineStr">
        <is>
          <t xml:space="preserve"> </t>
        </is>
      </c>
      <c r="D18" s="4" t="inlineStr">
        <is>
          <t xml:space="preserve"> </t>
        </is>
      </c>
    </row>
    <row r="19">
      <c r="A19" s="4" t="inlineStr">
        <is>
          <t>Federal income tax at statutory rate (as a percent)</t>
        </is>
      </c>
      <c r="B19" s="12" t="n">
        <v>0.21</v>
      </c>
      <c r="C19" s="12" t="n">
        <v>0.21</v>
      </c>
      <c r="D19" s="12" t="n">
        <v>0.21</v>
      </c>
    </row>
    <row r="20">
      <c r="A20" s="4" t="inlineStr">
        <is>
          <t>State income taxes, net of federal tax benefits (as a percent)</t>
        </is>
      </c>
      <c r="B20" s="11" t="n">
        <v>0.024</v>
      </c>
      <c r="C20" s="11" t="n">
        <v>0.031</v>
      </c>
      <c r="D20" s="4" t="inlineStr">
        <is>
          <t>(0.70%)</t>
        </is>
      </c>
    </row>
    <row r="21">
      <c r="A21" s="4" t="inlineStr">
        <is>
          <t>Foreign tax rate differential (as a percent)</t>
        </is>
      </c>
      <c r="B21" s="11" t="n">
        <v>0.007</v>
      </c>
      <c r="C21" s="4" t="inlineStr">
        <is>
          <t>(0.30%)</t>
        </is>
      </c>
      <c r="D21" s="4" t="inlineStr">
        <is>
          <t>(0.30%)</t>
        </is>
      </c>
    </row>
    <row r="22">
      <c r="A22" s="4" t="inlineStr">
        <is>
          <t>Non-deductible advertising fund loss (as a percent)</t>
        </is>
      </c>
      <c r="B22" s="12" t="n">
        <v>0</v>
      </c>
      <c r="C22" s="12" t="n">
        <v>0</v>
      </c>
      <c r="D22" s="12" t="n">
        <v>0.01</v>
      </c>
    </row>
    <row r="23">
      <c r="A23" s="4" t="inlineStr">
        <is>
          <t>Non-deductible transaction costs (as a percent)</t>
        </is>
      </c>
      <c r="B23" s="12" t="n">
        <v>0</v>
      </c>
      <c r="C23" s="12" t="n">
        <v>0</v>
      </c>
      <c r="D23" s="12" t="n">
        <v>0</v>
      </c>
    </row>
    <row r="24">
      <c r="A24" s="4" t="inlineStr">
        <is>
          <t>Non-deductible stock compensation (as a percent)</t>
        </is>
      </c>
      <c r="B24" s="4" t="inlineStr">
        <is>
          <t>(2.00%)</t>
        </is>
      </c>
      <c r="C24" s="4" t="inlineStr">
        <is>
          <t>(0.20%)</t>
        </is>
      </c>
      <c r="D24" s="11" t="n">
        <v>0.018</v>
      </c>
    </row>
    <row r="25">
      <c r="A25" s="4" t="inlineStr">
        <is>
          <t>Taxable foreign source income (as a percent)</t>
        </is>
      </c>
      <c r="B25" s="11" t="n">
        <v>0.003</v>
      </c>
      <c r="C25" s="4" t="inlineStr">
        <is>
          <t>(0.30%)</t>
        </is>
      </c>
      <c r="D25" s="11" t="n">
        <v>0.076</v>
      </c>
    </row>
    <row r="26">
      <c r="A26" s="4" t="inlineStr">
        <is>
          <t>Goodwill impairment (as a percent)</t>
        </is>
      </c>
      <c r="B26" s="12" t="n">
        <v>0</v>
      </c>
      <c r="C26" s="4" t="inlineStr">
        <is>
          <t>(7.80%)</t>
        </is>
      </c>
      <c r="D26" s="12" t="n">
        <v>0</v>
      </c>
    </row>
    <row r="27">
      <c r="A27" s="4" t="inlineStr">
        <is>
          <t>Other permanent differences (as a percent)</t>
        </is>
      </c>
      <c r="B27" s="4" t="inlineStr">
        <is>
          <t>(0.30%)</t>
        </is>
      </c>
      <c r="C27" s="4" t="inlineStr">
        <is>
          <t>(0.30%)</t>
        </is>
      </c>
      <c r="D27" s="4" t="inlineStr">
        <is>
          <t>(0.80%)</t>
        </is>
      </c>
    </row>
    <row r="28">
      <c r="A28" s="4" t="inlineStr">
        <is>
          <t>Deferred tax adjustments (as a percent)</t>
        </is>
      </c>
      <c r="B28" s="12" t="n">
        <v>0.04</v>
      </c>
      <c r="C28" s="4" t="inlineStr">
        <is>
          <t>(0.20%)</t>
        </is>
      </c>
      <c r="D28" s="11" t="n">
        <v>0.125</v>
      </c>
    </row>
    <row r="29">
      <c r="A29" s="4" t="inlineStr">
        <is>
          <t>Current tax adjustments (as a percent)</t>
        </is>
      </c>
      <c r="B29" s="4" t="inlineStr">
        <is>
          <t>(1.70%)</t>
        </is>
      </c>
      <c r="C29" s="4" t="inlineStr">
        <is>
          <t>(0.40%)</t>
        </is>
      </c>
      <c r="D29" s="4" t="inlineStr">
        <is>
          <t>(9.50%)</t>
        </is>
      </c>
    </row>
    <row r="30">
      <c r="A30" s="4" t="inlineStr">
        <is>
          <t>Reserve for uncertain tax positions (as a percent)</t>
        </is>
      </c>
      <c r="B30" s="12" t="n">
        <v>0</v>
      </c>
      <c r="C30" s="12" t="n">
        <v>0</v>
      </c>
      <c r="D30" s="4" t="inlineStr">
        <is>
          <t>(0.10%)</t>
        </is>
      </c>
    </row>
    <row r="31">
      <c r="A31" s="4" t="inlineStr">
        <is>
          <t>Valuation allowance on deferred tax asset (as a percent)</t>
        </is>
      </c>
      <c r="B31" s="4" t="inlineStr">
        <is>
          <t>(16.50%)</t>
        </is>
      </c>
      <c r="C31" s="4" t="inlineStr">
        <is>
          <t>(2.00%)</t>
        </is>
      </c>
      <c r="D31" s="11" t="n">
        <v>0.061</v>
      </c>
    </row>
    <row r="32">
      <c r="A32" s="4" t="inlineStr">
        <is>
          <t>Effective tax rate (as a percent)</t>
        </is>
      </c>
      <c r="B32" s="11" t="n">
        <v>0.079</v>
      </c>
      <c r="C32" s="11" t="n">
        <v>0.121</v>
      </c>
      <c r="D32" s="11" t="n">
        <v>0.368</v>
      </c>
    </row>
    <row r="33">
      <c r="A33" s="4" t="inlineStr">
        <is>
          <t>State</t>
        </is>
      </c>
      <c r="B33" s="4" t="inlineStr">
        <is>
          <t xml:space="preserve"> </t>
        </is>
      </c>
      <c r="C33" s="4" t="inlineStr">
        <is>
          <t xml:space="preserve"> </t>
        </is>
      </c>
      <c r="D33" s="4" t="inlineStr">
        <is>
          <t xml:space="preserve"> </t>
        </is>
      </c>
    </row>
    <row r="34">
      <c r="A34" s="3" t="inlineStr">
        <is>
          <t>Effective Income Tax Rate Reconciliation, Amount [Abstract]</t>
        </is>
      </c>
      <c r="B34" s="4" t="inlineStr">
        <is>
          <t xml:space="preserve"> </t>
        </is>
      </c>
      <c r="C34" s="4" t="inlineStr">
        <is>
          <t xml:space="preserve"> </t>
        </is>
      </c>
      <c r="D34" s="4" t="inlineStr">
        <is>
          <t xml:space="preserve"> </t>
        </is>
      </c>
    </row>
    <row r="35">
      <c r="A35" s="4" t="inlineStr">
        <is>
          <t>Deferred tax rate change</t>
        </is>
      </c>
      <c r="B35" s="7" t="n">
        <v>-127</v>
      </c>
      <c r="C35" s="7" t="n">
        <v>3796</v>
      </c>
      <c r="D35" s="7" t="n">
        <v>-2358</v>
      </c>
    </row>
    <row r="36">
      <c r="A36" s="3" t="inlineStr">
        <is>
          <t>Effective Income Tax Rate Reconciliation, Percent [Abstract]</t>
        </is>
      </c>
      <c r="B36" s="4" t="inlineStr">
        <is>
          <t xml:space="preserve"> </t>
        </is>
      </c>
      <c r="C36" s="4" t="inlineStr">
        <is>
          <t xml:space="preserve"> </t>
        </is>
      </c>
      <c r="D36" s="4" t="inlineStr">
        <is>
          <t xml:space="preserve"> </t>
        </is>
      </c>
    </row>
    <row r="37">
      <c r="A37" s="4" t="inlineStr">
        <is>
          <t>Deferred tax rate change (as a percent)</t>
        </is>
      </c>
      <c r="B37" s="12" t="n">
        <v>0</v>
      </c>
      <c r="C37" s="4" t="inlineStr">
        <is>
          <t>(0.50%)</t>
        </is>
      </c>
      <c r="D37" s="4" t="inlineStr">
        <is>
          <t>(3.50%)</t>
        </is>
      </c>
    </row>
    <row r="38">
      <c r="A38" s="4" t="inlineStr">
        <is>
          <t>Foreign</t>
        </is>
      </c>
      <c r="B38" s="4" t="inlineStr">
        <is>
          <t xml:space="preserve"> </t>
        </is>
      </c>
      <c r="C38" s="4" t="inlineStr">
        <is>
          <t xml:space="preserve"> </t>
        </is>
      </c>
      <c r="D38" s="4" t="inlineStr">
        <is>
          <t xml:space="preserve"> </t>
        </is>
      </c>
    </row>
    <row r="39">
      <c r="A39" s="3" t="inlineStr">
        <is>
          <t>Effective Income Tax Rate Reconciliation, Amount [Abstract]</t>
        </is>
      </c>
      <c r="B39" s="4" t="inlineStr">
        <is>
          <t xml:space="preserve"> </t>
        </is>
      </c>
      <c r="C39" s="4" t="inlineStr">
        <is>
          <t xml:space="preserve"> </t>
        </is>
      </c>
      <c r="D39" s="4" t="inlineStr">
        <is>
          <t xml:space="preserve"> </t>
        </is>
      </c>
    </row>
    <row r="40">
      <c r="A40" s="4" t="inlineStr">
        <is>
          <t>Deferred tax rate change</t>
        </is>
      </c>
      <c r="B40" s="7" t="n">
        <v>-15</v>
      </c>
      <c r="C40" s="7" t="n">
        <v>-26</v>
      </c>
      <c r="D40" s="7" t="n">
        <v>1190</v>
      </c>
    </row>
    <row r="41">
      <c r="A41" s="3" t="inlineStr">
        <is>
          <t>Effective Income Tax Rate Reconciliation, Percent [Abstract]</t>
        </is>
      </c>
      <c r="B41" s="4" t="inlineStr">
        <is>
          <t xml:space="preserve"> </t>
        </is>
      </c>
      <c r="C41" s="4" t="inlineStr">
        <is>
          <t xml:space="preserve"> </t>
        </is>
      </c>
      <c r="D41" s="4" t="inlineStr">
        <is>
          <t xml:space="preserve"> </t>
        </is>
      </c>
    </row>
    <row r="42">
      <c r="A42" s="4" t="inlineStr">
        <is>
          <t>Deferred tax rate change (as a percent)</t>
        </is>
      </c>
      <c r="B42" s="12" t="n">
        <v>0</v>
      </c>
      <c r="C42" s="12" t="n">
        <v>0</v>
      </c>
      <c r="D42" s="11" t="n">
        <v>0.0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Assets (Liabilities) (Details) - USD ($) $ in Thousands</t>
        </is>
      </c>
      <c r="B1" s="2" t="inlineStr">
        <is>
          <t>Dec. 28, 2024</t>
        </is>
      </c>
      <c r="C1" s="2" t="inlineStr">
        <is>
          <t>Dec. 30, 2023</t>
        </is>
      </c>
      <c r="D1" s="2" t="inlineStr">
        <is>
          <t>Dec. 31, 2022</t>
        </is>
      </c>
    </row>
    <row r="2">
      <c r="A2" s="3" t="inlineStr">
        <is>
          <t>Deferred tax asset</t>
        </is>
      </c>
      <c r="B2" s="4" t="inlineStr">
        <is>
          <t xml:space="preserve"> </t>
        </is>
      </c>
      <c r="C2" s="4" t="inlineStr">
        <is>
          <t xml:space="preserve"> </t>
        </is>
      </c>
      <c r="D2" s="4" t="inlineStr">
        <is>
          <t xml:space="preserve"> </t>
        </is>
      </c>
    </row>
    <row r="3">
      <c r="A3" s="4" t="inlineStr">
        <is>
          <t>Accrued liabilities</t>
        </is>
      </c>
      <c r="B3" s="7" t="n">
        <v>7568</v>
      </c>
      <c r="C3" s="7" t="n">
        <v>3092</v>
      </c>
      <c r="D3" s="4" t="inlineStr">
        <is>
          <t xml:space="preserve"> </t>
        </is>
      </c>
    </row>
    <row r="4">
      <c r="A4" s="4" t="inlineStr">
        <is>
          <t>Accounts receivable allowance</t>
        </is>
      </c>
      <c r="B4" s="6" t="n">
        <v>3927</v>
      </c>
      <c r="C4" s="6" t="n">
        <v>3292</v>
      </c>
      <c r="D4" s="4" t="inlineStr">
        <is>
          <t xml:space="preserve"> </t>
        </is>
      </c>
    </row>
    <row r="5">
      <c r="A5" s="4" t="inlineStr">
        <is>
          <t>Net operating loss carryforwards</t>
        </is>
      </c>
      <c r="B5" s="6" t="n">
        <v>27542</v>
      </c>
      <c r="C5" s="6" t="n">
        <v>53131</v>
      </c>
      <c r="D5" s="4" t="inlineStr">
        <is>
          <t xml:space="preserve"> </t>
        </is>
      </c>
    </row>
    <row r="6">
      <c r="A6" s="4" t="inlineStr">
        <is>
          <t>Lease liabilities</t>
        </is>
      </c>
      <c r="B6" s="6" t="n">
        <v>351905</v>
      </c>
      <c r="C6" s="6" t="n">
        <v>357524</v>
      </c>
      <c r="D6" s="4" t="inlineStr">
        <is>
          <t xml:space="preserve"> </t>
        </is>
      </c>
    </row>
    <row r="7">
      <c r="A7" s="4" t="inlineStr">
        <is>
          <t>Interest expense limitation</t>
        </is>
      </c>
      <c r="B7" s="6" t="n">
        <v>78252</v>
      </c>
      <c r="C7" s="6" t="n">
        <v>58867</v>
      </c>
      <c r="D7" s="4" t="inlineStr">
        <is>
          <t xml:space="preserve"> </t>
        </is>
      </c>
    </row>
    <row r="8">
      <c r="A8" s="4" t="inlineStr">
        <is>
          <t>Deferred revenue</t>
        </is>
      </c>
      <c r="B8" s="6" t="n">
        <v>7494</v>
      </c>
      <c r="C8" s="6" t="n">
        <v>7283</v>
      </c>
      <c r="D8" s="4" t="inlineStr">
        <is>
          <t xml:space="preserve"> </t>
        </is>
      </c>
    </row>
    <row r="9">
      <c r="A9" s="4" t="inlineStr">
        <is>
          <t>Other deferred assets</t>
        </is>
      </c>
      <c r="B9" s="6" t="n">
        <v>20150</v>
      </c>
      <c r="C9" s="6" t="n">
        <v>12638</v>
      </c>
      <c r="D9" s="4" t="inlineStr">
        <is>
          <t xml:space="preserve"> </t>
        </is>
      </c>
    </row>
    <row r="10">
      <c r="A10" s="4" t="inlineStr">
        <is>
          <t>Total deferred tax asset</t>
        </is>
      </c>
      <c r="B10" s="6" t="n">
        <v>496838</v>
      </c>
      <c r="C10" s="6" t="n">
        <v>495827</v>
      </c>
      <c r="D10" s="4" t="inlineStr">
        <is>
          <t xml:space="preserve"> </t>
        </is>
      </c>
    </row>
    <row r="11">
      <c r="A11" s="4" t="inlineStr">
        <is>
          <t>Less valuation allowance</t>
        </is>
      </c>
      <c r="B11" s="6" t="n">
        <v>-96336</v>
      </c>
      <c r="C11" s="6" t="n">
        <v>-45150</v>
      </c>
      <c r="D11" s="7" t="n">
        <v>-27422</v>
      </c>
    </row>
    <row r="12">
      <c r="A12" s="4" t="inlineStr">
        <is>
          <t>Net deferred tax asset</t>
        </is>
      </c>
      <c r="B12" s="6" t="n">
        <v>400502</v>
      </c>
      <c r="C12" s="6" t="n">
        <v>450677</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Goodwill and intangible assets</t>
        </is>
      </c>
      <c r="B14" s="6" t="n">
        <v>58840</v>
      </c>
      <c r="C14" s="6" t="n">
        <v>50464</v>
      </c>
      <c r="D14" s="4" t="inlineStr">
        <is>
          <t xml:space="preserve"> </t>
        </is>
      </c>
    </row>
    <row r="15">
      <c r="A15" s="4" t="inlineStr">
        <is>
          <t>Right-of-use assets</t>
        </is>
      </c>
      <c r="B15" s="6" t="n">
        <v>341216</v>
      </c>
      <c r="C15" s="6" t="n">
        <v>348246</v>
      </c>
      <c r="D15" s="4" t="inlineStr">
        <is>
          <t xml:space="preserve"> </t>
        </is>
      </c>
    </row>
    <row r="16">
      <c r="A16" s="4" t="inlineStr">
        <is>
          <t>Fixed asset basis differences</t>
        </is>
      </c>
      <c r="B16" s="6" t="n">
        <v>72448</v>
      </c>
      <c r="C16" s="6" t="n">
        <v>195100</v>
      </c>
      <c r="D16" s="4" t="inlineStr">
        <is>
          <t xml:space="preserve"> </t>
        </is>
      </c>
    </row>
    <row r="17">
      <c r="A17" s="4" t="inlineStr">
        <is>
          <t>Unrealized foreign exchange differences</t>
        </is>
      </c>
      <c r="B17" s="6" t="n">
        <v>362</v>
      </c>
      <c r="C17" s="6" t="n">
        <v>808</v>
      </c>
      <c r="D17" s="4" t="inlineStr">
        <is>
          <t xml:space="preserve"> </t>
        </is>
      </c>
    </row>
    <row r="18">
      <c r="A18" s="4" t="inlineStr">
        <is>
          <t>Other deferred liabilities</t>
        </is>
      </c>
      <c r="B18" s="6" t="n">
        <v>6914</v>
      </c>
      <c r="C18" s="6" t="n">
        <v>7141</v>
      </c>
      <c r="D18" s="4" t="inlineStr">
        <is>
          <t xml:space="preserve"> </t>
        </is>
      </c>
    </row>
    <row r="19">
      <c r="A19" s="4" t="inlineStr">
        <is>
          <t>Total deferred liabilities</t>
        </is>
      </c>
      <c r="B19" s="6" t="n">
        <v>479780</v>
      </c>
      <c r="C19" s="6" t="n">
        <v>601759</v>
      </c>
      <c r="D19" s="4" t="inlineStr">
        <is>
          <t xml:space="preserve"> </t>
        </is>
      </c>
    </row>
    <row r="20">
      <c r="A20" s="4" t="inlineStr">
        <is>
          <t>Net deferred liabilities</t>
        </is>
      </c>
      <c r="B20" s="7" t="n">
        <v>79278</v>
      </c>
      <c r="C20" s="7" t="n">
        <v>151082</v>
      </c>
      <c r="D2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Valuation Allowance (Details) - USD ($) $ in Thousands</t>
        </is>
      </c>
      <c r="B1" s="2" t="inlineStr">
        <is>
          <t>12 Months Ended</t>
        </is>
      </c>
    </row>
    <row r="2">
      <c r="B2" s="2" t="inlineStr">
        <is>
          <t>Dec. 28, 2024</t>
        </is>
      </c>
      <c r="C2" s="2" t="inlineStr">
        <is>
          <t>Dec. 30, 2023</t>
        </is>
      </c>
    </row>
    <row r="3">
      <c r="A3" s="3" t="inlineStr">
        <is>
          <t>Valuation Allowance Rollforward [Roll Forward]</t>
        </is>
      </c>
      <c r="B3" s="4" t="inlineStr">
        <is>
          <t xml:space="preserve"> </t>
        </is>
      </c>
      <c r="C3" s="4" t="inlineStr">
        <is>
          <t xml:space="preserve"> </t>
        </is>
      </c>
    </row>
    <row r="4">
      <c r="A4" s="4" t="inlineStr">
        <is>
          <t>Balance at beginning of period</t>
        </is>
      </c>
      <c r="B4" s="7" t="n">
        <v>45150</v>
      </c>
      <c r="C4" s="7" t="n">
        <v>27422</v>
      </c>
    </row>
    <row r="5">
      <c r="A5" s="4" t="inlineStr">
        <is>
          <t>Additions</t>
        </is>
      </c>
      <c r="B5" s="6" t="n">
        <v>52327</v>
      </c>
      <c r="C5" s="6" t="n">
        <v>16924</v>
      </c>
    </row>
    <row r="6">
      <c r="A6" s="4" t="inlineStr">
        <is>
          <t>Translation</t>
        </is>
      </c>
      <c r="B6" s="6" t="n">
        <v>-1141</v>
      </c>
      <c r="C6" s="6" t="n">
        <v>804</v>
      </c>
    </row>
    <row r="7">
      <c r="A7" s="4" t="inlineStr">
        <is>
          <t>Balance at end of period</t>
        </is>
      </c>
      <c r="B7" s="7" t="n">
        <v>96336</v>
      </c>
      <c r="C7" s="7" t="n">
        <v>4515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28, 2024</t>
        </is>
      </c>
      <c r="C2" s="2" t="inlineStr">
        <is>
          <t>Dec. 25, 2021</t>
        </is>
      </c>
      <c r="D2" s="2" t="inlineStr">
        <is>
          <t>Dec. 30, 2023</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rease in valuation allowance</t>
        </is>
      </c>
      <c r="B4" s="7" t="n">
        <v>51000</v>
      </c>
      <c r="C4" s="4" t="inlineStr">
        <is>
          <t xml:space="preserve"> </t>
        </is>
      </c>
      <c r="D4" s="4" t="inlineStr">
        <is>
          <t xml:space="preserve"> </t>
        </is>
      </c>
      <c r="E4" s="4" t="inlineStr">
        <is>
          <t xml:space="preserve"> </t>
        </is>
      </c>
    </row>
    <row r="5">
      <c r="A5" s="4" t="inlineStr">
        <is>
          <t>Unrecognized tax benefits (less than)</t>
        </is>
      </c>
      <c r="B5" s="6" t="n">
        <v>342</v>
      </c>
      <c r="C5" s="4" t="inlineStr">
        <is>
          <t xml:space="preserve"> </t>
        </is>
      </c>
      <c r="D5" s="7" t="n">
        <v>373</v>
      </c>
      <c r="E5" s="7" t="n">
        <v>1728</v>
      </c>
    </row>
    <row r="6">
      <c r="A6" s="4" t="inlineStr">
        <is>
          <t>Base erosion tax rate (as a percent)</t>
        </is>
      </c>
      <c r="B6" s="4" t="inlineStr">
        <is>
          <t xml:space="preserve"> </t>
        </is>
      </c>
      <c r="C6" s="12" t="n">
        <v>0.15</v>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Corporate global minimum tax (as a percent)</t>
        </is>
      </c>
      <c r="B9" s="4" t="inlineStr">
        <is>
          <t xml:space="preserve"> </t>
        </is>
      </c>
      <c r="C9" s="12" t="n">
        <v>0.15</v>
      </c>
      <c r="D9" s="4" t="inlineStr">
        <is>
          <t xml:space="preserve"> </t>
        </is>
      </c>
      <c r="E9" s="4" t="inlineStr">
        <is>
          <t xml:space="preserve"> </t>
        </is>
      </c>
    </row>
    <row r="10">
      <c r="A10" s="4" t="inlineStr">
        <is>
          <t>Work Opportunity Tax Credit</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Tax credits</t>
        </is>
      </c>
      <c r="B12" s="6" t="n">
        <v>2000</v>
      </c>
      <c r="C12" s="4" t="inlineStr">
        <is>
          <t xml:space="preserve"> </t>
        </is>
      </c>
      <c r="D12" s="4" t="inlineStr">
        <is>
          <t xml:space="preserve"> </t>
        </is>
      </c>
      <c r="E12" s="4" t="inlineStr">
        <is>
          <t xml:space="preserve"> </t>
        </is>
      </c>
    </row>
    <row r="13">
      <c r="A13" s="4" t="inlineStr">
        <is>
          <t>Domestic Tax Authority</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Pre-tax operating loss carryforwards</t>
        </is>
      </c>
      <c r="B15" s="6" t="n">
        <v>34000</v>
      </c>
      <c r="C15" s="4" t="inlineStr">
        <is>
          <t xml:space="preserve"> </t>
        </is>
      </c>
      <c r="D15" s="4" t="inlineStr">
        <is>
          <t xml:space="preserve"> </t>
        </is>
      </c>
      <c r="E15" s="4" t="inlineStr">
        <is>
          <t xml:space="preserve"> </t>
        </is>
      </c>
    </row>
    <row r="16">
      <c r="A16" s="4" t="inlineStr">
        <is>
          <t>State and Local Jurisdiction</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Pre-tax operating loss carryforwards</t>
        </is>
      </c>
      <c r="B18" s="6" t="n">
        <v>10000</v>
      </c>
      <c r="C18" s="4" t="inlineStr">
        <is>
          <t xml:space="preserve"> </t>
        </is>
      </c>
      <c r="D18" s="4" t="inlineStr">
        <is>
          <t xml:space="preserve"> </t>
        </is>
      </c>
      <c r="E18" s="4" t="inlineStr">
        <is>
          <t xml:space="preserve"> </t>
        </is>
      </c>
    </row>
    <row r="19">
      <c r="A19" s="4" t="inlineStr">
        <is>
          <t>Foreign Tax Authority</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Pre-tax operating loss carryforwards</t>
        </is>
      </c>
      <c r="B21" s="7" t="n">
        <v>39000</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28, 2024</t>
        </is>
      </c>
      <c r="C2" s="2" t="inlineStr">
        <is>
          <t>Dec. 30,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7" t="n">
        <v>373</v>
      </c>
      <c r="C4" s="7" t="n">
        <v>1728</v>
      </c>
    </row>
    <row r="5">
      <c r="A5" s="4" t="inlineStr">
        <is>
          <t>Reduction for prior year tax positions</t>
        </is>
      </c>
      <c r="B5" s="6" t="n">
        <v>0</v>
      </c>
      <c r="C5" s="6" t="n">
        <v>-351</v>
      </c>
    </row>
    <row r="6">
      <c r="A6" s="4" t="inlineStr">
        <is>
          <t>Reduction for settlements</t>
        </is>
      </c>
      <c r="B6" s="6" t="n">
        <v>0</v>
      </c>
      <c r="C6" s="6" t="n">
        <v>-1037</v>
      </c>
    </row>
    <row r="7">
      <c r="A7" s="4" t="inlineStr">
        <is>
          <t>Translation adjustments</t>
        </is>
      </c>
      <c r="B7" s="6" t="n">
        <v>-31</v>
      </c>
      <c r="C7" s="4" t="inlineStr">
        <is>
          <t xml:space="preserve"> </t>
        </is>
      </c>
    </row>
    <row r="8">
      <c r="A8" s="4" t="inlineStr">
        <is>
          <t>Translation adjustments</t>
        </is>
      </c>
      <c r="B8" s="4" t="inlineStr">
        <is>
          <t xml:space="preserve"> </t>
        </is>
      </c>
      <c r="C8" s="6" t="n">
        <v>33</v>
      </c>
    </row>
    <row r="9">
      <c r="A9" s="4" t="inlineStr">
        <is>
          <t>Balance at end of period</t>
        </is>
      </c>
      <c r="B9" s="7" t="n">
        <v>342</v>
      </c>
      <c r="C9" s="7" t="n">
        <v>37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bsequent Events - Narrative (Details) - USD ($) $ in Millions</t>
        </is>
      </c>
      <c r="C1" s="2" t="inlineStr">
        <is>
          <t>2 Months Ended</t>
        </is>
      </c>
    </row>
    <row r="2">
      <c r="B2" s="2" t="inlineStr">
        <is>
          <t>Feb. 24, 2025</t>
        </is>
      </c>
      <c r="C2" s="2" t="inlineStr">
        <is>
          <t>Feb. 26, 2025</t>
        </is>
      </c>
      <c r="D2" s="2" t="inlineStr">
        <is>
          <t>Dec. 28, 2024</t>
        </is>
      </c>
      <c r="E2" s="2" t="inlineStr">
        <is>
          <t>Dec. 30,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t>
        </is>
      </c>
      <c r="B4" s="4" t="inlineStr">
        <is>
          <t xml:space="preserve"> </t>
        </is>
      </c>
      <c r="C4" s="4" t="inlineStr">
        <is>
          <t xml:space="preserve"> </t>
        </is>
      </c>
      <c r="D4" s="7" t="n">
        <v>51</v>
      </c>
      <c r="E4" s="7" t="n">
        <v>195</v>
      </c>
      <c r="F4" s="7" t="n">
        <v>334</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rands franchised (as a percent)</t>
        </is>
      </c>
      <c r="B7" s="4" t="inlineStr">
        <is>
          <t xml:space="preserve"> </t>
        </is>
      </c>
      <c r="C7" s="12" t="n">
        <v>0.99</v>
      </c>
      <c r="D7" s="4" t="inlineStr">
        <is>
          <t xml:space="preserve"> </t>
        </is>
      </c>
      <c r="E7" s="4" t="inlineStr">
        <is>
          <t xml:space="preserve"> </t>
        </is>
      </c>
      <c r="F7" s="4" t="inlineStr">
        <is>
          <t xml:space="preserve"> </t>
        </is>
      </c>
    </row>
    <row r="8">
      <c r="A8" s="4" t="inlineStr">
        <is>
          <t>Subsequent Event | Disposal Group, Disposed of by Sale, Not Discontinued Operations | U.S. Car Wash Busin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nsideration</t>
        </is>
      </c>
      <c r="B10" s="7" t="n">
        <v>385</v>
      </c>
      <c r="C10" s="4" t="inlineStr">
        <is>
          <t xml:space="preserve"> </t>
        </is>
      </c>
      <c r="D10" s="4" t="inlineStr">
        <is>
          <t xml:space="preserve"> </t>
        </is>
      </c>
      <c r="E10" s="4" t="inlineStr">
        <is>
          <t xml:space="preserve"> </t>
        </is>
      </c>
      <c r="F10" s="4" t="inlineStr">
        <is>
          <t xml:space="preserve"> </t>
        </is>
      </c>
    </row>
    <row r="11">
      <c r="A11" s="4" t="inlineStr">
        <is>
          <t>Cash received from divestiture of businesses</t>
        </is>
      </c>
      <c r="B11" s="6" t="n">
        <v>255</v>
      </c>
      <c r="C11" s="4" t="inlineStr">
        <is>
          <t xml:space="preserve"> </t>
        </is>
      </c>
      <c r="D11" s="4" t="inlineStr">
        <is>
          <t xml:space="preserve"> </t>
        </is>
      </c>
      <c r="E11" s="4" t="inlineStr">
        <is>
          <t xml:space="preserve"> </t>
        </is>
      </c>
      <c r="F11" s="4" t="inlineStr">
        <is>
          <t xml:space="preserve"> </t>
        </is>
      </c>
    </row>
    <row r="12">
      <c r="A12" s="4" t="inlineStr">
        <is>
          <t>Interest-bearing seller note, principal amount</t>
        </is>
      </c>
      <c r="B12" s="7" t="n">
        <v>130</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30:24Z</dcterms:created>
  <dcterms:modified xmlns:dcterms="http://purl.org/dc/terms/" xmlns:xsi="http://www.w3.org/2001/XMLSchema-instance" xsi:type="dcterms:W3CDTF">2025-02-26T21:30:24Z</dcterms:modified>
</cp:coreProperties>
</file>